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Summary of Significant Accounti" sheetId="9" r:id="rId9"/>
    <s:sheet name="Acquisition" sheetId="10" r:id="rId10"/>
    <s:sheet name="Accounting for Investments in Q" sheetId="11" r:id="rId11"/>
    <s:sheet name="Sale of Insurance Subsidiaries " sheetId="12" r:id="rId12"/>
    <s:sheet name="Securities" sheetId="13" r:id="rId13"/>
    <s:sheet name="Loans" sheetId="14" r:id="rId14"/>
    <s:sheet name="Premises and Equipment" sheetId="15" r:id="rId15"/>
    <s:sheet name="Intangible Assets" sheetId="16" r:id="rId16"/>
    <s:sheet name="Deposits" sheetId="17" r:id="rId17"/>
    <s:sheet name="FHLB Advances and Other Borrowi" sheetId="18" r:id="rId18"/>
    <s:sheet name="Subordinated Debentures and Res" sheetId="19" r:id="rId19"/>
    <s:sheet name="Income Taxes" sheetId="20" r:id="rId20"/>
    <s:sheet name="Stockholders' Equity" sheetId="21" r:id="rId21"/>
    <s:sheet name="Accumulated Other Comprehensive" sheetId="22" r:id="rId22"/>
    <s:sheet name="Regulatory Matters" sheetId="23" r:id="rId23"/>
    <s:sheet name="Fair Value Measurements" sheetId="24" r:id="rId24"/>
    <s:sheet name="Share-based Compensation" sheetId="25" r:id="rId25"/>
    <s:sheet name="Earnings per Share" sheetId="26" r:id="rId26"/>
    <s:sheet name="Employee Benefits" sheetId="27" r:id="rId27"/>
    <s:sheet name="Commitments and Contingencies" sheetId="28" r:id="rId28"/>
    <s:sheet name="Off-Balance Sheet Commitments" sheetId="29" r:id="rId29"/>
    <s:sheet name="Liquidity" sheetId="30" r:id="rId30"/>
    <s:sheet name="Segment Reporting" sheetId="31" r:id="rId31"/>
    <s:sheet name="Condensed Financial Information" sheetId="32" r:id="rId32"/>
    <s:sheet name="Quarterly Financial Data (Unaud" sheetId="33" r:id="rId33"/>
    <s:sheet name="Subsequent Events" sheetId="34" r:id="rId34"/>
    <s:sheet name="Summary of Significant Accoun35" sheetId="35" r:id="rId35"/>
    <s:sheet name="Summary of Significant Accoun36" sheetId="36" r:id="rId36"/>
    <s:sheet name="Acquisition (Tables)" sheetId="37" r:id="rId37"/>
    <s:sheet name="Sale of Insurance Subsidiarie38" sheetId="38" r:id="rId38"/>
    <s:sheet name="Securities (Tables)" sheetId="39" r:id="rId39"/>
    <s:sheet name="Loans (Tables)" sheetId="40" r:id="rId40"/>
    <s:sheet name="Premises and Equipment (Tables)" sheetId="41" r:id="rId41"/>
    <s:sheet name="Intangible Assets (Tables)" sheetId="42" r:id="rId42"/>
    <s:sheet name="Deposits (Tables)" sheetId="43" r:id="rId43"/>
    <s:sheet name="FHLB Advances and Other Borro44" sheetId="44" r:id="rId44"/>
    <s:sheet name="Income Taxes (Tables)" sheetId="45" r:id="rId45"/>
    <s:sheet name="Accumulated Other Comprehensi46" sheetId="46" r:id="rId46"/>
    <s:sheet name="Regulatory Matters (Tables)" sheetId="47" r:id="rId47"/>
    <s:sheet name="Fair Value Measurements (Tables" sheetId="48" r:id="rId48"/>
    <s:sheet name="Share-based Compensation (Table" sheetId="49" r:id="rId49"/>
    <s:sheet name="Earnings per Share (Tables)" sheetId="50" r:id="rId50"/>
    <s:sheet name="Commitments and Contingencies (" sheetId="51" r:id="rId51"/>
    <s:sheet name="Off-Balance Sheet Commitments (" sheetId="52" r:id="rId52"/>
    <s:sheet name="Condensed Financial Informati53" sheetId="53" r:id="rId53"/>
    <s:sheet name="Quarterly Financial Data (Una54" sheetId="54" r:id="rId54"/>
    <s:sheet name="Summary of Significant Accoun55" sheetId="55" r:id="rId55"/>
    <s:sheet name="Summary of Significant Accoun56" sheetId="56" r:id="rId56"/>
    <s:sheet name="Acquisition - Additional Inform" sheetId="57" r:id="rId57"/>
    <s:sheet name="Acquisition - Summary of Purcha" sheetId="58" r:id="rId58"/>
    <s:sheet name="Acquisition - Summary of Accret" sheetId="59" r:id="rId59"/>
    <s:sheet name="Acquisition - Business Acquisit" sheetId="60" r:id="rId60"/>
    <s:sheet name="Accounting for Investments in61" sheetId="61" r:id="rId61"/>
    <s:sheet name="Sale of Insurance Subsidiarie62" sheetId="62" r:id="rId62"/>
    <s:sheet name="Sale of Insurance Subsidiarie63" sheetId="63" r:id="rId63"/>
    <s:sheet name="Sale of Insurance Subsidiarie64" sheetId="64" r:id="rId64"/>
    <s:sheet name="Securities - Summary of Investm" sheetId="65" r:id="rId65"/>
    <s:sheet name="Securities - Schedule of Amorti" sheetId="66" r:id="rId66"/>
    <s:sheet name="Securities - Available for Sale" sheetId="67" r:id="rId67"/>
    <s:sheet name="Securities - Additional Informa" sheetId="68" r:id="rId68"/>
    <s:sheet name="Securities - Realized Gains and" sheetId="69" r:id="rId69"/>
    <s:sheet name="Loans - Loans Receivable (Detai" sheetId="70" r:id="rId70"/>
    <s:sheet name="Loans - Additional Information " sheetId="71" r:id="rId71"/>
    <s:sheet name="Loans - Loans Receivable to Loa" sheetId="72" r:id="rId72"/>
    <s:sheet name="Loans - Allowance for Loan Loss" sheetId="73" r:id="rId73"/>
    <s:sheet name="Loans - Allowance for Loan Lo74" sheetId="74" r:id="rId74"/>
    <s:sheet name="Loans - Credit Quality of Loan " sheetId="75" r:id="rId75"/>
    <s:sheet name="Loans - Analysis of Gross Loans" sheetId="76" r:id="rId76"/>
    <s:sheet name="Loans - Information on Impaired" sheetId="77" r:id="rId77"/>
    <s:sheet name="Loans - Summary of Interest For" sheetId="78" r:id="rId78"/>
    <s:sheet name="Loans - Non-Accrual Loans, Disa" sheetId="79" r:id="rId79"/>
    <s:sheet name="Loans - Non-Performing Assets (" sheetId="80" r:id="rId80"/>
    <s:sheet name="Loans - Troubled Debt Restructu" sheetId="81" r:id="rId81"/>
    <s:sheet name="Loans - Troubled Debt Restruc82" sheetId="82" r:id="rId82"/>
    <s:sheet name="Loans - Troubled Debt Restruc83" sheetId="83" r:id="rId83"/>
    <s:sheet name="Loans - Schedule of Changes in " sheetId="84" r:id="rId84"/>
    <s:sheet name="Loans - Credit Quality of PCI L" sheetId="85" r:id="rId85"/>
    <s:sheet name="Loans - Summary of PCI Loans (D" sheetId="86" r:id="rId86"/>
    <s:sheet name="Loans - Analysis of Gross Loa87" sheetId="87" r:id="rId87"/>
    <s:sheet name="Loans - Changes in Servicing As" sheetId="88" r:id="rId88"/>
    <s:sheet name="Premises and Equipment - Summar" sheetId="89" r:id="rId89"/>
    <s:sheet name="Intangible Assets - Additional " sheetId="90" r:id="rId90"/>
    <s:sheet name="Intangible Assets - Summary of " sheetId="91" r:id="rId91"/>
    <s:sheet name="Intangible Assets - Estimated F" sheetId="92" r:id="rId92"/>
    <s:sheet name="Deposits - Scheduled Maturities" sheetId="93" r:id="rId93"/>
    <s:sheet name="Deposits - Summary of Interest " sheetId="94" r:id="rId94"/>
    <s:sheet name="Deposits - Additional Informati" sheetId="95" r:id="rId95"/>
    <s:sheet name="FHLB Advances and Other Borro96" sheetId="96" r:id="rId96"/>
    <s:sheet name="FHLB Advances and Other Borro97" sheetId="97" r:id="rId97"/>
    <s:sheet name="FHLB Advances and Other Borro98" sheetId="98" r:id="rId98"/>
    <s:sheet name="FHLB Advances and Other Borro99" sheetId="99" r:id="rId99"/>
    <s:sheet name="Subordinated Debentures and 100" sheetId="100" r:id="rId100"/>
    <s:sheet name="Income Taxes - Reconciliation o" sheetId="101" r:id="rId101"/>
    <s:sheet name="Income Taxes - Additional Infor" sheetId="102" r:id="rId102"/>
    <s:sheet name="Income Taxes - Summary of Provi" sheetId="103" r:id="rId103"/>
    <s:sheet name="Income Taxes - Summary of Defer" sheetId="104" r:id="rId104"/>
    <s:sheet name="Income Taxes - Reconciliation b" sheetId="105" r:id="rId105"/>
    <s:sheet name="Stockholders' Equity - Addition" sheetId="106" r:id="rId106"/>
    <s:sheet name="Accumulated Other Comprehens107" sheetId="107" r:id="rId107"/>
    <s:sheet name="Accumulated Other Comprehens108" sheetId="108" r:id="rId108"/>
    <s:sheet name="Regulatory Matters - Additional" sheetId="109" r:id="rId109"/>
    <s:sheet name="Regulatory Matters - Capital Ra" sheetId="110" r:id="rId110"/>
    <s:sheet name="Fair Value Measurements - Addit" sheetId="111" r:id="rId111"/>
    <s:sheet name="Fair Value Measurements - Asset" sheetId="112" r:id="rId112"/>
    <s:sheet name="Fair Value Measurements - Recon" sheetId="113" r:id="rId113"/>
    <s:sheet name="Fair Value Measurements - As114" sheetId="114" r:id="rId114"/>
    <s:sheet name="Fair Value Measurements - Estim" sheetId="115" r:id="rId115"/>
    <s:sheet name="Share-based Compensation - Addi" sheetId="116" r:id="rId116"/>
    <s:sheet name="Share-based Compensation - Shar" sheetId="117" r:id="rId117"/>
    <s:sheet name="Share-based Compensation - Unre" sheetId="118" r:id="rId118"/>
    <s:sheet name="Share-based Compensation - Weig" sheetId="119" r:id="rId119"/>
    <s:sheet name="Share-based Compensation - Summ" sheetId="120" r:id="rId120"/>
    <s:sheet name="Share-based Compensation - S121" sheetId="121" r:id="rId121"/>
    <s:sheet name="Share-based Compensation - S122" sheetId="122" r:id="rId122"/>
    <s:sheet name="Share-based Compensation - S123" sheetId="123" r:id="rId123"/>
    <s:sheet name="Share-based Compensation - Sche" sheetId="124" r:id="rId124"/>
    <s:sheet name="Earnings per Share - Reconcilia" sheetId="125" r:id="rId125"/>
    <s:sheet name="Earnings per Share - Additional" sheetId="126" r:id="rId126"/>
    <s:sheet name="Employee Benefits - Additional " sheetId="127" r:id="rId127"/>
    <s:sheet name="Commitments and Contingencies -" sheetId="128" r:id="rId128"/>
    <s:sheet name="Commitments and Contingencie129" sheetId="129" r:id="rId129"/>
    <s:sheet name="Off-Balance Sheet Commitments -" sheetId="130" r:id="rId130"/>
    <s:sheet name="Liquidity - Additional Informat" sheetId="131" r:id="rId131"/>
    <s:sheet name="Segment Reporting - Additional " sheetId="132" r:id="rId132"/>
    <s:sheet name="Condensed Financial Informat133" sheetId="133" r:id="rId133"/>
    <s:sheet name="Condensed Financial Informat134" sheetId="134" r:id="rId134"/>
    <s:sheet name="Condensed Financial Informat135" sheetId="135" r:id="rId135"/>
    <s:sheet name="Quarterly Financial Data (Un136" sheetId="136" r:id="rId136"/>
    <s:sheet name="Quarterly Financial Data (Un137" sheetId="137" r:id="rId137"/>
  </s:sheets>
  <s:definedNames/>
  <s:calcPr calcId="124519" calcMode="auto" fullCalcOnLoad="1"/>
</s:workbook>
</file>

<file path=xl/sharedStrings.xml><?xml version="1.0" encoding="utf-8"?>
<sst xmlns="http://schemas.openxmlformats.org/spreadsheetml/2006/main" uniqueCount="1555">
  <si>
    <t>Document and Entity Information - USD ($) $ in Thousand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AFC</t>
  </si>
  <si>
    <t>Entity Registrant Name</t>
  </si>
  <si>
    <t>HANMI FINANCIAL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Cash and due from banks</t>
  </si>
  <si>
    <t>Securities available for sale, at fair value (amortized cost of $700,627 as of December 31, 2015 and $1,061,703 as of December 31, 2014)</t>
  </si>
  <si>
    <t>Loans held for sale, at the lower of cost or fair value</t>
  </si>
  <si>
    <t>Loans receivable, net of allowance for loan losses of $42,935 as of December 31, 2015 and $52,666 as of December 31, 2014</t>
  </si>
  <si>
    <t>Accrued interest receivable</t>
  </si>
  <si>
    <t>Premises and equipment, net</t>
  </si>
  <si>
    <t>Other real estate owned (“OREO”), net</t>
  </si>
  <si>
    <t>Customers’ liability on acceptances</t>
  </si>
  <si>
    <t>Servicing assets</t>
  </si>
  <si>
    <t>Other intangible assets, net</t>
  </si>
  <si>
    <t>Federal Home Loan Bank stock (“FHLB”), at cost</t>
  </si>
  <si>
    <t>Federal Reserve Bank (“FRB”) stock, at cost</t>
  </si>
  <si>
    <t>Deferred tax assets</t>
  </si>
  <si>
    <t>Current tax assets</t>
  </si>
  <si>
    <t>Bank-owned life insurance</t>
  </si>
  <si>
    <t>Prepaid expenses and other assets</t>
  </si>
  <si>
    <t>Total assets</t>
  </si>
  <si>
    <t>Deposits:</t>
  </si>
  <si>
    <t>Noninterest-bearing</t>
  </si>
  <si>
    <t>Interest-bearing</t>
  </si>
  <si>
    <t>Total deposits</t>
  </si>
  <si>
    <t>Accrued interest payable</t>
  </si>
  <si>
    <t>Bank’s liability on acceptances</t>
  </si>
  <si>
    <t>FHLB advances</t>
  </si>
  <si>
    <t>Servicing liabilities</t>
  </si>
  <si>
    <t>Federal Deposit Insurance Corporation (FDIC) loss sharing liability</t>
  </si>
  <si>
    <t>Rescinded stock obligation</t>
  </si>
  <si>
    <t>Subordinated debentures</t>
  </si>
  <si>
    <t>Accrued expenses and other liabilities</t>
  </si>
  <si>
    <t>Total liabilities</t>
  </si>
  <si>
    <t>Stockholders’ equity:</t>
  </si>
  <si>
    <t>Common stock, $0.001 par value; authorized 62,500,000 shares; issued 32,566,522 shares (31,974,359 shares outstanding) as of December 31, 2015 and issued 32,488,097 shares (31,910,203 shares outstanding) as of December 31, 2014</t>
  </si>
  <si>
    <t>Additional paid-in capital</t>
  </si>
  <si>
    <t>Accumulated other comprehensive (loss) income, net of tax benefit of $2,007 as of December 31, 2015 and tax benefit of $1,432 as of December 31, 2014</t>
  </si>
  <si>
    <t>Retained earnings (accumulated deficit)</t>
  </si>
  <si>
    <t>Less: treasury stock, at cost; 592,163 shares as of December 31, 2015 and 577,894 shares as of December 31, 2014</t>
  </si>
  <si>
    <t>Total stockholders’ equity</t>
  </si>
  <si>
    <t>Total liabilities and stockholders’ equity</t>
  </si>
  <si>
    <t>Consolidated Balance Sheets (Parenthetical) - USD ($) $ in Thousands</t>
  </si>
  <si>
    <t>Statement of Financial Position [Abstract]</t>
  </si>
  <si>
    <t>Amortized cost of securities available-for-sale</t>
  </si>
  <si>
    <t>Allowance for loan losses of loans receivable</t>
  </si>
  <si>
    <t>Common stock, par value (in usd per share)</t>
  </si>
  <si>
    <t>Common stock, shares authorized</t>
  </si>
  <si>
    <t>Common stock, shares issued</t>
  </si>
  <si>
    <t>Common stock, shares outstanding</t>
  </si>
  <si>
    <t>Tax benefit</t>
  </si>
  <si>
    <t>Treasury stock, shares</t>
  </si>
  <si>
    <t>Consolidated Statements of Income - USD ($) $ in Thousands</t>
  </si>
  <si>
    <t>Dec. 31, 2013</t>
  </si>
  <si>
    <t>Interest and Dividend Income:</t>
  </si>
  <si>
    <t>Interest and fees on loans</t>
  </si>
  <si>
    <t>Interest on securities</t>
  </si>
  <si>
    <t>Dividends on FRB and FHLB stock</t>
  </si>
  <si>
    <t>Interest on deposits in other banks</t>
  </si>
  <si>
    <t>Interest on federal funds sold</t>
  </si>
  <si>
    <t>Total interest and dividend income</t>
  </si>
  <si>
    <t>Interest Expense:</t>
  </si>
  <si>
    <t>Interest on deposits</t>
  </si>
  <si>
    <t>Interest on subordinated debentures</t>
  </si>
  <si>
    <t>Interest on FHLB advances</t>
  </si>
  <si>
    <t>Interest on rescinded stock obligation</t>
  </si>
  <si>
    <t>Total interest expense</t>
  </si>
  <si>
    <t>Net interest income before provision for loan losses</t>
  </si>
  <si>
    <t>(Negative provision) provision for loan losses</t>
  </si>
  <si>
    <t>Net interest income after provision for loan losses</t>
  </si>
  <si>
    <t>Noninterest Income:</t>
  </si>
  <si>
    <t>Bargain purchase gain, net of deferred taxes</t>
  </si>
  <si>
    <t>Service charges on deposit accounts</t>
  </si>
  <si>
    <t>Trade finance and other service charges and fees</t>
  </si>
  <si>
    <t>Gain on sale of Small Business Administration (SBA) loans</t>
  </si>
  <si>
    <t>Net gain on sales of securities</t>
  </si>
  <si>
    <t>Disposition gains on Purchased Credit Impaired (PCI) loan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t>
  </si>
  <si>
    <t>OREO expense (gain)</t>
  </si>
  <si>
    <t>Other operating expenses</t>
  </si>
  <si>
    <t>Total noninterest expense</t>
  </si>
  <si>
    <t>Income from continuing operations before provision for income taxes</t>
  </si>
  <si>
    <t>Provision for income taxes</t>
  </si>
  <si>
    <t>Income from continuing operations, net of taxes</t>
  </si>
  <si>
    <t>Discontinued operations:</t>
  </si>
  <si>
    <t>Income from operations of discontinued subsidiaries (including gain on disposal of $51 in the second quarter of 2014)</t>
  </si>
  <si>
    <t>Income tax expense</t>
  </si>
  <si>
    <t>(Loss) income from discontinued operations</t>
  </si>
  <si>
    <t>Net income</t>
  </si>
  <si>
    <t>Basic earnings per share:</t>
  </si>
  <si>
    <t>Income from continuing operations, net of taxes (in usd per share)</t>
  </si>
  <si>
    <t>Loss from discontinued operations, net of taxes (in usd per share)</t>
  </si>
  <si>
    <t>Basic earnings per share (in usd per share)</t>
  </si>
  <si>
    <t>Diluted earnings per share:</t>
  </si>
  <si>
    <t>(Loss) income from discontinued operations, net of taxes (in usd per share)</t>
  </si>
  <si>
    <t>Diluted earnings per share (in usd per share)</t>
  </si>
  <si>
    <t>Weighted-average shares outstanding:</t>
  </si>
  <si>
    <t>Basic (shares)</t>
  </si>
  <si>
    <t>Diluted (shares)</t>
  </si>
  <si>
    <t>Consolidated Statements of Income (Parenthetical) $ in Thousands</t>
  </si>
  <si>
    <t>3 Months Ended</t>
  </si>
  <si>
    <t>Jun. 30, 2014USD ($)</t>
  </si>
  <si>
    <t>Income Statement [Abstract]</t>
  </si>
  <si>
    <t>Gain on disposal</t>
  </si>
  <si>
    <t>Consolidated Statements of Comprehensive Income - USD ($) $ in Thousands</t>
  </si>
  <si>
    <t>Statement of Comprehensive Income [Abstract]</t>
  </si>
  <si>
    <t>Net Income</t>
  </si>
  <si>
    <t>Unrealized gain (loss) on securities</t>
  </si>
  <si>
    <t>Unrealized holding gain (loss) arising during period</t>
  </si>
  <si>
    <t>Less: reclassification adjustment for net gain included in net income</t>
  </si>
  <si>
    <t>Unrealized loss on interest-only strip of servicing assets</t>
  </si>
  <si>
    <t>Income tax benefit (expense) related to items of other comprehensive income</t>
  </si>
  <si>
    <t>Other comprehensive (loss) income</t>
  </si>
  <si>
    <t>Comprehensive Income</t>
  </si>
  <si>
    <t>Consolidated Statements of Changes in Stockholders' Equity - USD ($) $ in Thousands</t>
  </si>
  <si>
    <t>Total</t>
  </si>
  <si>
    <t>Common Stock - Number of Shares, Shares Issued [Member]</t>
  </si>
  <si>
    <t>Common Stock - Number of Shares, Treasury Shares [Member]</t>
  </si>
  <si>
    <t>Common Stock - Number of Shares, Shares Outstanding [Member]</t>
  </si>
  <si>
    <t>Stockholders' Equity, Additional Paid-in Capital [Member]</t>
  </si>
  <si>
    <t>Stockholders' Equity, Accumulated Other Comprehensive Income (Loss) [Member]</t>
  </si>
  <si>
    <t>Stockholders' Equity, Accumulated Deficit [Member]</t>
  </si>
  <si>
    <t>Beginning balance at Dec. 31, 2012</t>
  </si>
  <si>
    <t>Beginning balance, shares at Dec. 31, 2012</t>
  </si>
  <si>
    <t>Beginning balance outstanding, shares at Dec. 31, 2012</t>
  </si>
  <si>
    <t>Increase (Decrease) in Stockholders' Equity [Roll Forward]</t>
  </si>
  <si>
    <t>Stock options exercised</t>
  </si>
  <si>
    <t>Stock options exercised, shares</t>
  </si>
  <si>
    <t>Stock warrants exercised</t>
  </si>
  <si>
    <t>Stock warrants exercised, shares</t>
  </si>
  <si>
    <t>Restricted stock awards, net of forfeitures</t>
  </si>
  <si>
    <t>Restricted stock awards, net of forfeitures, shares</t>
  </si>
  <si>
    <t>Share-based compensation expense</t>
  </si>
  <si>
    <t>Cash dividends declared</t>
  </si>
  <si>
    <t>Comprehensive income:</t>
  </si>
  <si>
    <t>Change in unrealized loss on securities available for sale and interest-only strips, net of income taxes</t>
  </si>
  <si>
    <t>Ending balance at Dec. 31, 2013</t>
  </si>
  <si>
    <t>Ending balance, shares at Dec. 31, 2013</t>
  </si>
  <si>
    <t>Ending balance outstanding, shares at Dec. 31, 2013</t>
  </si>
  <si>
    <t>Ending balance at Dec. 31, 2014</t>
  </si>
  <si>
    <t>Ending balance, shares at Dec. 31, 2014</t>
  </si>
  <si>
    <t>Ending balance outstanding, shares at Dec. 31, 2014</t>
  </si>
  <si>
    <t>Restricted stock surrendered due to employee tax liability</t>
  </si>
  <si>
    <t>Restricted stock surrendered due to employee tax liability, shares</t>
  </si>
  <si>
    <t>Ending balance at Dec. 31, 2015</t>
  </si>
  <si>
    <t>Ending balance, shares at Dec. 31, 2015</t>
  </si>
  <si>
    <t>Ending balance outstanding, shares at Dec. 31, 2015</t>
  </si>
  <si>
    <t>Consolidated Statements of Cash Flows - USD ($) $ in Thousands</t>
  </si>
  <si>
    <t>Cash Flows from Operating Activities:</t>
  </si>
  <si>
    <t>Adjustments to reconcile net income to net cash provided by operating activities:</t>
  </si>
  <si>
    <t>Depreciation and amortization</t>
  </si>
  <si>
    <t>Gain on sales of securities</t>
  </si>
  <si>
    <t>Gain on sales of premises and equipment</t>
  </si>
  <si>
    <t>Gain on sales of loans</t>
  </si>
  <si>
    <t>Disposition gains on PCI loans</t>
  </si>
  <si>
    <t>Bargain purchase gain on acquisition</t>
  </si>
  <si>
    <t>Loss (gain) on sales of other real estate owned</t>
  </si>
  <si>
    <t>Loss on sales of subsidiaries</t>
  </si>
  <si>
    <t>Valuation adjustment on other real estate owned</t>
  </si>
  <si>
    <t>Origination of loans held for sale</t>
  </si>
  <si>
    <t>Proceeds from sales of SBA loans guaranteed portion</t>
  </si>
  <si>
    <t>Change in restricted cash</t>
  </si>
  <si>
    <t>Change in accrued interest receivable</t>
  </si>
  <si>
    <t>Change in FDIC loss sharing liability</t>
  </si>
  <si>
    <t>Change in bank-owned life insurance</t>
  </si>
  <si>
    <t>Change in prepaid expenses</t>
  </si>
  <si>
    <t>Change in other assets</t>
  </si>
  <si>
    <t>Change in deferred tax assets</t>
  </si>
  <si>
    <t>Change in current tax assets</t>
  </si>
  <si>
    <t>Change in accrued interest payable</t>
  </si>
  <si>
    <t>Change in stock warrants payable</t>
  </si>
  <si>
    <t>Change in other liabilities</t>
  </si>
  <si>
    <t>Net cash provided by operating activities</t>
  </si>
  <si>
    <t>Cash flows from investing activities:</t>
  </si>
  <si>
    <t>Proceeds from redemption of FHLB and FRB stock</t>
  </si>
  <si>
    <t>Proceeds from matured or called securities available for sale</t>
  </si>
  <si>
    <t>Proceeds from sales of securities available for sale</t>
  </si>
  <si>
    <t>Proceeds from sales of other real estate owned</t>
  </si>
  <si>
    <t>Proceeds from sales of loans held for sale</t>
  </si>
  <si>
    <t>Proceeds from insurance settlement on bank-owned life insurance</t>
  </si>
  <si>
    <t>Cash acquired in acquisition, net of cash consideration paid</t>
  </si>
  <si>
    <t>Net proceeds from sales of subsidiaries</t>
  </si>
  <si>
    <t>Change in loans receivable</t>
  </si>
  <si>
    <t>Purchases of term federal fund</t>
  </si>
  <si>
    <t>Purchases of securities available for sale</t>
  </si>
  <si>
    <t>Purchases of premises and equipment</t>
  </si>
  <si>
    <t>Purchases of loans receivable</t>
  </si>
  <si>
    <t>Purchases of FRB stock</t>
  </si>
  <si>
    <t>Net cash provided by (used in) investing activities</t>
  </si>
  <si>
    <t>Cash flows from financing activities:</t>
  </si>
  <si>
    <t>Change in deposits</t>
  </si>
  <si>
    <t>Change in short-term FHLB advances</t>
  </si>
  <si>
    <t>Redemption of FHLB advances</t>
  </si>
  <si>
    <t>Redemption of subordinated debentures</t>
  </si>
  <si>
    <t>Redemption of rescinded stock obligation</t>
  </si>
  <si>
    <t>Proceeds from exercise of stock options</t>
  </si>
  <si>
    <t>Cash paid for repurchases of vested shares due to employee tax liability</t>
  </si>
  <si>
    <t>Cash dividends paid</t>
  </si>
  <si>
    <t>Net cash (used in)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ther real estate owned</t>
  </si>
  <si>
    <t>Transfer of loans receivable to loans held for sale</t>
  </si>
  <si>
    <t>Transfer of loans held for sale to loans receivable</t>
  </si>
  <si>
    <t>Note receivable from sale of insurance subsidiaries</t>
  </si>
  <si>
    <t>Conversion of stock warrants into common stock</t>
  </si>
  <si>
    <t>Change in unrealized (gain) loss in accumulated other comprehensive income</t>
  </si>
  <si>
    <t>Cash dividend declared</t>
  </si>
  <si>
    <t>Summary of Significant Accounting Policies</t>
  </si>
  <si>
    <t>Accounting Policies [Abstract]</t>
  </si>
  <si>
    <t>Summary of Significant Accounting Policies Summary of Operations Hanmi Financial Corporation (“Hanmi Financial,” the “Company,” “we,” “us” or “our”) was formed as a holding company of Hanmi Bank (the “Bank”) and registered with the Securities and Exchange Commission under the Act on March 17, 2001. Subsequent to its formation, each of the Bank’s shares was exchanged for one share of Hanmi Financial with an equal value. Our primary operations are related to traditional banking activities, including the acceptance of deposits and the lending and investing of money through operation of the Bank. On August 31, 2014, Hanmi Financial completed its acquisition of Central Bancorp, Inc., a Texas corporation (“CBI”) See “Note 2 — Acquisition.” During the second quarter of 2014, we sold two subsidiaries, Chun-Ha Insurance Services, Inc., a California corporation (“Chun-Ha”), and All World Insurance Services, Inc., a California corporation (“All World”). See “Note 4 — Sale of Insurance Subsidiaries and Discontinued Operations.”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5 , the Bank maintained a network of 42 full-service branch offices in California, Texas, Illinois, Virginia, New Jersey and New York, and loan production offices in California, Colorado, Texas, Virgini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 Principles of Consolidation The Consolidated Financial Statements include the accounts of Hanmi Financial and our wholly-owned subsidiary, the Bank. In addition, the accounts of Chun-Ha and All World are included for all periods presented through the date of sale, June 30, 2014.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losses, other-than-temporary impairment, securities valuations, purchase credit impaired loans, the fair values of assets and liabilities acquired in a business combination and income taxes. Actual results could differ from those estimates. Reclassifications We reclassified changes in off-balance sheet reserves to noninterest operating expenses from (negative provision) provision for loan losses on the prior year’s presentation to conform to the current year’s presentation. Cash and Cash Equivalents Cash and cash equivalents include cash, due from banks, overnight federal funds sold and Treasury bills, all of which have original or purchased maturities of less than 90 days. 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ccreted discounts and amortized premiums on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 Loans Receivable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urchased credit impaired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Interest income is recognized on the accrual basis for impaired loans not meeting the criteria for nonaccrual. Nonperforming assets consist of loan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 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Loan Losses on Non-PCI Loans Management believes the allowance for loan losses is appropriate to provide for probable losses inherent in the loan portfolio. However, the allowance is an estimate that is inherently uncertain and depends on the outcome of future events. Management’s estimates are based on previous loss experience; volume, growth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reserves and individual impairment calculations for specific allocations. The Bank charges the allowance for actual losses on loans and credits the allowance for recoveries on loans previously charged-off. The Bank evaluates the allowance methodology at least annually. In the fourth quarter of 2015, based upon an evaluation of the look-back periods, the loss-emergence periods and the qualitative adjustments, the Bank utilized a 20-quarter look-back period with equal weighting to all quarters in order to reflect the lengthening of the business cycle and to capture sufficient loss observations for the estimate of a reliable loss rate. In addition, the Bank determined that there were no indications that the loss migration analysis changed significantly; however, these factors do not materially affect the estimated loss rates. In addition, the Bank reevaluated the qualitative adjustments, reducing their affect in light of the lengthening of the business cycle and the continued improvement in credit metrics. Improving credit metrics include, among other things, net loan recoveries of 0.06 percent of average loans, nonperforming, non-PCI loans to loan of 0.60 percent and classified loans to loans of 1.24 percent . The allowance for loan losses was $42.9 million , or 1.35 percent of loans at December 31, 2015. The change in methodology did not materially affect the amount of the allowance at December 31, 2015. In the first quarter of 2014, based upon a similar evaluation, the Bank utilized a 16-quarter look-back period, weighting the loss factors 46 percent for the most recent four-quarter period and 31 percent , 15 percent , and 8 percent for each of the following four-quarter periods, respectively. In the second quarter of 2013, based upon a similar evaluation, the Bank utilized a 12-quarter look-back period, weighting the loss factors 50 percent for the most recent four-quarter period and 33 percent and 17 percent for each of the following four-quarter periods, respectively. Prior to the second quarter of 2013, the Bank utilized an 8-quarter look-back period weighting the most recent four-quarter period 60 percent and 40 percent for the following four-quarter period. The change in methodology maintained the Bank’s allowance at a level consistent with the prior quarter. To determine general reserve requirements, existing loans are divided into fourteen general loan pools of risk-rated loans as well as three homogenous loan pools. For risk-rated loans, migration analysis allocates historical losses by loan pool and risk grade to determine risk factors for potential loss inherent in the current outstanding loan portfolio. As three homogeneous loans are bulk graded, the risk grade is not factored into the historical loss analysis. In addition, specific reserv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 losses are charged off, and recoveries are credited, to the allowance account. Additions to the allowance account are charged to the provision for loan losse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Board of Governors of the Federal Reserve System (“Federal Reserve”)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reserv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 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 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 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 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for the estimated life of the loan, using a discount rate and a constant prepayment rate. Management periodically evaluates the servicing assets and servicing liabilities for impairment. Impairment, if it occurs, is recognized in a valuation allowance in the period of impairment. Interest-only strips are recorded based on the present value of the excess of total servicing fee over the contractually specified servicing fee for the estimated life of the loan, calculated using the same assumptions as noted above. Such interest-only strips are accounted for at their estimated fair value, with unrealized gains or losses recorded as adjustments to accumulated other comprehensive income (loss). Other Intangible Assets Other intangible assets consist of acquired intangible assets arising from acquisitions, including core deposit intangibles, trade names, client/insured relationships and carrier relationships. The acquired intangible assets were initially measured at fair value and then are amortized on the straight-line method over their estimated useful lives. As required by FASB ASC 350, other intangible assets are assessed for impairment or recoverability whenever events or changes in circumstances indicate the carrying amount may not be recoverable. 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Federal Reserve Bank Stock The Bank is a member of the Federal Reserve Bank (“FRB”) of San Francisco and is required to maintain stock in the FRB based on a specified ratio relative to the Bank’s capital. FRB stock is carried at cost and may be sold back to the FRB at its carrying value. FRB stock is periodically evaluated for impairment based on ultimate recovery of par value. Both cash and stock dividends received are reported as dividend income. Bank-Owned Life Insurance We have purchased single premium life insurance policies (“bank-owned life insurance”) on certain officers. The Bank is the beneficiary under the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Affordable Housing Investments The Bank has invested in limited partnerships formed to develop and operate affordable housing units for lower income tenants throughout California. The partnership interests are accounted for utilizing the proportional amortization method with amo</t>
  </si>
  <si>
    <t>Acquisition</t>
  </si>
  <si>
    <t>Business Combinations [Abstract]</t>
  </si>
  <si>
    <t>Acquisition Acquisition of Central Bancorp, Inc. On August 31, 2014, Hanmi Financial completed its acquisition of CBI, the parent company of United Central Bank (“UCB”). In the merger with CBI, each share of CBI common stock was exchanged for $17.64 per share or $50 million in the aggregate. In addition, Hanmi Financial paid $28.7 million to redeem CBI preferred stock immediately prior to the consummation of the merger. The merger consideration was funded from consolidated cash of Hanmi Financial. At August 31, 2014, CBI had total assets, liabilities and equity of $1.27 billion , $1.17 billion and $93.3 million , respectively. Total loans and deposits were $297.3 million and $1.1 billion , respectively, at August 31, 2014. CBI was headquartered in Garland, Texas and through UCB, operated 23 branch locations within Texas, Illinois, Virginia, New York, New Jersey and California. The combined companies operate as Hanmi Financial Corporation and Hanmi Bank, respectively, with banking operations under the Hanmi Bank brand. The acquisition was accounted for under the acquisition method of accounting pursuant to ASC 805, Business Combinations . The consideration paid, assets acquired and liabilities assumed are summarized in the following table: As Remeasured (1) (In thousands) Consideration paid: CBI stockholders $ 50,000 Redemption of preferred and cumulative unpaid dividends 28,675 Accrued interest on subordinated debentures — 78,675 Assets acquired: Cash and cash equivalents 197,209 Securities available for sale 663,497 Loans 297,272 Premises and equipment 17,925 Other real estate owned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 ) (1) There were no measurement period adjustments recorded during the year ended December 31, 2015. All adjustments were recorded in the year ended December 31, 2014. The application of the acquisition method of accounting resulted in a bargain purchase gain of $14.6 million . The operations of CBI are included in our operating results since the acquisition date. Acquisition-related costs of $2.0 million million and $6.6 million for the years ended December 31, 2015 and 2014, respectively, were expensed as incurred as merger and integration costs. These expenses are comprised primarily of system conversion costs and professional fees. The $297.3 million estimated fair value of loans acquired from CBI was determined by utilizing a discounted cash flow methodology considering credit and interest rate risk. Cash flows were determined by estimating future loan losses and the rate of prepayments. Projected monthly cash flows were then discounted to present value based on a current market rate for similar loans. There was no carryover of CBI’s allowance for loan losses associated with the loans acquired as loans were initially recorded at fair value. The following table summarizes the accretable yield on the PCI loans acquired from the CBI merger at August 31, 2014. (In thousands) Undiscounted contractual cash flows $ 93,623 Nonaccretable discount (17,421 ) Undiscounted cash flow to be collected 76,202 Estimated fair value of PCI loans 65,346 Accretable yield $ 10,856 The core deposit intangible (“CDI”) of $2.2 million was recognized for the core deposits acquired from CBI. The CDI is amortized over its useful life of approximately 10 years on an accelerated basis and reviewed for impairment as circumstances warrant. The CDI amortization expense for the years ended December 31, 2015 and 2014 was $379,000 and $133,000 , respectively. The fair value of savings and transactional deposit accounts was assumed to approximate the carrying value as these accounts have no stated maturity and are payable on demand. Expected cash flows were utilized for the fair value calculation of the certificates of deposit based on the contractual terms of the certificates of deposit and the cash flows were discounted based on a current market rate for certificates of deposit with corresponding maturities. The premium of $11.3 million was recognized for certificates of deposit acquired from CBI. The accretion of time deposits premium for the years ended December 31, 2015 and 2014 was $5.6 million and $2.3 million , respectively. The fair value of subordinated debentures was determined by estimating projected future cash flows and discounting them at a market rate of interest. A discount of $8.3 million was recognized for subordinated debentures, which will be amortized over their contractual term. The amortization of discount for the years ended December 31, 2015 and 2014 was $176,000 and $71,000 , respectively. Unaudited Pro Forma Results of Operations The following table presents the unaudited pro forma results of operations for the periods presented as if the CBI acquisition had been completed on January 1, 2014. The unaudited pro forma results of operations include the historical accounts of Hanmi Financial and CBI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BI acquisition been completed at the beginning of 2014 . No assumptions have been applied to the pro forma results of operations regarding possible revenue enhancements, expense efficiencies or asset dispositions. Year Ended December 31, 2014 (In thousands) Pro forma revenues (net interest income plus noninterest income) $ 225,120 Pro forma net income from continuing operations $ 56,448 Pro forma earnings per share from continuing operations: Basic $ 1.78 Diluted $ 1.77</t>
  </si>
  <si>
    <t>Accounting for Investments in Qualified Affordable Housing Projects</t>
  </si>
  <si>
    <t>Accounting Changes and Error Corrections [Abstract]</t>
  </si>
  <si>
    <t>Accounting for Investments in Qualified Affordable Housing Projects The Bank invests in qualified affordable housing projects (low income housing) and previously accounted for them under the equity method of accounting. The Bank recognized its share of partnership losses in other operating expenses with the tax benefits recognized in the income tax provision. In January 2014, the FASB issued ASU 2014-1, Accounting for Investments in Qualified Affordable Housing Projects , which amends ASC 323 to provide the ability to elect the proportional amortization method with the amortization expense and tax benefits recognized through the income tax provision. This ASU is effective for the annual period beginning after December 15, 2014, with early adoption being permitted. The Bank elected to early adopt the provisions of the ASU in the second quarter of 2014 and elected the proportional amortization method as retrospective transition.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provision. The cumulative effect of the retrospective application of this accounting principle was a $1.1 million charge to stockholders' equity as of January 1, 2012. Net income decreased $49,000 and $50,000 for years ended December 31, 2014 and 2013, respectively, due to the change in accounting principle. The Bank determined that there were no events or changes in circumstances indicating that it is more likely than not that the carrying amount of the investment will not be realized. Therefore, no impairment was recognized as of December 31, 2015 or December 31, 2014. The investment in low income housing was $18.9 million and $21.3 million as of December 31, 2015 and 2014, respectively. The Bank’s unfunded commitments related to low income housing investments were $5.7 million and $11.9 million as of December 31, 2015 and December 31, 2014, respectively. As a component of income tax expense, the Bank recognized amortizations of $2.3 million and $1.6 million during the years ended December 31, 2015 and 2014, respectively, and tax credits and other benefits received from the tax expenses were $3.3 million and $2.3 million for the years ended December 31, 2015 and 2014, respectively.</t>
  </si>
  <si>
    <t>Sale of Insurance Subsidiaries and Discontinued Operations</t>
  </si>
  <si>
    <t>Discontinued Operations and Disposal Groups [Abstract]</t>
  </si>
  <si>
    <t>Sale of Insurance Subsidiaries and Discontinued Operations In June 2014, Hanmi Financial sold its insurance subsidiaries, Chun-Ha and All World, and entered into a stock purchase agreement for their sale. The subsidiaries were classified as held for sale in April 2014 and accounted for as discontinued operations. The operations and cash flows of the businesses have been eliminated and in accordance with the provisions of ASC 205 , Presentation of Financial Statements , the results are reported as discontinued operations for all periods presented. Hanmi Financial completed the sale of its two insurance subsidiaries to Chunha Holding Corporation on June 30, 2014 when total assets and net assets of Chun-Ha and All World were $5.6 million and $3.3 million as of June 30, 2014, respectively. The total sales price was $3.5 million , of which $2.0 million was paid upon signing. The remaining $1.5 million will be payable in three equal installments on each anniversary of the closing date through June 30, 2017. The sale resulted in a $51,000 gain, offset by a $470,000 capital gain tax, a $14,000 operating losses and an $11,000 income tax expense. Consequently, the net loss from discontinued operations for the year ended December 31, 2014 was $444,000 , or $0.01 per diluted share. For the year ended December 31, 2014, the discontinued operations generated noninterest income, primarily in the line item for insurance commissions, of $2.7 million and incurred noninterest expense of $2.7 million in various line items. 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Year Ended December 31, 2014 2013 (In thousands) Noninterest (loss) income $ (14 ) $ 115 Gain on disposal 51 — Income before taxes 37 115 Provision for income taxes 481 42 Net (loss) income from discontinued operations $ (444 ) $ 73 Total assets $ — $ 5,944 Net assets of discontinued operations $ — $ 2,469</t>
  </si>
  <si>
    <t>Securities</t>
  </si>
  <si>
    <t>Investments, Debt and Equity Securities [Abstract]</t>
  </si>
  <si>
    <t>Securities The following is a summary of securities available for sale as of December 31, 2015 and 2014: Amortized Gross Gross Estimated (In thousands)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Other securities 22,916 — 163 22,753 Total securities available for sale $ 700,627 $ 2,488 $ 4,819 $ 698,296 December 31, 2014 Mortgage-backed securities (1) (2) $ 571,678 $ 2,811 $ 1,203 $ 573,286 Collateralized mortgage obligations (1) 188,704 417 1,074 188,047 U.S. government agency securities 129,857 172 1,822 128,207 SBA loan pool securities 109,983 52 588 109,447 Municipal bonds-tax exempt 4,319 71 — 4,390 Municipal bonds-taxable 16,615 398 91 16,922 Corporate bonds 17,018 2 72 16,948 U.S. treasury securities 163 — — 163 Other securities 22,916 57 80 22,893 Equity securities 450 — 36 414 Total securities available for sale $ 1,061,703 $ 3,980 $ 4,966 $ 1,060,717 (1) Collateralized by residential mortgages and guaranteed by U.S. government sponsored entities (2) A portion of the mortgage-backed securities is comprised of home mortgage-backed securities backed by home equity conversion mortgages. The amortized cost and estimated fair value of securities as of December 31, 2015 , by contractual maturity, are shown below. Although mortgage-backed securities and collateralized mortgage obligations have contractual maturities through 2064, expected maturities may differ from contractual maturities because borrowers may have the right to call or prepay obligations with or without call or prepayment penalties. Available for Sale Amortized Estimated (In thousands) Over one year through five years $ 14,303 $ 14,222 Over five years through ten years 152,114 152,032 Over ten years 149,856 150,675 Mortgage-backed securities 286,450 284,381 Collateralized mortgage obligations 97,904 96,986 Total $ 700,627 $ 698,296 FASB ASC 320, “ Investments – Debt and Equity Securities ,” requires us to periodically evaluate our investments for other-than-temporary impairment (“OTTI”). There was no OTTI charge during the year ended December 31, 2015 .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5 and 2014 : Holding Period Less Than 12 Months 12 Months or More Total Gross Estimated Number of Gross Estimated Number of Gross Estimated Number of (In thousands, except number of securities)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onds 24 4,994 1 — — — 24 4,994 1 Other securities 66 21,820 3 97 928 3 163 22,748 6 Total $ 2,628 $ 359,531 104 $ 2,191 $ 87,120 36 $ 4,819 $ 446,651 140 December 31, 2014 Mortgage-backed securities $ 288 $ 102,704 21 $ 915 $ 50,625 19 $ 1,203 $ 153,329 40 Collateralized mortgage obligations 350 78,191 21 724 33,308 13 1,074 111,499 34 U.S. government agency securities — 5,000 1 1,822 73,142 26 1,822 78,142 27 SBA loan pool securities 155 85,062 15 433 11,975 4 588 97,037 19 Municipal bonds-tax exempt — — — 91 5,538 5 91 5,538 5 Corporate bonds 4 5,021 1 68 7,925 2 72 12,946 3 Other securities — — — 80 1,945 4 80 1,945 4 Equity securities 36 214 1 — — — 36 214 1 Total $ 833 $ 276,192 60 $ 4,133 $ 184,458 73 $ 4,966 $ 460,650 133 All individual securities that have been in a continuous unrealized loss position for 12 months or longer as of December 31, 2015 and December 31, 2014 had investment grade ratings upon purchase. The issuers of these securities have not established any cause for default on these securities and the various rating agencies have reaffirmed these securities’ long-term investment grade status as of December 31, 2015 and December 31, 2014 . These securities have fluctuated in value since their purchase dates as market interest rates have fluctuated. FASB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 The Company does not intend to sell these securities and it is more likely than not that we will not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5 and December 31, 2014 were not other-than-temporarily impaired, and therefore, no impairment charges as of December 31, 2015 and December 31, 2014 were warranted. Realized gains and losses on sales of securities and proceeds from sales of securities were as follows for the periods indicated: Year Ended December 31, 2015 2014 2013 (In thousands) Gross realized gains on sales of securities $ 6,776 $ 2,012 $ 1,602 Gross realized losses on sales of securities (165 ) (1 ) (563 ) Net realized gains on sales of securities $ 6,611 $ 2,011 $ 1,039 Proceeds from sales of securities $ 456,098 $ 169,533 $ 78,473 For the year ended December 31, 2015 , there was a $6.6 million net gain in earnings resulting from the redemption and sale of securities that had previously been recognized as net unrealized gains of $1.9 million in comprehensive income. For the year ended December 31, 2014 , there was a $2.0 million net gain in earnings resulting from the redemption and sale of securities that had previously been recorded as net unrealized losses of $498,000 in comprehensive income. Securities available for sale with market values of $72.0 million and $76.2 million as of December 31, 2015 and 2014 , respectively, were pledged to secure FHLB advances, public deposits and for other purposes as required or permitted by law.</t>
  </si>
  <si>
    <t>Loans</t>
  </si>
  <si>
    <t>Receivables [Abstract]</t>
  </si>
  <si>
    <t>Loans The Board of Directors and management review and approve the Bank’s loan policy and procedures on a regular basis to reflect issues such as regulatory and organizational structure changes, strategic planning revisions, concentrations of credit, loan delinquencies and nonperforming loans, problem loans, and policy adjustments. 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Consumer loans consist of auto loans, credit cards, personal loans, and home equity lines of credit. We maintain management loan review and monitoring departments that review and monitor pass graded loans as well as problem loans to prevent further deterioration. Concentrations of Credit: The majority of the Bank’s loan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policy. Loans Receivable Loans receivable consisted of the following as of the dates indicated: December 31, 2015 December 31, 2014 Non-PCI Loans PCI Loans Total (In thousands) Real estate loans: Commercial property (1) Retail $ 735,501 $ 4,849 $ 740,350 $ 684,400 Hotel/motel 539,345 4,080 543,425 462,718 Gas station 319,363 4,292 323,655 370,416 Other (2) 973,243 5,418 978,661 848,906 Construction 23,387 — 23,387 9,527 Residential property 234,879 1,157 236,036 135,462 Total real estate loans 2,825,718 19,796 2,845,514 2,511,429 Commercial and industrial loans: Commercial term 152,602 171 152,773 116,536 Commercial lines of credit 128,224 — 128,224 93,970 International loans 31,879 — 31,879 38,974 Total commercial and industrial loans 312,705 171 312,876 249,480 Consumer loans (3) 24,879 47 24,926 27,589 Total gross loans 3,163,302 20,014 3,183,316 2,788,498 Allowance for loans losses (37,494 ) (5,441 ) (42,935 ) (52,666 ) Loans receivable, net $ 3,125,808 $ 14,573 $ 3,140,381 $ 2,735,832 (1) Includes owner-occupied property loans of $1.20 billion and $1.12 billion as of December 31, 2015 and 2014 , respectively. (2) Includes, among other property types, mixed-use, apartment, office, industrial, faith-based facilities and warehouse; the remaining real estate categories represents less than one percent of the Bank's total loans. (3) Consumer loans include home equity lines of credit Accrued interest on loans receivable was $7.9 million and $6.4 million at December 31, 2015 and 2014, respectively. At December 31, 2015 and 2014 , loans receivable totaling $557.7 million and $840.0 million , respectively, were pledged to secure advances from the FHLB and the FRB’s discount window. The following table details the information on the sales and reclassifications of loans receivable to loans held for sale (excluding PCI loans) by portfolio segment for the years ended December 31, 2015 and 2014 : Real Estate Commercial and Total (In thousands) December 31, 2015 Balance at beginning of period $ 3,323 $ 2,128 $ 5,451 Origination of loans held for sale 56,247 30,410 86,657 Reclassification from loans receivable to loans held for sale 360 — 360 Sales of loans held for sale (59,030 ) (30,441 ) (89,471 ) Principal payoffs and amortization (60 ) (63 ) (123 ) Balance at end of period $ 840 $ 2,034 $ 2,874 December 31, 2014 Balance at beginning of period $ — $ — $ — Origination of loans held for sale 38,379 9,606 47,985 Sales of loans held for sale (34,994 ) (7,418 ) (42,412 ) Principal payoffs and amortization (62 ) (60 ) (122 ) Balance at end of period $ 3,323 $ 2,128 $ 5,451 For the year ended December 31, 2015 , there was $360,000 reclassification of loans receivable as loans held for sale, and loans held for sale of $89.5 million were sold. For the year ended December 31, 2014 , there was no reclassification of loans receivable as loans held for sale, and loans held for sale of $42.4 million were sold. Allowance for Loan Losses and Allowance for Off-Balance Sheet Items Activity in the allowance for loan losses and allowance for off-balance sheet items was as follows for the periods indicated: As of and for the 2015 Non-PCI Loans PCI Loans Total 2014 2013 (In thousands) Allowance for loan losses: Balance at beginning of period $ 51,640 $ 1,026 $ 52,666 $ 57,555 $ 63,305 Charge-offs (3,531 ) — (3,531 ) (6,992 ) (11,862 ) Recoveries on loans previously charged off 5,423 — 5,423 8,361 5,536 Net loan recoveries (charge-offs) 1,892 — 1,892 1,369 (6,326 ) (Negative provision) provision charged to operating expense (16,038 ) 4,415 (11,623 ) (6,258 ) 576 Balance at end of period $ 37,494 $ 5,441 $ 42,935 $ 52,666 $ 57,555 Allowance for off-balance sheet items: Balance at beginning of period $ 1,366 $ — $ 1,366 $ 1,248 $ 1,824 Provision (negative provision) charged to operating expense (380 ) — $ (380 ) 118 (576 ) Balance at end of period $ 986 $ — $ 986 $ 1,366 $ 1,248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s of December 31, 2015 and 2014 , the allowance for off-balance sheet items amounted $1.0 million and $1.4 million , respectively. Net adjustments to the allowance for off-balance sheet items are included in other operating expenses. The following table details the information on the allowance for loan losses by portfolio segment for the years ended December 31, 2015 and 2014 : Real Estate Commercial Consumer Unallocated Total (In thousands) December 31, 2015 Allowance for loan losses on Non-PCI loans: Beginning balance $ 41,194 $ 9,142 $ 220 $ 1,084 $ 51,640 Charge-offs (565 ) (2,966 ) — — (3,531 ) Recoveries on loans previously charged off 2,080 3,339 4 — 5,423 (Negative provision) provision (12,909 ) (2,434 ) 18 (713 ) (16,038 ) Ending balance $ 29,800 $ 7,081 $ 242 $ 371 $ 37,494 Ending balance: individually evaluated for impairment $ 3,858 $ 587 $ — $ — $ 4,445 Ending balance: collectively evaluated for impairment $ 25,942 $ 6,494 $ 242 $ 371 $ 33,049 Non-PCI loans receivable: Ending balance $ 2,825,718 $ 312,705 $ 24,879 $ — $ 3,163,302 Ending balance: individually evaluated for impairment $ 27,341 $ 6,853 $ 1,665 $ — $ 35,859 Ending balance: collectively evaluated for impairment $ 2,798,377 $ 305,852 $ 23,214 $ — $ 3,127,443 Allowance for loan losses on PCI loans: Beginning balance $ 895 $ 131 $ — $ — $ 1,026 Provision 4,502 (89 ) 2 — 4,415 Ending balance: acquired with deteriorated credit quality $ 5,397 $ 42 $ 2 $ — $ 5,441 PCI loans receivable: Ending balance: acquired with deteriorated credit quality $ 19,796 $ 171 $ 47 $ — $ 20,014 December 31, 2014 Allowance for loan losses on Non-PCI loans: Beginning balance $ 43,550 $ 11,287 $ 1,427 $ 1,291 $ 57,555 Charge-offs (3,009 ) (3,881 ) (102 ) — (6,992 ) Recoveries on loans previously charged off 4,348 3,801 212 — 8,361 Provision (negative provision) (3,695 ) (2,065 ) (1,317 ) (207 ) (7,284 ) Ending balance $ 41,194 $ 9,142 $ 220 $ 1,084 $ 51,640 Ending balance: individually evaluated for impairment $ 2,517 $ 2,729 $ — $ — $ 5,246 Ending balance: collectively evaluated for impairment $ 38,677 $ 6,413 $ 220 $ 1,084 $ 46,394 Non-PCI loans receivable: Ending balance $ 2,464,386 $ 248,862 $ 27,512 $ — $ 2,740,760 Ending balance: individually evaluated for impairment $ 32,497 $ 11,626 $ 1,742 $ — $ 45,865 Ending balance: collectively evaluated for impairment $ 2,431,889 $ 237,236 $ 25,770 $ — $ 2,694,895 Loan Quality Indicators As part of the on-going monitoring of the quality of our loan portfolio, we utilize an internal loan grading system to identify credit risk and assign an appropriate grade (from 0 to (8)) for each and every loan in our loan portfolio. A third-party loan review is required on an annual basis. Additional adjustments are made when determined to be necessary. The loan grade definitions are as follows: Pass and Pass-Watch: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As of December 31, 2015 and 2014 , pass/pass-watch, special mention and classified (substandard and doubtful) loans (excluding PCI loans), disaggregated by loan class, were as follows: Pass/Pass-Watch Special Mention Classified Total (In thousands) December 31, 2015 Real estate loans: Commercial property Retail $ 722,483 $ 9,519 $ 3,499 $ 735,501 Hotel/motel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 3,085,409 $ 38,556 $ 39,337 $ 3,163,302 December 31, 2014 Real estate loans: Commercial property Retail $ 654,360 $ 18,013 $ 2,699 $ 675,072 Hotel/motel 397,437 46,365 10,697 454,499 Gas station 345,775 8,899 7,566 362,240 Other 822,037 9,543 10,546 842,126 Construction 9,517 — — 9,517 Residential property 118,688 66 2,178 120,932 Commercial and industrial loans: Commercial term 106,326 1,225 8,522 116,073 Commercial lines of credit 92,312 993 555 93,860 International loans 36,121 252 2,556 38,929 Consumer loans 25,313 131 2,068 27,512 Total Non-PCI loans $ 2,607,886 $ 85,487 $ 47,387 $ 2,740,760 The following is an aging analysis of gross loans (excluding PCI loans), disaggregated by loan class, as of the dates indicated: 30-59 Days Past Due 60-89 Days Past Due 90 Days or More Past Due Total Past Due Current Total Accruing 90 Days or More Past Due (In thousands) December 31, 2015 Real estate loans: Commercial property Retail $ 441 $ 343 $ 399 $ 1,183 $ 734,318 $ 735,501 $ — Hotel/motel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 December 31, 2014 Real estate loans: Commercial property Retail $ 1,554 $ 281 $ 1,920 $ 3,755 $ 671,317 $ 675,072 $ — Hotel/motel 1,531 2,340 433 4,304 450,195 454,499 — Gas station 2,991 1,113 353 4,457 357,783 362,240 — Other 1,674 2,156 1,142 4,972 837,154 842,126 — Construction — — — — 9,517 9,517 — Residential property 167 — 687 854 120,078 120,932 — Commercial and industrial loans: Commercial term 1,107 490 2,847 4,444 111,629 116,073 — Commercial lines of credit — — 227 227 93,633 93,860 — International loans 200 — — 200 38,729 38,929 — Consumer loans 489 349 248 1,086 26,426 27,512 — Total Non-PCI loans $ 9,713 $ 6,729 $ 7,857 $ 24,299 $ 2,716,461 $ 2,740,760 $ — Impaired Loans Loans are considered impaired when nonaccrual and principal or interest payments have been contractually past due for 90 days or more, unless the loan is both well-collateralized and in the process of collection; or they are classified as TDR loans to offer terms not typically granted by the Bank;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 provides information on impaired loans (excluding PCI loans), disaggregated by loan class, as of the dates indicated: Recorded Unpaid Principal With No With an Related Average Interest (In thousands) As of or for The Year Ended December 31, 2015 Real estate loans: Commercial property Retail $ 2,597 $ 2,892 $ 2,435 $ 162 $ 27 $ 3,878 $ 277 Hotel/motel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 As of or for The Year Ended December 31, 2014 Real estate loans: Commercial property Retail $ 4,436 $ 4,546 $ 1,938 $ 2,498 $ 220 $ 5,373 $ 251 Hotel/motel 5,835 6,426 4,581 1,254 1,828 4,583 398 Gas station 8,974 9,594 8,526 448 150 11,281 787 Other 10,125 11,591 8,890 1,235 319 10,579 885 Residential property 3,127 3,268 3,127 — — 2,924 115 Commercial and industrial loans: Commercial term 7,614 8,133 2,999 4,615 2,443 9,458 566 Commercial lines of credit 466 575 466 — — 1,205 66 International loans 3,546 3,546 2,628 918 286 1,736 33 Consumer loans 1,742 1,907 1,742 — — 1,651 59 Total Non-PCI loans $ 45,865 $ 49,586 $ 34,897 $ 10,968 $ 5,246 $ 48,790 $ 3,160 As of or for The Year Ended December 31, 2013 Real estate loans: Commercial property Retail $ 6,244 $ 6,332 $ 3,767 $ 2,477 $ 305 $ 4,342 $ 166 Hotel/motel 6,200 6,940 4,668 1,532 1,183 5,125 530 Gas station 9,389 9,884 8,592 797 209 8,939 756 Other 11,451 12,882 9,555 1,896 351 10,014 1,047 Residential property 2,678 2,773 2,678 — — 2,941 117 Commercial and industrial loans: Commercial term 13,834 14,308 2,929 10,905 3,806 13,083 968 Commercial lines of credit 614 686 173 441 252 1,008 54 International loans 1,087 1,087 286 801 78 1,284 — Consumer loans 1,569 1,671 644 925 284 1,612 71 Total Non-PCI loans $ 53,066 $ 56,563 $ 33,292 $ 19,774 $ 6,468 $ 48,348 $ 3,709 The following is a summary of interest foregone on impaired loans (excluding PCI loans) for the periods indicated: Year Ended December 31, 2015 2014 2013 (In thousands) Interest income that would have been recognized had impaired loans performed in accordance with their original terms $ 4,168 $ 4,468 $ 4,451 Less: Interest income recognized on impaired loans (2,683 ) (3,160 ) (3,708 ) Interest foregone on impaired loans $ 1,485 $ 1,308 $ 743 There were no commitments to lend additional funds to borrowers whose loans are included above. Nonaccrual Loans 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 The following table details nonaccrual loans (excluding PCI loans), disaggregated by loan class, as of the dates indicated: As of December 31, 2015 2014 (In thousands) Real estate loans: Commercial property Retail $ 946 $ 2,160 Hotel/motel 5,790 3,835 Gas station 2,774 3,478 Other 4,068 4,961 Residential property 1,386 1,588 Commercial and industrial loans: Commercial term 2,193 7,052 Commercial lines of credit 450 466 Consumer loans 1,511 1,742 Total nonaccrual Non-PCI loans $ 19,118 $ 25,282 The following table details nonperforming assets (excluding PCI loans) as of the dates indicated: As of December 31, 2015 2014 (In thousands) Nonaccrual Non-PCI loans $ 19,118 $ 25,282 Loans 90 days or more past due and still accruing — — Total nonperforming Non-PCI loans 19,118 25,282 Other real estate owned 8,511 15,790 Total nonperforming assets $ 27,629 $ 41,072 As of December 31, 2015 , OREO consisted of fourteen properties with a combined carrying value of $8.5 million , including a $7.4 million OREO acquired in the CBI acquisition or were obtained as a result of PCI loan collateral foreclosures subsequent to the acquisition date. As of December 31, 2014 , OREO consisted of twenty-seven properties with a combined carrying value of $15.8 million , including a $15.3 million OREO acquired in the CBI acquisition or were obtained as a result of PCI loan collateral foreclosures subsequent to the acquisition date. Troubled Debt Restructuring In April 2011, the FASB issued ASU 2011-2, “ A Creditor’s Determination of Whether a Restructuring is a Troubled Debt Restructuring ,” which clarifies the guidance for evaluating whether a restructuring constitutes a TDR. This guidance is effective for the first interim or annual period beginning on or after June 15, 2011, and should be applied retrospectively to the beginning of the annual period of adoption. For the purposes of measuring impairment of loans that are newly considered impaired, the guidance should be applied prospectively for the first interim or annual period beginning on or after June 15, 2011. As a result of the amendments in ASU 2011-2, we reassessed all restructurings that occurred on or after the beginning of the annual period and identified certain receivables as TDRs. Upon identifying those receivables as TDRs, we considered them impaired and applied the impairment measurement guidance prospectively for those receivables newly identified as impaired. The following table details TDRs (excluding PCI loans), disaggregated by concession type and by loan type, as of December 31, 2015 , 2014 and 2013 : Nonaccrual TDRs Accrual TDRs Deferral of Deferral of Reduction of Extension of Total Deferral of Deferral of Reduction of Extension of Total (In thousands) December 31, 2015 Real estate loans: Commercial property Retail $ — $ — $ — $ 344 $ 344 $ — $ — $ 1,227 $ — $ 1,227 Hotel/motel 1,216 28 — — 1,244 414 — — — 414 Gas station 959 — — — 959 — — — — — Other — 1,301 216 8 1,525 3,537 — 322 1,378 5,237 Residential property 689 — — — 689 — — — 299 299 Commercial and industrial loans: Commercial term 45 — 997 679 1,721 40 214 1,673 945 2,872 Commercial lines of credit 222 — — 58 280 — — — — — International loans — — — — — — — — — — Consumer loans — — 116 — 116 250 — — — 250 Total Non-PCI loans $ 3,131 $ 1,329 $ 1,329 $ 1,089 $ 6,878 $ 4,241 $ 214 $ 3,222 $ 2,622 $ 10,299 December 31, 2014 Real estate loans: Commercial property Retail $ — $ — $ — $ 2,032 $ 2,032 $ 306 $ — $ — $ — $ 306 Hotel/motel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 December 31, 2013 Real estate loans: Commercial property Retail $ — $ — $ — $ 750 $ 750 $ — $ — $ — $ 474 $ 474 Hotel/motel 1,272 758 — — 2,030 1,000 — — — 1,000 Gas station 1,291 — 729 — 2,020 365 — — 2,609 2,974 Other 403 1,279 555 — 2,237 2,956 — 1,253 2,027 6,236 Residential property 795 — — — 795 — — — — — Commercial and industrial loans: Commercial term 25 206 1,449 851 2,531 1,203 — 2,286 3,817 7,306 Commercial lines of credit — — — 173 173 — — 191 — 191 International loans — — — — — — — 1,087 — 1,087 Consumer loans — — — — — — — 149 — 149 Total Non-PCI loans $ 3,786 $ 2,243 $ 2,733 $ 1,774 $ 10,536 $ 5,524 $ — $ 4,966 $ 8,927 $ 19,417 As of December 31, 2015 , 2014 and 2013 , total TDRs, excluding loans held for sale, were $17.2 million , $26.3 million and $30.0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the present value of expected future cash flows discounted at the loan’s effective interest rate; (2)the loan’s observable market price; or (3)the fair value of the collateral if the loan is collateral dependent. At December 31, 2015 , 2014 and 2013 , TDRs, excluding loans held for sale, were subjected to specific impairment analysis, and we determined impairment reserves of $1.0 million , $2.9 million and $2.8 million , respectively, related to these loans which were included in the allowance for loan losses. The following table details TDRs (excluding PCI loans), disaggregated by loan class, for the years ended December 31, 2015 , 2014 and 2013 : December 31, 2015 December 31, 2014 December 31, 2013 Number of Pre- Post- Number of Pre- Post- Number of Pre- Post- (In thousands, except number of loans) Real estate loans: Commercial property Retail (1) 1 $ 1,230 $ 1,227 2 $ 2,205 $ 2,032 — $ — $ — Hotel/motel (2) — — — 1 832 821 1 1,000 1,000 Gas station (3) — — — 1 2,040 1,979 3 903 819 Other (4) 2 725 724 3 1,422 1,352 4 1,853 1,796 Residential property (5) — — — 1 317 308 — — — Commercial and industrial loans: Commercial term (6) 10 973 801 5 721 629 20 4,068 3,534 Commercial lines of credit (7) — — — 3 2,366 2,509 2 220 191 International loans (8) — — — 1 480 200 2 1,584 1,087 Consumer loans (9) 1 250 250 — — — 1 149 149 Total Non-PCI loans 14 $ 3,178 $ 3,002 17 $ 10,383 $ 9,830 33 $ 9,777 $ 8,576 (1) Includes a modification of $1.2 million through a reduction of principal or accrued interest payment for the year ended December 31, 2015 and a modification of $2.0 million through payment deferrals for the year ended December 31, 2014 . (2) Includes a modification of $821,000 through a payment deferral for the year ended December 31, 2014 and a modification of $1.0 million through payment deferral for the year ended December 31, 2013 . (3) Includes a modification of $2.0 million through a payment deferral for the year ended December 31, 2014 and modifications of $90,000 through payment deferral and $729,000 through reductions of principal or accrued interest for the year ended December 31, 2013 . (4) Includes a modification of $725,000 through payment deferrals for the year ended December 31, 2015 and modifications of $943,000 through a payment deferral, $385,000 through a reduction of principal or accrued interest and $24,000 through an extension of maturity for the year ended December 31, 2014 , modifications of $365,000 through a payment deferral, $785,000 through a reduction of principal or accrued interest and $645,000 through an extension of maturity for the year ended December 31, 2013 . (5) Includes a modification of $308,000 through an extension of maturity for the year ended December 31, 2014 . (6) Includes modifications of $34,000 through payment deferral, $60,000 through reductions of principal or accrued interest and $707,000 through extensions of maturity for the year ended December 31, 2015 , modifications of $184,000 through reductions of principal or accrued interest and $445,000 through extensions of maturity for the year ended December 31, 2014 , modifications of $386,000 through payment deferrals, $733,000 through a reduction of principal or accrued interest and $2.5 million through extensions of maturity for the year ended December 31, 2013 . (7) Includes modifications of $2.4 million through payment deferrals and $126,000 through a reduction of principal or accrued interest for the year ended December 31, 2014 , and a modification o f $191,000 through a reduction of principal or accrued interest for the year ended December 31, 2013 . (8) Includes a modification of $200,000 through a reduction of principal or accrued interest for the year ended December 31, 2014 , and a modification of $1.1 million through a reduction of principal or accrued interest for the year ended December 31, 2013 . (9) Includes a modification of $250,000 through a payment deferral for the year ended December 31, 2015 and a modification of $149,000 through a reduction of principal or accrued interest for the year ended December 31, 2013 . During the year ended December 31, 2015 , we restructured monthly payments on 14 loans, with a net carrying value of $3.0 million as of December 31, 2015 ,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 The following table details TDRs (excluding PCI loans) that defaulted subsequent to the modifications occurring within the previous twelve months, disaggregated by loan class, for years ended December 31, 2015 , 2014 and 2013 , respectively: For the Year Ended December 31, 2015 December 31, 2014 December 31, 2013 Number of Recorded Number of Recorded Number of Recorded (In thousands, except number of loans) Real estate loans: Commercial property Retail — $ — 1 $ 1,856 — $ — Gas station — — — — 1 90 Other 1 412 3 1,352 1 125 Commercial and industrial loans: Commercial term 1 178 — — 2 123 Commercial lines of credit — — 2 353 — — Total Non-PCI loans 2 $ 590 6 $ 3,561 4 $ 338 Purchased Credit Impaired Loans As part of the acquisition of CBI, the Company purchased loans for which there was, at acquisition, evidence of deterioration of credit quality subsequent to origination and it was probable, at acquisition, that all contractually required payments would not be collected. The following table summarizes the changes in carrying value of PCI loans during the year ended December 31, 2015 : For the Year Ended December 31, 2015 For the Year Ended December 31, 2014 Carrying Amount Accretable Yield Carrying Accretable (In thousands) (In thousands) Beginning Balance $ 43,475 $ (11,025 ) $ — $ — Additions from CBI acquisition at August 31, 2014 — — 65,346 (10,856 ) Accretion 2,956 2,956 1,448 1,448 Payments received (31,215 ) — (17,803 ) — Disposal/transfers to OREO 3,772 — (4,490 ) — Change in expected cash flows, net — 2,125 — (1,617 ) Provision for credit losses (4,415 ) — (1,026 ) — Ending Balance $ 14,573 $ (5,944 ) $ 43,475 $ (11,025 ) As of December 31, 2015 and 2014, pass/pass-watch, special mention and classified (substandard and doubtful) PCI loans, disaggregated by loan class, were as follows: December 31, 2015 Pass/Pass-Watch Special Mention Classified Total Allowance Total (In thousands) Real estate loans: Commercial property Retail $ — $ — $ 4,849 $ 4,849 $ 269 $ 4,580 Hotel/motel 186 — 3,894 $ 4,080 88 3,992 Gas station — 176 4,116 $ 4,292 477 3,815 Other — — 5,418 $ 5,418 4,412 1,006 Residential property 999 — 158 $ 1,157 151 1,006 Commercial and industrial loans: Commercial term — — 171 $ 171 42 129 Consumer loans — — 47 $ 47 2 45 Total PCI loans $ 1,185 $ 176 $ 18,653 $ 20,014 $ 5,441 $ 14,573 December 31, 2014 Pass/Pass-Watch Special Mention Classified Total Allowance Amount Total PCI Loans (In thousands) Real estate loans: Commercial property Retail $ 1,207 $ 219 $ 7,109 $ 8,535 $ 401 $ 8,134 Hotel/motel — — 7,682 $ 7,682 99 7,583 Gas station — 1,242 6,503 $ 7,745 302 7,443 Other — — 5,796 $ 5,796 65 5,731 Residential property — — 14,371 $ 14,371 28 14,343 Commercial and industrial loans: $ — Commercial term — — 327 $ 327 131 196 Consumer loans — — 45 $ 45 — 45 Total PCI loans $ 1,207 $ 1,461 $ 41,833 $ 44,501 $ 1,026 $ 43,475 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t>
  </si>
  <si>
    <t>Premises and Equipment</t>
  </si>
  <si>
    <t>Property, Plant and Equipment [Abstract]</t>
  </si>
  <si>
    <t>Premises and Equipment The following is a summary of the major components of premises and equipment: As of December 31, 2015 2014 (In thousands) Land $ 9,810 $ 9,860 Building and improvements 19,455 19,598 Furniture and equipment 19,711 17,902 Leasehold improvements 11,296 11,403 Software — 862 60,272 59,625 Accumulated depreciation and amortization (30,075 ) (28,713 ) Impairment reserve (363 ) — Total premises and equipment, net $ 29,834 $ 30,912 Depreciation and amortization expenses related to premises and equipment totaled $3.1 million , $2.2 million and $1.9 million for the years ended December 31, 2015 , 2014 and 2013 , respectively.</t>
  </si>
  <si>
    <t>Intangible Assets</t>
  </si>
  <si>
    <t>Goodwill and Intangible Assets Disclosure [Abstract]</t>
  </si>
  <si>
    <t>Intangible Assets The core deposit intangible ("CDI") of $2.2 million was recognized for the core deposits acquired from CBI merger at August 31, 2014. Company's intangible assets were as follows for the periods indicated: December 31, 2015 December 31, 2014 Amortization Gross Accumulated Net Gross Accumulated Net (In thousands) Intangible assets: Core deposit intangible 10 years $ 2,213 $ (512 ) $ 1,701 $ 2,213 $ (133 ) $ 2,080 Total intangible assets $ 2,213 $ (512 ) $ 1,701 $ 2,213 $ (133 ) $ 2,080 CDI amortization expense for the year ended December 31, 2015 was $379,000 and estimated future amortization expense related to CDI for each of the next five years is as follows: Year Ending December 31, Amount (In thousands) 2016 $ 326 2017 281 2018 241 2019 208 2020 178 Thereafter 467 Total $ 1,701 As of December 31, 2015 and 2014 , management was not aware of any circumstances that would indicate impairment of other intangible assets. There was no impairment charges related to other intangible asset recorded through earnings in 2015 or 2014 .</t>
  </si>
  <si>
    <t>Deposits</t>
  </si>
  <si>
    <t>Banking and Thrift [Abstract]</t>
  </si>
  <si>
    <t>Deposits At December 31, 2015 , the scheduled maturities of time deposits are as follows: Year Ending December 31, Time Deposits of $250,000 or More Other Time Deposits Total (In thousands) 2016 $ 336,282 $ 822,159 $ 1,158,441 2017 37,701 101,726 139,427 2018 10,924 47,109 58,033 2019 2,812 9,413 12,225 2020 788 17,316 18,104 Thereafter 280 1,503 1,783 Total $ 388,787 $ 999,226 $ 1,388,013 A summary of interest expense on deposits was as follows for the periods indicated: Year Ended December 31, 2015 2014 2013 (In thousands) Savings $ 419 $ 1,646 $ 1,812 Money market checking and NOW accounts 3,890 3,213 2,912 Time deposits of $100,000 or more 6,639 4,321 4,094 Other time deposits 4,462 4,380 3,860 Total interest expense on deposits $ 15,410 $ 13,560 $ 12,678 Accrued interest payable on deposits totaled $3.2 million and $3.5 million at December 31, 2015 and 2014 , respectively. Total deposits reclassified to loans due to overdrafts at December 31, 2015 and 2014 were $1.8 million and $1.0 million , respectively.</t>
  </si>
  <si>
    <t>FHLB Advances and Other Borrowings</t>
  </si>
  <si>
    <t>Federal Home Loan Banks [Abstract]</t>
  </si>
  <si>
    <t>FHLB Advances and Other Borrowings FHLB advances and other borrowings consisted of the following: As of December 31, 2015 2014 (In thousands) FHLB advances $ 170,000 $ 150,000 Total FHLB advances $ 170,000 $ 150,000 FHLB advances represent collateralized obligations with the FHLB. The following is a summary of contractual maturities pertaining to FHLB advances: Year of Maturity Amount Weighted- (In thousands) 2015 $ 170,000 0.27 % Total $ 170,000 0.27 % The following is financial data pertaining to FHLB advances: As of December 31, 2015 2014 2013 (In thousands) Weighted-average interest rate at end of year 0.27 % 0.27 % 0.16 % Weighted-average interest rate during the year 0.20 % 0.21 % 2.28 % Average balance of FHLB advances $ 38,110 $ 69,781 $ 6,573 Maximum amount outstanding at any month-end $ 180,000 $ 150,000 $ 127,546 We have pledged loans receivable with market values of $518.8 million as collateral with the FHLB for this borrowing facility. The total borrowing capacity available from the collateral that has been pledged is $457.2 million , of which $287.2 million remained available as of December 31, 2015 . At December 31, 2015 , we had $31.8 million available for use through the Fed Discount Window, as we pledged loans receivable with carrying values of $47.4 million , and there were no borrowings. At December 31, 2015 , advances from the FHLB were $170.0 million , an increase of $20.0 million from $150.0 million at December 31, 2014 , and the FHLB advances were all overnight borrowings at December 31, 2015 . For the years ended December 31, 2015 , 2014 and 2013 interest expense on FHLB advances were $76,000 , $151,000 and $151,000 , respectively, and the weighted-average interest rates were 0.20 percent , 0.21 percent and 2.28 percent , respectively.</t>
  </si>
  <si>
    <t>Subordinated Debentures and Rescinded Stock Obligation</t>
  </si>
  <si>
    <t>Debt Disclosure [Abstract]</t>
  </si>
  <si>
    <t>Subordinated Debentures and Rescinded Stock Obligation Subordinated Debentures During the third quarter of 2014, the Company assumed CBI’s Junior Subordinated Deferrable Interest Debentures (“Subordinated Debentures”) with an unpaid principal balance of $26.8 million and an estimated fair value of $18.5 million . The $8.3 million discount will be amortized to interest expense over the remaining term. In December 2005, a trust was formed by CBI and issued $26.0 million Trust Preferred Securities (“TPS”) at 6.26 percent fixed rate for the first five years and a variable rate at the 3 month LIBOR plus 140 basis thereafter and invested the proceeds in Subordinated Debentures. The Subordinated Debentures will mature on December 31, 2035 , however, the Bank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The discount amortization was $176,000 and $71,000 for the years ended December 31, 2015 and 2014, respectively. Rescinded Stock Obligation Hanmi Financial assumed a rescinded stock obligation of $15.5 million and related accrued interest payable of $4.5 million at the closing date. The obligation resulted from the issuance of CBI common shares that CBI was not legally authorized to issue in 2010 and 2009. Interest has been accrued on the obligation statutory at interest rates that vary from state to state. During 2015, the remaining rescinded stock obligation of $933,000 and related accrued interest payable of $288,000 have been paid in full.</t>
  </si>
  <si>
    <t>Income Taxes</t>
  </si>
  <si>
    <t>Income Tax Disclosure [Abstract]</t>
  </si>
  <si>
    <t>Income Taxes In accordance with the provisions of FASB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15 2014 2013 (In thousands) Unrecognized tax benefits at beginning of year $ 1,765 $ 1,254 $ 1,254 Gross increases for tax positions of prior years — 676 — Gross decreases for tax positions of prior years — (165 ) — Lapse of statute of limitations (831 ) — — Unrecognized tax benefits at end of year $ 934 $ 1,765 $ 1,254 The total amount of unrecognized tax benefits that would affect our effective tax rate if recognized was $0.9 million , $1.5 million and $1.0 million as of December 31, 2015 , 2014 and 2013 , respectively. For the year ended December 31, 2015 , unrecognized tax benefits decreased by $831,000 in connection with the tax position taken on expense related to Section 195 and FRB Stock dividend. For the year ended December 31, 2014 , unrecognized tax benefits increased by 676,000 related to California Enterprise Zone interest deduction, offset by $165,000 decrease in connection with the tax position related to non-qualified stock option. For the year ended December 31, 2013 , there was no addition in unrecognized tax benefit except increase in accrued interest. In 2015 , 2014 and 2013 , the Company accrued interest of $20,000 , $52,000 and $45,000 for uncertain tax benefits, respectively. As of December 31, 2015 , 2014 and 2013 , the total amounts of accrued interest related to uncertain tax positions, net of federal tax benefit, were $67,000 , $366,000 and $403,000 , respectively. We account for interest and penalties related to uncertain tax positions as part of our provision for federal and state income taxes. Accrued interest and penalties are included within the related tax liability line on the Consolidated Balance Sheets. Unrecognized tax benefit primarily includes state exposures from California Enterprise Zone interest deductions. We do not anticipate any material change in the total amount of unrecognized tax benefits to occur within the next twelve months. As of December 31, 2015 , the Company was subject to examination by various federal and state tax authorities for the years ended December 31, 2008 through 2015 . As of December 31, 2015 , the Company was subjected to audit or examination by Internal Revenue Service for the 2013 tax year and California FTB for the 2008 and 2009 tax years. Management does not anticipate any material changes in our financial statements due to the result of the audits. A summary of the provision (benefit) for income taxes was as follows: Year Ended December 31, 2015 2014 2013 (In thousands) Current expense: Federal $ 14,755 $ 21,037 $ 12,711 State 5,084 5,753 463 Total current expense 19,839 26,790 13,174 Deferred expense (benefit): Federal 13,663 (3,597 ) 8,197 State 4,680 (333 ) 1,403 Total deferred expense 18,343 (3,930 ) 9,600 Provision for income taxes $ 38,182 $ 22,860 $ 22,774 Deferred tax assets and liabilities were as follows: Year Ended December 31, 2015 2014 2013 (In thousands) Deferred tax assets: Loan loss provision $ 27,695 $ 47,829 $ 27,607 Depreciation — 3,855 1,180 Purchase accounting 6,955 — — Net operating loss carryforward 30,155 33,659 31,140 Unrealized loss on securities available for sale 859 287 7,641 Indemnified assets 236 — — Tax credit 4,319 6,777 5,661 Other 5,417 5,563 2,831 Total deferred tax assets 75,636 97,970 76,060 Deferred tax liabilities: Mark to market (11,346 ) (7,040 ) (10,112 ) Depreciation (727 ) — — Purchase accounting — (3,981 ) (3,083 ) State taxes (10,198 ) (11,316 ) (8,832 ) Indemnified assets — (3,263 ) — Other (1,270 ) (2,220 ) (2,145 ) Total deferred tax liabilities (23,541 ) (27,820 ) (24,172 ) Net deferred tax assets $ 52,095 $ 70,150 $ 51,888 As of December 31, 2015 the Company's net deferred tax assets, which were primarily the result of net operating loss carryforwards, and the allowance for loan losses, decreased by $18.1 million primarily due to the reduction in the allowance for loan losses and an increase in unrealized gain on securities available for sale. As of December 31, 2014, the Company’s net deferred tax assets increased by $ 18.3 million from 2013 due mainly to the acquisition of CBI.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5 , management determined that no valuation allowance for deferred tax assets was required, as management believes it was more likely than not that deferred tax assets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As of December 31, 2015 , the Company had net operating loss carryforwards of $15.6 million and $248.2 million for federal and state income tax purposes, respectively, which are available to offset future taxable income, if any, through 2033 . Reconciliation between the federal statutory income tax rate and the effective tax rate is shown in the following table: Year Ended December 31, 2015 2014 2013 Federal statutory income tax rate 35.00 % 35.00 % 35.00 % State taxes, net of federal tax benefits 8.32 % 5.86 % 4.40 % Tax-exempt municipal securities (0.26 )% (0.07 )% (0.16 )% Tax credit - federal (2.51 )% (2.27 )% (1.88 )% Bargain purchase gain — % (7.03 )% — % Other 0.95 % (0.01 )% (0.99 )% Valuation allowance — % — % — % Effective tax rate 41.50 % 31.48 % 36.37 %</t>
  </si>
  <si>
    <t>Stockholders' Equity</t>
  </si>
  <si>
    <t>Equity [Abstract]</t>
  </si>
  <si>
    <t>Stockholders’ Equity Stock Warrants As part of an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d an exercise price of $9.60 per share. According to the agreement, the warrants vested on October 14, 2010 and were exercisable until their expiration on October 14, 2015. The Company followed the guidance of FASB ASC Topic 815-40, Derivatives and Hedging—Contracts in Entity’s Own Stock, which established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the earlier of (i) the date at which a commitment for performance by the counterparty to earn the equity instruments is reached or (ii) the date at which the counterparty’s performance is complete. The fair value of the warrants at the date of issuance totaling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 The expected life assumption was based on the contract term of five years . The dividend yield of zero was based on the fact that we had no intention to pay cash dividends for the term at the grant date. The risk free rate of 2.07 percent used for the warrants was equal to the zero coupon rate in effect at the time of the grant. During the years of 2012, 2013 and 2014, all the stock warrants were exercised and there were no outstanding stock warrants as of December 31, 2014.</t>
  </si>
  <si>
    <t>Accumulated Other Comprehensive Income</t>
  </si>
  <si>
    <t>Accumulated Other Comprehensive Income (Loss), Net of Tax [Abstract]</t>
  </si>
  <si>
    <t>Accumulated Other Comprehensive Income Activity in accumulated other comprehensive income for the year ended December 31, 2015 and 2014 was as follows: Unrealized Gains Unrealized Gains Tax Benefit Total (In thousands) For the year ended December 31, 2015 Balance at beginning of period $ (985 ) $ 16 $ 1,432 $ 463 Other comprehensive income (loss) before reclassification 5,265 (7 ) 575 $ 5,833 Reclassification from accumulated other comprehensive income (6,611 ) — $ (6,611 ) Period change (1,346 ) (7 ) 575 $ (778 ) Balance at end of period $ (2,331 ) $ 9 $ 2,007 $ (315 ) For the year ended December 31, 2014 Balance at beginning of period $ (18,187 ) $ 16 $ 8,791 $ (9,380 ) Other comprehensive (loss) income before reclassification 19,213 — (7,359 ) $ 11,854 Reclassification from accumulated other comprehensive income (2,011 ) — — $ (2,011 ) Period change 17,202 — (7,359 ) 9,843 Balance at end of period $ (985 ) $ 16 $ 1,432 $ 463 For the year ended December 31, 2013 Balance at beginning of period $ 7,348 $ 16 $ (1,946 ) $ 5,418 Other comprehensive (loss) income before reclassification (24,496 ) — 10,737 $ (13,759 ) Reclassification from accumulated other comprehensive income (1,039 ) — — $ (1,039 ) Period change (25,535 ) — 10,737 (14,798 ) Balance at end of period $ (18,187 ) $ 16 $ 8,791 $ (9,380 ) For the year ended December 31, 2015, there was a $6.6 million reclassification from accumulated other comprehensive income to gains in earnings resulting from the redemption and sale of available-for-sale securities. The $6.6 million reclassification adjustment out of accumulated other comprehensive income was included in net gain on sales of securities in noninterest income. The securities were previously recorded as unrealized gains of $1.9 million in accumulated other comprehensive income. For the year ended December 31, 2014, there was a $2.0 million reclassification from accumulated other comprehensive income to gains in earnings resulting from the redemption and sale of available-for-sale securities. The $2.0 million reclassification adjustment out of accumulated other comprehensive income was included in net gain on sales of securities in noninterest income. The securities were previously recorded as unrealized losses of $498,000 in accumulated other comprehensive income. For the year ended December 31, 2013, there was a $1.0 million reclassification from accumulated other comprehensive income to gains in earnings resulting from the redemption and sale of available-for-sale securities. The $1.0 million reclassification adjustment out of accumulated other comprehensive income was included in net gain on sales of securities in noninterest income. The securities were previously recorded as net unrealized gains of $3.3 million in accumulated other comprehensive income.</t>
  </si>
  <si>
    <t>Regulatory Matters</t>
  </si>
  <si>
    <t>Regulatory Matters Risk-Based Capital Federal bank regulatory agencies require bank holding companies and banks to maintain a minimum ratio of qualifying total capital to risk-weighted assets of 8.0 percent and a minimum ratio of Tier 1 capital to risk-weighted assets of 4.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them to maintain a minimum ratio of qualifying total capital to risk-weighted assets of 10.0 percent and a minimum ratio of Tier 1 capital to risk-weighted assets of 6.0 percent. In addition to the risk-based guidelines, federal bank regulatory agencies require depository institutions to maintain a minimum ratio of Tier 1 capital to average assets, referred to as the leverage ratio, of 5.0 percent. The capital ratios of Hanmi Financial and the Bank as of December 31, 2015 and 2014 were as follows: Actual Minimum Minimum to Be Amount Ratio Amount Ratio Amount Ratio (In thousands)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 December 31, 2014 Total capital (to risk-weighted assets): Hanmi Financial $ 493,598 15.89 % $ 248,501 8.00 % N/A N/A Hanmi Bank $ 470,934 15.18 % $ 248,157 8.00 % $ 310,196 10.00 % Tier 1 capital (to risk-weighted assets): Hanmi Financial $ 454,582 14.63 % $ 124,250 4.00 % N/A N/A Hanmi Bank $ 431,971 13.93 % $ 124,078 4.00 % $ 186,118 6.00 % Tier 1 capital (to average assets): Hanmi Financial $ 454,582 10.91 % $ 166,600 4.00 % N/A N/A Hanmi Bank $ 431,971 10.39 % $ 166,332 4.00 % $ 207,915 5.00 % Regulatory Capital Rule Adjustments In July 2013, the Board of Governors of the Federal Reserve System, the Office of the Comptroller of the Currency and the Federal Deposit Insurance Corporation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Additionally, the rules implement a new capital conservation buffer. Under the final rules, institutions are subject to limitations on paying dividends, engaging in share repurchases, and paying discretionary bonuses if its capital level falls below the capital conservation buffer amount. The rules became effective January 1, 2015 for smaller, non-complex banking organizations with full implementation of the capital conservation buffer and certain deductions and adjustments to regulatory capital through January 1, 2019. The Company will continue to evaluate the new changes, and expects that the Company and the Bank will meet the capital requirements.</t>
  </si>
  <si>
    <t>Fair Value Measurements</t>
  </si>
  <si>
    <t>Fair Value Disclosures [Abstract]</t>
  </si>
  <si>
    <t>Fair Value Measurements Fair Value Measurements FASB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SBA loans held for sale – SBA loans held for sale are carried at the lower of cost or fair value. As of December 31, 2015 and December 31, 2014 , we had $ 2.9 million million and $5.5 million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5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 100,000 and all performing restructured loans are reviewed individually for the amount of impairment, if any. Nonaccrual Non-PCI loans with an unpaid principal balance of $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December 31, 2015 and 2014 , we did not have nonperforming loans held for sale, which are measured on a nonrecurring basis with Level 2 inputs. Assets and Liabilities Measured at Fair Value on a Recurring Basis As of December 31, 2015 and 2014 , assets and liabilities measured at fair value on a recurring basis are as follows: Level 1 Level 2 Level 3 Quoted Prices in Significant Significant Balance (In thousands)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Other securities 22,753 — — 22,753 Total securities available for sale $ 22,913 $ 675,383 $ — $ 698,296 December 31, 2014 Assets: Securities available for sale: Mortgage-backed securities $ — $ 573,286 $ — $ 573,286 Collateralized mortgage obligations — 188,047 — 188,047 U.S. government agency securities (1) — 128,207 — 128,207 SBA loan pools securities — 109,447 — 109,447 Municipal bonds-tax exempt — 3,681 709 4,390 Municipal bonds-taxable — 16,922 — 16,922 Corporate bonds — 16,948 — 16,948 U.S. treasury securities 163 — — 163 Other securities (2) 22,893 — — 22,893 Equity securities — — 414 414 Total securities available for sale $ 23,056 $ 1,036,538 $ 1,123 $ 1,060,717 (1) U.S. government agency securities of $128.2 million were reclassified as level 2 rather than level 1 as originally classified due to significant other observable inputs other than quoted prices for identical assets in active markets. (2) Other securities of $22.9 million were reclassified as level 1 rather than level 2 as originally classified due to the availability of quoted prices in active markets of the holdings. The table below presents a reconciliation and income statement classification of gains and losses for all assets and liabilities measured at fair value on a recurring basis using significant unobservable inputs (Level 3) for the year ended December 31, 2015 : Beginning Purchases, Realized Unrealized Ending (In thousands) Assets: Municipal bonds-tax exempt (1) $ 709 $ (709 ) $ — $ — $ — Equity securities (2) $ 414 $ (339 ) $ (75 ) $ — $ — (1) A zero coupon tax credit municipal bond matured during the first quarter of 2015. (2) Reflects two equity securities that were not actively traded. During the second quarter of 2015, one equity security with a book value of $200,000 with a fair value of $200,000 as of December 31, 2014 was sold at $75,000 loss and the other equity security with a book value of $250,000 with a fair value of $214,000 as of December 31, 2014 was reclassified to other assets. Assets and Liabilities Measured at Fair Value on a Non-Recurring Basis As of December 31, 2015 and 2014, assets and liabilities measured at fair value on a non-recurring basis are as follows: Level 1 Level 2 Level 3 Quoted Prices in Significant Significant Loss During the (In thousands) December 31, 2015 Assets: Impaired loans (excluding PCI loans) (1) $ — $ 29,595 $ 1,044 $ 2,756 OREO (2) — 8,511 — — December 31, 2014 Assets: Impaired loans (3) $ — $ 32,171 $ 781 $ 2,774 OREO (4) — 15,790 — — (1) Includes real estate loans of $27.9 million , commercial and industrial loans of $1.0 million , and consumer loans of $1.7 million . (2) Includes properties from the foreclosure of commercial property loans of $6.6 million and residential property loans of $1.9 million . (3) Includes real estate loans of $30.0 million , commercial and industrial loans of $1.2 million , and consumer loans of $1.2 million (4) Includes properties from the foreclosure of commercial property loans of $13.2 million and residential property loans of $2.6 million . 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December 31, 2015 Carrying Fair Value Level 1 Level 2 Level 3 (In thousands) Financial assets: Cash and due from banks $ 164,364 $ 164,364 $ — $ — Securities available for sale 698,296 22,913 675,383 — Loans receivable, net of allowance for loan losses 3,140,381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December 31, 2014 Carrying Fair Value Level 1 Level 2 Level 3 (In thousands) Financial assets: Cash and due from banks $ 158,320 $ 158,320 $ — $ — Securities available for sale (1) 1,060,717 23,056 1,036,538 1,123 Loans receivable, net of allowance for loan losses 2,735,832 — — 2,738,401 Loans held for sale 5,451 — 5,451 — Accrued interest receivable 9,749 9,749 — — Servicing assets 13,773 — — 13,773 FHLB stock 17,580 — 17,580 — FRB stock 12,273 — 12,273 — Financial liabilities: Noninterest-bearing deposits 1,022,972 — 1,022,972 — Interest-bearing deposits 2,533,774 — — 2,528,304 Servicing liabilities 5,971 5,971 Borrowings 168,544 — — 168,544 Accrued interest payable 3,450 3,450 — — Off-balance sheet items: Commitments to extend credit 309,584 — — 309,584 Standby letters of credit 8,982 — — 8,982 (1) Level 1 and Level 2 previously reported as $128.4 million and $931.2 million , respectively. U.S. government agency securities of $128.2 million were reclassified as Level 2 rather than Level 1 as originally classified due to significant other observable inputs other than quoted prices for identical assets in active markets. Other securities of $22.9 million were reclassified as Level 1 rather than Level 2 as originally classified due to the availability of quoted prices in active markets of the holdings.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2 and 3). Loans receivable, net of allowance for loan losses – Loans receivable include Non-PCI loans, PCI loans and Non-PCI impaired loans. The fair value of Non-PCI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 Accrued interest receivable – The carrying amount of accrued interest receivable approximates its fair value (Level 1). Servicing assets or servicing liabilities – Servicing assets or servicing liabilities are carried at its implied fair value. The fair values of the servicing assets or servicing liabilities are estimated by discounting future cash flows using market-based discount rates and prepayments speeds. The discount rate is based on the current U.S. Treasury yield curve, as published by the Department of the Treasury, plus a spread for the marketplace risk associated with these assets. (Level 3) FHLB and FRB stock - The carrying amounts of FHLB and FRB stock approximate fair value, as such stock may be resold to the issuer at carrying value (Level 2). Subsequent to the issuance of the Company's consolidated financial statements, the Company determined that investments in FHLB and FRB stock of $17.6 million and $12.3 million , respectively, should be classified as Level 2 rather than Level 1 as originally classified as ownership of these investments is restricted to member banks, the securities are non-marketable equity investments and purchases and sales of these securities are at par with the issuer. Accordingly, the Company has revised the classification of these investments from Level 1 to Level 2 in the table of fair value measurements as of December 31, 2014.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and standby letters of credit – The fair values of commitments to extend credit and standby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At December 31, 2015 , we had three incentive plans, the Year 2000 Stock Option Plan (the “2000 Plan”), the 2007 Equity Compensation Plan (the “2007 Plan”) which replaced the 2000 Plan and the 2013 Equity Compensation Plan (the “2013 Plan” and with the 2000 Plan and 2007 Plan, the “Plans”) which replaced the 2007 Plan. The 2013 Plan provides awards of any options, stock appreciation right, restricted stock award, restricted stock unit award, share granted as a bonus or in lieu of another award, dividend equivalent, other stock-based award or performance award, together with any other right or interest to a participant under the plan. Plan participant includes executives and other employees, officers, directors, consultants and other persons who provide services to the Company or its related entities. Although no future stock options may be granted under the 2007 Plan and 2000 Plan, certain employees, directors and officers of Hanmi Financial and its subsidiaries still hold options to purchase Hanmi Financial common stock under the 2013 Plan. Under the 2013 Plan, we may grant equity incentive awards for up to 1,500,000 shares of common stock. As of December 31, 2015 , 931,342 shares were still available for issuance under the 2013 Plan. The table below provides the share-based compensation expense and related tax benefits for the periods indicated: Year Ended December 31, 2015 2014 2013 (In thousands) Share-based compensation expense $ 2,241 $ 2,165 $ 705 Related tax benefits $ 755 $ 516 $ 32 As of December 31, 2015 , unrecognized share-based compensation expense was as follows Unrecognized Average Expected (In thousands) Stock option awards $ 525 1.2 years Restricted stock awards 1,999 1.7 years Total unrecognized share-based compensation expense $ 2,524 1.6 years 2013 and 2007 Equity Compensation Plans and 2000 Stock Option Plan Stock Options 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 New shares of common stock are issued or treasury shares are utilized upon the exercise of stock options. The weighted-average fair value per share of options granted was estimated on the date of grant using the Black-Scholes option-pricing model with the following weighted-average assumptions: Year Ended December 31, 2015 2014 2013 Weighted-average assumption Dividend yield 1.80 % 1.27 % 1.61 % Expected volatility 25.00 % 35.18 % 43.67 % Expected term 3 years 3 years 3 years Risk-free interest rate 1.11 % 0.86 % 0.79 % Expected volatility was determined based on the historical week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 grants. The risk-free interest rate was based on the U.S. Treasury yield curve at the time of grant for a period equal to the expected term of the options granted. The following information under the Plans is presented for the periods indicated: Year Ended December 31, 2015 2014 2013 (In thousands, except per share data) Grant date fair value of options granted $ 78 $ 583 $ 1,053 Fair value of options vested $ 2,668 $ 2,141 $ 920 Total intrinsic value of options exercised (1) $ 488 $ 353 $ 485 Cash received from options exercised $ 616 $ 467 $ 525 Weighted-average estimated fair value per share of options granted $ 3.62 $ 4.79 $ 4.48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15 2014 2013 Number of Shares Weighted- Average Exercise Price Per Share Number of Shares Weighted- Average Exercise Price Per Share Number of Shares Weighted- Average Exercise Price Per Share Options outstanding at beginning of period 603,872 $ 23.78 546,595 $ 28.09 342,950 $ 37.44 Options granted 28,000 $ 23.47 158,000 $ 21.30 305,000 $ 16.43 Options exercised (46,516 ) $ 13.24 (37,569 ) $ 12.42 (46,113 ) $ 11 Options forfeited (71,608 ) $ 20.59 (30,917 ) $ 14.64 (36,566 ) $ 12.50 Options expired (3,600 ) $ 136.79 (32,237 ) $ 106.70 (18,676 ) $ 81.20 Options outstanding at end of period 510,148 $ 24.38 603,872 $ 23.78 546,595 $ 28.09 Options exercisable at end of period 333,460 $ 27.16 224,766 $ 33.35 154,970 $ 59.77 The following is a summary of transactions for non-vested stock options under the Plans for the periods indicated: Year Ended December 31, 2015 2014 2013 Number of Weighted- Number of Weighted- Number of Weighted- Non-vested options outstanding at beginning of period 379,106 $ 18.11 391,625 $ 15.56 183,188 $ 12.37 Options granted 28,000 $ 23.47 158,000 $ 21.30 305,000 $ 16.43 Options vested (158,810 ) $ 16.80 (139,602 ) $ 15.34 (59,997 ) $ 12.14 Options forfeited (71,608 ) $ 20.59 (30,917 ) $ 14.64 (36,566 ) $ 12.50 Non-vested options outstanding at end of period 176,688 $ 19.13 379,106 $ 18.11 391,625 $ 15.56 As of December 31, 2015 , stock options outstanding under the Plans were as follows: Options Outstanding Options Exercisable Number of Intrinsic (1) Weighted- Weighted- Number of Intrinsic (1) Weighted- Weighted- (In thousands except share and per share data) $10.80 to $49.99 482,898 $ 3,219 $ 17.06 7.7 years 306,210 $ 2,398 $ 15.87 7.4 years $50.00 to $99.99 — — — 0.0 years — — — 0.0 years $100.00 to $149.99 16,000 — 143.63 0.3 years 16,000 — 143.63 0.3 years $150.00 to $173.04 11,250 — 168.86 0.8 years 11,250 — 168.86 0.8 years 510,148 $ 3,219 $ 24.38 7.3 years 333,460 $ 2,398 $ 27.16 6.9 years (1) Intrinsic value represents the difference between the closing stock price on the last trading day of the period, which was $23.72 as of December 31, 2015 , and the exercise price, multiplied by the number of options. Restricted Stock Awards Restricted stock awards under the Plans become fully vested after three to five years of continued employment from the date of gran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led shares. The table below provides information for restricted stock awards under the 2013 Plan for the periods indicated: 2015 2014 2013 Number of Weighted- Number of Weighted- Number of Weighted- Restricted stock at beginning of period 173,222 $ 19.58 116,082 $ 16.43 10,500 $ 10.83 Restricted stock granted 58,092 $ 22.53 119,988 $ 21.56 116,332 16.55 Restricted stock vested (68,017 ) $ 19.16 (53,515 ) $ 17.61 (7,000 ) $ 10.75 Restricted stock forfeited (26,183 ) $ 21.16 (9,333 ) $ 17.05 (3,750 ) $ 15.30 Restricted stock at end of period 137,114 $ 20.74 173,222 $ 19.58 116,082 $ 16.43</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Unvested restricted stock is excluded from the calculation of weighted-average number of common shares for basic EPS. For diluted EPS, weighted-average number of common shares included the impact of restricted stock under the treasury method. The Company amended all restricted stock agreements as of September 1, 2015 to allow for the payment of non-forfeitable dividends on unvested restricted stock, accordingly, we adopted the two-class method for EPS calculation pursuant to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common shares. For diluted EPS, weighted-average number of common shares include the diluted effect of stock options. The following table is a reconciliation of the components used to derive basic and diluted EPS for the periods indicated: Year Ended December 31, 2015 Basic EPS (in thousands, except for share and per share data) Net Income $ 53,823 Less: income allocated to unvested restricted shares 145 Income allocated to common shares 53,678 Weighted-average shares for basic EPS 31,788,215 Basic EPS $ 1.69 Diluted EPS Income allocated to common shares $ 53,678 Weighted-average shares for diluted EPS 31,876,820 Diluted EPS $ 1.68 Net Income (Numerator) Weighted- Average Shares (Denominator) Per Share Amount (In thousands, except share and per share data) Year Ended December 31, 2014 Basic EPS Income from continuing operations, net of taxes $ 50,205 31,696,100 $ 1.58 Income from discontinued operations, net of taxes (444 ) 31,696,100 (0.01 ) Basic EPS $ 49,761 31,696,100 $ 1.57 Effect of dilutive securities - options, warrants and unvested restricted stock — 281,964 $ (0.01 ) Diluted EPS Income from continuing operations, net of taxes $ 50,205 31,978,064 $ 1.57 Income from discontinued operations, net of taxes (444 ) 31,978,064 (0.01 ) Diluted EPS $ 49,761 31,978,064 $ 1.56 Year Ended December 31, 2013 Basic EPS Income from continuing operations, net of taxes $ 39,784 31,598,913 $ 1.26 Income from discontinued operations, net of taxes 73 31,598,913 — Basic EPS $ 39,857 31,598,913 $ 1.26 Effect of dilutive securities - options, warrants and unvested restricted stock — 97,607 — Diluted EPS Income from continuing operations, net of taxes $ 39,784 31,696,520 $ 1.26 Income from discontinued operations, net of taxes 73 31,696,520 — Diluted EPS $ 39,857 31,696,520 $ 1.26 For the years ended December 31, 2015 , 2014 and 2013 , there were 30,250 , 85,850 and 60,400 options, warrants and shares of unvested restricted stock outstanding, respectively, that were not included in the computation of diluted EPS because their effect would be anti-dilutive.</t>
  </si>
  <si>
    <t>Employee Benefits</t>
  </si>
  <si>
    <t>Postemployment Benefits [Abstract]</t>
  </si>
  <si>
    <t>Employee Benefits 401(k) Plan We have a Section 401(k) plan for the benefit of substantially all of our employees. We match 75 percent of participant contributions to the 401(k) plan up to 8 percent of each 401(k) plan participant’s annual compensation. Contributions to the 401(k) plan were $1.6 million , $1.3 million and $1.0 million for the years ended December 31, 2015 , 2014 and 2013 , respectively. Bank-Owned Life Insurance In 2001 and 2004, we purchased single premium life insurance policies called bank-owned life insurance covering certain officers. As of December 31, 2015 , cash surrender value of BOLI was $48.3 million , of which $18.3 million was acquired in the acquisition of CBI. The Bank is the beneficiary under the policy. In the event of the death of a covered officer, we will receive the specified insurance benefit from the insurance carrier. Deferred Compensation Plan Effective November 1, 2006, the Board of Directors approved the Hanmi Financial Corporation Deferred Compensation Plan (the “DCP”). The DCP is unfunded, and a non-qualified deferred compensation program for directors and certain key employees whereby they may defer a portion of annual compensation for payment upon retirement of the amount deferred plus a guaranteed return. The liabilities for the deferred compensation plan and interest thereon were zero both as of December 31, 2015 and 2014 .</t>
  </si>
  <si>
    <t>Commitments and Contingencies</t>
  </si>
  <si>
    <t>Commitments and Contingencies Disclosure [Abstract]</t>
  </si>
  <si>
    <t>Commitments and Contingencies We lease our premises under non-cancelable operating leases. At December 31, 2015 , future minimum annual rental commitments under these non-cancelable operating leases, with initial or remaining terms of one year or more, were as follows: Year Ended December 31, Amount 2016 $ 5,864 2017 3,711 2018 2,287 2019 1,593 2020 1,353 Thereafter 954 Total $ 15,762 For the years ended December 31, 2015 , 2014 and 2013 , rental expenses recorded under such leases amounted to $7.6 million , $6.1 million and $5.6 million , respectively. Litigation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15 December 31, 2014 (In thousands) Commitments to extend credit $ 262,680 $ 309,584 Standby letters of credit 6,839 8,982 Commercial letters of credit 4,018 7,046 Total undisbursed loan commitments $ 273,537 $ 325,612</t>
  </si>
  <si>
    <t>Liquidity</t>
  </si>
  <si>
    <t>Liquidity [Abstract]</t>
  </si>
  <si>
    <t>Liquidity Hanmi Financial Management believes that Hanmi Financial, on a stand-alone basis, has adequate liquid assets to meet its operating cash needs through December 31, 2016.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5 , the Bank had $99,000 of brokered deposits assumed from the acquisition of CBI. We monitor the sources and uses of funds on a regular basis to maintain an acceptable liquidity position. The Bank’s primary source of borrowings is the FHLB, from which the Bank is eligible to borrow up to 30 percent of its assets. As of December 31, 2015 , the total borrowing capacity available based on pledged collateral and the remaining available borrowing capacity were $457.2 million and $287.2 million , respectively, compared to $649.5 million and $499.5 million , respectively, as of December 31, 2014 . The Bank’s FHLB borrowings as of December 31, 2015 and December 31, 2014 totaled $170.0 million and $150 million , respectively, which represented 4.02 percent and 3.54 percent of assets as of December 31, 2015 and December 31, 2014 , respectively.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securities and otherwise fund working capital needs and capital expenditures, the Bank may utilize the remaining borrowing capacity from its FHLB borrowing arrangement. As a means of augmenting its liquidity, the Bank had an available borrowing source of $31.8 million from the Federal Reserve Discount Window, to which the Bank pledged loans with a carrying value of $47.4 million , and had no borrowings as of December 31, 2015 . In December 2012, the Bank established a line of credit with Raymond James &amp; Associates, Inc. for repurchase agreements up to $100.0 million . The Bank established unsecured federal funds lines of credit totaling $95.0 million from three financial institutions in June 2014 primarily to support short-term liquidity. 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Segment Reporting</t>
  </si>
  <si>
    <t>Segment Reporting [Abstract]</t>
  </si>
  <si>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ondensed Financial Information of Parent Company</t>
  </si>
  <si>
    <t>Condensed Financial Information of Parent Company Only Disclosure [Abstract]</t>
  </si>
  <si>
    <t>Condensed Financial Information of Parent Company Balance Sheets Year Ended December 31, 2015 2014 (In thousands) Assets Cash $ 15,660 $ 18,688 Investment in consolidated subsidiaries 491,610 450,572 Other assets 5,525 4,248 Total assets $ 512,795 $ 473,508 Liabilities and Stockholders’ Equity Liabilities: Subordinated debentures $ 18,703 $ 18,544 Other liabilities 174 1,577 Total liabilities 18,877 20,121 Stockholders’ equity 493,918 453,387 Total liabilities and stockholders’ equity $ 512,795 $ 473,508 Statements of Income Year Ended December 31, 2015 2014 2013 (In thousands) Equity in earnings of subsidiaries $ 56,840 $ 39,576 $ 42,937 Other income (expenses), net (3,017 ) 10,185 (3,080 ) Net income $ 53,823 $ 49,761 $ 39,857 Statements of Cash Flows Year Ended December 31, 2015 2014 2013 (In thousands) Cash Flows from Operating Activities: Net income $ 53,823 $ 49,761 $ 39,857 Adjustments to reconcile net income to net cash used in operating activities: (Income) losses from subsidiaries (56,840 ) (39,576 ) (42,937 ) Amortization of subordinated debentures 159 71 — Share-based compensation expense 2,241 2,165 705 Changes in fair value of stock warrants — — 82 Bargain purchase gain — (14,577 ) — Gain on sale of securities — — (218 ) Change in other assets (1,277 ) (2,320 ) (923 ) Change in other liabilities (1,403 ) 15,715 (8,897 ) Net cash provided by (used in) operating activities (3,297 ) 11,239 (12,331 ) Cash Flows from Investing Activities: Proceeds from sale of security available for sale — — 436 Cash acquired in acquisition, net of cash consideration paid — 116,967 — Proceeds from Hanmi Bank 12,782 76,231 86,845 Payments to Hanmi Bank (349 ) (193,179 ) — Net cash provided by investing activities 12,433 19 87,281 Cash Flows from Financing Activities: Proceeds from exercise of stock options and stock warrants 616 467 830 Redemption of subordinated debentures — — (82,406 ) Cash dividend paid (12,780 ) (6,694 ) (4,439 ) Net cash (used in) provided by financing activities (12,164 ) (6,227 ) (86,015 ) Net increase (decrease) in cash (3,028 ) 5,031 (11,065 ) Cash at beginning of year 18,688 13,657 24,722 Cash at end of year $ 15,660 $ 18,688 $ 13,657</t>
  </si>
  <si>
    <t>Quarterly Financial Data (Unaudited)</t>
  </si>
  <si>
    <t>Quarterly Financial Information Disclosure [Abstract]</t>
  </si>
  <si>
    <t>Quarterly Financial Data (Unaudited) Summarized quarterly financial data is shown in the following tables: Quarter Ended March 31 June 30 September 30 December 31 (In thousands, except per share data) 2015: Interest and dividend income $ 41,437 $ 41,050 $ 40,025 $ 41,714 Interest expense 3,981 3,958 4,040 4,130 Net interest income before provision for loan losses 37,456 37,092 35,985 37,584 (Negative) provision for loan losses (1,672 ) (2,403 ) (3,704 ) (3,835 ) Non-interest income 10,850 11,135 13,561 12,056 Non-interest expense 31,391 27,028 28,723 28,186 Income before provision for income taxes 18,587 23,602 24,527 25,289 Provision for income taxes 7,534 9,619 10,569 10,460 Net income from continuing operations, net of taxes $ 11,053 $ 13,983 $ 13,958 $ 14,829 Income (loss) from discontinued operations — — — — Net income $ 11,053 $ 13,983 $ 13,958 $ 14,829 Basic earnings per share: Income from continuing operations, net of taxes $ 0.35 $ 0.44 $ 0.44 $ 0.46 Loss from discontinued operations, net of taxes — — — — Basic earnings per share $ 0.35 $ 0.44 $ 0.44 $ 0.46 Diluted earnings per share: Income from continuing operations, net of taxes $ 0.35 $ 0.44 $ 0.44 $ 0.46 Loss from discontinued operations, net of taxes — — — — Diluted earnings per share $ 0.35 $ 0.44 $ 0.44 $ 0.46 2014: Interest and dividend income $ 30,367 $ 30,343 $ 34,562 $ 41,462 Interest expense 3,269 3,183 3,475 4,106 Net interest income before provision for loan losses 27,098 27,160 31,087 37,356 Provision for loan losses (3,608 ) (3,902 ) (60 ) 1,312 Non-interest income 6,214 5,487 21,611 8,984 Non-interest expense 18,108 18,174 25,590 36,799 Income before provision for income taxes 18,812 18,375 27,168 8,229 Provision for income taxes 7,844 6,866 5,368 2,301 Net income from continuing operations, net of taxes $ 10,968 $ 11,509 $ 21,800 $ 5,928 Loss (income) from discontinued operations 23 (467 ) — — Net income $ 10,991 $ 11,042 $ 21,800 $ 5,928 Basic earnings per share: Income from continuing operations, net of taxes $ 0.34 $ 0.36 $ 0.69 $ 0.19 Income from discontinued operations, net of taxes — (0.01 ) — — Basic earnings per share $ 0.34 $ 0.35 $ 0.69 $ 0.19 Diluted earnings per share: Income from continuing operations, net of taxes $ 0.34 $ 0.36 $ 0.68 $ 0.19 (Loss) income from discontinued operations, net of taxes — (0.01 ) — — Diluted earnings per share $ 0.34 $ 0.35 $ 0.68 $ 0.19 Hanmi’s acquisition of Central Bancorp, Inc. (“CBI”), the parent company of United Central Bank, was completed on August 31, 2014 . The combined companies began operating as Hanmi Financial Corporation and Hanmi Bank, respectively, with banking operations conducted under the Hanmi Bank brand effective as of September 1, 2014 . The 2014 financial results reflect eight months of stand-alone operations of Hanmi and four months of combined operations. Hanmi’s accounting for this business combination is complete and has been recorded based on finalized amounts. The accounting is updated during the measurement period to reflect new information obtained about facts and circumstances that existed at the acquisition date. Adjustments to the provisional amounts during the measurement period are recognized as retrospective adjustments as of the date of the acquisition. During the fourth quarter of 2014 Hanmi updated the valuation of assets and liabilities acquired in the transaction. As a result, the provisional values of certain assets and liabilities reported in the third quarter of 2014 have been updated to reflect the changes in estimated values. The results as of and for the quarters ended September 30, 2014, included herein, have been adjusted retrospectively to reflect measurement period adjustments to the provisional acquisition accounting values as of the acquisition date. The changes in provisional values resulted in a retrospective adjustment of $8.0 million to the bargain purchase gain that was provisionally reported for the third quarter of 2014 for a total bargain purchase gain of $14.6 million . This retrospective adjustment revises the reported third quarter net income to $21.8 million from $13.3 million as previously reported.</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5 .</t>
  </si>
  <si>
    <t>Summary of Significant Accounting Policies (Policies)</t>
  </si>
  <si>
    <t>Summary of Operations</t>
  </si>
  <si>
    <t>Summary of Operations Hanmi Financial Corporation (“Hanmi Financial,” the “Company,” “we,” “us” or “our”) was formed as a holding company of Hanmi Bank (the “Bank”) and registered with the Securities and Exchange Commission under the Act on March 17, 2001. Subsequent to its formation, each of the Bank’s shares was exchanged for one share of Hanmi Financial with an equal value. Our primary operations are related to traditional banking activities, including the acceptance of deposits and the lending and investing of money through operation of the Bank. On August 31, 2014, Hanmi Financial completed its acquisition of Central Bancorp, Inc., a Texas corporation (“CBI”) See “Note 2 — Acquisition.” During the second quarter of 2014, we sold two subsidiaries, Chun-Ha Insurance Services, Inc., a California corporation (“Chun-Ha”), and All World Insurance Services, Inc., a California corporation (“All World”). See “Note 4 — Sale of Insurance Subsidiaries and Discontinued Operations.”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5 , the Bank maintained a network of 42 full-service branch offices in California, Texas, Illinois, Virginia, New Jersey and New York, and loan production offices in California, Colorado, Texas, Virginia, and Washington State.</t>
  </si>
  <si>
    <t>Basis of Presentation</t>
  </si>
  <si>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Principles of Consolidation The Consolidated Financial Statements include the accounts of Hanmi Financial and our wholly-owned subsidiary, the Bank. In addition, the accounts of Chun-Ha and All World are included for all periods presented through the date of sale, June 30, 2014. All intercompany transactions and balances have been eliminated in consolid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losses, other-than-temporary impairment, securities valuations, purchase credit impaired loans, the fair values of assets and liabilities acquired in a business combination and income taxes. Actual results could differ from those estimates.</t>
  </si>
  <si>
    <t>Reclassifications</t>
  </si>
  <si>
    <t>Reclassifications We reclassified changes in off-balance sheet reserves to noninterest operating expenses from (negative provision) provision for loan losses on the prior year’s presentation to conform to the current year’s presentation.</t>
  </si>
  <si>
    <t>Cash and Cash Equivalents</t>
  </si>
  <si>
    <t>Cash and Cash Equivalents Cash and cash equivalents include cash, due from banks, overnight federal funds sold and Treasury bills, all of which have original or purchased maturities of less than 90 days.</t>
  </si>
  <si>
    <t>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ccreted discounts and amortized premiums on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Receivable</t>
  </si>
  <si>
    <t>Loans Receivable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urchased credit impaired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Interest income is recognized on the accrual basis for impaired loans not meeting the criteria for nonaccrual. Nonperforming assets consist of loan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Losses</t>
  </si>
  <si>
    <t>Allowance for Loan Losses on Non-PCI Loans Management believes the allowance for loan losses is appropriate to provide for probable losses inherent in the loan portfolio. However, the allowance is an estimate that is inherently uncertain and depends on the outcome of future events. Management’s estimates are based on previous loss experience; volume, growth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reserves and individual impairment calculations for specific allocations. The Bank charges the allowance for actual losses on loans and credits the allowance for recoveries on loans previously charged-off. The Bank evaluates the allowance methodology at least annually. In the fourth quarter of 2015, based upon an evaluation of the look-back periods, the loss-emergence periods and the qualitative adjustments, the Bank utilized a 20-quarter look-back period with equal weighting to all quarters in order to reflect the lengthening of the business cycle and to capture sufficient loss observations for the estimate of a reliable loss rate. In addition, the Bank determined that there were no indications that the loss migration analysis changed significantly; however, these factors do not materially affect the estimated loss rates. In addition, the Bank reevaluated the qualitative adjustments, reducing their affect in light of the lengthening of the business cycle and the continued improvement in credit metrics. Improving credit metrics include, among other things, net loan recoveries of 0.06 percent of average loans, nonperforming, non-PCI loans to loan of 0.60 percent and classified loans to loans of 1.24 percent . The allowance for loan losses was $42.9 million , or 1.35 percent of loans at December 31, 2015. The change in methodology did not materially affect the amount of the allowance at December 31, 2015. In the first quarter of 2014, based upon a similar evaluation, the Bank utilized a 16-quarter look-back period, weighting the loss factors 46 percent for the most recent four-quarter period and 31 percent , 15 percent , and 8 percent for each of the following four-quarter periods, respectively. In the second quarter of 2013, based upon a similar evaluation, the Bank utilized a 12-quarter look-back period, weighting the loss factors 50 percent for the most recent four-quarter period and 33 percent and 17 percent for each of the following four-quarter periods, respectively. Prior to the second quarter of 2013, the Bank utilized an 8-quarter look-back period weighting the most recent four-quarter period 60 percent and 40 percent for the following four-quarter period. The change in methodology maintained the Bank’s allowance at a level consistent with the prior quarter. To determine general reserve requirements, existing loans are divided into fourteen general loan pools of risk-rated loans as well as three homogenous loan pools. For risk-rated loans, migration analysis allocates historical losses by loan pool and risk grade to determine risk factors for potential loss inherent in the current outstanding loan portfolio. As three homogeneous loans are bulk graded, the risk grade is not factored into the historical loss analysis. In addition, specific reserv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 losses are charged off, and recoveries are credited, to the allowance account. Additions to the allowance account are charged to the provision for loan losse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Board of Governors of the Federal Reserve System (“Federal Reserve”)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reserv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t>
  </si>
  <si>
    <t>Impaired Loans</t>
  </si>
  <si>
    <t>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 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t>
  </si>
  <si>
    <t>Troubled Debt Restructuring</t>
  </si>
  <si>
    <t>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si>
  <si>
    <t>Impairment of Long-Lived Assets</t>
  </si>
  <si>
    <t>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ther Real Estate Owned</t>
  </si>
  <si>
    <t>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t>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for the estimated life of the loan, using a discount rate and a constant prepayment rate. Management periodically evaluates the servicing assets and servicing liabilities for impairment. Impairment, if it occurs, is recognized in a valuation allowance in the period of impairment. Interest-only strips are recorded based on the present value of the excess of total servicing fee over the contractually specified servicing fee for the estimated life of the loan, calculated using the same assumptions as noted above. Such interest-only strips are accounted for at their estimated fair value, with unrealized gains or losses recorded as adjustments to accumulated other comprehensive income (loss).</t>
  </si>
  <si>
    <t>Other Intangible Assets</t>
  </si>
  <si>
    <t>Other Intangible Assets Other intangible assets consist of acquired intangible assets arising from acquisitions, including core deposit intangibles, trade names, client/insured relationships and carrier relationships. The acquired intangible assets were initially measured at fair value and then are amortized on the straight-line method over their estimated useful lives. As required by FASB ASC 350, other intangible assets are assessed for impairment or recoverability whenever events or changes in circumstances indicate the carrying amount may not be recoverable.</t>
  </si>
  <si>
    <t>Federal Home Loan Bank Stock</t>
  </si>
  <si>
    <t>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Federal Reserve Bank Stock The Bank is a member of the Federal Reserve Bank (“FRB”) of San Francisco and is required to maintain stock in the FRB based on a specified ratio relative to the Bank’s capital. FRB stock is carried at cost and may be sold back to the FRB at its carrying value. FRB stock is periodically evaluated for impairment based on ultimate recovery of par value. Both cash and stock dividends received are reported as dividend income.</t>
  </si>
  <si>
    <t>Bank-Owned Life Insurance</t>
  </si>
  <si>
    <t>Bank-Owned Life Insurance We have purchased single premium life insurance policies (“bank-owned life insurance”) on certain officers. The Bank is the beneficiary under the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Affordable Housing Investments</t>
  </si>
  <si>
    <t>Affordable Housing Investments 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SU 2014-1, Accounting for Investments in Qualified Affordable Housing Projects .</t>
  </si>
  <si>
    <t>Income Tax</t>
  </si>
  <si>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Share-Based Compensation</t>
  </si>
  <si>
    <t>Share-Based Compensation We adopted FASB ASC 718, “Compensation-Stock Compensation,” on January 1, 2006 using the “modified prospective” method. Under this method, awards that are granted, modified or settled after December 31, 2005 are measured and accounted for in accordance with FASB ASC 718. Also under this method, expense is recognized for services attributed to the current period for unvested awards that were granted prior to January 1, 2006, based upon the fair value determined at the grant date under SFAS No. 123, “ Accounting for Stock-Based Compensation.” FASB ASC 718 requires that cash flows resulting from the realization of excess tax benefits recognized on awards that were fully vested at the time of adoption of FASB ASC 718 be classified as a financing cash inflow and an operating cash outflow on the Consolidated Statements of Cash Flows. Before the adoption of FASB ASC 718, we presented all tax benefits realized from the exercise of stock options as an operating cash inflow. In addition, FASB ASC 718 requires that any unearned compensation related to awards granted prior to the adoption of FASB ASC 718 be eliminated against the appropriate equity accounts. As a result, the presentation of stockholders’ equity was revised to reflect the transfer of the balance previously reported in unearned compensation to additional paid-in capital.</t>
  </si>
  <si>
    <t>Treasury Stock</t>
  </si>
  <si>
    <t>Treasury Stock We use the cost method of accounting for treasury stock. The cost method requires us to record the reacquisition cost of treasury stock as a deduction from stockholders’ equity on the Consolidated Balance Sheets.</t>
  </si>
  <si>
    <t>Business Combinations</t>
  </si>
  <si>
    <t>Business Combinations Business combinations completed after January 1, 2009, are accounted for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Recently Issued Accounting Standards</t>
  </si>
  <si>
    <t>Recently Issued Accounting Standards FASB ASU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is currently evaluating the impact on its Consolidated Financial Statements. FASB ASU 2015-16, Simplifying the Accounting for Measurement-Period Adjustments , which eliminates the requirement to restate prior period financial statements for measurement period adjustments. The new guidance is intended to reduce complexity in financial reporting and requires that the cumulative impact of a measurement period adjustment (including the impact on prior periods) be recognized in the reporting period in which the adjustment is identified. The new guidance requires to disclose the nature and amount of measurement period adjustments. In addition, companies should present separately on the face of the income statement or disclose in the notes the portion of the adjustme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FASB ASU 2015-16 is not expected to have significant impact on our financial condition or result of operations. FASB ASU 2015-07, Disclosures for Investment in Certain Entities That Calculate Net Asset Value per Share (or Its Equivalent) , which will eliminate the requirement to categorize investments in the fair value hierarchy if their fair value is measured at net asset value per share (or its equivalent) using the practical expedient in the FASB's fair value measurement guidance. Investments eligible for the practical expedient, but for which it has not been applied, will continue to be included in the fair value hierarchy. The effective date for public business entities is fiscal years beginning after December 31, 2015 and early adoption is permitted. Reporting entities are required to adopt the ASU retrospectively. The adoption of FASB ASU 2015-07 is not expected to have a significant impact on our financial condition or result of operations. FASB ASU 2015-02, Consolidation (Topic 810): Amendments to the Consolidation Analysis, which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impact on its Consolidated Financial Statements. FASB ASU 2014-17, Pushdown Accounting (a consensus of the FASB Emerging Issues Task Force) , which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Effective November 18, 2014, an acquired entity may apply ASU 2014-17to future change-in-control events. The Company did not make an election to apply FASB ASU 2014-17 for the acquisition of CBI, which has no impact on our financial condition or result of operations. FASB ASU 2014-09, Revenue from Contracts with Customers (Topic 606) .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ASU 2014-09 is effective for interim and annual periods beginning after December 15, 2017 and is applied on either a modified retrospective or full retrospective basis. Early adoption is not permitted. The Company is currently evaluating the impact on its Consolidated Financial Statements. FASB ASU 2014-8, Reporting Discontinued Operations and Disclosures of Disposals of Components of an Entity , was issued to change the criteria for reporting discontinued operations and requires additional disclosures about discontinued operations. ASU 2014-8 requires that an entity report as a discontinued operation only a disposal that represents a strategic shift in operations that has a major effect on its operations and financial results. ASU 2014-8 is effective prospectively for new disposals (or classifications as held-for-sale) that occur within annual periods beginning on or after December 15, 2014, and interim periods within those annual periods, for public business entities and not-for-profit entities that have issued (or are a conduit obligor for) securities that are traded, listed, or quoted on an exchange or an over-the-counter market. For other entities, the ASU is effective for disposals (or classifications as held-for-sale) that occur within annual periods beginning on or after December 15, 2014, and interim periods thereafter. The adoption of the ASU did not have a significant impact on our financial condition or result of operations. FASB ASU 2014-4, Reclassification of Residential Real Estate Collateralized Consumer Mortgage Loans upon Foreclosure ( Topic 310-40 ), was issued to define the term in substance a repossession or foreclosure and physical possession in accounting literature and when a creditor should derecognize the loan receivable and recognize the real estate property. The amendments in this update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 is effective for public business entities for annual periods, and interim periods within those annual periods, beginning after December 15, 2014. The adoption of FASB ASU 2014-4 did not have a significant impact on our financial condition or result of operations. FASB ASU 2014-1, Accounting for Investments in Qualified Affordable Housing Projects (a consensus of the Emerging Issues Task Force) , was issued to permit a reporting entity to make an accounting policy election to account for investments in qualified affordable housing projects using the proportional amortization method if certain conditions are met. The amendments are expected to enable more entities to record the amortization of the investment in income tax expense together with the tax credits and other tax benefits generated from the partnership. The ASU is effective retrospectively for public business entities for annual periods and interim reporting periods within those annual periods, beginning after December 15, 2014. For all entities other than public business entities, the amendments are effective retrospectively for annual periods beginning after December 15, 2014, and interim periods within annual reporting periods beginning after December 15, 2015. Early adoption is permitted. The Company adopted the ASU effective April 1, 2014. See “Note 3 — Accounting for Investment in Qualified Affordable Housing Projects.” for further details.</t>
  </si>
  <si>
    <t>The estimated fair value of financial instruments has been determined by using available market information and appropriate valuation methodologies. However, considerable judgment is required to interpret market data in order to develop estimates of fair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Summary of Significant Accounting Policies (Tables)</t>
  </si>
  <si>
    <t>Useful Lives for Principal Classes of Assets</t>
  </si>
  <si>
    <t>The ranges of useful lives for the principal classes of assets are as follows: Buildings and improvements 10 to 30 years Furniture and equipment 3 to 10 years Leasehold improvements Term of lease or useful life, whichever is shorter Software 3 years</t>
  </si>
  <si>
    <t>Acquisition (Tables)</t>
  </si>
  <si>
    <t>Summary of Purchase Price Allocation Reported, Retrospective Adjustments and Purchase Price Allocation as Remeasured</t>
  </si>
  <si>
    <t>The consideration paid, assets acquired and liabilities assumed are summarized in the following table: As Remeasured (1) (In thousands) Consideration paid: CBI stockholders $ 50,000 Redemption of preferred and cumulative unpaid dividends 28,675 Accrued interest on subordinated debentures — 78,675 Assets acquired: Cash and cash equivalents 197,209 Securities available for sale 663,497 Loans 297,272 Premises and equipment 17,925 Other real estate owned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 ) (1) There were no measurement period adjustments recorded during the year ended December 31, 2015. All adjustments were recorded in the year ended December 31, 2014.</t>
  </si>
  <si>
    <t>Summary of Accretable Yield on PCI Loans Acquired</t>
  </si>
  <si>
    <t>The following table summarizes the accretable yield on the PCI loans acquired from the CBI merger at August 31, 2014. (In thousands) Undiscounted contractual cash flows $ 93,623 Nonaccretable discount (17,421 ) Undiscounted cash flow to be collected 76,202 Estimated fair value of PCI loans 65,346 Accretable yield $ 10,856 Below is a summary of a acquired purchased credit impaired loans as of the CBI acquisition date, August 31, 2014 and December 31, 2015. As of August 31, 2014 Pooled PCI Loans Non-pooled PCI Loans #Loans #Pools Carrying Amount (In thousands) % of total #Loans Carrying Amount (In thousands) % of total Total PCI Loans (In thousands) Real estate loans: Commercial property 152 11 $ 57,894 96 % 2 $ 2,274 4 % $ 60,168 Construction — — — 0 % 1 183 100 % 183 Residential property 13 4 2,701 60 % 5 1,771 40 % 4,472 Total real estate loans 165 15 60,595 93 % 8 4,228 7 % 64,823 Commercial and industrial loans 34 4 506 100 % — — 0 % 506 Consumer loans 2 1 17 100 % — — 0 % 17 Total acquired loans 201 20 $ 61,118 94 % 8 $ 4,228 6 % $ 65,346 As of December 31, 2015 Pooled PCI Loans Non-pooled PCI Loans #Loans #Pools Carrying Amount (In thousands) % of total #Loans Carrying Amount (In thousands) % of total Total PCI Loans (In thousands) Real estate loans: Commercial property 71 9 $ 17,644 95 % 2 $ 995 5 % $ 18,639 Construction — — — — % — — — % — Residential property 2 2 119 10 % 2 1,038 90 % 1,157 Total real estate loans 73 11 17,763 90 % 4 2,033 10 % 19,796 Commercial and industrial loans 11 3 171 100 % — — — % 171 Consumer loans 1 1 47 100 % — — — % 47 Total acquired loans 85 15 $ 17,981 90 % 4 $ 2,033 10 % $ 20,014 Allowance for loan losses $ (5,136 ) $ (305 ) $ (5,441 ) Total carrying amount $ 12,845 $ 1,728 $ 14,573</t>
  </si>
  <si>
    <t>Business Acquisition, Unaudited Proforma Result of Operation Information</t>
  </si>
  <si>
    <t>The following table presents the unaudited pro forma results of operations for the periods presented as if the CBI acquisition had been completed on January 1, 2014. The unaudited pro forma results of operations include the historical accounts of Hanmi Financial and CBI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BI acquisition been completed at the beginning of 2014 . No assumptions have been applied to the pro forma results of operations regarding possible revenue enhancements, expense efficiencies or asset dispositions. Year Ended December 31, 2014 (In thousands) Pro forma revenues (net interest income plus noninterest income) $ 225,120 Pro forma net income from continuing operations $ 56,448 Pro forma earnings per share from continuing operations: Basic $ 1.78 Diluted $ 1.77</t>
  </si>
  <si>
    <t>Sale of Insurance Subsidiaries and Discontinued Operations (Tables)</t>
  </si>
  <si>
    <t>Summarized Financial Information of Discontinued Operations</t>
  </si>
  <si>
    <t>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Year Ended December 31, 2014 2013 (In thousands) Noninterest (loss) income $ (14 ) $ 115 Gain on disposal 51 — Income before taxes 37 115 Provision for income taxes 481 42 Net (loss) income from discontinued operations $ (444 ) $ 73 Total assets $ — $ 5,944 Net assets of discontinued operations $ — $ 2,469</t>
  </si>
  <si>
    <t>Securities (Tables)</t>
  </si>
  <si>
    <t>Summary of Investment Securities Available for Sale</t>
  </si>
  <si>
    <t>The following is a summary of securities available for sale as of December 31, 2015 and 2014: Amortized Gross Gross Estimated (In thousands)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Other securities 22,916 — 163 22,753 Total securities available for sale $ 700,627 $ 2,488 $ 4,819 $ 698,296 December 31, 2014 Mortgage-backed securities (1) (2) $ 571,678 $ 2,811 $ 1,203 $ 573,286 Collateralized mortgage obligations (1) 188,704 417 1,074 188,047 U.S. government agency securities 129,857 172 1,822 128,207 SBA loan pool securities 109,983 52 588 109,447 Municipal bonds-tax exempt 4,319 71 — 4,390 Municipal bonds-taxable 16,615 398 91 16,922 Corporate bonds 17,018 2 72 16,948 U.S. treasury securities 163 — — 163 Other securities 22,916 57 80 22,893 Equity securities 450 — 36 414 Total securities available for sale $ 1,061,703 $ 3,980 $ 4,966 $ 1,060,717 (1) Collateralized by residential mortgages and guaranteed by U.S. government sponsored entities (2) A portion of the mortgage-backed securities is comprised of home mortgage-backed securities backed by home equity conversion mortgages.</t>
  </si>
  <si>
    <t>Schedule of Amortized Cost and Estimated Fair Value of Investment Securities by Contractual Maturity</t>
  </si>
  <si>
    <t>The amortized cost and estimated fair value of securities as of December 31, 2015 , by contractual maturity, are shown below. Although mortgage-backed securities and collateralized mortgage obligations have contractual maturities through 2064, expected maturities may differ from contractual maturities because borrowers may have the right to call or prepay obligations with or without call or prepayment penalties. Available for Sale Amortized Estimated (In thousands) Over one year through five years $ 14,303 $ 14,222 Over five years through ten years 152,114 152,032 Over ten years 149,856 150,675 Mortgage-backed securities 286,450 284,381 Collateralized mortgage obligations 97,904 96,986 Total $ 700,627 $ 698,296</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5 and 2014 : Holding Period Less Than 12 Months 12 Months or More Total Gross Estimated Number of Gross Estimated Number of Gross Estimated Number of (In thousands, except number of securities)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onds 24 4,994 1 — — — 24 4,994 1 Other securities 66 21,820 3 97 928 3 163 22,748 6 Total $ 2,628 $ 359,531 104 $ 2,191 $ 87,120 36 $ 4,819 $ 446,651 140 December 31, 2014 Mortgage-backed securities $ 288 $ 102,704 21 $ 915 $ 50,625 19 $ 1,203 $ 153,329 40 Collateralized mortgage obligations 350 78,191 21 724 33,308 13 1,074 111,499 34 U.S. government agency securities — 5,000 1 1,822 73,142 26 1,822 78,142 27 SBA loan pool securities 155 85,062 15 433 11,975 4 588 97,037 19 Municipal bonds-tax exempt — — — 91 5,538 5 91 5,538 5 Corporate bonds 4 5,021 1 68 7,925 2 72 12,946 3 Other securities — — — 80 1,945 4 80 1,945 4 Equity securities 36 214 1 — — — 36 214 1 Total $ 833 $ 276,192 60 $ 4,133 $ 184,458 73 $ 4,966 $ 460,650 133</t>
  </si>
  <si>
    <t>Realized Gains and Losses on Sales of Investment Securities</t>
  </si>
  <si>
    <t>Realized gains and losses on sales of securities and proceeds from sales of securities were as follows for the periods indicated: Year Ended December 31, 2015 2014 2013 (In thousands) Gross realized gains on sales of securities $ 6,776 $ 2,012 $ 1,602 Gross realized losses on sales of securities (165 ) (1 ) (563 ) Net realized gains on sales of securities $ 6,611 $ 2,011 $ 1,039 Proceeds from sales of securities $ 456,098 $ 169,533 $ 78,473</t>
  </si>
  <si>
    <t>Loans (Tables)</t>
  </si>
  <si>
    <t>Loans receivable consisted of the following as of the dates indicated: December 31, 2015 December 31, 2014 Non-PCI Loans PCI Loans Total (In thousands) Real estate loans: Commercial property (1) Retail $ 735,501 $ 4,849 $ 740,350 $ 684,400 Hotel/motel 539,345 4,080 543,425 462,718 Gas station 319,363 4,292 323,655 370,416 Other (2) 973,243 5,418 978,661 848,906 Construction 23,387 — 23,387 9,527 Residential property 234,879 1,157 236,036 135,462 Total real estate loans 2,825,718 19,796 2,845,514 2,511,429 Commercial and industrial loans: Commercial term 152,602 171 152,773 116,536 Commercial lines of credit 128,224 — 128,224 93,970 International loans 31,879 — 31,879 38,974 Total commercial and industrial loans 312,705 171 312,876 249,480 Consumer loans (3) 24,879 47 24,926 27,589 Total gross loans 3,163,302 20,014 3,183,316 2,788,498 Allowance for loans losses (37,494 ) (5,441 ) (42,935 ) (52,666 ) Loans receivable, net $ 3,125,808 $ 14,573 $ 3,140,381 $ 2,735,832 (1) Includes owner-occupied property loans of $1.20 billion and $1.12 billion as of December 31, 2015 and 2014 , respectively.</t>
  </si>
  <si>
    <t>Loans Receivable to Loans Held for Sale</t>
  </si>
  <si>
    <t>The following table details the information on the sales and reclassifications of loans receivable to loans held for sale (excluding PCI loans) by portfolio segment for the years ended December 31, 2015 and 2014 : Real Estate Commercial and Total (In thousands) December 31, 2015 Balance at beginning of period $ 3,323 $ 2,128 $ 5,451 Origination of loans held for sale 56,247 30,410 86,657 Reclassification from loans receivable to loans held for sale 360 — 360 Sales of loans held for sale (59,030 ) (30,441 ) (89,471 ) Principal payoffs and amortization (60 ) (63 ) (123 ) Balance at end of period $ 840 $ 2,034 $ 2,874 December 31, 2014 Balance at beginning of period $ — $ — $ — Origination of loans held for sale 38,379 9,606 47,985 Sales of loans held for sale (34,994 ) (7,418 ) (42,412 ) Principal payoffs and amortization (62 ) (60 ) (122 ) Balance at end of period $ 3,323 $ 2,128 $ 5,451</t>
  </si>
  <si>
    <t>Allowance for Loan Losses and Allowance for Off-Balance Sheet Items</t>
  </si>
  <si>
    <t>Activity in the allowance for loan losses and allowance for off-balance sheet items was as follows for the periods indicated: As of and for the 2015 Non-PCI Loans PCI Loans Total 2014 2013 (In thousands) Allowance for loan losses: Balance at beginning of period $ 51,640 $ 1,026 $ 52,666 $ 57,555 $ 63,305 Charge-offs (3,531 ) — (3,531 ) (6,992 ) (11,862 ) Recoveries on loans previously charged off 5,423 — 5,423 8,361 5,536 Net loan recoveries (charge-offs) 1,892 — 1,892 1,369 (6,326 ) (Negative provision) provision charged to operating expense (16,038 ) 4,415 (11,623 ) (6,258 ) 576 Balance at end of period $ 37,494 $ 5,441 $ 42,935 $ 52,666 $ 57,555 Allowance for off-balance sheet items: Balance at beginning of period $ 1,366 $ — $ 1,366 $ 1,248 $ 1,824 Provision (negative provision) charged to operating expense (380 ) — $ (380 ) 118 (576 ) Balance at end of period $ 986 $ — $ 986 $ 1,366 $ 1,248</t>
  </si>
  <si>
    <t>Allowance for Loan Losses by Portfolio Segment</t>
  </si>
  <si>
    <t>The following table details the information on the allowance for loan losses by portfolio segment for the years ended December 31, 2015 and 2014 : Real Estate Commercial Consumer Unallocated Total (In thousands) December 31, 2015 Allowance for loan losses on Non-PCI loans: Beginning balance $ 41,194 $ 9,142 $ 220 $ 1,084 $ 51,640 Charge-offs (565 ) (2,966 ) — — (3,531 ) Recoveries on loans previously charged off 2,080 3,339 4 — 5,423 (Negative provision) provision (12,909 ) (2,434 ) 18 (713 ) (16,038 ) Ending balance $ 29,800 $ 7,081 $ 242 $ 371 $ 37,494 Ending balance: individually evaluated for impairment $ 3,858 $ 587 $ — $ — $ 4,445 Ending balance: collectively evaluated for impairment $ 25,942 $ 6,494 $ 242 $ 371 $ 33,049 Non-PCI loans receivable: Ending balance $ 2,825,718 $ 312,705 $ 24,879 $ — $ 3,163,302 Ending balance: individually evaluated for impairment $ 27,341 $ 6,853 $ 1,665 $ — $ 35,859 Ending balance: collectively evaluated for impairment $ 2,798,377 $ 305,852 $ 23,214 $ — $ 3,127,443 Allowance for loan losses on PCI loans: Beginning balance $ 895 $ 131 $ — $ — $ 1,026 Provision 4,502 (89 ) 2 — 4,415 Ending balance: acquired with deteriorated credit quality $ 5,397 $ 42 $ 2 $ — $ 5,441 PCI loans receivable: Ending balance: acquired with deteriorated credit quality $ 19,796 $ 171 $ 47 $ — $ 20,014 December 31, 2014 Allowance for loan losses on Non-PCI loans: Beginning balance $ 43,550 $ 11,287 $ 1,427 $ 1,291 $ 57,555 Charge-offs (3,009 ) (3,881 ) (102 ) — (6,992 ) Recoveries on loans previously charged off 4,348 3,801 212 — 8,361 Provision (negative provision) (3,695 ) (2,065 ) (1,317 ) (207 ) (7,284 ) Ending balance $ 41,194 $ 9,142 $ 220 $ 1,084 $ 51,640 Ending balance: individually evaluated for impairment $ 2,517 $ 2,729 $ — $ — $ 5,246 Ending balance: collectively evaluated for impairment $ 38,677 $ 6,413 $ 220 $ 1,084 $ 46,394 Non-PCI loans receivable: Ending balance $ 2,464,386 $ 248,862 $ 27,512 $ — $ 2,740,760 Ending balance: individually evaluated for impairment $ 32,497 $ 11,626 $ 1,742 $ — $ 45,865 Ending balance: collectively evaluated for impairment $ 2,431,889 $ 237,236 $ 25,770 $ — $ 2,694,895</t>
  </si>
  <si>
    <t>Information on Impaired Loans, Disaggregated by Loan Class</t>
  </si>
  <si>
    <t>The following table provides information on impaired loans (excluding PCI loans), disaggregated by loan class, as of the dates indicated: Recorded Unpaid Principal With No With an Related Average Interest (In thousands) As of or for The Year Ended December 31, 2015 Real estate loans: Commercial property Retail $ 2,597 $ 2,892 $ 2,435 $ 162 $ 27 $ 3,878 $ 277 Hotel/motel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 As of or for The Year Ended December 31, 2014 Real estate loans: Commercial property Retail $ 4,436 $ 4,546 $ 1,938 $ 2,498 $ 220 $ 5,373 $ 251 Hotel/motel 5,835 6,426 4,581 1,254 1,828 4,583 398 Gas station 8,974 9,594 8,526 448 150 11,281 787 Other 10,125 11,591 8,890 1,235 319 10,579 885 Residential property 3,127 3,268 3,127 — — 2,924 115 Commercial and industrial loans: Commercial term 7,614 8,133 2,999 4,615 2,443 9,458 566 Commercial lines of credit 466 575 466 — — 1,205 66 International loans 3,546 3,546 2,628 918 286 1,736 33 Consumer loans 1,742 1,907 1,742 — — 1,651 59 Total Non-PCI loans $ 45,865 $ 49,586 $ 34,897 $ 10,968 $ 5,246 $ 48,790 $ 3,160 As of or for The Year Ended December 31, 2013 Real estate loans: Commercial property Retail $ 6,244 $ 6,332 $ 3,767 $ 2,477 $ 305 $ 4,342 $ 166 Hotel/motel 6,200 6,940 4,668 1,532 1,183 5,125 530 Gas station 9,389 9,884 8,592 797 209 8,939 756 Other 11,451 12,882 9,555 1,896 351 10,014 1,047 Residential property 2,678 2,773 2,678 — — 2,941 117 Commercial and industrial loans: Commercial term 13,834 14,308 2,929 10,905 3,806 13,083 968 Commercial lines of credit 614 686 173 441 252 1,008 54 International loans 1,087 1,087 286 801 78 1,284 — Consumer loans 1,569 1,671 644 925 284 1,612 71 Total Non-PCI loans $ 53,066 $ 56,563 $ 33,292 $ 19,774 $ 6,468 $ 48,348 $ 3,709</t>
  </si>
  <si>
    <t>Summary of Interest Foregone on Impaired Loans</t>
  </si>
  <si>
    <t>The following is a summary of interest foregone on impaired loans (excluding PCI loans) for the periods indicated: Year Ended December 31, 2015 2014 2013 (In thousands) Interest income that would have been recognized had impaired loans performed in accordance with their original terms $ 4,168 $ 4,468 $ 4,451 Less: Interest income recognized on impaired loans (2,683 ) (3,160 ) (3,708 ) Interest foregone on impaired loans $ 1,485 $ 1,308 $ 743</t>
  </si>
  <si>
    <t>Non-Accrual Loans, Disaggregated by Loan Class</t>
  </si>
  <si>
    <t>The following table details nonaccrual loans (excluding PCI loans), disaggregated by loan class, as of the dates indicated: As of December 31, 2015 2014 (In thousands) Real estate loans: Commercial property Retail $ 946 $ 2,160 Hotel/motel 5,790 3,835 Gas station 2,774 3,478 Other 4,068 4,961 Residential property 1,386 1,588 Commercial and industrial loans: Commercial term 2,193 7,052 Commercial lines of credit 450 466 Consumer loans 1,511 1,742 Total nonaccrual Non-PCI loans $ 19,118 $ 25,282</t>
  </si>
  <si>
    <t>Non-Performing Assets</t>
  </si>
  <si>
    <t>The following table details nonperforming assets (excluding PCI loans) as of the dates indicated: As of December 31, 2015 2014 (In thousands) Nonaccrual Non-PCI loans $ 19,118 $ 25,282 Loans 90 days or more past due and still accruing — — Total nonperforming Non-PCI loans 19,118 25,282 Other real estate owned 8,511 15,790 Total nonperforming assets $ 27,629 $ 41,072</t>
  </si>
  <si>
    <t>Troubled Debt Restructurings, Disaggregated by Type of Concession and by Loan Type</t>
  </si>
  <si>
    <t>The following table details TDRs (excluding PCI loans), disaggregated by concession type and by loan type, as of December 31, 2015 , 2014 and 2013 : Nonaccrual TDRs Accrual TDRs Deferral of Deferral of Reduction of Extension of Total Deferral of Deferral of Reduction of Extension of Total (In thousands) December 31, 2015 Real estate loans: Commercial property Retail $ — $ — $ — $ 344 $ 344 $ — $ — $ 1,227 $ — $ 1,227 Hotel/motel 1,216 28 — — 1,244 414 — — — 414 Gas station 959 — — — 959 — — — — — Other — 1,301 216 8 1,525 3,537 — 322 1,378 5,237 Residential property 689 — — — 689 — — — 299 299 Commercial and industrial loans: Commercial term 45 — 997 679 1,721 40 214 1,673 945 2,872 Commercial lines of credit 222 — — 58 280 — — — — — International loans — — — — — — — — — — Consumer loans — — 116 — 116 250 — — — 250 Total Non-PCI loans $ 3,131 $ 1,329 $ 1,329 $ 1,089 $ 6,878 $ 4,241 $ 214 $ 3,222 $ 2,622 $ 10,299 December 31, 2014 Real estate loans: Commercial property Retail $ — $ — $ — $ 2,032 $ 2,032 $ 306 $ — $ — $ — $ 306 Hotel/motel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 December 31, 2013 Real estate loans: Commercial property Retail $ — $ — $ — $ 750 $ 750 $ — $ — $ — $ 474 $ 474 Hotel/motel 1,272 758 — — 2,030 1,000 — — — 1,000 Gas station 1,291 — 729 — 2,020 365 — — 2,609 2,974 Other 403 1,279 555 — 2,237 2,956 — 1,253 2,027 6,236 Residential property 795 — — — 795 — — — — — Commercial and industrial loans: Commercial term 25 206 1,449 851 2,531 1,203 — 2,286 3,817 7,306 Commercial lines of credit — — — 173 173 — — 191 — 191 International loans — — — — — — — 1,087 — 1,087 Consumer loans — — — — — — — 149 — 149 Total Non-PCI loans $ 3,786 $ 2,243 $ 2,733 $ 1,774 $ 10,536 $ 5,524 $ — $ 4,966 $ 8,927 $ 19,417</t>
  </si>
  <si>
    <t>Troubled Debt Restructurings, Disaggregated by Loan Class</t>
  </si>
  <si>
    <t>The following table details TDRs (excluding PCI loans), disaggregated by loan class, for the years ended December 31, 2015 , 2014 and 2013 : December 31, 2015 December 31, 2014 December 31, 2013 Number of Pre- Post- Number of Pre- Post- Number of Pre- Post- (In thousands, except number of loans) Real estate loans: Commercial property Retail (1) 1 $ 1,230 $ 1,227 2 $ 2,205 $ 2,032 — $ — $ — Hotel/motel (2) — — — 1 832 821 1 1,000 1,000 Gas station (3) — — — 1 2,040 1,979 3 903 819 Other (4) 2 725 724 3 1,422 1,352 4 1,853 1,796 Residential property (5) — — — 1 317 308 — — — Commercial and industrial loans: Commercial term (6) 10 973 801 5 721 629 20 4,068 3,534 Commercial lines of credit (7) — — — 3 2,366 2,509 2 220 191 International loans (8) — — — 1 480 200 2 1,584 1,087 Consumer loans (9) 1 250 250 — — — 1 149 149 Total Non-PCI loans 14 $ 3,178 $ 3,002 17 $ 10,383 $ 9,830 33 $ 9,777 $ 8,576 (1) Includes a modification of $1.2 million through a reduction of principal or accrued interest payment for the year ended December 31, 2015 and a modification of $2.0 million through payment deferrals for the year ended December 31, 2014 . (2) Includes a modification of $821,000 through a payment deferral for the year ended December 31, 2014 and a modification of $1.0 million through payment deferral for the year ended December 31, 2013 . (3) Includes a modification of $2.0 million through a payment deferral for the year ended December 31, 2014 and modifications of $90,000 through payment deferral and $729,000 through reductions of principal or accrued interest for the year ended December 31, 2013 . (4) Includes a modification of $725,000 through payment deferrals for the year ended December 31, 2015 and modifications of $943,000 through a payment deferral, $385,000 through a reduction of principal or accrued interest and $24,000 through an extension of maturity for the year ended December 31, 2014 , modifications of $365,000 through a payment deferral, $785,000 through a reduction of principal or accrued interest and $645,000 through an extension of maturity for the year ended December 31, 2013 . (5) Includes a modification of $308,000 through an extension of maturity for the year ended December 31, 2014 . (6) Includes modifications of $34,000 through payment deferral, $60,000 through reductions of principal or accrued interest and $707,000 through extensions of maturity for the year ended December 31, 2015 , modifications of $184,000 through reductions of principal or accrued interest and $445,000 through extensions of maturity for the year ended December 31, 2014 , modifications of $386,000 through payment deferrals, $733,000 through a reduction of principal or accrued interest and $2.5 million through extensions of maturity for the year ended December 31, 2013 . (7) Includes modifications of $2.4 million through payment deferrals and $126,000 through a reduction of principal or accrued interest for the year ended December 31, 2014 , and a modification o f $191,000 through a reduction of principal or accrued interest for the year ended December 31, 2013 . (8) Includes a modification of $200,000 through a reduction of principal or accrued interest for the year ended December 31, 2014 , and a modification of $1.1 million through a reduction of principal or accrued interest for the year ended December 31, 2013 . (9) Includes a modification of $250,000 through a payment deferral for the year ended December 31, 2015 and a modification of $149,000 through a reduction of principal or accrued interest for the year ended December 31, 2013 .</t>
  </si>
  <si>
    <t>Troubled Debt Restructurings that Defaulted Subsequent to Modifications Occurring Within Previous Twelve Months, Disaggregated by Loan Class</t>
  </si>
  <si>
    <t>The following table details TDRs (excluding PCI loans) that defaulted subsequent to the modifications occurring within the previous twelve months, disaggregated by loan class, for years ended December 31, 2015 , 2014 and 2013 , respectively: For the Year Ended December 31, 2015 December 31, 2014 December 31, 2013 Number of Recorded Number of Recorded Number of Recorded (In thousands, except number of loans) Real estate loans: Commercial property Retail — $ — 1 $ 1,856 — $ — Gas station — — — — 1 90 Other 1 412 3 1,352 1 125 Commercial and industrial loans: Commercial term 1 178 — — 2 123 Commercial lines of credit — — 2 353 — — Total Non-PCI loans 2 $ 590 6 $ 3,561 4 $ 338</t>
  </si>
  <si>
    <t>Schedule of Changes in Carrying Value of PCI Loans</t>
  </si>
  <si>
    <t>The following table summarizes the changes in carrying value of PCI loans during the year ended December 31, 2015 : For the Year Ended December 31, 2015 For the Year Ended December 31, 2014 Carrying Amount Accretable Yield Carrying Accretable (In thousands) (In thousands) Beginning Balance $ 43,475 $ (11,025 ) $ — $ — Additions from CBI acquisition at August 31, 2014 — — 65,346 (10,856 ) Accretion 2,956 2,956 1,448 1,448 Payments received (31,215 ) — (17,803 ) — Disposal/transfers to OREO 3,772 — (4,490 ) — Change in expected cash flows, net — 2,125 — (1,617 ) Provision for credit losses (4,415 ) — (1,026 ) — Ending Balance $ 14,573 $ (5,944 ) $ 43,475 $ (11,025 )</t>
  </si>
  <si>
    <t>Changes in Servicing Assets and Liabilities</t>
  </si>
  <si>
    <t>The changes in servicing assets and liabilities for the years ended December 31, 2015 and 2014 were as follows: As of December 31, 2015 2014 (In thousands) Servicing assets: Balance at beginning of period $ 13,773 $ 6,833 Additions from CBI acquisition — 7,497 Addition related to sale of SBA loans 2,573 1,332 Impairment provision (330 ) Amortization (4,272 ) (1,889 ) Balance at end of period $ 11,744 $ 13,773 Servicing liabilities: Balance at beginning of period $ 5,971 $ 106 Additions from CBI acquisition — 6,039 Amortization (1,187 ) (174 ) Balance at end of period $ 4,784 $ 5,971</t>
  </si>
  <si>
    <t>Summary of Acquired Purchased Credit Impaired Loans</t>
  </si>
  <si>
    <t>Non-PCI Loans [Member]</t>
  </si>
  <si>
    <t>Credit Quality of Loan Portfolio</t>
  </si>
  <si>
    <t>As of December 31, 2015 and 2014 , pass/pass-watch, special mention and classified (substandard and doubtful) loans (excluding PCI loans), disaggregated by loan class, were as follows: Pass/Pass-Watch Special Mention Classified Total (In thousands) December 31, 2015 Real estate loans: Commercial property Retail $ 722,483 $ 9,519 $ 3,499 $ 735,501 Hotel/motel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 3,085,409 $ 38,556 $ 39,337 $ 3,163,302 December 31, 2014 Real estate loans: Commercial property Retail $ 654,360 $ 18,013 $ 2,699 $ 675,072 Hotel/motel 397,437 46,365 10,697 454,499 Gas station 345,775 8,899 7,566 362,240 Other 822,037 9,543 10,546 842,126 Construction 9,517 — — 9,517 Residential property 118,688 66 2,178 120,932 Commercial and industrial loans: Commercial term 106,326 1,225 8,522 116,073 Commercial lines of credit 92,312 993 555 93,860 International loans 36,121 252 2,556 38,929 Consumer loans 25,313 131 2,068 27,512 Total Non-PCI loans $ 2,607,886 $ 85,487 $ 47,387 $ 2,740,760</t>
  </si>
  <si>
    <t>Analysis of Gross Loans, Disaggregated by Loan Class</t>
  </si>
  <si>
    <t>The following is an aging analysis of gross loans (excluding PCI loans), disaggregated by loan class, as of the dates indicated: 30-59 Days Past Due 60-89 Days Past Due 90 Days or More Past Due Total Past Due Current Total Accruing 90 Days or More Past Due (In thousands) December 31, 2015 Real estate loans: Commercial property Retail $ 441 $ 343 $ 399 $ 1,183 $ 734,318 $ 735,501 $ — Hotel/motel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 December 31, 2014 Real estate loans: Commercial property Retail $ 1,554 $ 281 $ 1,920 $ 3,755 $ 671,317 $ 675,072 $ — Hotel/motel 1,531 2,340 433 4,304 450,195 454,499 — Gas station 2,991 1,113 353 4,457 357,783 362,240 — Other 1,674 2,156 1,142 4,972 837,154 842,126 — Construction — — — — 9,517 9,517 — Residential property 167 — 687 854 120,078 120,932 — Commercial and industrial loans: Commercial term 1,107 490 2,847 4,444 111,629 116,073 — Commercial lines of credit — — 227 227 93,633 93,860 — International loans 200 — — 200 38,729 38,929 — Consumer loans 489 349 248 1,086 26,426 27,512 — Total Non-PCI loans $ 9,713 $ 6,729 $ 7,857 $ 24,299 $ 2,716,461 $ 2,740,760 $ —</t>
  </si>
  <si>
    <t>PCI Loans [Member]</t>
  </si>
  <si>
    <t>As of December 31, 2015 and 2014, pass/pass-watch, special mention and classified (substandard and doubtful) PCI loans, disaggregated by loan class, were as follows: December 31, 2015 Pass/Pass-Watch Special Mention Classified Total Allowance Total (In thousands) Real estate loans: Commercial property Retail $ — $ — $ 4,849 $ 4,849 $ 269 $ 4,580 Hotel/motel 186 — 3,894 $ 4,080 88 3,992 Gas station — 176 4,116 $ 4,292 477 3,815 Other — — 5,418 $ 5,418 4,412 1,006 Residential property 999 — 158 $ 1,157 151 1,006 Commercial and industrial loans: Commercial term — — 171 $ 171 42 129 Consumer loans — — 47 $ 47 2 45 Total PCI loans $ 1,185 $ 176 $ 18,653 $ 20,014 $ 5,441 $ 14,573</t>
  </si>
  <si>
    <t>The following table presents a summary of the borrowers’ underlying payment status of PCI loans as of the dates indicated: 30-59 Days Past 60-89 Days Past 90 Days or Total Past Due Current Total Allowance Total (In thousands) December 31, 2015 Real estate loans: Commercial property Retail $ — $ 267 $ 1,109 $ 1,376 $ 3,473 $ 4,849 $ 269 $ 4,580 Hotel/motel — 9 154 163 3,917 4,080 88 3,992 Gas station — — 457 457 3,835 4,292 477 3,815 Other 4 — 4,996 5,000 418 5,418 4,412 1,006 Residential property — — 158 158 999 1,157 151 1,006 Commercial and industrial loans: Commercial term — — 4 4 167 171 42 129 Consumer loans — — 47 47 — 47 2 45 Total PCI loans $ 4 $ 276 $ 6,925 $ 7,205 $ 12,809 $ 20,014 $ 5,441 $ 14,573</t>
  </si>
  <si>
    <t>Premises and Equipment (Tables)</t>
  </si>
  <si>
    <t>Summary of Major Components of Premises and Equipment</t>
  </si>
  <si>
    <t>The following is a summary of the major components of premises and equipment: As of December 31, 2015 2014 (In thousands) Land $ 9,810 $ 9,860 Building and improvements 19,455 19,598 Furniture and equipment 19,711 17,902 Leasehold improvements 11,296 11,403 Software — 862 60,272 59,625 Accumulated depreciation and amortization (30,075 ) (28,713 ) Impairment reserve (363 ) — Total premises and equipment, net $ 29,834 $ 30,912</t>
  </si>
  <si>
    <t>Intangible Assets (Tables)</t>
  </si>
  <si>
    <t>Summary of Other Intangible Assets</t>
  </si>
  <si>
    <t>Company's intangible assets were as follows for the periods indicated: December 31, 2015 December 31, 2014 Amortization Gross Accumulated Net Gross Accumulated Net (In thousands) Intangible assets: Core deposit intangible 10 years $ 2,213 $ (512 ) $ 1,701 $ 2,213 $ (133 ) $ 2,080 Total intangible assets $ 2,213 $ (512 ) $ 1,701 $ 2,213 $ (133 ) $ 2,080</t>
  </si>
  <si>
    <t>Estimated Future Amortization Expense Related to Other Intangible Assets</t>
  </si>
  <si>
    <t>CDI amortization expense for the year ended December 31, 2015 was $379,000 and estimated future amortization expense related to CDI for each of the next five years is as follows: Year Ending December 31, Amount (In thousands) 2016 $ 326 2017 281 2018 241 2019 208 2020 178 Thereafter 467 Total $ 1,701</t>
  </si>
  <si>
    <t>Deposits (Tables)</t>
  </si>
  <si>
    <t>Scheduled Maturities of Time Deposits</t>
  </si>
  <si>
    <t>At December 31, 2015 , the scheduled maturities of time deposits are as follows: Year Ending December 31, Time Deposits of $250,000 or More Other Time Deposits Total (In thousands) 2016 $ 336,282 $ 822,159 $ 1,158,441 2017 37,701 101,726 139,427 2018 10,924 47,109 58,033 2019 2,812 9,413 12,225 2020 788 17,316 18,104 Thereafter 280 1,503 1,783 Total $ 388,787 $ 999,226 $ 1,388,013</t>
  </si>
  <si>
    <t>Summary of Interest Expense on Deposits</t>
  </si>
  <si>
    <t>A summary of interest expense on deposits was as follows for the periods indicated: Year Ended December 31, 2015 2014 2013 (In thousands) Savings $ 419 $ 1,646 $ 1,812 Money market checking and NOW accounts 3,890 3,213 2,912 Time deposits of $100,000 or more 6,639 4,321 4,094 Other time deposits 4,462 4,380 3,860 Total interest expense on deposits $ 15,410 $ 13,560 $ 12,678</t>
  </si>
  <si>
    <t>FHLB Advances and Other Borrowings (Tables)</t>
  </si>
  <si>
    <t>FHLB advances and other borrowings consisted of the following: As of December 31, 2015 2014 (In thousands) FHLB advances $ 170,000 $ 150,000 Total FHLB advances $ 170,000 $ 150,000</t>
  </si>
  <si>
    <t>Summary of Contractual Maturities Pertaining to FHLB</t>
  </si>
  <si>
    <t>FHLB advances represent collateralized obligations with the FHLB. The following is a summary of contractual maturities pertaining to FHLB advances: Year of Maturity Amount Weighted- (In thousands) 2015 $ 170,000 0.27 % Total $ 170,000 0.27 %</t>
  </si>
  <si>
    <t>Summary of Financial Data Pertaining to Federal Home Loan Bank Advances</t>
  </si>
  <si>
    <t>The following is financial data pertaining to FHLB advances: As of December 31, 2015 2014 2013 (In thousands) Weighted-average interest rate at end of year 0.27 % 0.27 % 0.16 % Weighted-average interest rate during the year 0.20 % 0.21 % 2.28 % Average balance of FHLB advances $ 38,110 $ 69,781 $ 6,573 Maximum amount outstanding at any month-end $ 180,000 $ 150,000 $ 127,546</t>
  </si>
  <si>
    <t>Income Taxes (Tables)</t>
  </si>
  <si>
    <t>Reconciliation of Unrecognized Tax Benefits</t>
  </si>
  <si>
    <t>A reconciliation of the beginning and ending amount of unrecognized tax benefits is as follows: Year Ended December 31, 2015 2014 2013 (In thousands) Unrecognized tax benefits at beginning of year $ 1,765 $ 1,254 $ 1,254 Gross increases for tax positions of prior years — 676 — Gross decreases for tax positions of prior years — (165 ) — Lapse of statute of limitations (831 ) — — Unrecognized tax benefits at end of year $ 934 $ 1,765 $ 1,254</t>
  </si>
  <si>
    <t>Summary of Provision (Benefit) for Income Taxes</t>
  </si>
  <si>
    <t>A summary of the provision (benefit) for income taxes was as follows: Year Ended December 31, 2015 2014 2013 (In thousands) Current expense: Federal $ 14,755 $ 21,037 $ 12,711 State 5,084 5,753 463 Total current expense 19,839 26,790 13,174 Deferred expense (benefit): Federal 13,663 (3,597 ) 8,197 State 4,680 (333 ) 1,403 Total deferred expense 18,343 (3,930 ) 9,600 Provision for income taxes $ 38,182 $ 22,860 $ 22,774</t>
  </si>
  <si>
    <t>Summary of Deferred Tax Assets and Liabilities</t>
  </si>
  <si>
    <t>Deferred tax assets and liabilities were as follows: Year Ended December 31, 2015 2014 2013 (In thousands) Deferred tax assets: Loan loss provision $ 27,695 $ 47,829 $ 27,607 Depreciation — 3,855 1,180 Purchase accounting 6,955 — — Net operating loss carryforward 30,155 33,659 31,140 Unrealized loss on securities available for sale 859 287 7,641 Indemnified assets 236 — — Tax credit 4,319 6,777 5,661 Other 5,417 5,563 2,831 Total deferred tax assets 75,636 97,970 76,060 Deferred tax liabilities: Mark to market (11,346 ) (7,040 ) (10,112 ) Depreciation (727 ) — — Purchase accounting — (3,981 ) (3,083 ) State taxes (10,198 ) (11,316 ) (8,832 ) Indemnified assets — (3,263 ) — Other (1,270 ) (2,220 ) (2,145 ) Total deferred tax liabilities (23,541 ) (27,820 ) (24,172 ) Net deferred tax assets $ 52,095 $ 70,150 $ 51,888</t>
  </si>
  <si>
    <t>Reconciliation between Federal Statutory Income Tax Rate and Effective Tax Rate</t>
  </si>
  <si>
    <t>Reconciliation between the federal statutory income tax rate and the effective tax rate is shown in the following table: Year Ended December 31, 2015 2014 2013 Federal statutory income tax rate 35.00 % 35.00 % 35.00 % State taxes, net of federal tax benefits 8.32 % 5.86 % 4.40 % Tax-exempt municipal securities (0.26 )% (0.07 )% (0.16 )% Tax credit - federal (2.51 )% (2.27 )% (1.88 )% Bargain purchase gain — % (7.03 )% — % Other 0.95 % (0.01 )% (0.99 )% Valuation allowance — % — % — % Effective tax rate 41.50 % 31.48 % 36.37 %</t>
  </si>
  <si>
    <t>Accumulated Other Comprehensive Income (Tables)</t>
  </si>
  <si>
    <t>Activity in Accumulated Other Comprehensive Income</t>
  </si>
  <si>
    <t>Activity in accumulated other comprehensive income for the year ended December 31, 2015 and 2014 was as follows: Unrealized Gains Unrealized Gains Tax Benefit Total (In thousands) For the year ended December 31, 2015 Balance at beginning of period $ (985 ) $ 16 $ 1,432 $ 463 Other comprehensive income (loss) before reclassification 5,265 (7 ) 575 $ 5,833 Reclassification from accumulated other comprehensive income (6,611 ) — $ (6,611 ) Period change (1,346 ) (7 ) 575 $ (778 ) Balance at end of period $ (2,331 ) $ 9 $ 2,007 $ (315 ) For the year ended December 31, 2014 Balance at beginning of period $ (18,187 ) $ 16 $ 8,791 $ (9,380 ) Other comprehensive (loss) income before reclassification 19,213 — (7,359 ) $ 11,854 Reclassification from accumulated other comprehensive income (2,011 ) — — $ (2,011 ) Period change 17,202 — (7,359 ) 9,843 Balance at end of period $ (985 ) $ 16 $ 1,432 $ 463 For the year ended December 31, 2013 Balance at beginning of period $ 7,348 $ 16 $ (1,946 ) $ 5,418 Other comprehensive (loss) income before reclassification (24,496 ) — 10,737 $ (13,759 ) Reclassification from accumulated other comprehensive income (1,039 ) — — $ (1,039 ) Period change (25,535 ) — 10,737 (14,798 ) Balance at end of period $ (18,187 ) $ 16 $ 8,791 $ (9,380 )</t>
  </si>
  <si>
    <t>Regulatory Matters (Tables)</t>
  </si>
  <si>
    <t>Capital Ratios of Hanmi Financial and Bank</t>
  </si>
  <si>
    <t>The capital ratios of Hanmi Financial and the Bank as of December 31, 2015 and 2014 were as follows: Actual Minimum Minimum to Be Amount Ratio Amount Ratio Amount Ratio (In thousands)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 December 31, 2014 Total capital (to risk-weighted assets): Hanmi Financial $ 493,598 15.89 % $ 248,501 8.00 % N/A N/A Hanmi Bank $ 470,934 15.18 % $ 248,157 8.00 % $ 310,196 10.00 % Tier 1 capital (to risk-weighted assets): Hanmi Financial $ 454,582 14.63 % $ 124,250 4.00 % N/A N/A Hanmi Bank $ 431,971 13.93 % $ 124,078 4.00 % $ 186,118 6.00 % Tier 1 capital (to average assets): Hanmi Financial $ 454,582 10.91 % $ 166,600 4.00 % N/A N/A Hanmi Bank $ 431,971 10.39 % $ 166,332 4.00 % $ 207,915 5.00 %</t>
  </si>
  <si>
    <t>Fair Value Measurements (Tables)</t>
  </si>
  <si>
    <t>Assets and Liabilities Measured at Fair Value on Recurring Basis</t>
  </si>
  <si>
    <t>As of December 31, 2015 and 2014 , assets and liabilities measured at fair value on a recurring basis are as follows: Level 1 Level 2 Level 3 Quoted Prices in Significant Significant Balance (In thousands)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Other securities 22,753 — — 22,753 Total securities available for sale $ 22,913 $ 675,383 $ — $ 698,296 December 31, 2014 Assets: Securities available for sale: Mortgage-backed securities $ — $ 573,286 $ — $ 573,286 Collateralized mortgage obligations — 188,047 — 188,047 U.S. government agency securities (1) — 128,207 — 128,207 SBA loan pools securities — 109,447 — 109,447 Municipal bonds-tax exempt — 3,681 709 4,390 Municipal bonds-taxable — 16,922 — 16,922 Corporate bonds — 16,948 — 16,948 U.S. treasury securities 163 — — 163 Other securities (2) 22,893 — — 22,893 Equity securities — — 414 414 Total securities available for sale $ 23,056 $ 1,036,538 $ 1,123 $ 1,060,717</t>
  </si>
  <si>
    <t>Reconciliation and Income Statement Classification of Gains and Losses for All Assets and Liabilities</t>
  </si>
  <si>
    <t xml:space="preserve">The table below presents a reconciliation and income statement classification of gains and losses for all assets and liabilities measured at fair value on a recurring basis using significant unobservable inputs (Level 3) for the year ended December 31, 2015 : Beginning Purchases, Realized Unrealized Ending (In thousands) Assets: Municipal bonds-tax exempt (1) $ 709 $ (709 ) $ — $ — $ — Equity securities (2) $ 414 $ (339 ) $ (75 ) $ — $ — (1) A zero coupon tax credit municipal bond matured during the first quarter of 2015. (2) Reflects two equity securities that were not actively traded. During the second quarter of 2015, one equity security with a book value of $200,000 with a fair value of $200,000 as of December 31, 2014 was sold at $75,000 loss and the other equity security with a book value of $250,000 with a fair value of $214,000 as of December 31, 2014 was reclassified to other assets. </t>
  </si>
  <si>
    <t>Assets and Liabilities Measured at Fair Value on Non-Recurring Basis</t>
  </si>
  <si>
    <t>As of December 31, 2015 and 2014, assets and liabilities measured at fair value on a non-recurring basis are as follows: Level 1 Level 2 Level 3 Quoted Prices in Significant Significant Loss During the (In thousands) December 31, 2015 Assets: Impaired loans (excluding PCI loans) (1) $ — $ 29,595 $ 1,044 $ 2,756 OREO (2) — 8,511 — — December 31, 2014 Assets: Impaired loans (3) $ — $ 32,171 $ 781 $ 2,774 OREO (4) — 15,790 — — (1) Includes real estate loans of $27.9 million , commercial and industrial loans of $1.0 million , and consumer loans of $1.7 million . (2) Includes properties from the foreclosure of commercial property loans of $6.6 million and residential property loans of $1.9 million . (3) Includes real estate loans of $30.0 million , commercial and industrial loans of $1.2 million , and consumer loans of $1.2 million (4) Includes properties from the foreclosure of commercial property loans of $13.2 million and residential property loans of</t>
  </si>
  <si>
    <t>Estimated Fair Values of Financial Instruments</t>
  </si>
  <si>
    <t>The estimated fair values of financial instruments were as follows: December 31, 2015 Carrying Fair Value Level 1 Level 2 Level 3 (In thousands) Financial assets: Cash and due from banks $ 164,364 $ 164,364 $ — $ — Securities available for sale 698,296 22,913 675,383 — Loans receivable, net of allowance for loan losses 3,140,381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December 31, 2014 Carrying Fair Value Level 1 Level 2 Level 3 (In thousands) Financial assets: Cash and due from banks $ 158,320 $ 158,320 $ — $ — Securities available for sale (1) 1,060,717 23,056 1,036,538 1,123 Loans receivable, net of allowance for loan losses 2,735,832 — — 2,738,401 Loans held for sale 5,451 — 5,451 — Accrued interest receivable 9,749 9,749 — — Servicing assets 13,773 — — 13,773 FHLB stock 17,580 — 17,580 — FRB stock 12,273 — 12,273 — Financial liabilities: Noninterest-bearing deposits 1,022,972 — 1,022,972 — Interest-bearing deposits 2,533,774 — — 2,528,304 Servicing liabilities 5,971 5,971 Borrowings 168,544 — — 168,544 Accrued interest payable 3,450 3,450 — — Off-balance sheet items: Commitments to extend credit 309,584 — — 309,584 Standby letters of credit 8,982 — — 8,982 (1) Level 1 and Level 2 previously reported as $128.4 million and $931.2 million , respectively. U.S. government agency securities of $128.2 million were reclassified as Level 2 rather than Level 1 as originally classified due to significant other observable inputs other than quoted prices for identical assets in active markets. Other securities of $22.9 million were reclassified as Level 1 rather than Level 2 as originally classified due to the availability of quoted prices in active markets of the holdings.</t>
  </si>
  <si>
    <t>Share-based Compensation (Tables)</t>
  </si>
  <si>
    <t>Share-Based Compensation Expense and Related Tax Benefits</t>
  </si>
  <si>
    <t>The table below provides the share-based compensation expense and related tax benefits for the periods indicated: Year Ended December 31, 2015 2014 2013 (In thousands) Share-based compensation expense $ 2,241 $ 2,165 $ 705 Related tax benefits $ 755 $ 516 $ 32</t>
  </si>
  <si>
    <t>Unrecognized Share-Based Compensation Expense</t>
  </si>
  <si>
    <t>As of December 31, 2015 , unrecognized share-based compensation expense was as follows Unrecognized Average Expected (In thousands) Stock option awards $ 525 1.2 years Restricted stock awards 1,999 1.7 years Total unrecognized share-based compensation expense $ 2,524 1.6 years</t>
  </si>
  <si>
    <t>Weighted-Average Assumptions Used to Estimate Fair Value Per Share of Options Granted</t>
  </si>
  <si>
    <t>The weighted-average fair value per share of options granted was estimated on the date of grant using the Black-Scholes option-pricing model with the following weighted-average assumptions: Year Ended December 31, 2015 2014 2013 Weighted-average assumption Dividend yield 1.80 % 1.27 % 1.61 % Expected volatility 25.00 % 35.18 % 43.67 % Expected term 3 years 3 years 3 years Risk-free interest rate 1.11 % 0.86 % 0.79 %</t>
  </si>
  <si>
    <t>Summary of Information under Plans</t>
  </si>
  <si>
    <t>The following information under the Plans is presented for the periods indicated: Year Ended December 31, 2015 2014 2013 (In thousands, except per share data) Grant date fair value of options granted $ 78 $ 583 $ 1,053 Fair value of options vested $ 2,668 $ 2,141 $ 920 Total intrinsic value of options exercised (1) $ 488 $ 353 $ 485 Cash received from options exercised $ 616 $ 467 $ 525 Weighted-average estimated fair value per share of options granted $ 3.62 $ 4.79 $ 4.48 (1) Intrinsic value represents the difference between the closing stock price on the exercise date and the exercise price, multiplied by the number of options.</t>
  </si>
  <si>
    <t>Summary of Stock Option Transactions under Plans</t>
  </si>
  <si>
    <t>The following is a summary of stock option transactions under the Plans for the periods indicated: Year Ended December 31, 2015 2014 2013 Number of Shares Weighted- Average Exercise Price Per Share Number of Shares Weighted- Average Exercise Price Per Share Number of Shares Weighted- Average Exercise Price Per Share Options outstanding at beginning of period 603,872 $ 23.78 546,595 $ 28.09 342,950 $ 37.44 Options granted 28,000 $ 23.47 158,000 $ 21.30 305,000 $ 16.43 Options exercised (46,516 ) $ 13.24 (37,569 ) $ 12.42 (46,113 ) $ 11 Options forfeited (71,608 ) $ 20.59 (30,917 ) $ 14.64 (36,566 ) $ 12.50 Options expired (3,600 ) $ 136.79 (32,237 ) $ 106.70 (18,676 ) $ 81.20 Options outstanding at end of period 510,148 $ 24.38 603,872 $ 23.78 546,595 $ 28.09 Options exercisable at end of period 333,460 $ 27.16 224,766 $ 33.35 154,970 $ 59.77</t>
  </si>
  <si>
    <t>Summary of Transactions for Non-Vested Stock Options</t>
  </si>
  <si>
    <t>The following is a summary of transactions for non-vested stock options under the Plans for the periods indicated: Year Ended December 31, 2015 2014 2013 Number of Weighted- Number of Weighted- Number of Weighted- Non-vested options outstanding at beginning of period 379,106 $ 18.11 391,625 $ 15.56 183,188 $ 12.37 Options granted 28,000 $ 23.47 158,000 $ 21.30 305,000 $ 16.43 Options vested (158,810 ) $ 16.80 (139,602 ) $ 15.34 (59,997 ) $ 12.14 Options forfeited (71,608 ) $ 20.59 (30,917 ) $ 14.64 (36,566 ) $ 12.50 Non-vested options outstanding at end of period 176,688 $ 19.13 379,106 $ 18.11 391,625 $ 15.56</t>
  </si>
  <si>
    <t>Summary of Stock Options Outstanding under Plans</t>
  </si>
  <si>
    <t>As of December 31, 2015 , stock options outstanding under the Plans were as follows: Options Outstanding Options Exercisable Number of Intrinsic (1) Weighted- Weighted- Number of Intrinsic (1) Weighted- Weighted- (In thousands except share and per share data) $10.80 to $49.99 482,898 $ 3,219 $ 17.06 7.7 years 306,210 $ 2,398 $ 15.87 7.4 years $50.00 to $99.99 — — — 0.0 years — — — 0.0 years $100.00 to $149.99 16,000 — 143.63 0.3 years 16,000 — 143.63 0.3 years $150.00 to $173.04 11,250 — 168.86 0.8 years 11,250 — 168.86 0.8 years 510,148 $ 3,219 $ 24.38 7.3 years 333,460 $ 2,398 $ 27.16 6.9 years (1) Intrinsic value represents the difference between the closing stock price on the last trading day of the period, which was $23.72 as of December 31, 2015 , and the exercise price, multiplied by the number of options.</t>
  </si>
  <si>
    <t>Schedule of Restricted Stock Awards under 2013 Plan</t>
  </si>
  <si>
    <t>The table below provides information for restricted stock awards under the 2013 Plan for the periods indicated: 2015 2014 2013 Number of Weighted- Number of Weighted- Number of Weighted- Restricted stock at beginning of period 173,222 $ 19.58 116,082 $ 16.43 10,500 $ 10.83 Restricted stock granted 58,092 $ 22.53 119,988 $ 21.56 116,332 16.55 Restricted stock vested (68,017 ) $ 19.16 (53,515 ) $ 17.61 (7,000 ) $ 10.75 Restricted stock forfeited (26,183 ) $ 21.16 (9,333 ) $ 17.05 (3,750 ) $ 15.30 Restricted stock at end of period 137,114 $ 20.74 173,222 $ 19.58 116,082 $ 16.43</t>
  </si>
  <si>
    <t>Earnings per Share (Tables)</t>
  </si>
  <si>
    <t>Reconciliation of Components Used to Derive Basic and Diluted EPS</t>
  </si>
  <si>
    <t>The following table is a reconciliation of the components used to derive basic and diluted EPS for the periods indicated: Year Ended December 31, 2015 Basic EPS (in thousands, except for share and per share data) Net Income $ 53,823 Less: income allocated to unvested restricted shares 145 Income allocated to common shares 53,678 Weighted-average shares for basic EPS 31,788,215 Basic EPS $ 1.69 Diluted EPS Income allocated to common shares $ 53,678 Weighted-average shares for diluted EPS 31,876,820 Diluted EPS $ 1.68 Net Income (Numerator) Weighted- Average Shares (Denominator) Per Share Amount (In thousands, except share and per share data) Year Ended December 31, 2014 Basic EPS Income from continuing operations, net of taxes $ 50,205 31,696,100 $ 1.58 Income from discontinued operations, net of taxes (444 ) 31,696,100 (0.01 ) Basic EPS $ 49,761 31,696,100 $ 1.57 Effect of dilutive securities - options, warrants and unvested restricted stock — 281,964 $ (0.01 ) Diluted EPS Income from continuing operations, net of taxes $ 50,205 31,978,064 $ 1.57 Income from discontinued operations, net of taxes (444 ) 31,978,064 (0.01 ) Diluted EPS $ 49,761 31,978,064 $ 1.56 Year Ended December 31, 2013 Basic EPS Income from continuing operations, net of taxes $ 39,784 31,598,913 $ 1.26 Income from discontinued operations, net of taxes 73 31,598,913 — Basic EPS $ 39,857 31,598,913 $ 1.26 Effect of dilutive securities - options, warrants and unvested restricted stock — 97,607 — Diluted EPS Income from continuing operations, net of taxes $ 39,784 31,696,520 $ 1.26 Income from discontinued operations, net of taxes 73 31,696,520 — Diluted EPS $ 39,857 31,696,520 $ 1.26</t>
  </si>
  <si>
    <t>Commitments and Contingencies (Tables)</t>
  </si>
  <si>
    <t>Future Minimum Annual Rental Commitments under Non-Cancelable Operating Leases</t>
  </si>
  <si>
    <t>We lease our premises under non-cancelable operating leases. At December 31, 2015 , future minimum annual rental commitments under these non-cancelable operating leases, with initial or remaining terms of one year or more, were as follows: Year Ended December 31, Amount 2016 $ 5,864 2017 3,711 2018 2,287 2019 1,593 2020 1,353 Thereafter 954 Total $ 15,762</t>
  </si>
  <si>
    <t>Off-Balance Sheet Commitments (Tables)</t>
  </si>
  <si>
    <t>Distribution of Undisbursed Loan Commitments</t>
  </si>
  <si>
    <t>The following table shows the distribution of undisbursed loan commitments as of the dates indicated: December 31, 2015 December 31, 2014 (In thousands) Commitments to extend credit $ 262,680 $ 309,584 Standby letters of credit 6,839 8,982 Commercial letters of credit 4,018 7,046 Total undisbursed loan commitments $ 273,537 $ 325,612</t>
  </si>
  <si>
    <t>Condensed Financial Information of Parent Company (Tables)</t>
  </si>
  <si>
    <t>Balance Sheets of Parent Company</t>
  </si>
  <si>
    <t xml:space="preserve"> Year Ended December 31, 2015 2014 (In thousands) Assets Cash $ 15,660 $ 18,688 Investment in consolidated subsidiaries 491,610 450,572 Other assets 5,525 4,248 Total assets $ 512,795 $ 473,508 Liabilities and Stockholders’ Equity Liabilities: Subordinated debentures $ 18,703 $ 18,544 Other liabilities 174 1,577 Total liabilities 18,877 20,121 Stockholders’ equity 493,918 453,387 Total liabilities and stockholders’ equity $ 512,795 $ 473,508</t>
  </si>
  <si>
    <t>Statement of Income of Parent Company</t>
  </si>
  <si>
    <t xml:space="preserve"> Year Ended December 31, 2015 2014 2013 (In thousands) Equity in earnings of subsidiaries $ 56,840 $ 39,576 $ 42,937 Other income (expenses), net (3,017 ) 10,185 (3,080 ) Net income $ 53,823 $ 49,761 $ 39,857</t>
  </si>
  <si>
    <t>Statement of Cash Flows of Parent Company</t>
  </si>
  <si>
    <t xml:space="preserve"> Year Ended December 31, 2015 2014 2013 (In thousands) Cash Flows from Operating Activities: Net income $ 53,823 $ 49,761 $ 39,857 Adjustments to reconcile net income to net cash used in operating activities: (Income) losses from subsidiaries (56,840 ) (39,576 ) (42,937 ) Amortization of subordinated debentures 159 71 — Share-based compensation expense 2,241 2,165 705 Changes in fair value of stock warrants — — 82 Bargain purchase gain — (14,577 ) — Gain on sale of securities — — (218 ) Change in other assets (1,277 ) (2,320 ) (923 ) Change in other liabilities (1,403 ) 15,715 (8,897 ) Net cash provided by (used in) operating activities (3,297 ) 11,239 (12,331 ) Cash Flows from Investing Activities: Proceeds from sale of security available for sale — — 436 Cash acquired in acquisition, net of cash consideration paid — 116,967 — Proceeds from Hanmi Bank 12,782 76,231 86,845 Payments to Hanmi Bank (349 ) (193,179 ) — Net cash provided by investing activities 12,433 19 87,281 Cash Flows from Financing Activities: Proceeds from exercise of stock options and stock warrants 616 467 830 Redemption of subordinated debentures — — (82,406 ) Cash dividend paid (12,780 ) (6,694 ) (4,439 ) Net cash (used in) provided by financing activities (12,164 ) (6,227 ) (86,015 ) Net increase (decrease) in cash (3,028 ) 5,031 (11,065 ) Cash at beginning of year 18,688 13,657 24,722 Cash at end of year $ 15,660 $ 18,688 $ 13,657</t>
  </si>
  <si>
    <t>Quarterly Financial Data (Unaudited) (Tables)</t>
  </si>
  <si>
    <t>Summary of Quarterly Financial Data</t>
  </si>
  <si>
    <t>Summarized quarterly financial data is shown in the following tables: Quarter Ended March 31 June 30 September 30 December 31 (In thousands, except per share data) 2015: Interest and dividend income $ 41,437 $ 41,050 $ 40,025 $ 41,714 Interest expense 3,981 3,958 4,040 4,130 Net interest income before provision for loan losses 37,456 37,092 35,985 37,584 (Negative) provision for loan losses (1,672 ) (2,403 ) (3,704 ) (3,835 ) Non-interest income 10,850 11,135 13,561 12,056 Non-interest expense 31,391 27,028 28,723 28,186 Income before provision for income taxes 18,587 23,602 24,527 25,289 Provision for income taxes 7,534 9,619 10,569 10,460 Net income from continuing operations, net of taxes $ 11,053 $ 13,983 $ 13,958 $ 14,829 Income (loss) from discontinued operations — — — — Net income $ 11,053 $ 13,983 $ 13,958 $ 14,829 Basic earnings per share: Income from continuing operations, net of taxes $ 0.35 $ 0.44 $ 0.44 $ 0.46 Loss from discontinued operations, net of taxes — — — — Basic earnings per share $ 0.35 $ 0.44 $ 0.44 $ 0.46 Diluted earnings per share: Income from continuing operations, net of taxes $ 0.35 $ 0.44 $ 0.44 $ 0.46 Loss from discontinued operations, net of taxes — — — — Diluted earnings per share $ 0.35 $ 0.44 $ 0.44 $ 0.46 2014: Interest and dividend income $ 30,367 $ 30,343 $ 34,562 $ 41,462 Interest expense 3,269 3,183 3,475 4,106 Net interest income before provision for loan losses 27,098 27,160 31,087 37,356 Provision for loan losses (3,608 ) (3,902 ) (60 ) 1,312 Non-interest income 6,214 5,487 21,611 8,984 Non-interest expense 18,108 18,174 25,590 36,799 Income before provision for income taxes 18,812 18,375 27,168 8,229 Provision for income taxes 7,844 6,866 5,368 2,301 Net income from continuing operations, net of taxes $ 10,968 $ 11,509 $ 21,800 $ 5,928 Loss (income) from discontinued operations 23 (467 ) — — Net income $ 10,991 $ 11,042 $ 21,800 $ 5,928 Basic earnings per share: Income from continuing operations, net of taxes $ 0.34 $ 0.36 $ 0.69 $ 0.19 Income from discontinued operations, net of taxes — (0.01 ) — — Basic earnings per share $ 0.34 $ 0.35 $ 0.69 $ 0.19 Diluted earnings per share: Income from continuing operations, net of taxes $ 0.34 $ 0.36 $ 0.68 $ 0.19 (Loss) income from discontinued operations, net of taxes — (0.01 ) — — Diluted earnings per share $ 0.34 $ 0.35 $ 0.68 $ 0.19</t>
  </si>
  <si>
    <t>Summary of Significant Accounting Policies - Additional Information (Detail) $ in Thousands</t>
  </si>
  <si>
    <t>Jun. 30, 2014Subsidiary</t>
  </si>
  <si>
    <t>Dec. 31, 2015USD ($)Branches</t>
  </si>
  <si>
    <t>Jun. 30, 2014</t>
  </si>
  <si>
    <t>Mar. 31, 2014</t>
  </si>
  <si>
    <t>Jun. 30, 2013</t>
  </si>
  <si>
    <t>Mar. 31, 2010</t>
  </si>
  <si>
    <t>Dec. 31, 2015USD ($)Branchesloan_pool</t>
  </si>
  <si>
    <t>Dec. 31, 2014USD ($)</t>
  </si>
  <si>
    <t>Financing Receivable, Recorded Investment, Past Due [Line Items]</t>
  </si>
  <si>
    <t>Percent of net loan recoveries to average loans</t>
  </si>
  <si>
    <t>0.06%</t>
  </si>
  <si>
    <t>Percent of nonperforming, non-PCI loans to all loans</t>
  </si>
  <si>
    <t>0.60%</t>
  </si>
  <si>
    <t>Percent of classified loans to all loans</t>
  </si>
  <si>
    <t>1.24%</t>
  </si>
  <si>
    <t>Allowance for loan losses of loans receivable | $</t>
  </si>
  <si>
    <t>Percent of allowance for loan losses to all loans</t>
  </si>
  <si>
    <t>1.35%</t>
  </si>
  <si>
    <t>Period of utilization rate and historical loss rates used for breaking down commitments by loan type</t>
  </si>
  <si>
    <t>60 months</t>
  </si>
  <si>
    <t>48 months</t>
  </si>
  <si>
    <t>36 months</t>
  </si>
  <si>
    <t>24 months</t>
  </si>
  <si>
    <t>General loan pools [Member]</t>
  </si>
  <si>
    <t>Number of loan pools</t>
  </si>
  <si>
    <t>Homogeneous loan pools [Member]</t>
  </si>
  <si>
    <t>Oldest four quarters [Member]</t>
  </si>
  <si>
    <t>Risk factor calculations</t>
  </si>
  <si>
    <t>46.00%</t>
  </si>
  <si>
    <t>17.00%</t>
  </si>
  <si>
    <t>40.00%</t>
  </si>
  <si>
    <t>Next four quarters [Member]</t>
  </si>
  <si>
    <t>31.00%</t>
  </si>
  <si>
    <t>33.00%</t>
  </si>
  <si>
    <t>Third four quarters [Member]</t>
  </si>
  <si>
    <t>15.00%</t>
  </si>
  <si>
    <t>Most recent four quarters [Member]</t>
  </si>
  <si>
    <t>8.00%</t>
  </si>
  <si>
    <t>50.00%</t>
  </si>
  <si>
    <t>60.00%</t>
  </si>
  <si>
    <t>Nonperforming Financing Receivable [Member]</t>
  </si>
  <si>
    <t>Delinquency period of loans with respect to interest or principal for discontinuance of accrual of interest income (less than)</t>
  </si>
  <si>
    <t>90 days</t>
  </si>
  <si>
    <t>Cash and Cash Equivalents [Member]</t>
  </si>
  <si>
    <t>CANADA | Full Service [Member]</t>
  </si>
  <si>
    <t>Number of branches | Branches</t>
  </si>
  <si>
    <t>Chun Ha and All World To Chunha Holdings Corporation [Member]</t>
  </si>
  <si>
    <t>Number of subsidiaries sold | Subsidiary</t>
  </si>
  <si>
    <t>Hanmi Bank [Member]</t>
  </si>
  <si>
    <t>Number of shares exchanged for each of the Bank's share</t>
  </si>
  <si>
    <t>Summary of Significant Accounting Policies - Useful Lives for Principal Classes of Assets (Detail)</t>
  </si>
  <si>
    <t>Leasehold improvements [Member]</t>
  </si>
  <si>
    <t>Property, Plant and Equipment [Line Items]</t>
  </si>
  <si>
    <t>Premises and equipment useful life</t>
  </si>
  <si>
    <t>Term of lease or useful life, whichever is shorter</t>
  </si>
  <si>
    <t>Software [Member]</t>
  </si>
  <si>
    <t>3 years</t>
  </si>
  <si>
    <t>Minimum [Member] | Buildings and improvements [Member]</t>
  </si>
  <si>
    <t>10 years</t>
  </si>
  <si>
    <t>Minimum [Member] | Furniture and equipment [Member]</t>
  </si>
  <si>
    <t>Maximum [Member] | Buildings and improvements [Member]</t>
  </si>
  <si>
    <t>30 years</t>
  </si>
  <si>
    <t>Maximum [Member] | Furniture and equipment [Member]</t>
  </si>
  <si>
    <t>Acquisition - Additional Information (Detail) $ / shares in Units, $ in Thousands</t>
  </si>
  <si>
    <t>Aug. 31, 2014USD ($)$ / shares</t>
  </si>
  <si>
    <t>Sep. 30, 2015USD ($)</t>
  </si>
  <si>
    <t>Dec. 31, 2013USD ($)</t>
  </si>
  <si>
    <t>Business Acquisition [Line Items]</t>
  </si>
  <si>
    <t>Bargain purchase gain</t>
  </si>
  <si>
    <t>Merger and integration expense</t>
  </si>
  <si>
    <t>Central Bancorp, Inc [Member]</t>
  </si>
  <si>
    <t>Common stock, price per share after acquisition (in usd per share) | $ / shares</t>
  </si>
  <si>
    <t>Consideration paid</t>
  </si>
  <si>
    <t>Consideration paid for redemption of preferred stock</t>
  </si>
  <si>
    <t>Total assets acquired</t>
  </si>
  <si>
    <t>Total liabilities assumed</t>
  </si>
  <si>
    <t>Total identifiable net assets</t>
  </si>
  <si>
    <t>Number of branch locations | Branches</t>
  </si>
  <si>
    <t>Core deposit intangible</t>
  </si>
  <si>
    <t>Core deposit intangible, useful life</t>
  </si>
  <si>
    <t>Amortization expense of core deposit intangible</t>
  </si>
  <si>
    <t>Certificates of deposit</t>
  </si>
  <si>
    <t>Amortization of certificates of deposit</t>
  </si>
  <si>
    <t>Discount on subordinated debentures</t>
  </si>
  <si>
    <t>Amortization of subordinated debentures</t>
  </si>
  <si>
    <t>Acquisition - Summary of Purchase Price Allocation (Detail) - USD ($) $ in Thousands</t>
  </si>
  <si>
    <t>Aug. 31, 2014</t>
  </si>
  <si>
    <t>Sep. 30, 2015</t>
  </si>
  <si>
    <t>Liabilities assumed:</t>
  </si>
  <si>
    <t>Consideration paid:</t>
  </si>
  <si>
    <t>CBI stockholders</t>
  </si>
  <si>
    <t>Redemption of preferred and cumulative unpaid dividends</t>
  </si>
  <si>
    <t>Accrued interest on subordinated debentures</t>
  </si>
  <si>
    <t>Total consideration paid:</t>
  </si>
  <si>
    <t>Assets acquired:</t>
  </si>
  <si>
    <t>Cash and cash equivalents</t>
  </si>
  <si>
    <t>Securities available for sale</t>
  </si>
  <si>
    <t>Premises and equipment</t>
  </si>
  <si>
    <t>Other real estate owned</t>
  </si>
  <si>
    <t>Income tax assets, net</t>
  </si>
  <si>
    <t>FDIC loss sharing assets</t>
  </si>
  <si>
    <t>Other assets</t>
  </si>
  <si>
    <t>Other liabilities</t>
  </si>
  <si>
    <t>Acquisition - Summary of Accretable Yield on PCI Loans Acquired (Detail) - Central Bancorp, Inc [Member] $ in Thousands</t>
  </si>
  <si>
    <t>Aug. 31, 2014USD ($)</t>
  </si>
  <si>
    <t>Undiscounted contractual cash flows</t>
  </si>
  <si>
    <t>Nonaccretable discount</t>
  </si>
  <si>
    <t>Undiscounted cash flow to be collected</t>
  </si>
  <si>
    <t>Estimated fair value of PCI loans</t>
  </si>
  <si>
    <t>Accretable yield</t>
  </si>
  <si>
    <t>Acquisition - Business Acquisition, Unaudited Proforma Result of Operation Information (Detail) - Central Bancorp, Inc [Member] $ / shares in Units, $ in Thousands</t>
  </si>
  <si>
    <t>Dec. 31, 2014USD ($)$ / shares</t>
  </si>
  <si>
    <t>Pro forma revenues (net interest income plus noninterest income) | $</t>
  </si>
  <si>
    <t>Pro forma net income from continuing operations | $</t>
  </si>
  <si>
    <t>Pro forma earnings per share from continuing operations:</t>
  </si>
  <si>
    <t>Basic (in usd per share) | $ / shares</t>
  </si>
  <si>
    <t>Diluted (in usd per share) | $ / shares</t>
  </si>
  <si>
    <t>Accounting for Investments in Qualified Affordable Housing Projects - Additional Information (Detail) - USD ($) $ in Thousands</t>
  </si>
  <si>
    <t>Jan. 01, 2012</t>
  </si>
  <si>
    <t>Cumulative effect of retrospective application of accounting principle</t>
  </si>
  <si>
    <t>Decrease in net income</t>
  </si>
  <si>
    <t>Impairment of investments</t>
  </si>
  <si>
    <t>Investment in low income housing</t>
  </si>
  <si>
    <t>Unfunded commitments on low income housing</t>
  </si>
  <si>
    <t>Tax credit and other benefit received from tax expenses</t>
  </si>
  <si>
    <t>Sale of Insurance Subsidiaries and Discontinued Operations - Additional Information (Detail) $ / shares in Units, $ in Thousands</t>
  </si>
  <si>
    <t>Jun. 30, 2014USD ($)SubsidiaryInstallment$ / shares</t>
  </si>
  <si>
    <t>Dec. 31, 2015USD ($)</t>
  </si>
  <si>
    <t>Jun. 30, 2015USD ($)</t>
  </si>
  <si>
    <t>Mar. 31, 2015USD ($)</t>
  </si>
  <si>
    <t>Sep. 30, 2014USD ($)</t>
  </si>
  <si>
    <t>Mar. 31, 2014USD ($)</t>
  </si>
  <si>
    <t>Dec. 31, 2013USD ($)$ / shares</t>
  </si>
  <si>
    <t>Income Statement, Balance Sheet and Additional Disclosures by Disposal Groups, Including Discontinued Operations [Line Items]</t>
  </si>
  <si>
    <t>Capital gain tax</t>
  </si>
  <si>
    <t>Noninterest (loss) income</t>
  </si>
  <si>
    <t>Income tax benefit from operating loss</t>
  </si>
  <si>
    <t>Net (loss) income from discontinued operations</t>
  </si>
  <si>
    <t>Income from discontinued operation per diluted share (in usd per share) | $ / shares</t>
  </si>
  <si>
    <t>Noninterest income</t>
  </si>
  <si>
    <t>Noninterest expense</t>
  </si>
  <si>
    <t>Net assets of discontinued operations</t>
  </si>
  <si>
    <t>Total sale price</t>
  </si>
  <si>
    <t>Sale consideration received</t>
  </si>
  <si>
    <t>Consideration due</t>
  </si>
  <si>
    <t>Number of installments payable | Installment</t>
  </si>
  <si>
    <t>Discontinued operations [Member]</t>
  </si>
  <si>
    <t>Sale of Insurance Subsidiaries and Discontinued Operations - Summarized Financial Information of Discontinued Operations (Detail) - Chun Ha and All World To Chunha Holdings Corporation [Member] - USD ($) $ in Thousands</t>
  </si>
  <si>
    <t>Discontinued Operations, Disposed of by Sale [Member]</t>
  </si>
  <si>
    <t>Income tax payable</t>
  </si>
  <si>
    <t>Sale of Insurance Subsidiaries and Discontinued Operations - Summarized Financial Information of Discontinued Operations (Details 2) - USD ($) $ in Thousands</t>
  </si>
  <si>
    <t>Mar. 31, 2015</t>
  </si>
  <si>
    <t>Sep. 30, 2014</t>
  </si>
  <si>
    <t>Income before taxes</t>
  </si>
  <si>
    <t>Chun Ha and All World To Chunha Holdings Corporation [Member] | Discontinued Operations, Disposed of by Sale [Member]</t>
  </si>
  <si>
    <t>Securities - Summary of Investment Securities Available for Sale (Detail) - USD ($) $ in Thousands</t>
  </si>
  <si>
    <t>Schedule of Available-for-sale Securities [Line Items]</t>
  </si>
  <si>
    <t>Amortized Cost</t>
  </si>
  <si>
    <t>Gross Unrealized Gain</t>
  </si>
  <si>
    <t>Gross Unrealized Loss</t>
  </si>
  <si>
    <t>Estimated Fair Value</t>
  </si>
  <si>
    <t>Municipal bonds-tax exempt [Member]</t>
  </si>
  <si>
    <t>Municipal bonds-taxable [Member]</t>
  </si>
  <si>
    <t>Corporate bonds [Member]</t>
  </si>
  <si>
    <t>Collateralized mortgage obligations [Member]</t>
  </si>
  <si>
    <t>Mortgage-backed securities [Member]</t>
  </si>
  <si>
    <t>U.S. government agency securities [Member]</t>
  </si>
  <si>
    <t>SBA loan pool securities [Member]</t>
  </si>
  <si>
    <t>U.S. treasury securities [Member]</t>
  </si>
  <si>
    <t>Other securities [Member]</t>
  </si>
  <si>
    <t>Equity securities [Member]</t>
  </si>
  <si>
    <t>Securities - Schedule of Amortized Cost and Estimated Fair Value of Investment Securities by Contractual Maturity (Detail) - USD ($) $ in Thousands</t>
  </si>
  <si>
    <t>Summary of Investment Holdings [Line Items]</t>
  </si>
  <si>
    <t>Available-for-Sale Over one year through five years, Amortized Cost</t>
  </si>
  <si>
    <t>Available-for-Sale Over five years through ten years, Amortized Cost</t>
  </si>
  <si>
    <t>Available-for-Sale Over ten years, Amortized Cost</t>
  </si>
  <si>
    <t>Available-for-Sale, Amortized Cost</t>
  </si>
  <si>
    <t>Available-for-Sale Over one year through five years, Estimated Fair Value</t>
  </si>
  <si>
    <t>Available-for-Sale Over five years through ten years, Estimated Fair Value</t>
  </si>
  <si>
    <t>Available-for-Sale Over ten years, Estimated Fair Value</t>
  </si>
  <si>
    <t>Securities - Available for Sale Securities, Continuous Unrealized Loss Position, Fair value (Detail) $ in Thousands</t>
  </si>
  <si>
    <t>Dec. 31, 2015USD ($)Security</t>
  </si>
  <si>
    <t>Dec. 31, 2014USD ($)Security</t>
  </si>
  <si>
    <t>Available-for-sale, Less Than 12 Months, Gross Unrealized Loss</t>
  </si>
  <si>
    <t>Available-for-sale, Less Than 12 Months, Estimated Fair Value</t>
  </si>
  <si>
    <t>Available-for-sale, Less Than 12 Months, Number of Securities | Security</t>
  </si>
  <si>
    <t>Available-for-sale, 12 Months or More, Gross Unrealized Loss</t>
  </si>
  <si>
    <t>Available-for-sale, 12 Months or More, Estimated Fair Value</t>
  </si>
  <si>
    <t>Available-for-sale, 12 Months or More, Number of Securities | Security</t>
  </si>
  <si>
    <t>Available-for-sale, Gross Unrealized Loss</t>
  </si>
  <si>
    <t>Available-for-sale, Estimated Fair Value</t>
  </si>
  <si>
    <t>Available-for-sale, Number of Securities | Security</t>
  </si>
  <si>
    <t>Securities - Additional Information (Detail) - USD ($)</t>
  </si>
  <si>
    <t>Impairment charges on securities in continuous unrealized loss position for 12 months or longer</t>
  </si>
  <si>
    <t>Net realized gain (loss) on redemption or sale of investment securities</t>
  </si>
  <si>
    <t>Recognized in earnings resulting from the redemption of investment securities</t>
  </si>
  <si>
    <t>Investment securities available-for-sale, market values</t>
  </si>
  <si>
    <t>Securities Pledged as Collateral [Member]</t>
  </si>
  <si>
    <t>Securities - Realized Gains and Losses on Sales of Investment Securities (Detail) - USD ($) $ in Thousands</t>
  </si>
  <si>
    <t>Gross realized gains on sales of investment securities</t>
  </si>
  <si>
    <t>Gross realized losses on sales of investment securities</t>
  </si>
  <si>
    <t>Net realized gains on sales of investment securities</t>
  </si>
  <si>
    <t>Proceeds from sales of investment securities</t>
  </si>
  <si>
    <t>Loans - Loans Receivable (Detail) - USD ($) $ in Thousands</t>
  </si>
  <si>
    <t>Accounts, Notes, Loans and Financing Receivable [Line Items]</t>
  </si>
  <si>
    <t>Total gross loans</t>
  </si>
  <si>
    <t>Allowance for loans losses</t>
  </si>
  <si>
    <t>Loans receivable, net</t>
  </si>
  <si>
    <t>Real estate loans [Member]</t>
  </si>
  <si>
    <t>Real estate loans [Member] | Retail [Member]</t>
  </si>
  <si>
    <t>Real estate loans [Member] | Hotel/motel [Member]</t>
  </si>
  <si>
    <t>Real estate loans [Member] | Gas station [Member]</t>
  </si>
  <si>
    <t>Real estate loans [Member] | Other [Member]</t>
  </si>
  <si>
    <t>Real estate loans [Member] | Construction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Consumer loans [Member]</t>
  </si>
  <si>
    <t>Non-PCI Loans [Member] | Real estate loans [Member]</t>
  </si>
  <si>
    <t>Non-PCI Loans [Member] | Real estate loans [Member] | Retail [Member]</t>
  </si>
  <si>
    <t>Non-PCI Loans [Member] | Real estate loans [Member] | Hotel/motel [Member]</t>
  </si>
  <si>
    <t>Non-PCI Loans [Member] | Real estate loans [Member] | Gas station [Member]</t>
  </si>
  <si>
    <t>Non-PCI Loans [Member] | Real estate loans [Member] | Other [Member]</t>
  </si>
  <si>
    <t>Non-PCI Loans [Member] | Real estate loans [Member] | Construction [Member]</t>
  </si>
  <si>
    <t>Non-PCI Loans [Member] | Real estate loans [Member] | Residential property [Member]</t>
  </si>
  <si>
    <t>Non-PCI Loans [Member] | Commercial and industrial loans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Consumer loans [Member]</t>
  </si>
  <si>
    <t>PCI Loans [Member] | Real estate loans [Member]</t>
  </si>
  <si>
    <t>PCI Loans [Member] | Real estate loans [Member] | Retail [Member]</t>
  </si>
  <si>
    <t>PCI Loans [Member] | Real estate loans [Member] | Hotel/motel [Member]</t>
  </si>
  <si>
    <t>PCI Loans [Member] | Real estate loans [Member] | Gas station [Member]</t>
  </si>
  <si>
    <t>PCI Loans [Member] | Real estate loans [Member] | Other [Member]</t>
  </si>
  <si>
    <t>PCI Loans [Member] | Real estate loans [Member] | Construction [Member]</t>
  </si>
  <si>
    <t>PCI Loans [Member] | Real estate loans [Member] | Residential property [Member]</t>
  </si>
  <si>
    <t>PCI Loans [Member] | Real estate loans [Member] | Commercial real estate [Member]</t>
  </si>
  <si>
    <t>PCI Loans [Member] | Commercial and industrial loans [Member]</t>
  </si>
  <si>
    <t>PCI Loans [Member] | Commercial and industrial loans [Member] | Commercial term [Member]</t>
  </si>
  <si>
    <t>PCI Loans [Member] | Commercial and industrial loans [Member] | Commercial lines of credit [Member]</t>
  </si>
  <si>
    <t>PCI Loans [Member] | Commercial and industrial loans [Member] | International loans [Member]</t>
  </si>
  <si>
    <t>PCI Loans [Member] | Consumer loans [Member]</t>
  </si>
  <si>
    <t>Owner Occupied Real Estate [Member] | Real estate loans [Member] | Commercial real estate [Member]</t>
  </si>
  <si>
    <t>Loans - Additional Information (Detail)</t>
  </si>
  <si>
    <t>Dec. 31, 2015USD ($)PropertySecurityLoan</t>
  </si>
  <si>
    <t>Dec. 31, 2014USD ($)Property</t>
  </si>
  <si>
    <t>Loans receivable</t>
  </si>
  <si>
    <t>Reclassification from loans receivable to loans held for sale</t>
  </si>
  <si>
    <t>Sale of loans held for sale</t>
  </si>
  <si>
    <t>Allowance for off-balance sheet items</t>
  </si>
  <si>
    <t>Number of real estate properties | Property</t>
  </si>
  <si>
    <t>Net carrying value of other real estate property</t>
  </si>
  <si>
    <t>TDR loans receivable</t>
  </si>
  <si>
    <t>Principal and interest due</t>
  </si>
  <si>
    <t>6 months</t>
  </si>
  <si>
    <t>Reserves relating to loans included in allowance for loan losses</t>
  </si>
  <si>
    <t>Number of loans restructured | SecurityLoan</t>
  </si>
  <si>
    <t>Serviced loans sold to unaffiliated parties</t>
  </si>
  <si>
    <t>Insurance reimbursement settlement</t>
  </si>
  <si>
    <t>Recoveries of previously charged-off and reimbursed Commercial SLA loans which needs to be reimbursed</t>
  </si>
  <si>
    <t>95.00%</t>
  </si>
  <si>
    <t>FDIC recovery period</t>
  </si>
  <si>
    <t>FDIC recoveries partially offset</t>
  </si>
  <si>
    <t>Reimbursable expense owed to bank</t>
  </si>
  <si>
    <t>Non-Single Family SLA [Member]</t>
  </si>
  <si>
    <t>Single Family SLA [Member]</t>
  </si>
  <si>
    <t>Minimum [Member]</t>
  </si>
  <si>
    <t>80.00%</t>
  </si>
  <si>
    <t>Maximum [Member]</t>
  </si>
  <si>
    <t>Residential Real Estate [Member]</t>
  </si>
  <si>
    <t>Loans and Finance Receivables [Member]</t>
  </si>
  <si>
    <t>Loans - Loans Receivable to Loans Held for Sale (Detail) - USD ($) $ in Thousands</t>
  </si>
  <si>
    <t>Financing Receivable, Reclassification From Portfolio Loans To Loans Held For Sale [Roll Forward]</t>
  </si>
  <si>
    <t>Balance at beginning of period</t>
  </si>
  <si>
    <t>Sales of loans held for sale</t>
  </si>
  <si>
    <t>Principal payoffs and amortization</t>
  </si>
  <si>
    <t>Balance at end of period</t>
  </si>
  <si>
    <t>Loans - Allowance for Loan Losses and Allowance for Off-Balance Sheet Items (Detail) - USD ($) $ in Thousands</t>
  </si>
  <si>
    <t>Allowance for loan losses:</t>
  </si>
  <si>
    <t>(Negative provision) provision charged to operating expense</t>
  </si>
  <si>
    <t>Allowance for loan losses [Member]</t>
  </si>
  <si>
    <t>Charge-offs</t>
  </si>
  <si>
    <t>Recoveries on loans previously charged off</t>
  </si>
  <si>
    <t>Net loan recoveries (charge-offs)</t>
  </si>
  <si>
    <t>Allowance for off-balance sheet items [Member]</t>
  </si>
  <si>
    <t>Non-PCI Loans [Member] | Allowance for loan losses [Member]</t>
  </si>
  <si>
    <t>Non-PCI Loans [Member] | Allowance for off-balance sheet items [Member]</t>
  </si>
  <si>
    <t>PCI Loans [Member] | Allowance for loan losses [Member]</t>
  </si>
  <si>
    <t>PCI Loans [Member] | Allowance for off-balance sheet items [Member]</t>
  </si>
  <si>
    <t>Loans - Allowance for Loan Losses by Portfolio Segment (Detail) - USD ($) $ in Thousands</t>
  </si>
  <si>
    <t>(Negative provision) provision</t>
  </si>
  <si>
    <t>Loans receivable:</t>
  </si>
  <si>
    <t>PCI Loans [Member] | Commercial and industrial loans[Member]</t>
  </si>
  <si>
    <t>PCI Loans [Member] | Unallocated [Member]</t>
  </si>
  <si>
    <t>Ending balance: individually evaluated for impairment</t>
  </si>
  <si>
    <t>Ending balance: collectively evaluated for impairment</t>
  </si>
  <si>
    <t>Non-PCI Loans [Member] | Commercial and industrial loans[Member]</t>
  </si>
  <si>
    <t>Non-PCI Loans [Member] | Unallocated [Member]</t>
  </si>
  <si>
    <t>Loans - Credit Quality of Loan Portfolio (Detail) - USD ($) $ in Thousands</t>
  </si>
  <si>
    <t>Financing Receivable, Recorded Investment [Line Items]</t>
  </si>
  <si>
    <t>Total loans</t>
  </si>
  <si>
    <t>Non-PCI Loans [Member] | Pass/Pass-Watch [Member]</t>
  </si>
  <si>
    <t>Non-PCI Loans [Member] | Special Mention [Member]</t>
  </si>
  <si>
    <t>Non-PCI Loans [Member] | Classified [Member]</t>
  </si>
  <si>
    <t>Non-PCI Loans [Member] | Real estate loans [Member] | Pass/Pass-Watch [Member] | Retail [Member]</t>
  </si>
  <si>
    <t>Non-PCI Loans [Member] | Real estate loans [Member] | Pass/Pass-Watch [Member] | Hotel/motel [Member]</t>
  </si>
  <si>
    <t>Non-PCI Loans [Member] | Real estate loans [Member] | Pass/Pass-Watch [Member] | Gas station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 | Retail [Member]</t>
  </si>
  <si>
    <t>Non-PCI Loans [Member] | Real estate loans [Member] | Special Mention [Member] | Hotel/motel [Member]</t>
  </si>
  <si>
    <t>Non-PCI Loans [Member] | Real estate loans [Member] | Special Mention [Member] | Gas station [Member]</t>
  </si>
  <si>
    <t>Non-PCI Loans [Member] | Real estate loans [Member] | Special Mention [Member] | Other [Member]</t>
  </si>
  <si>
    <t>Non-PCI Loans [Member] | Real estate loans [Member] | Special Mention [Member] | Construction [Member]</t>
  </si>
  <si>
    <t>Non-PCI Loans [Member] | Real estate loans [Member] | Special Mention [Member] | Residential property [Member]</t>
  </si>
  <si>
    <t>Non-PCI Loans [Member] | Real estate loans [Member] | Classified [Member] | Retail [Member]</t>
  </si>
  <si>
    <t>Non-PCI Loans [Member] | Real estate loans [Member] | Classified [Member] | Hotel/motel [Member]</t>
  </si>
  <si>
    <t>Non-PCI Loans [Member] | Real estate loans [Member] | Classified [Member] | Gas station [Member]</t>
  </si>
  <si>
    <t>Non-PCI Loans [Member] | Real estate loans [Member] | Classified [Member] | Other [Member]</t>
  </si>
  <si>
    <t>Non-PCI Loans [Member] | Real estate loans [Member] | Classified [Member] | Construction [Member]</t>
  </si>
  <si>
    <t>Non-PCI Loans [Member] | Real estate loans [Member] | Classified [Member] | Residential property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Consumer loans [Member] | Pass/Pass-Watch [Member]</t>
  </si>
  <si>
    <t>Non-PCI Loans [Member] | Consumer loans [Member] | Special Mention [Member]</t>
  </si>
  <si>
    <t>Non-PCI Loans [Member] | Consumer loans [Member] | Classified [Member]</t>
  </si>
  <si>
    <t>Loans - Analysis of Gross Loans, Disaggregated by Loan Class (Detail) - USD ($) $ in Thousands</t>
  </si>
  <si>
    <t>Accruing 90 Days or More Past Due</t>
  </si>
  <si>
    <t>30-59 Days Past Due [Member] | Commercial and industrial loans [Member] | International loans [Member]</t>
  </si>
  <si>
    <t>Past due loans receivable</t>
  </si>
  <si>
    <t>Current</t>
  </si>
  <si>
    <t>Non-PCI Loans [Member] | 30-59 Days Past Due [Member]</t>
  </si>
  <si>
    <t>Non-PCI Loans [Member] | 30-59 Days Past Due [Member] | Real estate loans [Member] | Retail [Member]</t>
  </si>
  <si>
    <t>Non-PCI Loans [Member] | 30-59 Days Past Due [Member] | Real estate loans [Member] | Hotel/motel [Member]</t>
  </si>
  <si>
    <t>Non-PCI Loans [Member] | 30-59 Days Past Due [Member] | Real estate loans [Member] | Gas station [Member]</t>
  </si>
  <si>
    <t>Non-PCI Loans [Member] | 30-59 Days Past Due [Member] | Real estate loans [Member] | Other [Member]</t>
  </si>
  <si>
    <t>Non-PCI Loans [Member] | 30-59 Days Past Due [Member] | Real estate loans [Member] | Construction [Member]</t>
  </si>
  <si>
    <t>Non-PCI Loans [Member] | 30-59 Days Past Due [Member] | Real estate loans [Member] | Residential property [Member]</t>
  </si>
  <si>
    <t>Non-PCI Loans [Member] | 30-59 Days Past Due [Member] | Commercial and industrial loans [Member] | Commercial term [Member]</t>
  </si>
  <si>
    <t>Non-PCI Loans [Member] | 30-59 Days Past Due [Member] | Commercial and industrial loans [Member] | Commercial lines of credit [Member]</t>
  </si>
  <si>
    <t>Non-PCI Loans [Member] | 30-59 Days Past Due [Member] | Commercial and industrial loans [Member] | International loans [Member]</t>
  </si>
  <si>
    <t>Non-PCI Loans [Member] | 30-59 Days Past Due [Member] | Consumer loans [Member]</t>
  </si>
  <si>
    <t>Non-PCI Loans [Member] | 60-89 Days Past Due [Member]</t>
  </si>
  <si>
    <t>Non-PCI Loans [Member] | 60-89 Days Past Due [Member] | Real estate loans [Member] | Retail [Member]</t>
  </si>
  <si>
    <t>Non-PCI Loans [Member] | 60-89 Days Past Due [Member] | Real estate loans [Member] | Hotel/motel [Member]</t>
  </si>
  <si>
    <t>Non-PCI Loans [Member] | 60-89 Days Past Due [Member] | Real estate loans [Member] | Gas station [Member]</t>
  </si>
  <si>
    <t>Non-PCI Loans [Member] | 60-89 Days Past Due [Member] | Real estate loans [Member] | Other [Member]</t>
  </si>
  <si>
    <t>Non-PCI Loans [Member] | 60-89 Days Past Due [Member] | Real estate loans [Member] | Construction [Member]</t>
  </si>
  <si>
    <t>Non-PCI Loans [Member] | 60-89 Days Past Due [Member] | Real estate loans [Member] | Residential property [Member]</t>
  </si>
  <si>
    <t>Non-PCI Loans [Member] | 60-89 Days Past Due [Member] | Commercial and industrial loans [Member] | Commercial term [Member]</t>
  </si>
  <si>
    <t>Non-PCI Loans [Member] | 60-89 Days Past Due [Member] | Commercial and industrial loans [Member] | Commercial lines of credit [Member]</t>
  </si>
  <si>
    <t>Non-PCI Loans [Member] | 60-89 Days Past Due [Member] | Commercial and industrial loans [Member] | International loans [Member]</t>
  </si>
  <si>
    <t>Non-PCI Loans [Member] | 60-89 Days Past Due [Member] | Consumer loans [Member]</t>
  </si>
  <si>
    <t>Non-PCI Loans [Member] | 90 Days or More Past Due [Member]</t>
  </si>
  <si>
    <t>Non-PCI Loans [Member] | 90 Days or More Past Due [Member] | Real estate loans [Member] | Retail [Member]</t>
  </si>
  <si>
    <t>Non-PCI Loans [Member] | 90 Days or More Past Due [Member] | Real estate loans [Member] | Hotel/motel [Member]</t>
  </si>
  <si>
    <t>Non-PCI Loans [Member] | 90 Days or More Past Due [Member] | Real estate loans [Member] | Gas station [Member]</t>
  </si>
  <si>
    <t>Non-PCI Loans [Member] | 90 Days or More Past Due [Member] | Real estate loans [Member] | Other [Member]</t>
  </si>
  <si>
    <t>Non-PCI Loans [Member] | 90 Days or More Past Due [Member] | Real estate loans [Member] | Construction [Member]</t>
  </si>
  <si>
    <t>Non-PCI Loans [Member] | 90 Days or More Past Due [Member] | Real estate loans [Member] | Residential property [Member]</t>
  </si>
  <si>
    <t>Non-PCI Loans [Member] | 90 Days or More Past Due [Member] | Commercial and industrial loans [Member] | Commercial term [Member]</t>
  </si>
  <si>
    <t>Non-PCI Loans [Member] | 90 Days or More Past Due [Member] | Commercial and industrial loans [Member] | Commercial lines of credit [Member]</t>
  </si>
  <si>
    <t>Non-PCI Loans [Member] | 90 Days or More Past Due [Member] | Commercial and industrial loans [Member] | International loans [Member]</t>
  </si>
  <si>
    <t>Non-PCI Loans [Member] | 90 Days or More Past Due [Member] | Consumer loans [Member]</t>
  </si>
  <si>
    <t>Loan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 Non-Accrual Loans, Disaggregated by Loan Class (Detail) - USD ($) $ in Thousands</t>
  </si>
  <si>
    <t>Total non-accrual Non-PCI loans</t>
  </si>
  <si>
    <t>Loans - Non-Performing Assets (Detail) - USD ($) $ in Thousands</t>
  </si>
  <si>
    <t>Nonaccrual Non-PCI loans</t>
  </si>
  <si>
    <t>Loans 90 days or more past due and still accruing</t>
  </si>
  <si>
    <t>Total nonperforming Non-PCI loans</t>
  </si>
  <si>
    <t>Total nonperforming assets</t>
  </si>
  <si>
    <t>Loan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Loans - Troubled Debt Restructurings, Disaggregated by Loan Class (Detail)</t>
  </si>
  <si>
    <t>Dec. 31, 2015USD ($)SecurityLoan</t>
  </si>
  <si>
    <t>Dec. 31, 2014USD ($)SecurityLoan</t>
  </si>
  <si>
    <t>Dec. 31, 2013USD ($)SecurityLoan</t>
  </si>
  <si>
    <t>Number of Loans | SecurityLoan</t>
  </si>
  <si>
    <t>Pre-Modification Outstanding Recorded Investment</t>
  </si>
  <si>
    <t>Post-Modification Outstanding Recorded Investment</t>
  </si>
  <si>
    <t>Loan modifications made through reduction of principal or accrued interest payments</t>
  </si>
  <si>
    <t>Loan modification made through deferrals principal payment</t>
  </si>
  <si>
    <t>Amount of loan modification through extension of maturity</t>
  </si>
  <si>
    <t>Loans - Troubled Debt Restructurings that Defaulted Subsequent to Modifications Occurring Within Previous Twelve Months, Disaggregated by Loan Class (Detail) $ in Thousands</t>
  </si>
  <si>
    <t>Recorded Investment | $</t>
  </si>
  <si>
    <t>Loans - Schedule of Changes in Carrying Value of PCI Loans (Detail) - USD ($) $ in Thousands</t>
  </si>
  <si>
    <t>Carrying Amount</t>
  </si>
  <si>
    <t>Additions from CBI acquisition at August 31, 2014</t>
  </si>
  <si>
    <t>Accretion</t>
  </si>
  <si>
    <t>Payments received</t>
  </si>
  <si>
    <t>Disposal/transfers to OREO</t>
  </si>
  <si>
    <t>Change in expected cash flows, net</t>
  </si>
  <si>
    <t>Provision for credit losses</t>
  </si>
  <si>
    <t>Accretable Yield</t>
  </si>
  <si>
    <t>Loans - Credit Quality of PCI Loan (Detail) - USD ($) $ in Thousands</t>
  </si>
  <si>
    <t>Allowance Amount</t>
  </si>
  <si>
    <t>PCI Loans [Member] | Pass/Pass-Watch [Member]</t>
  </si>
  <si>
    <t>PCI Loans [Member] | Special Mention [Member]</t>
  </si>
  <si>
    <t>PCI Loans [Member] | Classified [Member]</t>
  </si>
  <si>
    <t>PCI Loans [Member] | Real estate loans [Member] | Pass/Pass-Watch [Member] | Retail [Member]</t>
  </si>
  <si>
    <t>PCI Loans [Member] | Real estate loans [Member] | Pass/Pass-Watch [Member] | Hotel/motel [Member]</t>
  </si>
  <si>
    <t>PCI Loans [Member] | Real estate loans [Member] | Pass/Pass-Watch [Member] | Gas station [Member]</t>
  </si>
  <si>
    <t>PCI Loans [Member] | Real estate loans [Member] | Pass/Pass-Watch [Member] | Other [Member]</t>
  </si>
  <si>
    <t>PCI Loans [Member] | Real estate loans [Member] | Pass/Pass-Watch [Member] | Residential property [Member]</t>
  </si>
  <si>
    <t>PCI Loans [Member] | Real estate loans [Member] | Special Mention [Member] | Retail [Member]</t>
  </si>
  <si>
    <t>PCI Loans [Member] | Real estate loans [Member] | Special Mention [Member] | Hotel/motel [Member]</t>
  </si>
  <si>
    <t>PCI Loans [Member] | Real estate loans [Member] | Special Mention [Member] | Gas station [Member]</t>
  </si>
  <si>
    <t>PCI Loans [Member] | Real estate loans [Member] | Special Mention [Member] | Other [Member]</t>
  </si>
  <si>
    <t>PCI Loans [Member] | Real estate loans [Member] | Special Mention [Member] | Residential property [Member]</t>
  </si>
  <si>
    <t>PCI Loans [Member] | Real estate loans [Member] | Classified [Member] | Retail [Member]</t>
  </si>
  <si>
    <t>PCI Loans [Member] | Real estate loans [Member] | Classified [Member] | Hotel/motel [Member]</t>
  </si>
  <si>
    <t>PCI Loans [Member] | Real estate loans [Member] | Classified [Member] | Gas station [Member]</t>
  </si>
  <si>
    <t>PCI Loans [Member] | Real estate loans [Member] | Classified [Member] | Other [Member]</t>
  </si>
  <si>
    <t>PCI Loans [Member] | Real estate loans [Member] | Classified [Member] | Residential property [Member]</t>
  </si>
  <si>
    <t>PCI Loans [Member] | Commercial and industrial loans [Member] | Pass/Pass-Watch [Member] | Commercial term [Member]</t>
  </si>
  <si>
    <t>PCI Loans [Member] | Commercial and industrial loans [Member] | Special Mention [Member] | Commercial term [Member]</t>
  </si>
  <si>
    <t>PCI Loans [Member] | Commercial and industrial loans [Member] | Classified [Member] | Commercial term [Member]</t>
  </si>
  <si>
    <t>PCI Loans [Member] | Consumer loans [Member] | Pass/Pass-Watch [Member]</t>
  </si>
  <si>
    <t>PCI Loans [Member] | Consumer loans [Member] | Special Mention [Member]</t>
  </si>
  <si>
    <t>PCI Loans [Member] | Consumer loans [Member] | Classified [Member]</t>
  </si>
  <si>
    <t>Loans - Summary of PCI Loans (Details) $ in Thousands</t>
  </si>
  <si>
    <t>Dec. 31, 2015USD ($)loan_poolSecurityLoan</t>
  </si>
  <si>
    <t>Aug. 31, 2014USD ($)loan_poolSecurityLoan</t>
  </si>
  <si>
    <t>PCI Loans [Member] | Pooled Loans [Member]</t>
  </si>
  <si>
    <t>Number of loans | SecurityLoan</t>
  </si>
  <si>
    <t>Number of pools | loan_pool</t>
  </si>
  <si>
    <t>Percentage of total</t>
  </si>
  <si>
    <t>90.00%</t>
  </si>
  <si>
    <t>94.00%</t>
  </si>
  <si>
    <t>PCI Loans [Member] | Pooled Loans [Member] | Real estate loans [Member]</t>
  </si>
  <si>
    <t>93.00%</t>
  </si>
  <si>
    <t>PCI Loans [Member] | Pooled Loans [Member] | Real estate loans [Member] | Commercial real estate [Member]</t>
  </si>
  <si>
    <t>96.00%</t>
  </si>
  <si>
    <t>PCI Loans [Member] | Pooled Loans [Member] | Real estate loans [Member] | Construction [Member]</t>
  </si>
  <si>
    <t>0.00%</t>
  </si>
  <si>
    <t>PCI Loans [Member] | Pooled Loans [Member] | Real estate loans [Member] | Residential property [Member]</t>
  </si>
  <si>
    <t>10.00%</t>
  </si>
  <si>
    <t>PCI Loans [Member] | Pooled Loans [Member] | Commercial and industrial loans [Member]</t>
  </si>
  <si>
    <t>100.00%</t>
  </si>
  <si>
    <t>PCI Loans [Member] | Pooled Loans [Member] | Consumer loans [Member]</t>
  </si>
  <si>
    <t>PCI Loans [Member] | Non-Pooled Loans [Member]</t>
  </si>
  <si>
    <t>6.00%</t>
  </si>
  <si>
    <t>PCI Loans [Member] | Non-Pooled Loans [Member] | Real estate loans [Member]</t>
  </si>
  <si>
    <t>7.00%</t>
  </si>
  <si>
    <t>PCI Loans [Member] | Non-Pooled Loans [Member] | Real estate loans [Member] | Commercial real estate [Member]</t>
  </si>
  <si>
    <t>5.00%</t>
  </si>
  <si>
    <t>4.00%</t>
  </si>
  <si>
    <t>PCI Loans [Member] | Non-Pooled Loans [Member] | Real estate loans [Member] | Construction [Member]</t>
  </si>
  <si>
    <t>PCI Loans [Member] | Non-Pooled Loans [Member] | Real estate loans [Member] | Residential property [Member]</t>
  </si>
  <si>
    <t>PCI Loans [Member] | Non-Pooled Loans [Member] | Commercial and industrial loans [Member]</t>
  </si>
  <si>
    <t>PCI Loans [Member] | Non-Pooled Loans [Member] | Consumer loans [Member]</t>
  </si>
  <si>
    <t>Loans - Analysis of Gross Loans, Disaggregated by PCI Loan Class (Detail) - USD ($) $ in Thousands</t>
  </si>
  <si>
    <t>PCI Loans [Member] | 30-59 Days Past Due [Member]</t>
  </si>
  <si>
    <t>PCI Loans [Member] | 30-59 Days Past Due [Member] | Real estate loans [Member] | Retail [Member]</t>
  </si>
  <si>
    <t>PCI Loans [Member] | 30-59 Days Past Due [Member] | Real estate loans [Member] | Hotel/motel [Member]</t>
  </si>
  <si>
    <t>PCI Loans [Member] | 30-59 Days Past Due [Member] | Real estate loans [Member] | Gas station [Member]</t>
  </si>
  <si>
    <t>PCI Loans [Member] | 30-59 Days Past Due [Member] | Real estate loans [Member] | Other [Member]</t>
  </si>
  <si>
    <t>PCI Loans [Member] | 30-59 Days Past Due [Member] | Real estate loans [Member] | Residential property [Member]</t>
  </si>
  <si>
    <t>PCI Loans [Member] | 30-59 Days Past Due [Member] | Commercial and industrial loans [Member] | Commercial term [Member]</t>
  </si>
  <si>
    <t>PCI Loans [Member] | 30-59 Days Past Due [Member] | Consumer loans [Member]</t>
  </si>
  <si>
    <t>PCI Loans [Member] | 60-89 Days Past Due [Member]</t>
  </si>
  <si>
    <t>PCI Loans [Member] | 60-89 Days Past Due [Member] | Real estate loans [Member] | Retail [Member]</t>
  </si>
  <si>
    <t>PCI Loans [Member] | 60-89 Days Past Due [Member] | Real estate loans [Member] | Hotel/motel [Member]</t>
  </si>
  <si>
    <t>PCI Loans [Member] | 60-89 Days Past Due [Member] | Real estate loans [Member] | Gas station [Member]</t>
  </si>
  <si>
    <t>PCI Loans [Member] | 60-89 Days Past Due [Member] | Real estate loans [Member] | Other [Member]</t>
  </si>
  <si>
    <t>PCI Loans [Member] | 60-89 Days Past Due [Member] | Real estate loans [Member] | Residential property [Member]</t>
  </si>
  <si>
    <t>PCI Loans [Member] | 60-89 Days Past Due [Member] | Commercial and industrial loans [Member] | Commercial term [Member]</t>
  </si>
  <si>
    <t>PCI Loans [Member] | 60-89 Days Past Due [Member] | Consumer loans [Member]</t>
  </si>
  <si>
    <t>PCI Loans [Member] | 90 Days or More Past Due [Member]</t>
  </si>
  <si>
    <t>PCI Loans [Member] | 90 Days or More Past Due [Member] | Real estate loans [Member] | Retail [Member]</t>
  </si>
  <si>
    <t>PCI Loans [Member] | 90 Days or More Past Due [Member] | Real estate loans [Member] | Hotel/motel [Member]</t>
  </si>
  <si>
    <t>PCI Loans [Member] | 90 Days or More Past Due [Member] | Real estate loans [Member] | Gas station [Member]</t>
  </si>
  <si>
    <t>PCI Loans [Member] | 90 Days or More Past Due [Member] | Real estate loans [Member] | Other [Member]</t>
  </si>
  <si>
    <t>PCI Loans [Member] | 90 Days or More Past Due [Member] | Real estate loans [Member] | Residential property [Member]</t>
  </si>
  <si>
    <t>PCI Loans [Member] | 90 Days or More Past Due [Member] | Commercial and industrial loans [Member] | Commercial term [Member]</t>
  </si>
  <si>
    <t>PCI Loans [Member] | 90 Days or More Past Due [Member] | Consumer loans [Member]</t>
  </si>
  <si>
    <t>Loans - Changes in Servicing Assets and Liabilities (Detail) - USD ($) $ in Thousands</t>
  </si>
  <si>
    <t>Servicing assets:</t>
  </si>
  <si>
    <t>Additions from CBI acquisition</t>
  </si>
  <si>
    <t>Addition related to sale of SBA loans</t>
  </si>
  <si>
    <t>Impairment provision</t>
  </si>
  <si>
    <t>Amortization</t>
  </si>
  <si>
    <t>Servicing liabilities:</t>
  </si>
  <si>
    <t>Premises and Equipment - Summary of Major Components of Premises and Equipment (Detail) - USD ($) $ in Thousands</t>
  </si>
  <si>
    <t>Premises and equipment, gross</t>
  </si>
  <si>
    <t>Accumulated depreciation and amortization</t>
  </si>
  <si>
    <t>Impairment reserve</t>
  </si>
  <si>
    <t>Total premises and equipment, net</t>
  </si>
  <si>
    <t>Depreciation and amortization expense</t>
  </si>
  <si>
    <t>Land [Member]</t>
  </si>
  <si>
    <t>Buildings and improvements [Member]</t>
  </si>
  <si>
    <t>Furniture and equipment [Member]</t>
  </si>
  <si>
    <t>Intangible Assets - Additional Information (Detail) - USD ($)</t>
  </si>
  <si>
    <t>Finite-Lived Intangible Assets [Line Items]</t>
  </si>
  <si>
    <t>Intangible assets acquired</t>
  </si>
  <si>
    <t>Total amortization expense for other intangible assets, including discontinued operations</t>
  </si>
  <si>
    <t>Intangible asset impairment charges</t>
  </si>
  <si>
    <t>Core deposit intangible [Member]</t>
  </si>
  <si>
    <t>Intangible Assets - Summary of Other Intangible Assets (Detail) - USD ($) $ in Thousands</t>
  </si>
  <si>
    <t>Acquired Finite-Lived Intangible Assets [Line Items]</t>
  </si>
  <si>
    <t>Gross Carrying Amount</t>
  </si>
  <si>
    <t>Accumulated Amortization</t>
  </si>
  <si>
    <t>Net Carrying Amount</t>
  </si>
  <si>
    <t>Amortization Period</t>
  </si>
  <si>
    <t>Intangible Assets - Estimated Future Amortization Expense Related to Other Intangible Assets (Detail) - USD ($) $ in Thousands</t>
  </si>
  <si>
    <t>Thereafter</t>
  </si>
  <si>
    <t>Deposits - Scheduled Maturities of Time Deposits (Detail) $ in Thousands</t>
  </si>
  <si>
    <t>Restricted Cash and Cash Equivalents Items [Line Items]</t>
  </si>
  <si>
    <t>Time Deposits of $250,000 or More [Member]</t>
  </si>
  <si>
    <t>Other Time Deposits [Member]</t>
  </si>
  <si>
    <t>Deposits - Summary of Interest Expense on Deposits (Detail) - USD ($) $ in Thousands</t>
  </si>
  <si>
    <t>Savings</t>
  </si>
  <si>
    <t>Money market checking and NOW accounts</t>
  </si>
  <si>
    <t>Time deposits of $100,000 or more</t>
  </si>
  <si>
    <t>Other time deposits</t>
  </si>
  <si>
    <t>Total interest expense on deposits</t>
  </si>
  <si>
    <t>Deposits - Additional Information (Detail) - USD ($) $ in Millions</t>
  </si>
  <si>
    <t>Accrued interest payable on deposits</t>
  </si>
  <si>
    <t>Total deposits reclassified to loans due to overdrafts</t>
  </si>
  <si>
    <t>FHLB Advances and Other Borrowings - FHLB Advances and Other Borrowings (Detail) - USD ($) $ in Thousands</t>
  </si>
  <si>
    <t>Total FHLB advances</t>
  </si>
  <si>
    <t>FHLB Advances and Other Borrowings - Summary of Contractual Maturities Pertaining to FHLB (Detail) - USD ($) $ in Thousands</t>
  </si>
  <si>
    <t>Year of Maturity, 2015, Amount</t>
  </si>
  <si>
    <t>Year of Maturity, 2015, Weighted-Average Interest Rate</t>
  </si>
  <si>
    <t>0.27%</t>
  </si>
  <si>
    <t>Year of Maturity, Total, Weighted-Average Interest Rate</t>
  </si>
  <si>
    <t>FHLB Advances and Other Borrowings - Summary of Financial Data Pertaining to Federal Home Loan Bank Advances (Detail) - USD ($) $ in Thousands</t>
  </si>
  <si>
    <t>Weighted-average interest rate at end of year</t>
  </si>
  <si>
    <t>0.16%</t>
  </si>
  <si>
    <t>Weighted-average interest rate during the year</t>
  </si>
  <si>
    <t>0.20%</t>
  </si>
  <si>
    <t>0.21%</t>
  </si>
  <si>
    <t>2.28%</t>
  </si>
  <si>
    <t>Average balance of FHLB advances</t>
  </si>
  <si>
    <t>Maximum amount outstanding at any month-end</t>
  </si>
  <si>
    <t>FHLB Advances and Other Borrowings - Additional Information (Detail) - USD ($)</t>
  </si>
  <si>
    <t>Pledged loans receivable, carrying value</t>
  </si>
  <si>
    <t>Total borrowing capacity available from the collateral</t>
  </si>
  <si>
    <t>Available borrowing capacity</t>
  </si>
  <si>
    <t>Available for use through the Fed Discount Window</t>
  </si>
  <si>
    <t>Pledged loans, carrying values</t>
  </si>
  <si>
    <t>Borrowings</t>
  </si>
  <si>
    <t>Advances from the FHLB</t>
  </si>
  <si>
    <t>Increase in the advances from the FHLB</t>
  </si>
  <si>
    <t>Weighted-average interest rates</t>
  </si>
  <si>
    <t>Subordinated Debentures and Rescinded Stock Obligation - Additional Information (Detail) - USD ($) $ in Thousands</t>
  </si>
  <si>
    <t>1 Months Ended</t>
  </si>
  <si>
    <t>Dec. 31, 2005</t>
  </si>
  <si>
    <t>Debt Instrument [Line Items]</t>
  </si>
  <si>
    <t>Rescinded stock obligation paid off</t>
  </si>
  <si>
    <t>Interest payable</t>
  </si>
  <si>
    <t>Debt instrument discount</t>
  </si>
  <si>
    <t>Central Bancorp, Inc [Member] | Subordinated Debentures [Member]</t>
  </si>
  <si>
    <t>Subordinated debentures, unpaid principal amount</t>
  </si>
  <si>
    <t>Fixed interest rate</t>
  </si>
  <si>
    <t>6.26%</t>
  </si>
  <si>
    <t>Effective interest rate period</t>
  </si>
  <si>
    <t>5 years</t>
  </si>
  <si>
    <t>Variable interest rate basis</t>
  </si>
  <si>
    <t>3 month LIBOR plus 140 basis</t>
  </si>
  <si>
    <t>Maturity date of subordinated debentures</t>
  </si>
  <si>
    <t>Dec. 31,
		2035</t>
  </si>
  <si>
    <t>Frequency of interest payment</t>
  </si>
  <si>
    <t>quarterly</t>
  </si>
  <si>
    <t>Interest deferral period (up to)</t>
  </si>
  <si>
    <t>3-Month LIBOR [Member] | Central Bancorp, Inc [Member] | Subordinated Debentures [Member]</t>
  </si>
  <si>
    <t>Basis spread</t>
  </si>
  <si>
    <t>1.40%</t>
  </si>
  <si>
    <t>Income Taxes - Reconciliation of Unrecognized Tax Benefits (Detail) - USD ($)</t>
  </si>
  <si>
    <t>Reconciliation of Unrecognized Tax Benefits, Excluding Amounts Pertaining to Examined Tax Returns [Roll Forward]</t>
  </si>
  <si>
    <t>Unrecognized tax benefits at beginning of year</t>
  </si>
  <si>
    <t>Gross increases for tax positions of prior years</t>
  </si>
  <si>
    <t>Gross decreases for tax positions of prior years</t>
  </si>
  <si>
    <t>Lapse of statute of limitations</t>
  </si>
  <si>
    <t>Unrecognized tax benefits at end of year</t>
  </si>
  <si>
    <t>Income Taxes - Additional Information (Detail) - USD ($)</t>
  </si>
  <si>
    <t>Unrecognized tax benefits that would affect our effective tax rate if recognized</t>
  </si>
  <si>
    <t>Decrease in unrecognized tax benefits related to non-qualified stock option</t>
  </si>
  <si>
    <t>Addition in unrecognized tax benefits except increase in accrued interest</t>
  </si>
  <si>
    <t>Accrued interest on uncertain tax benefits</t>
  </si>
  <si>
    <t>Accrued interest related to uncertain tax positions, net of federal tax benefit</t>
  </si>
  <si>
    <t>Increase in deferred tax assets, allowance for loan losses and net operating loss carryforwards</t>
  </si>
  <si>
    <t>Valuation allowance</t>
  </si>
  <si>
    <t>Federal [Member]</t>
  </si>
  <si>
    <t>Operating Loss Carryforwards [Line Items]</t>
  </si>
  <si>
    <t>Net operating loss carryforwards</t>
  </si>
  <si>
    <t>State [Member]</t>
  </si>
  <si>
    <t>Increase in deferred tax assets</t>
  </si>
  <si>
    <t>Income Taxes - Summary of Provision (Benefit) for Income Taxes (Detail) - USD ($) $ in Thousands</t>
  </si>
  <si>
    <t>Current expense:</t>
  </si>
  <si>
    <t>Federal</t>
  </si>
  <si>
    <t>State</t>
  </si>
  <si>
    <t>Total current expense</t>
  </si>
  <si>
    <t>Deferred expense (benefit):</t>
  </si>
  <si>
    <t>Total deferred expense</t>
  </si>
  <si>
    <t>Income Taxes - Summary of Deferred Tax Assets and Liabilities (Detail) - USD ($) $ in Thousands</t>
  </si>
  <si>
    <t>Deferred tax assets:</t>
  </si>
  <si>
    <t>Loan loss provision</t>
  </si>
  <si>
    <t>Depreciation</t>
  </si>
  <si>
    <t>Purchase accounting</t>
  </si>
  <si>
    <t>Net operating loss carryforward</t>
  </si>
  <si>
    <t>Unrealized loss on securities available for sale</t>
  </si>
  <si>
    <t>Indemnified assets</t>
  </si>
  <si>
    <t>Tax credit</t>
  </si>
  <si>
    <t>Other</t>
  </si>
  <si>
    <t>Total deferred tax assets</t>
  </si>
  <si>
    <t>Deferred tax liabilities:</t>
  </si>
  <si>
    <t>Mark to market</t>
  </si>
  <si>
    <t>State taxes</t>
  </si>
  <si>
    <t>Total deferred tax liabilities</t>
  </si>
  <si>
    <t>Net deferred tax assets</t>
  </si>
  <si>
    <t>Income Taxes - Reconciliation between Federal Statutory Income Tax Rate and Effective Tax Rate (Detail)</t>
  </si>
  <si>
    <t>Federal statutory income tax rate</t>
  </si>
  <si>
    <t>35.00%</t>
  </si>
  <si>
    <t>State taxes, net of federal tax benefits</t>
  </si>
  <si>
    <t>8.32%</t>
  </si>
  <si>
    <t>5.86%</t>
  </si>
  <si>
    <t>4.40%</t>
  </si>
  <si>
    <t>Tax-exempt municipal securities</t>
  </si>
  <si>
    <t>(0.26%)</t>
  </si>
  <si>
    <t>(0.07%)</t>
  </si>
  <si>
    <t>(0.16%)</t>
  </si>
  <si>
    <t>Tax credit - federal</t>
  </si>
  <si>
    <t>(2.51%)</t>
  </si>
  <si>
    <t>(2.27%)</t>
  </si>
  <si>
    <t>(1.88%)</t>
  </si>
  <si>
    <t>(7.03%)</t>
  </si>
  <si>
    <t>0.95%</t>
  </si>
  <si>
    <t>(0.01%)</t>
  </si>
  <si>
    <t>(0.99%)</t>
  </si>
  <si>
    <t>Effective tax rate</t>
  </si>
  <si>
    <t>41.50%</t>
  </si>
  <si>
    <t>31.48%</t>
  </si>
  <si>
    <t>36.37%</t>
  </si>
  <si>
    <t>Stockholders' Equity - Additional Information (Detail) - USD ($) $ / shares in Units, $ in Millions</t>
  </si>
  <si>
    <t>Jul. 27, 2010</t>
  </si>
  <si>
    <t>Class of Stock [Line Items]</t>
  </si>
  <si>
    <t>Number of shares of common stock to be purchased by issuing warrants</t>
  </si>
  <si>
    <t>Exercise price of stock warrants (in usd per share)</t>
  </si>
  <si>
    <t>Fair value of warrants outstanding</t>
  </si>
  <si>
    <t>Coupon rate</t>
  </si>
  <si>
    <t>1.80%</t>
  </si>
  <si>
    <t>1.27%</t>
  </si>
  <si>
    <t>1.61%</t>
  </si>
  <si>
    <t>Stock warrants [Member]</t>
  </si>
  <si>
    <t>Percentage of weighted average expected stock volatility for warrant</t>
  </si>
  <si>
    <t>111.46%</t>
  </si>
  <si>
    <t>Contract term of expected life assumption</t>
  </si>
  <si>
    <t>Dividend yield</t>
  </si>
  <si>
    <t>Percentage of risk free rate for warrants</t>
  </si>
  <si>
    <t>2.07%</t>
  </si>
  <si>
    <t>Outstanding stock warrants</t>
  </si>
  <si>
    <t>Accumulated Other Comprehensive Income - Activity in Accumulated Other Comprehensive Income (Detail) - USD ($) $ in Thousands</t>
  </si>
  <si>
    <t>AOCI Attributable to Parent, Net of Tax [Roll Forward]</t>
  </si>
  <si>
    <t>Other comprehensive income (loss) before reclassification</t>
  </si>
  <si>
    <t>Reclassification from accumulated other comprehensive income</t>
  </si>
  <si>
    <t>Accumulated Net Unrealized Investment Gain (Loss) [Member]</t>
  </si>
  <si>
    <t>Accumulated Net Unrealized Investment Gain (Loss) [Member] | Interest-Only Strip [Member]</t>
  </si>
  <si>
    <t xml:space="preserve"> </t>
  </si>
  <si>
    <t>Tax (Expense) Benefit [Member]</t>
  </si>
  <si>
    <t>Accumulated Other Comprehensive Income - Additional Information (Detail) - USD ($) $ in Thousands</t>
  </si>
  <si>
    <t>Accumulated Other Comprehensive Income [Line Items]</t>
  </si>
  <si>
    <t>Reclassification out of Accumulated Other Comprehensive Income [Member] | Accumulated Net Unrealized Investment Gain (Loss) [Member]</t>
  </si>
  <si>
    <t>Regulatory Matters - Additional Information (Detail)</t>
  </si>
  <si>
    <t>Compliance with Regulatory Capital Requirements under Banking Regulations [Line Items]</t>
  </si>
  <si>
    <t>Minimum ratio of qualifying total capital to risk-weighted assets</t>
  </si>
  <si>
    <t>Minimum ratio of Tier 1 capital to risk-weighted assets</t>
  </si>
  <si>
    <t>Leverage ratio</t>
  </si>
  <si>
    <t>Minimum ratio of qualifying total capital to risk-weighted assets for well capitalized</t>
  </si>
  <si>
    <t>Minimum ratio of Tier 1 capital to average assets for well capitalized</t>
  </si>
  <si>
    <t>Depository Institutions [Member]</t>
  </si>
  <si>
    <t>Regulatory Matters - Capital Ratios of Hanmi Financial and Bank (Detail) - USD ($) $ in Thousands</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Common equity Tier 1 capital to risk-weighted assets</t>
  </si>
  <si>
    <t>Actual Capital, Tier 1 capital to average assets</t>
  </si>
  <si>
    <t>Actual Capital Percentage, Total capital to risk-weighted assets</t>
  </si>
  <si>
    <t>14.91%</t>
  </si>
  <si>
    <t>15.89%</t>
  </si>
  <si>
    <t>Actual Capital Percentage, Tier 1 capital to risk-weighted assets</t>
  </si>
  <si>
    <t>13.65%</t>
  </si>
  <si>
    <t>14.63%</t>
  </si>
  <si>
    <t>Actual Capital Percentage, Common equity Tier 1 capital to risk-weighted assets</t>
  </si>
  <si>
    <t>Actual Capital Percentage, Tier 1 capital to average assets</t>
  </si>
  <si>
    <t>11.31%</t>
  </si>
  <si>
    <t>10.91%</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Common equity Tier 1 capital to risk-weighted assets</t>
  </si>
  <si>
    <t>4.50%</t>
  </si>
  <si>
    <t>14.86%</t>
  </si>
  <si>
    <t>15.18%</t>
  </si>
  <si>
    <t>13.60%</t>
  </si>
  <si>
    <t>13.93%</t>
  </si>
  <si>
    <t>11.27%</t>
  </si>
  <si>
    <t>10.39%</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verage</t>
  </si>
  <si>
    <t>Minimum to Be Categorized as Well Capitalized Capital, Tier 1 capital to average assets</t>
  </si>
  <si>
    <t>Minimum to Be Categorized as Well Capitalized Percentage, Common equity Tier 1 capital to risk-weighted assets</t>
  </si>
  <si>
    <t>6.50%</t>
  </si>
  <si>
    <t>Minimum to Be Categorized as Well Capitalized Percentage, Tier 1 capital to average assets</t>
  </si>
  <si>
    <t>Fair Value Measurements - Additional Information (Detail) - USD ($)</t>
  </si>
  <si>
    <t>Fair Value, Assets and Liabilities Measured on Recurring and Nonrecurring Basis [Line Items]</t>
  </si>
  <si>
    <t>Loans held for sale</t>
  </si>
  <si>
    <t>Investment in FRB stock</t>
  </si>
  <si>
    <t>Unpaid principal balance of Non-accrual Non-PCI loans reviewed individually for amount of impairment</t>
  </si>
  <si>
    <t>Unpaid principal balance of Non-accrual Non-PCI loans reviewed collectively for amount of impairment</t>
  </si>
  <si>
    <t>Significant Observable Inputs with No Active Market with Identical Characteristics [Member] | Fair Value [Member]</t>
  </si>
  <si>
    <t>Investment in FHLB</t>
  </si>
  <si>
    <t>Significant Observable Inputs with No Active Market with Identical Characteristics [Member] | Non-recurring Basis [Member] | Nonperforming Loans Held For Sale [Member]</t>
  </si>
  <si>
    <t>Significant Observable Inputs with No Active Market with Identical Characteristics [Member] | Non-recurring Basis [Member] | Small Business Administration Loans Held for Sale [Member]</t>
  </si>
  <si>
    <t>Fair Value Measurements - Assets and Liabilities Measured at Fair Value on Recurring Basis (Detail) - USD ($) $ in Thousands</t>
  </si>
  <si>
    <t>Total securities available for sale</t>
  </si>
  <si>
    <t>Recurring Basis [Member]</t>
  </si>
  <si>
    <t>Recurring Basis [Member] | SBA loan pools securities [Member]</t>
  </si>
  <si>
    <t>Recurring Basis [Member] | Municipal bonds-tax exempt [Member]</t>
  </si>
  <si>
    <t>Recurring Basis [Member] | Municipal bonds-taxable [Member]</t>
  </si>
  <si>
    <t>Recurring Basis [Member] | Collateralized mortgage obligations [Member]</t>
  </si>
  <si>
    <t>Recurring Basis [Member] | Mortgage-backed securities [Member]</t>
  </si>
  <si>
    <t>Recurring Basis [Member] | U.S. government agency securities [Member]</t>
  </si>
  <si>
    <t>Recurring Basis [Member] | Corporate bonds [Member]</t>
  </si>
  <si>
    <t>Recurring Basis [Member] | U.S treasury securities [Member]</t>
  </si>
  <si>
    <t>Recurring Basis [Member] | Other securities [Member]</t>
  </si>
  <si>
    <t>Recurring Basis [Member] | Equity securities [Member]</t>
  </si>
  <si>
    <t>Recurring Basis [Member] | Quoted Prices in Active Markets for Identical Assets [Member]</t>
  </si>
  <si>
    <t>Recurring Basis [Member] | Quoted Prices in Active Markets for Identical Assets [Member] | SBA loan pools securities [Member]</t>
  </si>
  <si>
    <t>Recurring Basis [Member] | Quoted Prices in Active Markets for Identical Assets [Member] | Municipal bonds-tax exempt [Member]</t>
  </si>
  <si>
    <t>Recurring Basis [Member] | Quoted Prices in Active Markets for Identical Assets [Member] | Municipal bonds-taxable [Member]</t>
  </si>
  <si>
    <t>Recurring Basis [Member] | Quoted Prices in Active Markets for Identical Assets [Member] | Collateralized mortgage obligations [Member]</t>
  </si>
  <si>
    <t>Recurring Basis [Member] | Quoted Prices in Active Markets for Identical Assets [Member] | Mortgage-backed securities [Member]</t>
  </si>
  <si>
    <t>Recurring Basis [Member] | Quoted Prices in Active Markets for Identical Assets [Member] | U.S. government agency securities [Member]</t>
  </si>
  <si>
    <t>Recurring Basis [Member] | Quoted Prices in Active Markets for Identical Assets [Member] | Corporate bonds [Member]</t>
  </si>
  <si>
    <t>Recurring Basis [Member] | Quoted Prices in Active Markets for Identical Assets [Member] | U.S treasury securities [Member]</t>
  </si>
  <si>
    <t>Recurring Basis [Member] | Quoted Prices in Active Markets for Identical Assets [Member] | Other securities [Member]</t>
  </si>
  <si>
    <t>Recurring Basis [Member] | Quoted Prices in Active Markets for Identical Assets [Member] | Equity securities [Member]</t>
  </si>
  <si>
    <t>Recurring Basis [Member] | Significant Observable Inputs with No Active Market with Identical Characteristics [Member]</t>
  </si>
  <si>
    <t>Recurring Basis [Member] | Significant Observable Inputs with No Active Market with Identical Characteristics [Member] | SBA loan pools securities [Member]</t>
  </si>
  <si>
    <t>Recurring Basis [Member] | Significant Observable Inputs with No Active Market with Identical Characteristics [Member] | Municipal bonds-tax exempt [Member]</t>
  </si>
  <si>
    <t>Recurring Basis [Member] | Significant Observable Inputs with No Active Market with Identical Characteristics [Member] | Municipal bonds-taxable [Member]</t>
  </si>
  <si>
    <t>Recurring Basis [Member] | Significant Observable Inputs with No Active Market with Identical Characteristics [Member] | Collateralized mortgage obligations [Member]</t>
  </si>
  <si>
    <t>Recurring Basis [Member] | Significant Observable Inputs with No Active Market with Identical Characteristics [Member] | Mortgage-backed securities [Member]</t>
  </si>
  <si>
    <t>Recurring Basis [Member] | Significant Observable Inputs with No Active Market with Identical Characteristics [Member] | U.S. government agency securities [Member]</t>
  </si>
  <si>
    <t>Recurring Basis [Member] | Significant Observable Inputs with No Active Market with Identical Characteristics [Member] | Corporate bonds [Member]</t>
  </si>
  <si>
    <t>Recurring Basis [Member] | Significant Observable Inputs with No Active Market with Identical Characteristics [Member] | U.S treasury securities [Member]</t>
  </si>
  <si>
    <t>Recurring Basis [Member] | Significant Observable Inputs with No Active Market with Identical Characteristics [Member] | Other securities [Member]</t>
  </si>
  <si>
    <t>Recurring Basis [Member] | Significant Observable Inputs with No Active Market with Identical Characteristics [Member] | Equity securities [Member]</t>
  </si>
  <si>
    <t>Recurring Basis [Member] | Significant Unobservable Inputs [Member]</t>
  </si>
  <si>
    <t>Recurring Basis [Member] | Significant Unobservable Inputs [Member] | SBA loan pools securities [Member]</t>
  </si>
  <si>
    <t>Recurring Basis [Member] | Significant Unobservable Inputs [Member] | Municipal bonds-tax exempt [Member]</t>
  </si>
  <si>
    <t>Recurring Basis [Member] | Significant Unobservable Inputs [Member] | Municipal bonds-taxable [Member]</t>
  </si>
  <si>
    <t>Recurring Basis [Member] | Significant Unobservable Inputs [Member] | Collateralized mortgage obligations [Member]</t>
  </si>
  <si>
    <t>Recurring Basis [Member] | Significant Unobservable Inputs [Member] | Mortgage-backed securities [Member]</t>
  </si>
  <si>
    <t>Recurring Basis [Member] | Significant Unobservable Inputs [Member] | U.S. government agency securities [Member]</t>
  </si>
  <si>
    <t>Recurring Basis [Member] | Significant Unobservable Inputs [Member] | Corporate bonds [Member]</t>
  </si>
  <si>
    <t>Recurring Basis [Member] | Significant Unobservable Inputs [Member] | U.S treasury securities [Member]</t>
  </si>
  <si>
    <t>Recurring Basis [Member] | Significant Unobservable Inputs [Member] | Other securities [Member]</t>
  </si>
  <si>
    <t>Recurring Basis [Member] | Significant Unobservable Inputs [Member] | Equity securities [Member]</t>
  </si>
  <si>
    <t>Fair Value Measurements - Reconciliation and Income Statement Classification of Gains and Losses for All Assets and Liabilities (Detail) $ in Thousands</t>
  </si>
  <si>
    <t>Jun. 30, 2015USD ($)Security</t>
  </si>
  <si>
    <t>Fair Value, Assets Measured on Recurring Basis, Unobservable Input Reconciliation, Calculation [Roll Forward]</t>
  </si>
  <si>
    <t>Number of equity securities | Security</t>
  </si>
  <si>
    <t>Equity securities [Member] | Security One [Member]</t>
  </si>
  <si>
    <t>Book value</t>
  </si>
  <si>
    <t>Equity securities [Member] | Security Two [Member]</t>
  </si>
  <si>
    <t>Significant Unobservable Inputs [Member] | Recurring Basis [Member]</t>
  </si>
  <si>
    <t>Significant Unobservable Inputs [Member] | Recurring Basis [Member] | Municipal bonds-tax exempt [Member]</t>
  </si>
  <si>
    <t>Beginning Balance</t>
  </si>
  <si>
    <t>Purchases, Issuances and Settlement</t>
  </si>
  <si>
    <t>Realized Gains or (Losses) in Earnings</t>
  </si>
  <si>
    <t>Unrealized Gains or (Losses) in Other Comprehensive Income</t>
  </si>
  <si>
    <t>Ending Balance</t>
  </si>
  <si>
    <t>Significant Unobservable Inputs [Member] | Recurring Basis [Member] | Equity securities [Member]</t>
  </si>
  <si>
    <t>Fair Value Measurements - Assets and Liabilities Measured at Fair Value on Non-Recurring Basis (Detail) - Non-recurring Basis [Member] - USD ($) $ in Thousands</t>
  </si>
  <si>
    <t>Unrealized losses impaired loans</t>
  </si>
  <si>
    <t>Unrealized losses other real estate owned</t>
  </si>
  <si>
    <t>Real estate loans [Member] | Impaired Loans [Member]</t>
  </si>
  <si>
    <t>Impaired loans</t>
  </si>
  <si>
    <t>Commercial and industrial loans [Member] | Impaired Loans [Member]</t>
  </si>
  <si>
    <t>Consumer loans [Member] | Impaired Loans [Member]</t>
  </si>
  <si>
    <t>Commercial property loans [Member] | Other Real Estate Owned [Member]</t>
  </si>
  <si>
    <t>Residential property loans [Member] | Other Real Estate Owned [Member]</t>
  </si>
  <si>
    <t>Quoted Prices in Active Markets for Identical Assets [Member]</t>
  </si>
  <si>
    <t>Significant Observable Inputs with No Active Market with Identical Characteristics [Member]</t>
  </si>
  <si>
    <t>Significant Unobservable Inputs [Member]</t>
  </si>
  <si>
    <t>Fair Value Measurements - Estimated Fair Values of Financial Instruments (Detail) - USD ($) $ in Thousands</t>
  </si>
  <si>
    <t>Financial assets:</t>
  </si>
  <si>
    <t>FRB stock</t>
  </si>
  <si>
    <t>Financial liabilities:</t>
  </si>
  <si>
    <t>Noninterest-bearing deposits</t>
  </si>
  <si>
    <t>Interest-bearing deposits</t>
  </si>
  <si>
    <t>Carrying Amount [Member]</t>
  </si>
  <si>
    <t>Loans receivable, net of allowance for loan losses</t>
  </si>
  <si>
    <t>FHLB stock</t>
  </si>
  <si>
    <t>Off-balance sheet items:</t>
  </si>
  <si>
    <t>Commitments to extend credit</t>
  </si>
  <si>
    <t>Standby letters of credit</t>
  </si>
  <si>
    <t>Carrying Amount [Member] | U.S. government agency securities [Member]</t>
  </si>
  <si>
    <t>Assets reclassified from Level 1 to Level 2</t>
  </si>
  <si>
    <t>Carrying Amount [Member] | Other securities [Member]</t>
  </si>
  <si>
    <t>Assets reclassified from Level 2 to Level 1</t>
  </si>
  <si>
    <t>Carrying Amount [Member] | Quoted Prices in Active Markets for Identical Assets [Member] | U.S. government agency securities [Member]</t>
  </si>
  <si>
    <t>Carrying Amount [Member] | Significant Observable Inputs with No Active Market with Identical Characteristics [Member] | U.S. government agency securities [Member]</t>
  </si>
  <si>
    <t>Fair Value [Member] | Quoted Prices in Active Markets for Identical Assets [Member]</t>
  </si>
  <si>
    <t>Fair Value [Member] | Significant Observable Inputs with No Active Market with Identical Characteristics [Member]</t>
  </si>
  <si>
    <t>Fair Value [Member] | Significant Unobservable Inputs [Member]</t>
  </si>
  <si>
    <t>Share-based Compensation - Additional Information (Detail)</t>
  </si>
  <si>
    <t>Dec. 31, 2015planshares</t>
  </si>
  <si>
    <t>Share-based Compensation Arrangement by Share-based Payment Award [Line Items]</t>
  </si>
  <si>
    <t>Number of incentive plans | plan</t>
  </si>
  <si>
    <t>Number of shares of common stock to be granted under equity incentive awards</t>
  </si>
  <si>
    <t>Shares available for issuance under the Plan</t>
  </si>
  <si>
    <t>Stock options, expiration term from date of grant</t>
  </si>
  <si>
    <t>Period of continuous service</t>
  </si>
  <si>
    <t>Minimum [Member] | Restricted stock awards [Member]</t>
  </si>
  <si>
    <t>Maximum [Member] | Restricted stock awards [Member]</t>
  </si>
  <si>
    <t>Share-based Compensation - Share-Based Compensation Expense and Related Tax Benefits (Detail) - USD ($) $ in Thousands</t>
  </si>
  <si>
    <t>Related tax benefits</t>
  </si>
  <si>
    <t>Share-based Compensation - Unrecognized Share-Based Compensation Expense (Detail) $ in Thousands</t>
  </si>
  <si>
    <t>Unrecognized Expense</t>
  </si>
  <si>
    <t>Average Expected Recognition Period</t>
  </si>
  <si>
    <t>1 year 7 months 6 days</t>
  </si>
  <si>
    <t>Stock option awards [Member]</t>
  </si>
  <si>
    <t>1 year 2 months 12 days</t>
  </si>
  <si>
    <t>Restricted stock awards [Member]</t>
  </si>
  <si>
    <t>1 year 8 months 12 days</t>
  </si>
  <si>
    <t>Share-based Compensation - Weighted-Average Assumptions Used to Estimate Fair Value Per Share of Options Granted (Detail)</t>
  </si>
  <si>
    <t>Weighted-average assumption</t>
  </si>
  <si>
    <t>Expected volatility</t>
  </si>
  <si>
    <t>25.00%</t>
  </si>
  <si>
    <t>35.18%</t>
  </si>
  <si>
    <t>43.67%</t>
  </si>
  <si>
    <t>Expected term</t>
  </si>
  <si>
    <t>Risk-free interest rate</t>
  </si>
  <si>
    <t>1.11%</t>
  </si>
  <si>
    <t>0.86%</t>
  </si>
  <si>
    <t>0.79%</t>
  </si>
  <si>
    <t>Share-based Compensation - Summary of Information under Plans (Detail) - USD ($) $ / shares in Units, $ in Thousands</t>
  </si>
  <si>
    <t>Grant date fair value of options granted</t>
  </si>
  <si>
    <t>Fair value of options vested</t>
  </si>
  <si>
    <t>Total intrinsic value of options exercised</t>
  </si>
  <si>
    <t>Cash received from options exercised</t>
  </si>
  <si>
    <t>Weighted-average estimated fair value per share of options granted (in usd per share)</t>
  </si>
  <si>
    <t>Share-based Compensation - Summary of Stock Option Transactions under Plans (Detail) - $ / shares</t>
  </si>
  <si>
    <t>Share-based Compensation Arrangement by Share-based Payment Award, Options, Outstanding [Roll Forward]</t>
  </si>
  <si>
    <t>Number of Shares, options outstanding at beginning of period</t>
  </si>
  <si>
    <t>Number of Shares, Options granted</t>
  </si>
  <si>
    <t>Number of Shares, Options exercised</t>
  </si>
  <si>
    <t>Number of Shares, Options forfeited</t>
  </si>
  <si>
    <t>Number of Shares, Options expire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grante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 Summary of Transactions for Non-Vested Stock Options (Detail) - $ / shares</t>
  </si>
  <si>
    <t>Share-based Compensation Arrangement by Share-based Payment Award, Options, Nonvested, Number of Shares [Roll Forward]</t>
  </si>
  <si>
    <t>Number of Shares, Non-vested options outstanding at beginning of period</t>
  </si>
  <si>
    <t>Number of Shares, Options vested</t>
  </si>
  <si>
    <t>Number of Shares, Non-vested options outstanding at end of period</t>
  </si>
  <si>
    <t>Share-based Compensation Arrangement by Share-based Payment Award, Options, Nonvested, Weighted Average Grant Date Fair Value [Abstract]</t>
  </si>
  <si>
    <t>Weighted-Average Exercise Price Per Share, Non-vested options outstanding at beginning of period (in usd per share)</t>
  </si>
  <si>
    <t>Weighted-Average Exercise Price Per Share, Options vested (in usd per share)</t>
  </si>
  <si>
    <t>Weighted-Average Exercise Price Per Share, Non-vested options outstanding at end of period (in usd per share)</t>
  </si>
  <si>
    <t>Share-based Compensation - Summary of Stock Options Outstanding under Plans (Detail) - USD ($) $ / shares in Units, $ in Thousands</t>
  </si>
  <si>
    <t>Dec. 31, 2012</t>
  </si>
  <si>
    <t>Share-based Compensation, Shares Authorized under Stock Option Plans, Exercise Price Range [Line Items]</t>
  </si>
  <si>
    <t>Options Outstanding, Number of Shares</t>
  </si>
  <si>
    <t>Options Outstanding, Intrinsic Value</t>
  </si>
  <si>
    <t>Options Outstanding, Weighted-Average Exercise Price Per Share (in usd per share)</t>
  </si>
  <si>
    <t>Options Outstanding, Weighted-Average Remaining Contractual Life</t>
  </si>
  <si>
    <t>7 years 3 months 18 days</t>
  </si>
  <si>
    <t>Options Exercisable, Number of Shares</t>
  </si>
  <si>
    <t>Options Exercisable, Intrinsic Value</t>
  </si>
  <si>
    <t>Options Exercisable, Weighted-Average Exercise Price Per Share (in usd per share)</t>
  </si>
  <si>
    <t>Options Exercisable, Weighted-Average Remaining Contractual Life</t>
  </si>
  <si>
    <t>6 years 9 months 61 days</t>
  </si>
  <si>
    <t>Intrinsic value of stock options outstanding (in usd per share)</t>
  </si>
  <si>
    <t>$10.80 to $49.99 [Member]</t>
  </si>
  <si>
    <t>Exercise Price Range, Lower Limit (in usd per share)</t>
  </si>
  <si>
    <t>Exercise Price Range, Upper Limit (in usd per share)</t>
  </si>
  <si>
    <t>7 years 8 months 12 days</t>
  </si>
  <si>
    <t>7 years 4 months 24 days</t>
  </si>
  <si>
    <t>$50.00 to $99.99 [Member]</t>
  </si>
  <si>
    <t>0 years</t>
  </si>
  <si>
    <t>$100.00 to $149.99 [Member]</t>
  </si>
  <si>
    <t>3 months 18 days</t>
  </si>
  <si>
    <t>$150.00 to $173.04 [Member]</t>
  </si>
  <si>
    <t>9 months 18 days</t>
  </si>
  <si>
    <t>Share-based Compensation - Schedule of Restricted Stock Awards under 2013 Plan (Detail) - Restricted stock awards [Member]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Earnings per Share - Reconciliation of Components Used to Derive Basic and Diluted EPS (Detail) - USD ($) $ / shares in Units, $ in Thousands</t>
  </si>
  <si>
    <t>Income (loss) from discontinued operations</t>
  </si>
  <si>
    <t>Less: income allocated to unvested restricted shares</t>
  </si>
  <si>
    <t>Income allocated to common shares</t>
  </si>
  <si>
    <t>Weighted-average shares for basic EPS</t>
  </si>
  <si>
    <t>Effect of dilutive securities - options, warrants and unvested restricted stock</t>
  </si>
  <si>
    <t>Effect of dilutive securities (in usd per share)</t>
  </si>
  <si>
    <t>Weighted-average shares for diluted EPS</t>
  </si>
  <si>
    <t>Per Share Amount, Income from continuing operations, net of taxes (in usd per share)</t>
  </si>
  <si>
    <t>Per Share Amount, (Loss) income from discontinued operations, net of taxes (in usd per share)</t>
  </si>
  <si>
    <t>Earnings per Share - Additional Information (Detail) - shares</t>
  </si>
  <si>
    <t>Antidilutive Securities Excluded from Computation of Earnings Per Share [Line Items]</t>
  </si>
  <si>
    <t>Anti-dilutive shares</t>
  </si>
  <si>
    <t>Employee Benefits - Additional Information (Detail) - USD ($)</t>
  </si>
  <si>
    <t>Bank-Owned Life Insurance [Member]</t>
  </si>
  <si>
    <t>Defined Benefit Plan Disclosure [Line Items]</t>
  </si>
  <si>
    <t>Cash surrender value</t>
  </si>
  <si>
    <t>Bank-Owned Life Insurance [Member] | Central Bancorp, Inc [Member]</t>
  </si>
  <si>
    <t>401(k) Plan [Member]</t>
  </si>
  <si>
    <t>Percent of participant contributions</t>
  </si>
  <si>
    <t>75.00%</t>
  </si>
  <si>
    <t>Percent of employer contribution (up to)</t>
  </si>
  <si>
    <t>Contributions</t>
  </si>
  <si>
    <t>Deferred compensation plan [Member]</t>
  </si>
  <si>
    <t>Liabilities for the deferred compensation plan and interest</t>
  </si>
  <si>
    <t>Commitments and Contingencies - Additional Information (Detail) - USD ($) $ in Millions</t>
  </si>
  <si>
    <t>Operating leases initial non-cancelable lease term</t>
  </si>
  <si>
    <t>1 year</t>
  </si>
  <si>
    <t>Rental expenses</t>
  </si>
  <si>
    <t>Commitments and Contingencies - Future Minimum Annual Rental Commitments under Non-Cancelable Operating Leases (Detail) $ in Thousands</t>
  </si>
  <si>
    <t>Off-Balance Sheet Commitments - Distribution of Undisbursed Loan Commitments (Detail) - USD ($) $ in Thousands</t>
  </si>
  <si>
    <t>Loss Contingencies [Line Items]</t>
  </si>
  <si>
    <t>Total undisbursed loan commitments</t>
  </si>
  <si>
    <t>Commitments to extend credit [Member]</t>
  </si>
  <si>
    <t>Standby letters of credit [Member]</t>
  </si>
  <si>
    <t>Commercial letters of credit [Member]</t>
  </si>
  <si>
    <t>Liquidity - Additional Information (Detail)</t>
  </si>
  <si>
    <t>Jun. 30, 2014USD ($)Financial_Institution</t>
  </si>
  <si>
    <t>Dec. 31, 2012USD ($)</t>
  </si>
  <si>
    <t>Line of Credit Facility [Line Items]</t>
  </si>
  <si>
    <t>Percentage of borrowings from FHLB (up to)</t>
  </si>
  <si>
    <t>Total borrowing capacity based on pledged collateral</t>
  </si>
  <si>
    <t>Borrowing capacity available based on pledged collateral</t>
  </si>
  <si>
    <t>Bank's FHLB borrowings</t>
  </si>
  <si>
    <t>Line of credit</t>
  </si>
  <si>
    <t>Number of financial institutions | Financial_Institution</t>
  </si>
  <si>
    <t>Broker deposits</t>
  </si>
  <si>
    <t>30.00%</t>
  </si>
  <si>
    <t>Borrowing percentage of assets</t>
  </si>
  <si>
    <t>4.02%</t>
  </si>
  <si>
    <t>3.54%</t>
  </si>
  <si>
    <t>Amount available from borrowing source</t>
  </si>
  <si>
    <t>Carrying value for loans pledged by Bank</t>
  </si>
  <si>
    <t>Maximum borrowing capacity of line of credit</t>
  </si>
  <si>
    <t>Segment Reporting - Additional Information (Detail)</t>
  </si>
  <si>
    <t>Dec. 31, 2015Segment</t>
  </si>
  <si>
    <t>Number of operating segment</t>
  </si>
  <si>
    <t>Condensed Financial Information of Parent Company - Balance Sheets of Parent Company (Detail) - USD ($) $ in Thousands</t>
  </si>
  <si>
    <t>Liabilities:</t>
  </si>
  <si>
    <t>Stockholders’ equity</t>
  </si>
  <si>
    <t>Cash</t>
  </si>
  <si>
    <t>Investment in consolidated subsidiaries</t>
  </si>
  <si>
    <t>Condensed Financial Information of Parent Company - Statement of Income of Parent Company (Detail) - USD ($) $ in Thousands</t>
  </si>
  <si>
    <t>Condensed Income Statements, Captions [Line Items]</t>
  </si>
  <si>
    <t>Equity in earnings of subsidiaries</t>
  </si>
  <si>
    <t>Other income (expenses), net</t>
  </si>
  <si>
    <t>Condensed Financial Information of Parent Company - Statement of Cash Flows of Parent Company (Detail) - USD ($) $ in Thousands</t>
  </si>
  <si>
    <t>Adjustments to reconcile net income to net cash used in operating activities:</t>
  </si>
  <si>
    <t>Changes in fair value of stock warrants</t>
  </si>
  <si>
    <t>Gain on sale of securities</t>
  </si>
  <si>
    <t>Other-than-temporary loss on securities</t>
  </si>
  <si>
    <t>Proceeds from sale of security available for sale</t>
  </si>
  <si>
    <t>Proceeds from exercise of stock options and stock warrants</t>
  </si>
  <si>
    <t>Cash dividend paid</t>
  </si>
  <si>
    <t>Net increase (decrease) in cash</t>
  </si>
  <si>
    <t>(Income) losses from subsidiaries</t>
  </si>
  <si>
    <t>Proceeds from Hanmi Bank</t>
  </si>
  <si>
    <t>Payments to Hanmi Bank</t>
  </si>
  <si>
    <t>Quarterly Financial Data (Unaudited) - Summary of Quarterly Financial Data (Detail) - USD ($) $ / shares in Units, $ in Thousands</t>
  </si>
  <si>
    <t>Interest and dividend income</t>
  </si>
  <si>
    <t>Interest expense</t>
  </si>
  <si>
    <t>Non-interest income</t>
  </si>
  <si>
    <t>Non-interest expense</t>
  </si>
  <si>
    <t>Income before provision for income taxes</t>
  </si>
  <si>
    <t>Quarterly Financial Data (Unaudited) - Additional Information (Detail) - USD ($) $ in Thousands</t>
  </si>
  <si>
    <t>Quarterly Financial Data [Line Items]</t>
  </si>
  <si>
    <t>Effect of Change in Accounting Principle [Member]</t>
  </si>
  <si>
    <t>As Previously Reporte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0924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2158153</v>
      </c>
    </row>
    <row spans="1:4" r="18">
      <c s="4" r="A18" t="s">
        <v>30</v>
      </c>
      <c s="7" r="D18" t="n">
        <v>766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 customWidth="1" max="6" min="6" width="14"/>
    <col customWidth="1" max="7" min="7" width="14"/>
  </cols>
  <sheetData>
    <row spans="1:7" r="1">
      <c s="1" r="A1" t="s">
        <v>1097</v>
      </c>
      <c s="2" r="B1" t="s">
        <v>1098</v>
      </c>
      <c s="2" r="C1" t="s">
        <v>1</v>
      </c>
    </row>
    <row spans="1:7" r="2">
      <c s="2" r="B2" t="s">
        <v>1099</v>
      </c>
      <c s="2" r="C2" t="s">
        <v>2</v>
      </c>
      <c s="2" r="D2" t="s">
        <v>32</v>
      </c>
      <c s="2" r="E2" t="s">
        <v>83</v>
      </c>
      <c s="2" r="F2" t="s">
        <v>670</v>
      </c>
      <c s="2" r="G2" t="s">
        <v>604</v>
      </c>
    </row>
    <row spans="1:7" r="3">
      <c s="3" r="A3" t="s">
        <v>1100</v>
      </c>
    </row>
    <row spans="1:7" r="4">
      <c s="4" r="A4" t="s">
        <v>61</v>
      </c>
      <c s="7" r="C4" t="n">
        <v>18703</v>
      </c>
      <c s="7" r="D4" t="n">
        <v>18544</v>
      </c>
    </row>
    <row spans="1:7" r="5">
      <c s="4" r="A5" t="s">
        <v>60</v>
      </c>
      <c s="6" r="C5" t="n">
        <v>0</v>
      </c>
      <c s="6" r="D5" t="n">
        <v>933</v>
      </c>
      <c s="7" r="G5" t="n">
        <v>15500</v>
      </c>
    </row>
    <row spans="1:7" r="6">
      <c s="4" r="A6" t="s">
        <v>55</v>
      </c>
      <c s="6" r="G6" t="n">
        <v>4500</v>
      </c>
    </row>
    <row spans="1:7" r="7">
      <c s="4" r="A7" t="s">
        <v>1101</v>
      </c>
      <c s="6" r="C7" t="n">
        <v>933</v>
      </c>
      <c s="6" r="D7" t="n">
        <v>14552</v>
      </c>
      <c s="7" r="E7" t="n">
        <v>0</v>
      </c>
    </row>
    <row spans="1:7" r="8">
      <c s="4" r="A8" t="s">
        <v>1102</v>
      </c>
      <c s="6" r="C8" t="n">
        <v>288</v>
      </c>
    </row>
    <row spans="1:7" r="9">
      <c s="4" r="A9" t="s">
        <v>588</v>
      </c>
    </row>
    <row spans="1:7" r="10">
      <c s="3" r="A10" t="s">
        <v>1100</v>
      </c>
    </row>
    <row spans="1:7" r="11">
      <c s="4" r="A11" t="s">
        <v>1103</v>
      </c>
      <c s="7" r="G11" t="n">
        <v>8300</v>
      </c>
    </row>
    <row spans="1:7" r="12">
      <c s="4" r="A12" t="s">
        <v>602</v>
      </c>
      <c s="7" r="C12" t="n">
        <v>176</v>
      </c>
      <c s="6" r="D12" t="n">
        <v>71</v>
      </c>
    </row>
    <row spans="1:7" r="13">
      <c s="4" r="A13" t="s">
        <v>1104</v>
      </c>
    </row>
    <row spans="1:7" r="14">
      <c s="3" r="A14" t="s">
        <v>1100</v>
      </c>
    </row>
    <row spans="1:7" r="15">
      <c s="4" r="A15" t="s">
        <v>1105</v>
      </c>
      <c s="7" r="B15" t="n">
        <v>26000</v>
      </c>
      <c s="7" r="F15" t="n">
        <v>26800</v>
      </c>
    </row>
    <row spans="1:7" r="16">
      <c s="4" r="A16" t="s">
        <v>61</v>
      </c>
      <c s="6" r="F16" t="n">
        <v>18500</v>
      </c>
    </row>
    <row spans="1:7" r="17">
      <c s="4" r="A17" t="s">
        <v>1103</v>
      </c>
      <c s="7" r="F17" t="n">
        <v>8300</v>
      </c>
    </row>
    <row spans="1:7" r="18">
      <c s="4" r="A18" t="s">
        <v>1106</v>
      </c>
      <c s="4" r="B18" t="s">
        <v>1107</v>
      </c>
    </row>
    <row spans="1:7" r="19">
      <c s="4" r="A19" t="s">
        <v>1108</v>
      </c>
      <c s="4" r="B19" t="s">
        <v>1109</v>
      </c>
    </row>
    <row spans="1:7" r="20">
      <c s="4" r="A20" t="s">
        <v>1110</v>
      </c>
      <c s="4" r="B20" t="s">
        <v>1111</v>
      </c>
    </row>
    <row spans="1:7" r="21">
      <c s="4" r="A21" t="s">
        <v>1112</v>
      </c>
      <c s="4" r="B21" t="s">
        <v>1113</v>
      </c>
    </row>
    <row spans="1:7" r="22">
      <c s="4" r="A22" t="s">
        <v>1114</v>
      </c>
      <c s="4" r="C22" t="s">
        <v>1115</v>
      </c>
    </row>
    <row spans="1:7" r="23">
      <c s="4" r="A23" t="s">
        <v>1116</v>
      </c>
      <c s="4" r="C23" t="s">
        <v>1109</v>
      </c>
    </row>
    <row spans="1:7" r="24">
      <c s="4" r="A24" t="s">
        <v>602</v>
      </c>
      <c s="7" r="C24" t="n">
        <v>176</v>
      </c>
      <c s="7" r="D24" t="n">
        <v>71</v>
      </c>
    </row>
    <row spans="1:7" r="25">
      <c s="4" r="A25" t="s">
        <v>1117</v>
      </c>
    </row>
    <row spans="1:7" r="26">
      <c s="3" r="A26" t="s">
        <v>1100</v>
      </c>
    </row>
    <row spans="1:7" r="27">
      <c s="4" r="A27" t="s">
        <v>1118</v>
      </c>
      <c s="4" r="B27" t="s">
        <v>111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0</v>
      </c>
      <c s="2" r="B1" t="s">
        <v>1</v>
      </c>
    </row>
    <row spans="1:4" r="2">
      <c s="2" r="B2" t="s">
        <v>2</v>
      </c>
      <c s="2" r="C2" t="s">
        <v>32</v>
      </c>
      <c s="2" r="D2" t="s">
        <v>83</v>
      </c>
    </row>
    <row spans="1:4" r="3">
      <c s="3" r="A3" t="s">
        <v>1121</v>
      </c>
    </row>
    <row spans="1:4" r="4">
      <c s="4" r="A4" t="s">
        <v>1122</v>
      </c>
      <c s="7" r="B4" t="n">
        <v>1765000</v>
      </c>
      <c s="7" r="C4" t="n">
        <v>1254000</v>
      </c>
      <c s="7" r="D4" t="n">
        <v>1254000</v>
      </c>
    </row>
    <row spans="1:4" r="5">
      <c s="4" r="A5" t="s">
        <v>1123</v>
      </c>
      <c s="6" r="B5" t="n">
        <v>0</v>
      </c>
      <c s="6" r="C5" t="n">
        <v>676000</v>
      </c>
      <c s="6" r="D5" t="n">
        <v>0</v>
      </c>
    </row>
    <row spans="1:4" r="6">
      <c s="4" r="A6" t="s">
        <v>1124</v>
      </c>
      <c s="6" r="B6" t="n">
        <v>0</v>
      </c>
      <c s="6" r="C6" t="n">
        <v>-165000</v>
      </c>
      <c s="6" r="D6" t="n">
        <v>0</v>
      </c>
    </row>
    <row spans="1:4" r="7">
      <c s="4" r="A7" t="s">
        <v>1125</v>
      </c>
      <c s="6" r="B7" t="n">
        <v>-831000</v>
      </c>
      <c s="6" r="C7" t="n">
        <v>0</v>
      </c>
      <c s="6" r="D7" t="n">
        <v>0</v>
      </c>
    </row>
    <row spans="1:4" r="8">
      <c s="4" r="A8" t="s">
        <v>1126</v>
      </c>
      <c s="7" r="B8" t="n">
        <v>934000</v>
      </c>
      <c s="7" r="C8" t="n">
        <v>1765000</v>
      </c>
      <c s="7" r="D8" t="n">
        <v>1254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7</v>
      </c>
      <c s="2" r="B1" t="s">
        <v>1</v>
      </c>
    </row>
    <row spans="1:4" r="2">
      <c s="2" r="B2" t="s">
        <v>2</v>
      </c>
      <c s="2" r="C2" t="s">
        <v>32</v>
      </c>
      <c s="2" r="D2" t="s">
        <v>83</v>
      </c>
    </row>
    <row spans="1:4" r="3">
      <c s="3" r="A3" t="s">
        <v>286</v>
      </c>
    </row>
    <row spans="1:4" r="4">
      <c s="4" r="A4" t="s">
        <v>1128</v>
      </c>
      <c s="7" r="B4" t="n">
        <v>900000</v>
      </c>
      <c s="7" r="C4" t="n">
        <v>1500000</v>
      </c>
      <c s="7" r="D4" t="n">
        <v>1000000</v>
      </c>
    </row>
    <row spans="1:4" r="5">
      <c s="4" r="A5" t="s">
        <v>1125</v>
      </c>
      <c s="6" r="B5" t="n">
        <v>-831000</v>
      </c>
      <c s="6" r="C5" t="n">
        <v>0</v>
      </c>
      <c s="6" r="D5" t="n">
        <v>0</v>
      </c>
    </row>
    <row spans="1:4" r="6">
      <c s="4" r="A6" t="s">
        <v>1129</v>
      </c>
      <c s="6" r="B6" t="n">
        <v>0</v>
      </c>
      <c s="6" r="C6" t="n">
        <v>165000</v>
      </c>
      <c s="6" r="D6" t="n">
        <v>0</v>
      </c>
    </row>
    <row spans="1:4" r="7">
      <c s="4" r="A7" t="s">
        <v>1130</v>
      </c>
      <c s="6" r="C7" t="n">
        <v>676000</v>
      </c>
      <c s="6" r="D7" t="n">
        <v>0</v>
      </c>
    </row>
    <row spans="1:4" r="8">
      <c s="4" r="A8" t="s">
        <v>1131</v>
      </c>
      <c s="6" r="B8" t="n">
        <v>20000</v>
      </c>
      <c s="6" r="C8" t="n">
        <v>52000</v>
      </c>
      <c s="6" r="D8" t="n">
        <v>45000</v>
      </c>
    </row>
    <row spans="1:4" r="9">
      <c s="4" r="A9" t="s">
        <v>1132</v>
      </c>
      <c s="6" r="B9" t="n">
        <v>67000</v>
      </c>
      <c s="6" r="C9" t="n">
        <v>366000</v>
      </c>
      <c s="7" r="D9" t="n">
        <v>403000</v>
      </c>
    </row>
    <row spans="1:4" r="10">
      <c s="4" r="A10" t="s">
        <v>1133</v>
      </c>
      <c s="6" r="C10" t="n">
        <v>18100000</v>
      </c>
    </row>
    <row spans="1:4" r="11">
      <c s="4" r="A11" t="s">
        <v>1134</v>
      </c>
      <c s="6" r="B11" t="n">
        <v>0</v>
      </c>
    </row>
    <row spans="1:4" r="12">
      <c s="4" r="A12" t="s">
        <v>1135</v>
      </c>
    </row>
    <row spans="1:4" r="13">
      <c s="3" r="A13" t="s">
        <v>1136</v>
      </c>
    </row>
    <row spans="1:4" r="14">
      <c s="4" r="A14" t="s">
        <v>1137</v>
      </c>
      <c s="6" r="B14" t="n">
        <v>15600000</v>
      </c>
    </row>
    <row spans="1:4" r="15">
      <c s="4" r="A15" t="s">
        <v>1138</v>
      </c>
    </row>
    <row spans="1:4" r="16">
      <c s="3" r="A16" t="s">
        <v>1136</v>
      </c>
    </row>
    <row spans="1:4" r="17">
      <c s="4" r="A17" t="s">
        <v>1137</v>
      </c>
      <c s="7" r="B17" t="n">
        <v>248200000</v>
      </c>
    </row>
    <row spans="1:4" r="18">
      <c s="4" r="A18" t="s">
        <v>588</v>
      </c>
    </row>
    <row spans="1:4" r="19">
      <c s="3" r="A19" t="s">
        <v>1136</v>
      </c>
    </row>
    <row spans="1:4" r="20">
      <c s="4" r="A20" t="s">
        <v>1139</v>
      </c>
      <c s="7" r="C20" t="n">
        <v>183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0</v>
      </c>
      <c s="2" r="B1" t="s">
        <v>1</v>
      </c>
    </row>
    <row spans="1:4" r="2">
      <c s="2" r="B2" t="s">
        <v>2</v>
      </c>
      <c s="2" r="C2" t="s">
        <v>32</v>
      </c>
      <c s="2" r="D2" t="s">
        <v>83</v>
      </c>
    </row>
    <row spans="1:4" r="3">
      <c s="3" r="A3" t="s">
        <v>1141</v>
      </c>
    </row>
    <row spans="1:4" r="4">
      <c s="4" r="A4" t="s">
        <v>1142</v>
      </c>
      <c s="7" r="B4" t="n">
        <v>14755</v>
      </c>
      <c s="7" r="C4" t="n">
        <v>21037</v>
      </c>
      <c s="7" r="D4" t="n">
        <v>12711</v>
      </c>
    </row>
    <row spans="1:4" r="5">
      <c s="4" r="A5" t="s">
        <v>1143</v>
      </c>
      <c s="6" r="B5" t="n">
        <v>5084</v>
      </c>
      <c s="6" r="C5" t="n">
        <v>5753</v>
      </c>
      <c s="6" r="D5" t="n">
        <v>463</v>
      </c>
    </row>
    <row spans="1:4" r="6">
      <c s="4" r="A6" t="s">
        <v>1144</v>
      </c>
      <c s="6" r="B6" t="n">
        <v>19839</v>
      </c>
      <c s="6" r="C6" t="n">
        <v>26790</v>
      </c>
      <c s="6" r="D6" t="n">
        <v>13174</v>
      </c>
    </row>
    <row spans="1:4" r="7">
      <c s="3" r="A7" t="s">
        <v>1145</v>
      </c>
    </row>
    <row spans="1:4" r="8">
      <c s="4" r="A8" t="s">
        <v>1142</v>
      </c>
      <c s="6" r="B8" t="n">
        <v>13663</v>
      </c>
      <c s="6" r="C8" t="n">
        <v>-3597</v>
      </c>
      <c s="6" r="D8" t="n">
        <v>8197</v>
      </c>
    </row>
    <row spans="1:4" r="9">
      <c s="4" r="A9" t="s">
        <v>1143</v>
      </c>
      <c s="6" r="B9" t="n">
        <v>4680</v>
      </c>
      <c s="6" r="C9" t="n">
        <v>-333</v>
      </c>
      <c s="6" r="D9" t="n">
        <v>1403</v>
      </c>
    </row>
    <row spans="1:4" r="10">
      <c s="4" r="A10" t="s">
        <v>1146</v>
      </c>
      <c s="6" r="B10" t="n">
        <v>18343</v>
      </c>
      <c s="6" r="C10" t="n">
        <v>-3930</v>
      </c>
      <c s="6" r="D10" t="n">
        <v>9600</v>
      </c>
    </row>
    <row spans="1:4" r="11">
      <c s="4" r="A11" t="s">
        <v>121</v>
      </c>
      <c s="7" r="B11" t="n">
        <v>38182</v>
      </c>
      <c s="7" r="C11" t="n">
        <v>22860</v>
      </c>
      <c s="7" r="D11" t="n">
        <v>227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47</v>
      </c>
      <c s="2" r="B1" t="s">
        <v>2</v>
      </c>
      <c s="2" r="C1" t="s">
        <v>32</v>
      </c>
      <c s="2" r="D1" t="s">
        <v>83</v>
      </c>
    </row>
    <row spans="1:4" r="2">
      <c s="3" r="A2" t="s">
        <v>1148</v>
      </c>
    </row>
    <row spans="1:4" r="3">
      <c s="4" r="A3" t="s">
        <v>1149</v>
      </c>
      <c s="7" r="B3" t="n">
        <v>27695</v>
      </c>
      <c s="7" r="C3" t="n">
        <v>47829</v>
      </c>
      <c s="7" r="D3" t="n">
        <v>27607</v>
      </c>
    </row>
    <row spans="1:4" r="4">
      <c s="4" r="A4" t="s">
        <v>1150</v>
      </c>
      <c s="6" r="B4" t="n">
        <v>0</v>
      </c>
      <c s="6" r="C4" t="n">
        <v>3855</v>
      </c>
      <c s="6" r="D4" t="n">
        <v>1180</v>
      </c>
    </row>
    <row spans="1:4" r="5">
      <c s="4" r="A5" t="s">
        <v>1151</v>
      </c>
      <c s="6" r="B5" t="n">
        <v>6955</v>
      </c>
    </row>
    <row spans="1:4" r="6">
      <c s="4" r="A6" t="s">
        <v>1152</v>
      </c>
      <c s="6" r="B6" t="n">
        <v>30155</v>
      </c>
      <c s="6" r="C6" t="n">
        <v>33659</v>
      </c>
      <c s="6" r="D6" t="n">
        <v>31140</v>
      </c>
    </row>
    <row spans="1:4" r="7">
      <c s="4" r="A7" t="s">
        <v>1153</v>
      </c>
      <c s="6" r="B7" t="n">
        <v>859</v>
      </c>
      <c s="6" r="C7" t="n">
        <v>287</v>
      </c>
      <c s="6" r="D7" t="n">
        <v>7641</v>
      </c>
    </row>
    <row spans="1:4" r="8">
      <c s="4" r="A8" t="s">
        <v>1154</v>
      </c>
      <c s="6" r="B8" t="n">
        <v>236</v>
      </c>
      <c s="6" r="C8" t="n">
        <v>0</v>
      </c>
      <c s="6" r="D8" t="n">
        <v>0</v>
      </c>
    </row>
    <row spans="1:4" r="9">
      <c s="4" r="A9" t="s">
        <v>1155</v>
      </c>
      <c s="6" r="B9" t="n">
        <v>4319</v>
      </c>
      <c s="6" r="C9" t="n">
        <v>6777</v>
      </c>
      <c s="6" r="D9" t="n">
        <v>5661</v>
      </c>
    </row>
    <row spans="1:4" r="10">
      <c s="4" r="A10" t="s">
        <v>1156</v>
      </c>
      <c s="6" r="B10" t="n">
        <v>5417</v>
      </c>
      <c s="6" r="C10" t="n">
        <v>5563</v>
      </c>
      <c s="6" r="D10" t="n">
        <v>2831</v>
      </c>
    </row>
    <row spans="1:4" r="11">
      <c s="4" r="A11" t="s">
        <v>1157</v>
      </c>
      <c s="6" r="B11" t="n">
        <v>75636</v>
      </c>
      <c s="6" r="C11" t="n">
        <v>97970</v>
      </c>
      <c s="6" r="D11" t="n">
        <v>76060</v>
      </c>
    </row>
    <row spans="1:4" r="12">
      <c s="3" r="A12" t="s">
        <v>1158</v>
      </c>
    </row>
    <row spans="1:4" r="13">
      <c s="4" r="A13" t="s">
        <v>1159</v>
      </c>
      <c s="6" r="B13" t="n">
        <v>-11346</v>
      </c>
      <c s="6" r="C13" t="n">
        <v>-7040</v>
      </c>
      <c s="6" r="D13" t="n">
        <v>-10112</v>
      </c>
    </row>
    <row spans="1:4" r="14">
      <c s="4" r="A14" t="s">
        <v>1150</v>
      </c>
      <c s="6" r="B14" t="n">
        <v>-727</v>
      </c>
      <c s="6" r="C14" t="n">
        <v>0</v>
      </c>
      <c s="6" r="D14" t="n">
        <v>0</v>
      </c>
    </row>
    <row spans="1:4" r="15">
      <c s="4" r="A15" t="s">
        <v>1151</v>
      </c>
      <c s="6" r="B15" t="n">
        <v>0</v>
      </c>
      <c s="6" r="C15" t="n">
        <v>-3981</v>
      </c>
      <c s="6" r="D15" t="n">
        <v>-3083</v>
      </c>
    </row>
    <row spans="1:4" r="16">
      <c s="4" r="A16" t="s">
        <v>1160</v>
      </c>
      <c s="6" r="B16" t="n">
        <v>-10198</v>
      </c>
      <c s="6" r="C16" t="n">
        <v>-11316</v>
      </c>
      <c s="6" r="D16" t="n">
        <v>-8832</v>
      </c>
    </row>
    <row spans="1:4" r="17">
      <c s="4" r="A17" t="s">
        <v>1154</v>
      </c>
      <c s="6" r="B17" t="n">
        <v>0</v>
      </c>
      <c s="6" r="C17" t="n">
        <v>-3263</v>
      </c>
      <c s="6" r="D17" t="n">
        <v>0</v>
      </c>
    </row>
    <row spans="1:4" r="18">
      <c s="4" r="A18" t="s">
        <v>1156</v>
      </c>
      <c s="6" r="B18" t="n">
        <v>-1270</v>
      </c>
      <c s="6" r="C18" t="n">
        <v>-2220</v>
      </c>
      <c s="6" r="D18" t="n">
        <v>-2145</v>
      </c>
    </row>
    <row spans="1:4" r="19">
      <c s="4" r="A19" t="s">
        <v>1161</v>
      </c>
      <c s="6" r="B19" t="n">
        <v>-23541</v>
      </c>
      <c s="6" r="C19" t="n">
        <v>-27820</v>
      </c>
      <c s="6" r="D19" t="n">
        <v>-24172</v>
      </c>
    </row>
    <row spans="1:4" r="20">
      <c s="4" r="A20" t="s">
        <v>1162</v>
      </c>
      <c s="7" r="B20" t="n">
        <v>52095</v>
      </c>
      <c s="7" r="C20" t="n">
        <v>70150</v>
      </c>
      <c s="7" r="D20" t="n">
        <v>5188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3</v>
      </c>
      <c s="2" r="B1" t="s">
        <v>1</v>
      </c>
    </row>
    <row spans="1:4" r="2">
      <c s="2" r="B2" t="s">
        <v>2</v>
      </c>
      <c s="2" r="C2" t="s">
        <v>32</v>
      </c>
      <c s="2" r="D2" t="s">
        <v>83</v>
      </c>
    </row>
    <row spans="1:4" r="3">
      <c s="3" r="A3" t="s">
        <v>286</v>
      </c>
    </row>
    <row spans="1:4" r="4">
      <c s="4" r="A4" t="s">
        <v>1164</v>
      </c>
      <c s="4" r="B4" t="s">
        <v>1165</v>
      </c>
      <c s="4" r="C4" t="s">
        <v>1165</v>
      </c>
      <c s="4" r="D4" t="s">
        <v>1165</v>
      </c>
    </row>
    <row spans="1:4" r="5">
      <c s="4" r="A5" t="s">
        <v>1166</v>
      </c>
      <c s="4" r="B5" t="s">
        <v>1167</v>
      </c>
      <c s="4" r="C5" t="s">
        <v>1168</v>
      </c>
      <c s="4" r="D5" t="s">
        <v>1169</v>
      </c>
    </row>
    <row spans="1:4" r="6">
      <c s="4" r="A6" t="s">
        <v>1170</v>
      </c>
      <c s="4" r="B6" t="s">
        <v>1171</v>
      </c>
      <c s="4" r="C6" t="s">
        <v>1172</v>
      </c>
      <c s="4" r="D6" t="s">
        <v>1173</v>
      </c>
    </row>
    <row spans="1:4" r="7">
      <c s="4" r="A7" t="s">
        <v>1174</v>
      </c>
      <c s="4" r="B7" t="s">
        <v>1175</v>
      </c>
      <c s="4" r="C7" t="s">
        <v>1176</v>
      </c>
      <c s="4" r="D7" t="s">
        <v>1177</v>
      </c>
    </row>
    <row spans="1:4" r="8">
      <c s="4" r="A8" t="s">
        <v>586</v>
      </c>
      <c s="4" r="B8" t="s">
        <v>986</v>
      </c>
      <c s="4" r="C8" t="s">
        <v>1178</v>
      </c>
      <c s="4" r="D8" t="s">
        <v>986</v>
      </c>
    </row>
    <row spans="1:4" r="9">
      <c s="4" r="A9" t="s">
        <v>1156</v>
      </c>
      <c s="4" r="B9" t="s">
        <v>1179</v>
      </c>
      <c s="4" r="C9" t="s">
        <v>1180</v>
      </c>
      <c s="4" r="D9" t="s">
        <v>1181</v>
      </c>
    </row>
    <row spans="1:4" r="10">
      <c s="4" r="A10" t="s">
        <v>1134</v>
      </c>
      <c s="4" r="B10" t="s">
        <v>986</v>
      </c>
      <c s="4" r="C10" t="s">
        <v>986</v>
      </c>
      <c s="4" r="D10" t="s">
        <v>986</v>
      </c>
    </row>
    <row spans="1:4" r="11">
      <c s="4" r="A11" t="s">
        <v>1182</v>
      </c>
      <c s="4" r="B11" t="s">
        <v>1183</v>
      </c>
      <c s="4" r="C11" t="s">
        <v>1184</v>
      </c>
      <c s="4" r="D11" t="s">
        <v>11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86</v>
      </c>
      <c s="2" r="B1" t="s">
        <v>1187</v>
      </c>
      <c s="2" r="C1" t="s">
        <v>2</v>
      </c>
      <c s="2" r="D1" t="s">
        <v>32</v>
      </c>
      <c s="2" r="E1" t="s">
        <v>83</v>
      </c>
    </row>
    <row spans="1:5" r="2">
      <c s="3" r="A2" t="s">
        <v>1188</v>
      </c>
    </row>
    <row spans="1:5" r="3">
      <c s="4" r="A3" t="s">
        <v>1189</v>
      </c>
      <c s="6" r="B3" t="n">
        <v>250000</v>
      </c>
    </row>
    <row spans="1:5" r="4">
      <c s="4" r="A4" t="s">
        <v>1190</v>
      </c>
      <c s="9" r="B4" t="n">
        <v>9.6</v>
      </c>
    </row>
    <row spans="1:5" r="5">
      <c s="4" r="A5" t="s">
        <v>1191</v>
      </c>
      <c s="7" r="B5" t="n">
        <v>2</v>
      </c>
    </row>
    <row spans="1:5" r="6">
      <c s="4" r="A6" t="s">
        <v>1192</v>
      </c>
      <c s="4" r="C6" t="s">
        <v>1193</v>
      </c>
      <c s="4" r="D6" t="s">
        <v>1194</v>
      </c>
      <c s="4" r="E6" t="s">
        <v>1195</v>
      </c>
    </row>
    <row spans="1:5" r="7">
      <c s="4" r="A7" t="s">
        <v>1196</v>
      </c>
    </row>
    <row spans="1:5" r="8">
      <c s="3" r="A8" t="s">
        <v>1188</v>
      </c>
    </row>
    <row spans="1:5" r="9">
      <c s="4" r="A9" t="s">
        <v>1197</v>
      </c>
      <c s="4" r="B9" t="s">
        <v>1198</v>
      </c>
    </row>
    <row spans="1:5" r="10">
      <c s="4" r="A10" t="s">
        <v>1199</v>
      </c>
      <c s="4" r="B10" t="s">
        <v>1109</v>
      </c>
    </row>
    <row spans="1:5" r="11">
      <c s="4" r="A11" t="s">
        <v>1200</v>
      </c>
      <c s="4" r="B11" t="s">
        <v>986</v>
      </c>
    </row>
    <row spans="1:5" r="12">
      <c s="4" r="A12" t="s">
        <v>1201</v>
      </c>
      <c s="4" r="B12" t="s">
        <v>1202</v>
      </c>
    </row>
    <row spans="1:5" r="13">
      <c s="4" r="A13" t="s">
        <v>1192</v>
      </c>
      <c s="4" r="B13" t="s">
        <v>986</v>
      </c>
    </row>
    <row spans="1:5" r="14">
      <c s="4" r="A14" t="s">
        <v>1203</v>
      </c>
      <c s="6" r="D14"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4</v>
      </c>
      <c s="2" r="B1" t="s">
        <v>1</v>
      </c>
    </row>
    <row spans="1:4" r="2">
      <c s="2" r="B2" t="s">
        <v>2</v>
      </c>
      <c s="2" r="C2" t="s">
        <v>32</v>
      </c>
      <c s="2" r="D2" t="s">
        <v>83</v>
      </c>
    </row>
    <row spans="1:4" r="3">
      <c s="3" r="A3" t="s">
        <v>1205</v>
      </c>
    </row>
    <row spans="1:4" r="4">
      <c s="4" r="A4" t="s">
        <v>794</v>
      </c>
      <c s="7" r="B4" t="n">
        <v>463</v>
      </c>
      <c s="7" r="C4" t="n">
        <v>-9380</v>
      </c>
      <c s="7" r="D4" t="n">
        <v>5418</v>
      </c>
    </row>
    <row spans="1:4" r="5">
      <c s="4" r="A5" t="s">
        <v>1206</v>
      </c>
      <c s="6" r="B5" t="n">
        <v>5833</v>
      </c>
      <c s="6" r="C5" t="n">
        <v>11854</v>
      </c>
      <c s="6" r="D5" t="n">
        <v>-13759</v>
      </c>
    </row>
    <row spans="1:4" r="6">
      <c s="4" r="A6" t="s">
        <v>1207</v>
      </c>
      <c s="6" r="B6" t="n">
        <v>-6611</v>
      </c>
      <c s="6" r="C6" t="n">
        <v>-2011</v>
      </c>
      <c s="6" r="D6" t="n">
        <v>-1039</v>
      </c>
    </row>
    <row spans="1:4" r="7">
      <c s="4" r="A7" t="s">
        <v>151</v>
      </c>
      <c s="6" r="B7" t="n">
        <v>-778</v>
      </c>
      <c s="6" r="C7" t="n">
        <v>9843</v>
      </c>
      <c s="6" r="D7" t="n">
        <v>-14798</v>
      </c>
    </row>
    <row spans="1:4" r="8">
      <c s="4" r="A8" t="s">
        <v>797</v>
      </c>
      <c s="6" r="B8" t="n">
        <v>-315</v>
      </c>
      <c s="6" r="C8" t="n">
        <v>463</v>
      </c>
      <c s="6" r="D8" t="n">
        <v>-9380</v>
      </c>
    </row>
    <row spans="1:4" r="9">
      <c s="4" r="A9" t="s">
        <v>1208</v>
      </c>
    </row>
    <row spans="1:4" r="10">
      <c s="3" r="A10" t="s">
        <v>1205</v>
      </c>
    </row>
    <row spans="1:4" r="11">
      <c s="4" r="A11" t="s">
        <v>794</v>
      </c>
      <c s="6" r="B11" t="n">
        <v>-985</v>
      </c>
      <c s="6" r="C11" t="n">
        <v>-18187</v>
      </c>
      <c s="6" r="D11" t="n">
        <v>7348</v>
      </c>
    </row>
    <row spans="1:4" r="12">
      <c s="4" r="A12" t="s">
        <v>1206</v>
      </c>
      <c s="6" r="B12" t="n">
        <v>5265</v>
      </c>
      <c s="6" r="C12" t="n">
        <v>19213</v>
      </c>
      <c s="6" r="D12" t="n">
        <v>-24496</v>
      </c>
    </row>
    <row spans="1:4" r="13">
      <c s="4" r="A13" t="s">
        <v>1207</v>
      </c>
      <c s="6" r="B13" t="n">
        <v>-6611</v>
      </c>
      <c s="6" r="C13" t="n">
        <v>-2011</v>
      </c>
      <c s="6" r="D13" t="n">
        <v>-1039</v>
      </c>
    </row>
    <row spans="1:4" r="14">
      <c s="4" r="A14" t="s">
        <v>151</v>
      </c>
      <c s="6" r="B14" t="n">
        <v>-1346</v>
      </c>
      <c s="6" r="C14" t="n">
        <v>17202</v>
      </c>
      <c s="6" r="D14" t="n">
        <v>-25535</v>
      </c>
    </row>
    <row spans="1:4" r="15">
      <c s="4" r="A15" t="s">
        <v>797</v>
      </c>
      <c s="6" r="B15" t="n">
        <v>-2331</v>
      </c>
      <c s="6" r="C15" t="n">
        <v>-985</v>
      </c>
      <c s="6" r="D15" t="n">
        <v>-18187</v>
      </c>
    </row>
    <row spans="1:4" r="16">
      <c s="4" r="A16" t="s">
        <v>1209</v>
      </c>
    </row>
    <row spans="1:4" r="17">
      <c s="3" r="A17" t="s">
        <v>1205</v>
      </c>
    </row>
    <row spans="1:4" r="18">
      <c s="4" r="A18" t="s">
        <v>794</v>
      </c>
      <c s="6" r="B18" t="n">
        <v>16</v>
      </c>
      <c s="6" r="C18" t="n">
        <v>16</v>
      </c>
      <c s="6" r="D18" t="n">
        <v>16</v>
      </c>
    </row>
    <row spans="1:4" r="19">
      <c s="4" r="A19" t="s">
        <v>1206</v>
      </c>
      <c s="7" r="B19" t="n">
        <v>-7</v>
      </c>
      <c s="6" r="C19" t="n">
        <v>0</v>
      </c>
      <c s="6" r="D19" t="n">
        <v>0</v>
      </c>
    </row>
    <row spans="1:4" r="20">
      <c s="4" r="A20" t="s">
        <v>1207</v>
      </c>
      <c s="4" r="B20" t="s">
        <v>1210</v>
      </c>
      <c s="6" r="C20" t="n">
        <v>0</v>
      </c>
      <c s="6" r="D20" t="n">
        <v>0</v>
      </c>
    </row>
    <row spans="1:4" r="21">
      <c s="4" r="A21" t="s">
        <v>151</v>
      </c>
      <c s="7" r="B21" t="n">
        <v>-7</v>
      </c>
      <c s="6" r="C21" t="n">
        <v>0</v>
      </c>
      <c s="6" r="D21" t="n">
        <v>0</v>
      </c>
    </row>
    <row spans="1:4" r="22">
      <c s="4" r="A22" t="s">
        <v>797</v>
      </c>
      <c s="6" r="B22" t="n">
        <v>9</v>
      </c>
      <c s="6" r="C22" t="n">
        <v>16</v>
      </c>
      <c s="6" r="D22" t="n">
        <v>16</v>
      </c>
    </row>
    <row spans="1:4" r="23">
      <c s="4" r="A23" t="s">
        <v>1211</v>
      </c>
    </row>
    <row spans="1:4" r="24">
      <c s="3" r="A24" t="s">
        <v>1205</v>
      </c>
    </row>
    <row spans="1:4" r="25">
      <c s="4" r="A25" t="s">
        <v>794</v>
      </c>
      <c s="6" r="B25" t="n">
        <v>1432</v>
      </c>
      <c s="6" r="C25" t="n">
        <v>8791</v>
      </c>
      <c s="6" r="D25" t="n">
        <v>-1946</v>
      </c>
    </row>
    <row spans="1:4" r="26">
      <c s="4" r="A26" t="s">
        <v>1206</v>
      </c>
      <c s="6" r="B26" t="n">
        <v>575</v>
      </c>
      <c s="6" r="C26" t="n">
        <v>-7359</v>
      </c>
      <c s="6" r="D26" t="n">
        <v>10737</v>
      </c>
    </row>
    <row spans="1:4" r="27">
      <c s="4" r="A27" t="s">
        <v>1207</v>
      </c>
      <c s="6" r="B27" t="n">
        <v>0</v>
      </c>
      <c s="6" r="C27" t="n">
        <v>0</v>
      </c>
      <c s="6" r="D27" t="n">
        <v>0</v>
      </c>
    </row>
    <row spans="1:4" r="28">
      <c s="4" r="A28" t="s">
        <v>151</v>
      </c>
      <c s="6" r="B28" t="n">
        <v>575</v>
      </c>
      <c s="6" r="C28" t="n">
        <v>-7359</v>
      </c>
      <c s="6" r="D28" t="n">
        <v>10737</v>
      </c>
    </row>
    <row spans="1:4" r="29">
      <c s="4" r="A29" t="s">
        <v>797</v>
      </c>
      <c s="7" r="B29" t="n">
        <v>2007</v>
      </c>
      <c s="7" r="C29" t="n">
        <v>1432</v>
      </c>
      <c s="7" r="D29" t="n">
        <v>87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2</v>
      </c>
      <c s="2" r="B1" t="s">
        <v>1</v>
      </c>
    </row>
    <row spans="1:4" r="2">
      <c s="2" r="B2" t="s">
        <v>2</v>
      </c>
      <c s="2" r="C2" t="s">
        <v>32</v>
      </c>
      <c s="2" r="D2" t="s">
        <v>83</v>
      </c>
    </row>
    <row spans="1:4" r="3">
      <c s="3" r="A3" t="s">
        <v>1213</v>
      </c>
    </row>
    <row spans="1:4" r="4">
      <c s="4" r="A4" t="s">
        <v>105</v>
      </c>
      <c s="7" r="B4" t="n">
        <v>6611</v>
      </c>
      <c s="7" r="C4" t="n">
        <v>2011</v>
      </c>
      <c s="7" r="D4" t="n">
        <v>1039</v>
      </c>
    </row>
    <row spans="1:4" r="5">
      <c s="4" r="A5" t="s">
        <v>713</v>
      </c>
      <c s="6" r="B5" t="n">
        <v>1900</v>
      </c>
      <c s="6" r="C5" t="n">
        <v>-498</v>
      </c>
      <c s="6" r="D5" t="n">
        <v>3300</v>
      </c>
    </row>
    <row spans="1:4" r="6">
      <c s="4" r="A6" t="s">
        <v>1214</v>
      </c>
    </row>
    <row spans="1:4" r="7">
      <c s="3" r="A7" t="s">
        <v>1213</v>
      </c>
    </row>
    <row spans="1:4" r="8">
      <c s="4" r="A8" t="s">
        <v>105</v>
      </c>
      <c s="7" r="B8" t="n">
        <v>6600</v>
      </c>
      <c s="7" r="C8" t="n">
        <v>2000</v>
      </c>
      <c s="7" r="D8" t="n">
        <v>1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1215</v>
      </c>
      <c s="2" r="B1" t="s">
        <v>2</v>
      </c>
    </row>
    <row spans="1:2" r="2">
      <c s="3" r="A2" t="s">
        <v>1216</v>
      </c>
    </row>
    <row spans="1:2" r="3">
      <c s="4" r="A3" t="s">
        <v>1217</v>
      </c>
      <c s="4" r="B3" t="s">
        <v>555</v>
      </c>
    </row>
    <row spans="1:2" r="4">
      <c s="4" r="A4" t="s">
        <v>1218</v>
      </c>
      <c s="4" r="B4" t="s">
        <v>998</v>
      </c>
    </row>
    <row spans="1:2" r="5">
      <c s="4" r="A5" t="s">
        <v>1219</v>
      </c>
      <c s="4" r="B5" t="s">
        <v>998</v>
      </c>
    </row>
    <row spans="1:2" r="6">
      <c s="4" r="A6" t="s">
        <v>1220</v>
      </c>
      <c s="4" r="B6" t="s">
        <v>988</v>
      </c>
    </row>
    <row spans="1:2" r="7">
      <c s="4" r="A7" t="s">
        <v>1221</v>
      </c>
      <c s="4" r="B7" t="s">
        <v>993</v>
      </c>
    </row>
    <row spans="1:2" r="8">
      <c s="4" r="A8" t="s">
        <v>1222</v>
      </c>
    </row>
    <row spans="1:2" r="9">
      <c s="3" r="A9" t="s">
        <v>1216</v>
      </c>
    </row>
    <row spans="1:2" r="10">
      <c s="4" r="A10" t="s">
        <v>1219</v>
      </c>
      <c s="4" r="B10" t="s">
        <v>99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3</v>
      </c>
      <c s="2" r="B1" t="s">
        <v>2</v>
      </c>
      <c s="2" r="C1" t="s">
        <v>32</v>
      </c>
    </row>
    <row spans="1:3" r="2">
      <c s="3" r="A2" t="s">
        <v>1216</v>
      </c>
    </row>
    <row spans="1:3" r="3">
      <c s="4" r="A3" t="s">
        <v>1224</v>
      </c>
      <c s="4" r="B3" t="s">
        <v>555</v>
      </c>
    </row>
    <row spans="1:3" r="4">
      <c s="4" r="A4" t="s">
        <v>1225</v>
      </c>
      <c s="4" r="B4" t="s">
        <v>998</v>
      </c>
    </row>
    <row spans="1:3" r="5">
      <c s="4" r="A5" t="s">
        <v>1226</v>
      </c>
      <c s="4" r="B5" t="s">
        <v>998</v>
      </c>
    </row>
    <row spans="1:3" r="6">
      <c s="4" r="A6" t="s">
        <v>1227</v>
      </c>
      <c s="4" r="B6" t="s">
        <v>988</v>
      </c>
    </row>
    <row spans="1:3" r="7">
      <c s="4" r="A7" t="s">
        <v>1228</v>
      </c>
      <c s="4" r="B7" t="s">
        <v>993</v>
      </c>
    </row>
    <row spans="1:3" r="8">
      <c s="4" r="A8" t="s">
        <v>1229</v>
      </c>
    </row>
    <row spans="1:3" r="9">
      <c s="3" r="A9" t="s">
        <v>1216</v>
      </c>
    </row>
    <row spans="1:3" r="10">
      <c s="4" r="A10" t="s">
        <v>1230</v>
      </c>
      <c s="7" r="B10" t="n">
        <v>499076</v>
      </c>
      <c s="7" r="C10" t="n">
        <v>493598</v>
      </c>
    </row>
    <row spans="1:3" r="11">
      <c s="4" r="A11" t="s">
        <v>1231</v>
      </c>
      <c s="6" r="B11" t="n">
        <v>456941</v>
      </c>
      <c s="6" r="C11" t="n">
        <v>454582</v>
      </c>
    </row>
    <row spans="1:3" r="12">
      <c s="4" r="A12" t="s">
        <v>1232</v>
      </c>
      <c s="6" r="B12" t="n">
        <v>456941</v>
      </c>
    </row>
    <row spans="1:3" r="13">
      <c s="4" r="A13" t="s">
        <v>1233</v>
      </c>
      <c s="7" r="B13" t="n">
        <v>456941</v>
      </c>
      <c s="7" r="C13" t="n">
        <v>454582</v>
      </c>
    </row>
    <row spans="1:3" r="14">
      <c s="4" r="A14" t="s">
        <v>1234</v>
      </c>
      <c s="4" r="B14" t="s">
        <v>1235</v>
      </c>
      <c s="4" r="C14" t="s">
        <v>1236</v>
      </c>
    </row>
    <row spans="1:3" r="15">
      <c s="4" r="A15" t="s">
        <v>1237</v>
      </c>
      <c s="4" r="B15" t="s">
        <v>1238</v>
      </c>
      <c s="4" r="C15" t="s">
        <v>1239</v>
      </c>
    </row>
    <row spans="1:3" r="16">
      <c s="4" r="A16" t="s">
        <v>1240</v>
      </c>
      <c s="4" r="B16" t="s">
        <v>1238</v>
      </c>
    </row>
    <row spans="1:3" r="17">
      <c s="4" r="A17" t="s">
        <v>1241</v>
      </c>
      <c s="4" r="B17" t="s">
        <v>1242</v>
      </c>
      <c s="4" r="C17" t="s">
        <v>1243</v>
      </c>
    </row>
    <row spans="1:3" r="18">
      <c s="4" r="A18" t="s">
        <v>1244</v>
      </c>
      <c s="7" r="B18" t="n">
        <v>267760</v>
      </c>
      <c s="7" r="C18" t="n">
        <v>248501</v>
      </c>
    </row>
    <row spans="1:3" r="19">
      <c s="4" r="A19" t="s">
        <v>1245</v>
      </c>
      <c s="6" r="B19" t="n">
        <v>200820</v>
      </c>
      <c s="6" r="C19" t="n">
        <v>124250</v>
      </c>
    </row>
    <row spans="1:3" r="20">
      <c s="4" r="A20" t="s">
        <v>1246</v>
      </c>
      <c s="6" r="B20" t="n">
        <v>150615</v>
      </c>
    </row>
    <row spans="1:3" r="21">
      <c s="4" r="A21" t="s">
        <v>1247</v>
      </c>
      <c s="7" r="B21" t="n">
        <v>161620</v>
      </c>
      <c s="7" r="C21" t="n">
        <v>166600</v>
      </c>
    </row>
    <row spans="1:3" r="22">
      <c s="4" r="A22" t="s">
        <v>1224</v>
      </c>
      <c s="4" r="B22" t="s">
        <v>555</v>
      </c>
      <c s="4" r="C22" t="s">
        <v>555</v>
      </c>
    </row>
    <row spans="1:3" r="23">
      <c s="4" r="A23" t="s">
        <v>1225</v>
      </c>
      <c s="4" r="B23" t="s">
        <v>993</v>
      </c>
      <c s="4" r="C23" t="s">
        <v>998</v>
      </c>
    </row>
    <row spans="1:3" r="24">
      <c s="4" r="A24" t="s">
        <v>1248</v>
      </c>
      <c s="4" r="B24" t="s">
        <v>1249</v>
      </c>
    </row>
    <row spans="1:3" r="25">
      <c s="4" r="A25" t="s">
        <v>1226</v>
      </c>
      <c s="4" r="B25" t="s">
        <v>998</v>
      </c>
      <c s="4" r="C25" t="s">
        <v>998</v>
      </c>
    </row>
    <row spans="1:3" r="26">
      <c s="4" r="A26" t="s">
        <v>566</v>
      </c>
    </row>
    <row spans="1:3" r="27">
      <c s="3" r="A27" t="s">
        <v>1216</v>
      </c>
    </row>
    <row spans="1:3" r="28">
      <c s="4" r="A28" t="s">
        <v>1230</v>
      </c>
      <c s="7" r="B28" t="n">
        <v>496710</v>
      </c>
      <c s="7" r="C28" t="n">
        <v>470934</v>
      </c>
    </row>
    <row spans="1:3" r="29">
      <c s="4" r="A29" t="s">
        <v>1231</v>
      </c>
      <c s="6" r="B29" t="n">
        <v>454634</v>
      </c>
      <c s="6" r="C29" t="n">
        <v>431971</v>
      </c>
    </row>
    <row spans="1:3" r="30">
      <c s="4" r="A30" t="s">
        <v>1232</v>
      </c>
      <c s="6" r="B30" t="n">
        <v>454634</v>
      </c>
    </row>
    <row spans="1:3" r="31">
      <c s="4" r="A31" t="s">
        <v>1233</v>
      </c>
      <c s="7" r="B31" t="n">
        <v>454634</v>
      </c>
      <c s="7" r="C31" t="n">
        <v>431971</v>
      </c>
    </row>
    <row spans="1:3" r="32">
      <c s="4" r="A32" t="s">
        <v>1234</v>
      </c>
      <c s="4" r="B32" t="s">
        <v>1250</v>
      </c>
      <c s="4" r="C32" t="s">
        <v>1251</v>
      </c>
    </row>
    <row spans="1:3" r="33">
      <c s="4" r="A33" t="s">
        <v>1237</v>
      </c>
      <c s="4" r="B33" t="s">
        <v>1252</v>
      </c>
      <c s="4" r="C33" t="s">
        <v>1253</v>
      </c>
    </row>
    <row spans="1:3" r="34">
      <c s="4" r="A34" t="s">
        <v>1240</v>
      </c>
      <c s="4" r="B34" t="s">
        <v>1252</v>
      </c>
    </row>
    <row spans="1:3" r="35">
      <c s="4" r="A35" t="s">
        <v>1241</v>
      </c>
      <c s="4" r="B35" t="s">
        <v>1254</v>
      </c>
      <c s="4" r="C35" t="s">
        <v>1255</v>
      </c>
    </row>
    <row spans="1:3" r="36">
      <c s="4" r="A36" t="s">
        <v>1244</v>
      </c>
      <c s="7" r="B36" t="n">
        <v>267377</v>
      </c>
      <c s="7" r="C36" t="n">
        <v>248157</v>
      </c>
    </row>
    <row spans="1:3" r="37">
      <c s="4" r="A37" t="s">
        <v>1245</v>
      </c>
      <c s="6" r="B37" t="n">
        <v>200533</v>
      </c>
      <c s="6" r="C37" t="n">
        <v>124078</v>
      </c>
    </row>
    <row spans="1:3" r="38">
      <c s="4" r="A38" t="s">
        <v>1246</v>
      </c>
      <c s="6" r="B38" t="n">
        <v>150400</v>
      </c>
    </row>
    <row spans="1:3" r="39">
      <c s="4" r="A39" t="s">
        <v>1247</v>
      </c>
      <c s="7" r="B39" t="n">
        <v>161399</v>
      </c>
      <c s="7" r="C39" t="n">
        <v>166332</v>
      </c>
    </row>
    <row spans="1:3" r="40">
      <c s="4" r="A40" t="s">
        <v>1224</v>
      </c>
      <c s="4" r="B40" t="s">
        <v>555</v>
      </c>
      <c s="4" r="C40" t="s">
        <v>555</v>
      </c>
    </row>
    <row spans="1:3" r="41">
      <c s="4" r="A41" t="s">
        <v>1225</v>
      </c>
      <c s="4" r="B41" t="s">
        <v>993</v>
      </c>
      <c s="4" r="C41" t="s">
        <v>998</v>
      </c>
    </row>
    <row spans="1:3" r="42">
      <c s="4" r="A42" t="s">
        <v>1248</v>
      </c>
      <c s="4" r="B42" t="s">
        <v>1249</v>
      </c>
    </row>
    <row spans="1:3" r="43">
      <c s="4" r="A43" t="s">
        <v>1226</v>
      </c>
      <c s="4" r="B43" t="s">
        <v>998</v>
      </c>
      <c s="4" r="C43" t="s">
        <v>998</v>
      </c>
    </row>
    <row spans="1:3" r="44">
      <c s="4" r="A44" t="s">
        <v>1256</v>
      </c>
      <c s="7" r="B44" t="n">
        <v>334222</v>
      </c>
      <c s="7" r="C44" t="n">
        <v>310196</v>
      </c>
    </row>
    <row spans="1:3" r="45">
      <c s="4" r="A45" t="s">
        <v>1257</v>
      </c>
      <c s="6" r="B45" t="n">
        <v>267377</v>
      </c>
      <c s="6" r="C45" t="n">
        <v>186118</v>
      </c>
    </row>
    <row spans="1:3" r="46">
      <c s="4" r="A46" t="s">
        <v>1258</v>
      </c>
      <c s="6" r="B46" t="n">
        <v>217244</v>
      </c>
    </row>
    <row spans="1:3" r="47">
      <c s="4" r="A47" t="s">
        <v>1259</v>
      </c>
      <c s="7" r="B47" t="n">
        <v>201749</v>
      </c>
      <c s="7" r="C47" t="n">
        <v>207915</v>
      </c>
    </row>
    <row spans="1:3" r="48">
      <c s="4" r="A48" t="s">
        <v>1227</v>
      </c>
      <c s="4" r="B48" t="s">
        <v>988</v>
      </c>
      <c s="4" r="C48" t="s">
        <v>988</v>
      </c>
    </row>
    <row spans="1:3" r="49">
      <c s="4" r="A49" t="s">
        <v>1228</v>
      </c>
      <c s="4" r="B49" t="s">
        <v>555</v>
      </c>
      <c s="4" r="C49" t="s">
        <v>993</v>
      </c>
    </row>
    <row spans="1:3" r="50">
      <c s="4" r="A50" t="s">
        <v>1260</v>
      </c>
      <c s="4" r="B50" t="s">
        <v>1261</v>
      </c>
    </row>
    <row spans="1:3" r="51">
      <c s="4" r="A51" t="s">
        <v>1262</v>
      </c>
      <c s="4" r="B51" t="s">
        <v>997</v>
      </c>
      <c s="4" r="C51" t="s">
        <v>99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63</v>
      </c>
      <c s="2" r="B1" t="s">
        <v>2</v>
      </c>
      <c s="2" r="C1" t="s">
        <v>32</v>
      </c>
      <c s="2" r="D1" t="s">
        <v>83</v>
      </c>
    </row>
    <row spans="1:4" r="2">
      <c s="3" r="A2" t="s">
        <v>1264</v>
      </c>
    </row>
    <row spans="1:4" r="3">
      <c s="4" r="A3" t="s">
        <v>1265</v>
      </c>
      <c s="7" r="B3" t="n">
        <v>2874000</v>
      </c>
      <c s="7" r="C3" t="n">
        <v>5451000</v>
      </c>
      <c s="7" r="D3" t="n">
        <v>0</v>
      </c>
    </row>
    <row spans="1:4" r="4">
      <c s="4" r="A4" t="s">
        <v>1266</v>
      </c>
      <c s="6" r="B4" t="n">
        <v>14098000</v>
      </c>
      <c s="6" r="C4" t="n">
        <v>12273000</v>
      </c>
    </row>
    <row spans="1:4" r="5">
      <c s="4" r="A5" t="s">
        <v>787</v>
      </c>
    </row>
    <row spans="1:4" r="6">
      <c s="3" r="A6" t="s">
        <v>1264</v>
      </c>
    </row>
    <row spans="1:4" r="7">
      <c s="4" r="A7" t="s">
        <v>1267</v>
      </c>
      <c s="6" r="B7" t="n">
        <v>100000</v>
      </c>
    </row>
    <row spans="1:4" r="8">
      <c s="4" r="A8" t="s">
        <v>789</v>
      </c>
    </row>
    <row spans="1:4" r="9">
      <c s="3" r="A9" t="s">
        <v>1264</v>
      </c>
    </row>
    <row spans="1:4" r="10">
      <c s="4" r="A10" t="s">
        <v>1268</v>
      </c>
      <c s="6" r="B10" t="n">
        <v>100000</v>
      </c>
    </row>
    <row spans="1:4" r="11">
      <c s="4" r="A11" t="s">
        <v>1269</v>
      </c>
    </row>
    <row spans="1:4" r="12">
      <c s="3" r="A12" t="s">
        <v>1264</v>
      </c>
    </row>
    <row spans="1:4" r="13">
      <c s="4" r="A13" t="s">
        <v>1270</v>
      </c>
      <c s="6" r="B13" t="n">
        <v>16385000</v>
      </c>
      <c s="6" r="C13" t="n">
        <v>17580000</v>
      </c>
    </row>
    <row spans="1:4" r="14">
      <c s="4" r="A14" t="s">
        <v>1266</v>
      </c>
      <c s="6" r="B14" t="n">
        <v>14098000</v>
      </c>
      <c s="6" r="C14" t="n">
        <v>12273000</v>
      </c>
    </row>
    <row spans="1:4" r="15">
      <c s="4" r="A15" t="s">
        <v>1271</v>
      </c>
    </row>
    <row spans="1:4" r="16">
      <c s="3" r="A16" t="s">
        <v>1264</v>
      </c>
    </row>
    <row spans="1:4" r="17">
      <c s="4" r="A17" t="s">
        <v>1265</v>
      </c>
      <c s="6" r="B17" t="n">
        <v>0</v>
      </c>
      <c s="6" r="C17" t="n">
        <v>0</v>
      </c>
    </row>
    <row spans="1:4" r="18">
      <c s="4" r="A18" t="s">
        <v>1272</v>
      </c>
    </row>
    <row spans="1:4" r="19">
      <c s="3" r="A19" t="s">
        <v>1264</v>
      </c>
    </row>
    <row spans="1:4" r="20">
      <c s="4" r="A20" t="s">
        <v>1265</v>
      </c>
      <c s="7" r="B20" t="n">
        <v>2900000</v>
      </c>
      <c s="7" r="C20" t="n">
        <v>55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3</v>
      </c>
      <c s="2" r="B1" t="s">
        <v>2</v>
      </c>
      <c s="2" r="C1" t="s">
        <v>32</v>
      </c>
    </row>
    <row spans="1:3" r="2">
      <c s="3" r="A2" t="s">
        <v>1264</v>
      </c>
    </row>
    <row spans="1:3" r="3">
      <c s="4" r="A3" t="s">
        <v>1274</v>
      </c>
      <c s="7" r="B3" t="n">
        <v>698296</v>
      </c>
      <c s="7" r="C3" t="n">
        <v>1060717</v>
      </c>
    </row>
    <row spans="1:3" r="4">
      <c s="4" r="A4" t="s">
        <v>679</v>
      </c>
    </row>
    <row spans="1:3" r="5">
      <c s="3" r="A5" t="s">
        <v>1264</v>
      </c>
    </row>
    <row spans="1:3" r="6">
      <c s="4" r="A6" t="s">
        <v>1274</v>
      </c>
      <c s="6" r="B6" t="n">
        <v>163902</v>
      </c>
      <c s="6" r="C6" t="n">
        <v>4390</v>
      </c>
    </row>
    <row spans="1:3" r="7">
      <c s="4" r="A7" t="s">
        <v>680</v>
      </c>
    </row>
    <row spans="1:3" r="8">
      <c s="3" r="A8" t="s">
        <v>1264</v>
      </c>
    </row>
    <row spans="1:3" r="9">
      <c s="4" r="A9" t="s">
        <v>1274</v>
      </c>
      <c s="6" r="B9" t="n">
        <v>14033</v>
      </c>
      <c s="6" r="C9" t="n">
        <v>16922</v>
      </c>
    </row>
    <row spans="1:3" r="10">
      <c s="4" r="A10" t="s">
        <v>682</v>
      </c>
    </row>
    <row spans="1:3" r="11">
      <c s="3" r="A11" t="s">
        <v>1264</v>
      </c>
    </row>
    <row spans="1:3" r="12">
      <c s="4" r="A12" t="s">
        <v>1274</v>
      </c>
      <c s="6" r="B12" t="n">
        <v>96986</v>
      </c>
      <c s="6" r="C12" t="n">
        <v>188047</v>
      </c>
    </row>
    <row spans="1:3" r="13">
      <c s="4" r="A13" t="s">
        <v>684</v>
      </c>
    </row>
    <row spans="1:3" r="14">
      <c s="3" r="A14" t="s">
        <v>1264</v>
      </c>
    </row>
    <row spans="1:3" r="15">
      <c s="4" r="A15" t="s">
        <v>1274</v>
      </c>
      <c s="6" r="B15" t="n">
        <v>47822</v>
      </c>
      <c s="6" r="C15" t="n">
        <v>128207</v>
      </c>
    </row>
    <row spans="1:3" r="16">
      <c s="4" r="A16" t="s">
        <v>687</v>
      </c>
    </row>
    <row spans="1:3" r="17">
      <c s="3" r="A17" t="s">
        <v>1264</v>
      </c>
    </row>
    <row spans="1:3" r="18">
      <c s="4" r="A18" t="s">
        <v>1274</v>
      </c>
      <c s="6" r="B18" t="n">
        <v>22753</v>
      </c>
      <c s="6" r="C18" t="n">
        <v>22893</v>
      </c>
    </row>
    <row spans="1:3" r="19">
      <c s="4" r="A19" t="s">
        <v>688</v>
      </c>
    </row>
    <row spans="1:3" r="20">
      <c s="3" r="A20" t="s">
        <v>1264</v>
      </c>
    </row>
    <row spans="1:3" r="21">
      <c s="4" r="A21" t="s">
        <v>1274</v>
      </c>
      <c s="6" r="C21" t="n">
        <v>414</v>
      </c>
    </row>
    <row spans="1:3" r="22">
      <c s="4" r="A22" t="s">
        <v>1275</v>
      </c>
    </row>
    <row spans="1:3" r="23">
      <c s="3" r="A23" t="s">
        <v>1264</v>
      </c>
    </row>
    <row spans="1:3" r="24">
      <c s="4" r="A24" t="s">
        <v>1274</v>
      </c>
      <c s="6" r="B24" t="n">
        <v>698296</v>
      </c>
      <c s="6" r="C24" t="n">
        <v>1060717</v>
      </c>
    </row>
    <row spans="1:3" r="25">
      <c s="4" r="A25" t="s">
        <v>1276</v>
      </c>
    </row>
    <row spans="1:3" r="26">
      <c s="3" r="A26" t="s">
        <v>1264</v>
      </c>
    </row>
    <row spans="1:3" r="27">
      <c s="4" r="A27" t="s">
        <v>1274</v>
      </c>
      <c s="6" r="B27" t="n">
        <v>63266</v>
      </c>
      <c s="6" r="C27" t="n">
        <v>109447</v>
      </c>
    </row>
    <row spans="1:3" r="28">
      <c s="4" r="A28" t="s">
        <v>1277</v>
      </c>
    </row>
    <row spans="1:3" r="29">
      <c s="3" r="A29" t="s">
        <v>1264</v>
      </c>
    </row>
    <row spans="1:3" r="30">
      <c s="4" r="A30" t="s">
        <v>1274</v>
      </c>
      <c s="6" r="B30" t="n">
        <v>163902</v>
      </c>
      <c s="6" r="C30" t="n">
        <v>4390</v>
      </c>
    </row>
    <row spans="1:3" r="31">
      <c s="4" r="A31" t="s">
        <v>1278</v>
      </c>
    </row>
    <row spans="1:3" r="32">
      <c s="3" r="A32" t="s">
        <v>1264</v>
      </c>
    </row>
    <row spans="1:3" r="33">
      <c s="4" r="A33" t="s">
        <v>1274</v>
      </c>
      <c s="6" r="B33" t="n">
        <v>14033</v>
      </c>
      <c s="6" r="C33" t="n">
        <v>16922</v>
      </c>
    </row>
    <row spans="1:3" r="34">
      <c s="4" r="A34" t="s">
        <v>1279</v>
      </c>
    </row>
    <row spans="1:3" r="35">
      <c s="3" r="A35" t="s">
        <v>1264</v>
      </c>
    </row>
    <row spans="1:3" r="36">
      <c s="4" r="A36" t="s">
        <v>1274</v>
      </c>
      <c s="6" r="B36" t="n">
        <v>96986</v>
      </c>
      <c s="6" r="C36" t="n">
        <v>188047</v>
      </c>
    </row>
    <row spans="1:3" r="37">
      <c s="4" r="A37" t="s">
        <v>1280</v>
      </c>
    </row>
    <row spans="1:3" r="38">
      <c s="3" r="A38" t="s">
        <v>1264</v>
      </c>
    </row>
    <row spans="1:3" r="39">
      <c s="4" r="A39" t="s">
        <v>1274</v>
      </c>
      <c s="6" r="B39" t="n">
        <v>284381</v>
      </c>
      <c s="6" r="C39" t="n">
        <v>573286</v>
      </c>
    </row>
    <row spans="1:3" r="40">
      <c s="4" r="A40" t="s">
        <v>1281</v>
      </c>
    </row>
    <row spans="1:3" r="41">
      <c s="3" r="A41" t="s">
        <v>1264</v>
      </c>
    </row>
    <row spans="1:3" r="42">
      <c s="4" r="A42" t="s">
        <v>1274</v>
      </c>
      <c s="6" r="B42" t="n">
        <v>47822</v>
      </c>
      <c s="6" r="C42" t="n">
        <v>128207</v>
      </c>
    </row>
    <row spans="1:3" r="43">
      <c s="4" r="A43" t="s">
        <v>1282</v>
      </c>
    </row>
    <row spans="1:3" r="44">
      <c s="3" r="A44" t="s">
        <v>1264</v>
      </c>
    </row>
    <row spans="1:3" r="45">
      <c s="4" r="A45" t="s">
        <v>1274</v>
      </c>
      <c s="6" r="B45" t="n">
        <v>4993</v>
      </c>
      <c s="6" r="C45" t="n">
        <v>16948</v>
      </c>
    </row>
    <row spans="1:3" r="46">
      <c s="4" r="A46" t="s">
        <v>1283</v>
      </c>
    </row>
    <row spans="1:3" r="47">
      <c s="3" r="A47" t="s">
        <v>1264</v>
      </c>
    </row>
    <row spans="1:3" r="48">
      <c s="4" r="A48" t="s">
        <v>1274</v>
      </c>
      <c s="6" r="B48" t="n">
        <v>160</v>
      </c>
      <c s="6" r="C48" t="n">
        <v>163</v>
      </c>
    </row>
    <row spans="1:3" r="49">
      <c s="4" r="A49" t="s">
        <v>1284</v>
      </c>
    </row>
    <row spans="1:3" r="50">
      <c s="3" r="A50" t="s">
        <v>1264</v>
      </c>
    </row>
    <row spans="1:3" r="51">
      <c s="4" r="A51" t="s">
        <v>1274</v>
      </c>
      <c s="6" r="B51" t="n">
        <v>22753</v>
      </c>
      <c s="6" r="C51" t="n">
        <v>22893</v>
      </c>
    </row>
    <row spans="1:3" r="52">
      <c s="4" r="A52" t="s">
        <v>1285</v>
      </c>
    </row>
    <row spans="1:3" r="53">
      <c s="3" r="A53" t="s">
        <v>1264</v>
      </c>
    </row>
    <row spans="1:3" r="54">
      <c s="4" r="A54" t="s">
        <v>1274</v>
      </c>
      <c s="6" r="C54" t="n">
        <v>414</v>
      </c>
    </row>
    <row spans="1:3" r="55">
      <c s="4" r="A55" t="s">
        <v>1286</v>
      </c>
    </row>
    <row spans="1:3" r="56">
      <c s="3" r="A56" t="s">
        <v>1264</v>
      </c>
    </row>
    <row spans="1:3" r="57">
      <c s="4" r="A57" t="s">
        <v>1274</v>
      </c>
      <c s="6" r="B57" t="n">
        <v>22913</v>
      </c>
      <c s="6" r="C57" t="n">
        <v>23056</v>
      </c>
    </row>
    <row spans="1:3" r="58">
      <c s="4" r="A58" t="s">
        <v>1287</v>
      </c>
    </row>
    <row spans="1:3" r="59">
      <c s="3" r="A59" t="s">
        <v>1264</v>
      </c>
    </row>
    <row spans="1:3" r="60">
      <c s="4" r="A60" t="s">
        <v>1274</v>
      </c>
      <c s="6" r="B60" t="n">
        <v>0</v>
      </c>
      <c s="6" r="C60" t="n">
        <v>0</v>
      </c>
    </row>
    <row spans="1:3" r="61">
      <c s="4" r="A61" t="s">
        <v>1288</v>
      </c>
    </row>
    <row spans="1:3" r="62">
      <c s="3" r="A62" t="s">
        <v>1264</v>
      </c>
    </row>
    <row spans="1:3" r="63">
      <c s="4" r="A63" t="s">
        <v>1274</v>
      </c>
      <c s="6" r="B63" t="n">
        <v>0</v>
      </c>
      <c s="6" r="C63" t="n">
        <v>0</v>
      </c>
    </row>
    <row spans="1:3" r="64">
      <c s="4" r="A64" t="s">
        <v>1289</v>
      </c>
    </row>
    <row spans="1:3" r="65">
      <c s="3" r="A65" t="s">
        <v>1264</v>
      </c>
    </row>
    <row spans="1:3" r="66">
      <c s="4" r="A66" t="s">
        <v>1274</v>
      </c>
      <c s="6" r="B66" t="n">
        <v>0</v>
      </c>
      <c s="6" r="C66" t="n">
        <v>0</v>
      </c>
    </row>
    <row spans="1:3" r="67">
      <c s="4" r="A67" t="s">
        <v>1290</v>
      </c>
    </row>
    <row spans="1:3" r="68">
      <c s="3" r="A68" t="s">
        <v>1264</v>
      </c>
    </row>
    <row spans="1:3" r="69">
      <c s="4" r="A69" t="s">
        <v>1274</v>
      </c>
      <c s="6" r="B69" t="n">
        <v>0</v>
      </c>
      <c s="6" r="C69" t="n">
        <v>0</v>
      </c>
    </row>
    <row spans="1:3" r="70">
      <c s="4" r="A70" t="s">
        <v>1291</v>
      </c>
    </row>
    <row spans="1:3" r="71">
      <c s="3" r="A71" t="s">
        <v>1264</v>
      </c>
    </row>
    <row spans="1:3" r="72">
      <c s="4" r="A72" t="s">
        <v>1274</v>
      </c>
      <c s="6" r="B72" t="n">
        <v>0</v>
      </c>
      <c s="6" r="C72" t="n">
        <v>0</v>
      </c>
    </row>
    <row spans="1:3" r="73">
      <c s="4" r="A73" t="s">
        <v>1292</v>
      </c>
    </row>
    <row spans="1:3" r="74">
      <c s="3" r="A74" t="s">
        <v>1264</v>
      </c>
    </row>
    <row spans="1:3" r="75">
      <c s="4" r="A75" t="s">
        <v>1274</v>
      </c>
      <c s="6" r="B75" t="n">
        <v>0</v>
      </c>
      <c s="6" r="C75" t="n">
        <v>0</v>
      </c>
    </row>
    <row spans="1:3" r="76">
      <c s="4" r="A76" t="s">
        <v>1293</v>
      </c>
    </row>
    <row spans="1:3" r="77">
      <c s="3" r="A77" t="s">
        <v>1264</v>
      </c>
    </row>
    <row spans="1:3" r="78">
      <c s="4" r="A78" t="s">
        <v>1274</v>
      </c>
      <c s="6" r="B78" t="n">
        <v>0</v>
      </c>
      <c s="6" r="C78" t="n">
        <v>0</v>
      </c>
    </row>
    <row spans="1:3" r="79">
      <c s="4" r="A79" t="s">
        <v>1294</v>
      </c>
    </row>
    <row spans="1:3" r="80">
      <c s="3" r="A80" t="s">
        <v>1264</v>
      </c>
    </row>
    <row spans="1:3" r="81">
      <c s="4" r="A81" t="s">
        <v>1274</v>
      </c>
      <c s="6" r="B81" t="n">
        <v>160</v>
      </c>
      <c s="6" r="C81" t="n">
        <v>163</v>
      </c>
    </row>
    <row spans="1:3" r="82">
      <c s="4" r="A82" t="s">
        <v>1295</v>
      </c>
    </row>
    <row spans="1:3" r="83">
      <c s="3" r="A83" t="s">
        <v>1264</v>
      </c>
    </row>
    <row spans="1:3" r="84">
      <c s="4" r="A84" t="s">
        <v>1274</v>
      </c>
      <c s="6" r="B84" t="n">
        <v>22753</v>
      </c>
      <c s="6" r="C84" t="n">
        <v>22893</v>
      </c>
    </row>
    <row spans="1:3" r="85">
      <c s="4" r="A85" t="s">
        <v>1296</v>
      </c>
    </row>
    <row spans="1:3" r="86">
      <c s="3" r="A86" t="s">
        <v>1264</v>
      </c>
    </row>
    <row spans="1:3" r="87">
      <c s="4" r="A87" t="s">
        <v>1274</v>
      </c>
      <c s="6" r="C87" t="n">
        <v>0</v>
      </c>
    </row>
    <row spans="1:3" r="88">
      <c s="4" r="A88" t="s">
        <v>1297</v>
      </c>
    </row>
    <row spans="1:3" r="89">
      <c s="3" r="A89" t="s">
        <v>1264</v>
      </c>
    </row>
    <row spans="1:3" r="90">
      <c s="4" r="A90" t="s">
        <v>1274</v>
      </c>
      <c s="6" r="B90" t="n">
        <v>675383</v>
      </c>
      <c s="6" r="C90" t="n">
        <v>1036538</v>
      </c>
    </row>
    <row spans="1:3" r="91">
      <c s="4" r="A91" t="s">
        <v>1298</v>
      </c>
    </row>
    <row spans="1:3" r="92">
      <c s="3" r="A92" t="s">
        <v>1264</v>
      </c>
    </row>
    <row spans="1:3" r="93">
      <c s="4" r="A93" t="s">
        <v>1274</v>
      </c>
      <c s="6" r="B93" t="n">
        <v>63266</v>
      </c>
      <c s="6" r="C93" t="n">
        <v>109447</v>
      </c>
    </row>
    <row spans="1:3" r="94">
      <c s="4" r="A94" t="s">
        <v>1299</v>
      </c>
    </row>
    <row spans="1:3" r="95">
      <c s="3" r="A95" t="s">
        <v>1264</v>
      </c>
    </row>
    <row spans="1:3" r="96">
      <c s="4" r="A96" t="s">
        <v>1274</v>
      </c>
      <c s="6" r="B96" t="n">
        <v>163902</v>
      </c>
      <c s="6" r="C96" t="n">
        <v>3681</v>
      </c>
    </row>
    <row spans="1:3" r="97">
      <c s="4" r="A97" t="s">
        <v>1300</v>
      </c>
    </row>
    <row spans="1:3" r="98">
      <c s="3" r="A98" t="s">
        <v>1264</v>
      </c>
    </row>
    <row spans="1:3" r="99">
      <c s="4" r="A99" t="s">
        <v>1274</v>
      </c>
      <c s="6" r="B99" t="n">
        <v>14033</v>
      </c>
      <c s="6" r="C99" t="n">
        <v>16922</v>
      </c>
    </row>
    <row spans="1:3" r="100">
      <c s="4" r="A100" t="s">
        <v>1301</v>
      </c>
    </row>
    <row spans="1:3" r="101">
      <c s="3" r="A101" t="s">
        <v>1264</v>
      </c>
    </row>
    <row spans="1:3" r="102">
      <c s="4" r="A102" t="s">
        <v>1274</v>
      </c>
      <c s="6" r="B102" t="n">
        <v>96986</v>
      </c>
      <c s="6" r="C102" t="n">
        <v>188047</v>
      </c>
    </row>
    <row spans="1:3" r="103">
      <c s="4" r="A103" t="s">
        <v>1302</v>
      </c>
    </row>
    <row spans="1:3" r="104">
      <c s="3" r="A104" t="s">
        <v>1264</v>
      </c>
    </row>
    <row spans="1:3" r="105">
      <c s="4" r="A105" t="s">
        <v>1274</v>
      </c>
      <c s="6" r="B105" t="n">
        <v>284381</v>
      </c>
      <c s="6" r="C105" t="n">
        <v>573286</v>
      </c>
    </row>
    <row spans="1:3" r="106">
      <c s="4" r="A106" t="s">
        <v>1303</v>
      </c>
    </row>
    <row spans="1:3" r="107">
      <c s="3" r="A107" t="s">
        <v>1264</v>
      </c>
    </row>
    <row spans="1:3" r="108">
      <c s="4" r="A108" t="s">
        <v>1274</v>
      </c>
      <c s="6" r="B108" t="n">
        <v>47822</v>
      </c>
      <c s="6" r="C108" t="n">
        <v>128207</v>
      </c>
    </row>
    <row spans="1:3" r="109">
      <c s="4" r="A109" t="s">
        <v>1304</v>
      </c>
    </row>
    <row spans="1:3" r="110">
      <c s="3" r="A110" t="s">
        <v>1264</v>
      </c>
    </row>
    <row spans="1:3" r="111">
      <c s="4" r="A111" t="s">
        <v>1274</v>
      </c>
      <c s="6" r="B111" t="n">
        <v>4993</v>
      </c>
      <c s="6" r="C111" t="n">
        <v>16948</v>
      </c>
    </row>
    <row spans="1:3" r="112">
      <c s="4" r="A112" t="s">
        <v>1305</v>
      </c>
    </row>
    <row spans="1:3" r="113">
      <c s="3" r="A113" t="s">
        <v>1264</v>
      </c>
    </row>
    <row spans="1:3" r="114">
      <c s="4" r="A114" t="s">
        <v>1274</v>
      </c>
      <c s="6" r="B114" t="n">
        <v>0</v>
      </c>
      <c s="6" r="C114" t="n">
        <v>0</v>
      </c>
    </row>
    <row spans="1:3" r="115">
      <c s="4" r="A115" t="s">
        <v>1306</v>
      </c>
    </row>
    <row spans="1:3" r="116">
      <c s="3" r="A116" t="s">
        <v>1264</v>
      </c>
    </row>
    <row spans="1:3" r="117">
      <c s="4" r="A117" t="s">
        <v>1274</v>
      </c>
      <c s="6" r="B117" t="n">
        <v>0</v>
      </c>
      <c s="6" r="C117" t="n">
        <v>0</v>
      </c>
    </row>
    <row spans="1:3" r="118">
      <c s="4" r="A118" t="s">
        <v>1307</v>
      </c>
    </row>
    <row spans="1:3" r="119">
      <c s="3" r="A119" t="s">
        <v>1264</v>
      </c>
    </row>
    <row spans="1:3" r="120">
      <c s="4" r="A120" t="s">
        <v>1274</v>
      </c>
      <c s="6" r="C120" t="n">
        <v>0</v>
      </c>
    </row>
    <row spans="1:3" r="121">
      <c s="4" r="A121" t="s">
        <v>1308</v>
      </c>
    </row>
    <row spans="1:3" r="122">
      <c s="3" r="A122" t="s">
        <v>1264</v>
      </c>
    </row>
    <row spans="1:3" r="123">
      <c s="4" r="A123" t="s">
        <v>1274</v>
      </c>
      <c s="6" r="B123" t="n">
        <v>0</v>
      </c>
      <c s="6" r="C123" t="n">
        <v>1123</v>
      </c>
    </row>
    <row spans="1:3" r="124">
      <c s="4" r="A124" t="s">
        <v>1309</v>
      </c>
    </row>
    <row spans="1:3" r="125">
      <c s="3" r="A125" t="s">
        <v>1264</v>
      </c>
    </row>
    <row spans="1:3" r="126">
      <c s="4" r="A126" t="s">
        <v>1274</v>
      </c>
      <c s="6" r="B126" t="n">
        <v>0</v>
      </c>
      <c s="6" r="C126" t="n">
        <v>0</v>
      </c>
    </row>
    <row spans="1:3" r="127">
      <c s="4" r="A127" t="s">
        <v>1310</v>
      </c>
    </row>
    <row spans="1:3" r="128">
      <c s="3" r="A128" t="s">
        <v>1264</v>
      </c>
    </row>
    <row spans="1:3" r="129">
      <c s="4" r="A129" t="s">
        <v>1274</v>
      </c>
      <c s="6" r="B129" t="n">
        <v>0</v>
      </c>
      <c s="6" r="C129" t="n">
        <v>709</v>
      </c>
    </row>
    <row spans="1:3" r="130">
      <c s="4" r="A130" t="s">
        <v>1311</v>
      </c>
    </row>
    <row spans="1:3" r="131">
      <c s="3" r="A131" t="s">
        <v>1264</v>
      </c>
    </row>
    <row spans="1:3" r="132">
      <c s="4" r="A132" t="s">
        <v>1274</v>
      </c>
      <c s="6" r="B132" t="n">
        <v>0</v>
      </c>
      <c s="6" r="C132" t="n">
        <v>0</v>
      </c>
    </row>
    <row spans="1:3" r="133">
      <c s="4" r="A133" t="s">
        <v>1312</v>
      </c>
    </row>
    <row spans="1:3" r="134">
      <c s="3" r="A134" t="s">
        <v>1264</v>
      </c>
    </row>
    <row spans="1:3" r="135">
      <c s="4" r="A135" t="s">
        <v>1274</v>
      </c>
      <c s="6" r="B135" t="n">
        <v>0</v>
      </c>
      <c s="6" r="C135" t="n">
        <v>0</v>
      </c>
    </row>
    <row spans="1:3" r="136">
      <c s="4" r="A136" t="s">
        <v>1313</v>
      </c>
    </row>
    <row spans="1:3" r="137">
      <c s="3" r="A137" t="s">
        <v>1264</v>
      </c>
    </row>
    <row spans="1:3" r="138">
      <c s="4" r="A138" t="s">
        <v>1274</v>
      </c>
      <c s="6" r="B138" t="n">
        <v>0</v>
      </c>
      <c s="6" r="C138" t="n">
        <v>0</v>
      </c>
    </row>
    <row spans="1:3" r="139">
      <c s="4" r="A139" t="s">
        <v>1314</v>
      </c>
    </row>
    <row spans="1:3" r="140">
      <c s="3" r="A140" t="s">
        <v>1264</v>
      </c>
    </row>
    <row spans="1:3" r="141">
      <c s="4" r="A141" t="s">
        <v>1274</v>
      </c>
      <c s="6" r="B141" t="n">
        <v>0</v>
      </c>
      <c s="6" r="C141" t="n">
        <v>0</v>
      </c>
    </row>
    <row spans="1:3" r="142">
      <c s="4" r="A142" t="s">
        <v>1315</v>
      </c>
    </row>
    <row spans="1:3" r="143">
      <c s="3" r="A143" t="s">
        <v>1264</v>
      </c>
    </row>
    <row spans="1:3" r="144">
      <c s="4" r="A144" t="s">
        <v>1274</v>
      </c>
      <c s="6" r="B144" t="n">
        <v>0</v>
      </c>
      <c s="6" r="C144" t="n">
        <v>0</v>
      </c>
    </row>
    <row spans="1:3" r="145">
      <c s="4" r="A145" t="s">
        <v>1316</v>
      </c>
    </row>
    <row spans="1:3" r="146">
      <c s="3" r="A146" t="s">
        <v>1264</v>
      </c>
    </row>
    <row spans="1:3" r="147">
      <c s="4" r="A147" t="s">
        <v>1274</v>
      </c>
      <c s="6" r="B147" t="n">
        <v>0</v>
      </c>
      <c s="6" r="C147" t="n">
        <v>0</v>
      </c>
    </row>
    <row spans="1:3" r="148">
      <c s="4" r="A148" t="s">
        <v>1317</v>
      </c>
    </row>
    <row spans="1:3" r="149">
      <c s="3" r="A149" t="s">
        <v>1264</v>
      </c>
    </row>
    <row spans="1:3" r="150">
      <c s="4" r="A150" t="s">
        <v>1274</v>
      </c>
      <c s="7" r="B150" t="n">
        <v>0</v>
      </c>
      <c s="6" r="C150" t="n">
        <v>0</v>
      </c>
    </row>
    <row spans="1:3" r="151">
      <c s="4" r="A151" t="s">
        <v>1318</v>
      </c>
    </row>
    <row spans="1:3" r="152">
      <c s="3" r="A152" t="s">
        <v>1264</v>
      </c>
    </row>
    <row spans="1:3" r="153">
      <c s="4" r="A153" t="s">
        <v>1274</v>
      </c>
      <c s="7" r="C153" t="n">
        <v>41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s="1" r="A1" t="s">
        <v>1319</v>
      </c>
      <c s="2" r="B1" t="s">
        <v>139</v>
      </c>
      <c s="2" r="C1" t="s">
        <v>1</v>
      </c>
    </row>
    <row spans="1:5" r="2">
      <c s="2" r="B2" t="s">
        <v>1320</v>
      </c>
      <c s="2" r="C2" t="s">
        <v>699</v>
      </c>
      <c s="2" r="D2" t="s">
        <v>525</v>
      </c>
      <c s="2" r="E2" t="s">
        <v>584</v>
      </c>
    </row>
    <row spans="1:5" r="3">
      <c s="3" r="A3" t="s">
        <v>1321</v>
      </c>
    </row>
    <row spans="1:5" r="4">
      <c s="4" r="A4" t="s">
        <v>678</v>
      </c>
      <c s="7" r="C4" t="n">
        <v>698296</v>
      </c>
      <c s="7" r="D4" t="n">
        <v>1060717</v>
      </c>
    </row>
    <row spans="1:5" r="5">
      <c s="4" r="A5" t="s">
        <v>718</v>
      </c>
      <c s="7" r="C5" t="n">
        <v>165</v>
      </c>
      <c s="6" r="D5" t="n">
        <v>1</v>
      </c>
      <c s="7" r="E5" t="n">
        <v>563</v>
      </c>
    </row>
    <row spans="1:5" r="6">
      <c s="4" r="A6" t="s">
        <v>688</v>
      </c>
    </row>
    <row spans="1:5" r="7">
      <c s="3" r="A7" t="s">
        <v>1321</v>
      </c>
    </row>
    <row spans="1:5" r="8">
      <c s="4" r="A8" t="s">
        <v>1322</v>
      </c>
      <c s="6" r="B8" t="n">
        <v>1</v>
      </c>
      <c s="6" r="C8" t="n">
        <v>2</v>
      </c>
    </row>
    <row spans="1:5" r="9">
      <c s="4" r="A9" t="s">
        <v>1323</v>
      </c>
    </row>
    <row spans="1:5" r="10">
      <c s="3" r="A10" t="s">
        <v>1321</v>
      </c>
    </row>
    <row spans="1:5" r="11">
      <c s="4" r="A11" t="s">
        <v>1324</v>
      </c>
      <c s="6" r="D11" t="n">
        <v>200</v>
      </c>
    </row>
    <row spans="1:5" r="12">
      <c s="4" r="A12" t="s">
        <v>678</v>
      </c>
      <c s="6" r="D12" t="n">
        <v>200</v>
      </c>
    </row>
    <row spans="1:5" r="13">
      <c s="4" r="A13" t="s">
        <v>1325</v>
      </c>
    </row>
    <row spans="1:5" r="14">
      <c s="3" r="A14" t="s">
        <v>1321</v>
      </c>
    </row>
    <row spans="1:5" r="15">
      <c s="4" r="A15" t="s">
        <v>1324</v>
      </c>
      <c s="6" r="D15" t="n">
        <v>250</v>
      </c>
    </row>
    <row spans="1:5" r="16">
      <c s="4" r="A16" t="s">
        <v>678</v>
      </c>
      <c s="6" r="D16" t="n">
        <v>214</v>
      </c>
    </row>
    <row spans="1:5" r="17">
      <c s="4" r="A17" t="s">
        <v>718</v>
      </c>
      <c s="7" r="B17" t="n">
        <v>75</v>
      </c>
    </row>
    <row spans="1:5" r="18">
      <c s="4" r="A18" t="s">
        <v>1275</v>
      </c>
    </row>
    <row spans="1:5" r="19">
      <c s="3" r="A19" t="s">
        <v>1321</v>
      </c>
    </row>
    <row spans="1:5" r="20">
      <c s="4" r="A20" t="s">
        <v>678</v>
      </c>
      <c s="7" r="C20" t="n">
        <v>698296</v>
      </c>
      <c s="6" r="D20" t="n">
        <v>1060717</v>
      </c>
    </row>
    <row spans="1:5" r="21">
      <c s="4" r="A21" t="s">
        <v>1326</v>
      </c>
    </row>
    <row spans="1:5" r="22">
      <c s="3" r="A22" t="s">
        <v>1321</v>
      </c>
    </row>
    <row spans="1:5" r="23">
      <c s="4" r="A23" t="s">
        <v>678</v>
      </c>
      <c s="6" r="C23" t="n">
        <v>0</v>
      </c>
      <c s="6" r="D23" t="n">
        <v>1123</v>
      </c>
    </row>
    <row spans="1:5" r="24">
      <c s="4" r="A24" t="s">
        <v>1327</v>
      </c>
    </row>
    <row spans="1:5" r="25">
      <c s="3" r="A25" t="s">
        <v>1321</v>
      </c>
    </row>
    <row spans="1:5" r="26">
      <c s="4" r="A26" t="s">
        <v>1328</v>
      </c>
      <c s="6" r="C26" t="n">
        <v>709</v>
      </c>
    </row>
    <row spans="1:5" r="27">
      <c s="4" r="A27" t="s">
        <v>1329</v>
      </c>
      <c s="6" r="C27" t="n">
        <v>-709</v>
      </c>
    </row>
    <row spans="1:5" r="28">
      <c s="4" r="A28" t="s">
        <v>1330</v>
      </c>
      <c s="6" r="C28" t="n">
        <v>0</v>
      </c>
    </row>
    <row spans="1:5" r="29">
      <c s="4" r="A29" t="s">
        <v>1331</v>
      </c>
      <c s="6" r="C29" t="n">
        <v>0</v>
      </c>
    </row>
    <row spans="1:5" r="30">
      <c s="4" r="A30" t="s">
        <v>1332</v>
      </c>
      <c s="6" r="C30" t="n">
        <v>0</v>
      </c>
      <c s="6" r="D30" t="n">
        <v>709</v>
      </c>
    </row>
    <row spans="1:5" r="31">
      <c s="4" r="A31" t="s">
        <v>1333</v>
      </c>
    </row>
    <row spans="1:5" r="32">
      <c s="3" r="A32" t="s">
        <v>1321</v>
      </c>
    </row>
    <row spans="1:5" r="33">
      <c s="4" r="A33" t="s">
        <v>1328</v>
      </c>
      <c s="6" r="C33" t="n">
        <v>414</v>
      </c>
    </row>
    <row spans="1:5" r="34">
      <c s="4" r="A34" t="s">
        <v>1329</v>
      </c>
      <c s="6" r="C34" t="n">
        <v>-339</v>
      </c>
    </row>
    <row spans="1:5" r="35">
      <c s="4" r="A35" t="s">
        <v>1330</v>
      </c>
      <c s="6" r="C35" t="n">
        <v>-75</v>
      </c>
    </row>
    <row spans="1:5" r="36">
      <c s="4" r="A36" t="s">
        <v>1331</v>
      </c>
      <c s="6" r="C36" t="n">
        <v>0</v>
      </c>
    </row>
    <row spans="1:5" r="37">
      <c s="4" r="A37" t="s">
        <v>1332</v>
      </c>
      <c s="7" r="C37" t="n">
        <v>0</v>
      </c>
      <c s="7" r="D37" t="n">
        <v>414</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4</v>
      </c>
      <c s="2" r="B1" t="s">
        <v>1</v>
      </c>
    </row>
    <row spans="1:3" r="2">
      <c s="2" r="B2" t="s">
        <v>2</v>
      </c>
      <c s="2" r="C2" t="s">
        <v>32</v>
      </c>
    </row>
    <row spans="1:3" r="3">
      <c s="3" r="A3" t="s">
        <v>1264</v>
      </c>
    </row>
    <row spans="1:3" r="4">
      <c s="4" r="A4" t="s">
        <v>1335</v>
      </c>
      <c s="7" r="B4" t="n">
        <v>2756</v>
      </c>
      <c s="7" r="C4" t="n">
        <v>2774</v>
      </c>
    </row>
    <row spans="1:3" r="5">
      <c s="4" r="A5" t="s">
        <v>1336</v>
      </c>
      <c s="6" r="B5" t="n">
        <v>0</v>
      </c>
      <c s="6" r="C5" t="n">
        <v>0</v>
      </c>
    </row>
    <row spans="1:3" r="6">
      <c s="4" r="A6" t="s">
        <v>1337</v>
      </c>
    </row>
    <row spans="1:3" r="7">
      <c s="3" r="A7" t="s">
        <v>1264</v>
      </c>
    </row>
    <row spans="1:3" r="8">
      <c s="4" r="A8" t="s">
        <v>1338</v>
      </c>
      <c s="6" r="B8" t="n">
        <v>27900</v>
      </c>
      <c s="6" r="C8" t="n">
        <v>30000</v>
      </c>
    </row>
    <row spans="1:3" r="9">
      <c s="4" r="A9" t="s">
        <v>1339</v>
      </c>
    </row>
    <row spans="1:3" r="10">
      <c s="3" r="A10" t="s">
        <v>1264</v>
      </c>
    </row>
    <row spans="1:3" r="11">
      <c s="4" r="A11" t="s">
        <v>1338</v>
      </c>
      <c s="6" r="B11" t="n">
        <v>1000</v>
      </c>
      <c s="6" r="C11" t="n">
        <v>1200</v>
      </c>
    </row>
    <row spans="1:3" r="12">
      <c s="4" r="A12" t="s">
        <v>1340</v>
      </c>
    </row>
    <row spans="1:3" r="13">
      <c s="3" r="A13" t="s">
        <v>1264</v>
      </c>
    </row>
    <row spans="1:3" r="14">
      <c s="4" r="A14" t="s">
        <v>1338</v>
      </c>
      <c s="6" r="B14" t="n">
        <v>1700</v>
      </c>
      <c s="6" r="C14" t="n">
        <v>1200</v>
      </c>
    </row>
    <row spans="1:3" r="15">
      <c s="4" r="A15" t="s">
        <v>1341</v>
      </c>
    </row>
    <row spans="1:3" r="16">
      <c s="3" r="A16" t="s">
        <v>1264</v>
      </c>
    </row>
    <row spans="1:3" r="17">
      <c s="4" r="A17" t="s">
        <v>1338</v>
      </c>
      <c s="6" r="B17" t="n">
        <v>6600</v>
      </c>
      <c s="6" r="C17" t="n">
        <v>13200</v>
      </c>
    </row>
    <row spans="1:3" r="18">
      <c s="4" r="A18" t="s">
        <v>1342</v>
      </c>
    </row>
    <row spans="1:3" r="19">
      <c s="3" r="A19" t="s">
        <v>1264</v>
      </c>
    </row>
    <row spans="1:3" r="20">
      <c s="4" r="A20" t="s">
        <v>1338</v>
      </c>
      <c s="6" r="B20" t="n">
        <v>1900</v>
      </c>
      <c s="6" r="C20" t="n">
        <v>2600</v>
      </c>
    </row>
    <row spans="1:3" r="21">
      <c s="4" r="A21" t="s">
        <v>1343</v>
      </c>
    </row>
    <row spans="1:3" r="22">
      <c s="3" r="A22" t="s">
        <v>1264</v>
      </c>
    </row>
    <row spans="1:3" r="23">
      <c s="4" r="A23" t="s">
        <v>1338</v>
      </c>
      <c s="6" r="B23" t="n">
        <v>0</v>
      </c>
      <c s="6" r="C23" t="n">
        <v>0</v>
      </c>
    </row>
    <row spans="1:3" r="24">
      <c s="4" r="A24" t="s">
        <v>616</v>
      </c>
      <c s="6" r="B24" t="n">
        <v>0</v>
      </c>
      <c s="6" r="C24" t="n">
        <v>0</v>
      </c>
    </row>
    <row spans="1:3" r="25">
      <c s="4" r="A25" t="s">
        <v>1344</v>
      </c>
    </row>
    <row spans="1:3" r="26">
      <c s="3" r="A26" t="s">
        <v>1264</v>
      </c>
    </row>
    <row spans="1:3" r="27">
      <c s="4" r="A27" t="s">
        <v>1338</v>
      </c>
      <c s="6" r="B27" t="n">
        <v>29595</v>
      </c>
      <c s="6" r="C27" t="n">
        <v>32171</v>
      </c>
    </row>
    <row spans="1:3" r="28">
      <c s="4" r="A28" t="s">
        <v>616</v>
      </c>
      <c s="6" r="B28" t="n">
        <v>8511</v>
      </c>
      <c s="6" r="C28" t="n">
        <v>15790</v>
      </c>
    </row>
    <row spans="1:3" r="29">
      <c s="4" r="A29" t="s">
        <v>1345</v>
      </c>
    </row>
    <row spans="1:3" r="30">
      <c s="3" r="A30" t="s">
        <v>1264</v>
      </c>
    </row>
    <row spans="1:3" r="31">
      <c s="4" r="A31" t="s">
        <v>1338</v>
      </c>
      <c s="6" r="B31" t="n">
        <v>1044</v>
      </c>
      <c s="6" r="C31" t="n">
        <v>781</v>
      </c>
    </row>
    <row spans="1:3" r="32">
      <c s="4" r="A32" t="s">
        <v>616</v>
      </c>
      <c s="7" r="B32" t="n">
        <v>0</v>
      </c>
      <c s="7" r="C32"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6</v>
      </c>
      <c s="2" r="B1" t="s">
        <v>2</v>
      </c>
      <c s="2" r="C1" t="s">
        <v>32</v>
      </c>
    </row>
    <row spans="1:3" r="2">
      <c s="3" r="A2" t="s">
        <v>1347</v>
      </c>
    </row>
    <row spans="1:3" r="3">
      <c s="4" r="A3" t="s">
        <v>34</v>
      </c>
      <c s="7" r="B3" t="n">
        <v>164364</v>
      </c>
      <c s="7" r="C3" t="n">
        <v>158320</v>
      </c>
    </row>
    <row spans="1:3" r="4">
      <c s="4" r="A4" t="s">
        <v>614</v>
      </c>
      <c s="6" r="B4" t="n">
        <v>698296</v>
      </c>
      <c s="6" r="C4" t="n">
        <v>1060717</v>
      </c>
    </row>
    <row spans="1:3" r="5">
      <c s="4" r="A5" t="s">
        <v>38</v>
      </c>
      <c s="6" r="B5" t="n">
        <v>9501</v>
      </c>
      <c s="6" r="C5" t="n">
        <v>9749</v>
      </c>
    </row>
    <row spans="1:3" r="6">
      <c s="4" r="A6" t="s">
        <v>1348</v>
      </c>
      <c s="6" r="B6" t="n">
        <v>14098</v>
      </c>
      <c s="6" r="C6" t="n">
        <v>12273</v>
      </c>
    </row>
    <row spans="1:3" r="7">
      <c s="3" r="A7" t="s">
        <v>1349</v>
      </c>
    </row>
    <row spans="1:3" r="8">
      <c s="4" r="A8" t="s">
        <v>1350</v>
      </c>
      <c s="6" r="B8" t="n">
        <v>1155518</v>
      </c>
      <c s="6" r="C8" t="n">
        <v>1022972</v>
      </c>
    </row>
    <row spans="1:3" r="9">
      <c s="4" r="A9" t="s">
        <v>1351</v>
      </c>
      <c s="6" r="B9" t="n">
        <v>2354458</v>
      </c>
      <c s="6" r="C9" t="n">
        <v>2533774</v>
      </c>
    </row>
    <row spans="1:3" r="10">
      <c s="4" r="A10" t="s">
        <v>55</v>
      </c>
      <c s="6" r="B10" t="n">
        <v>3177</v>
      </c>
      <c s="6" r="C10" t="n">
        <v>3450</v>
      </c>
    </row>
    <row spans="1:3" r="11">
      <c s="4" r="A11" t="s">
        <v>684</v>
      </c>
    </row>
    <row spans="1:3" r="12">
      <c s="3" r="A12" t="s">
        <v>1347</v>
      </c>
    </row>
    <row spans="1:3" r="13">
      <c s="4" r="A13" t="s">
        <v>614</v>
      </c>
      <c s="6" r="B13" t="n">
        <v>47822</v>
      </c>
      <c s="6" r="C13" t="n">
        <v>128207</v>
      </c>
    </row>
    <row spans="1:3" r="14">
      <c s="4" r="A14" t="s">
        <v>687</v>
      </c>
    </row>
    <row spans="1:3" r="15">
      <c s="3" r="A15" t="s">
        <v>1347</v>
      </c>
    </row>
    <row spans="1:3" r="16">
      <c s="4" r="A16" t="s">
        <v>614</v>
      </c>
      <c s="6" r="B16" t="n">
        <v>22753</v>
      </c>
      <c s="6" r="C16" t="n">
        <v>22893</v>
      </c>
    </row>
    <row spans="1:3" r="17">
      <c s="4" r="A17" t="s">
        <v>1352</v>
      </c>
    </row>
    <row spans="1:3" r="18">
      <c s="3" r="A18" t="s">
        <v>1347</v>
      </c>
    </row>
    <row spans="1:3" r="19">
      <c s="4" r="A19" t="s">
        <v>34</v>
      </c>
      <c s="6" r="B19" t="n">
        <v>164364</v>
      </c>
      <c s="6" r="C19" t="n">
        <v>158320</v>
      </c>
    </row>
    <row spans="1:3" r="20">
      <c s="4" r="A20" t="s">
        <v>614</v>
      </c>
      <c s="6" r="B20" t="n">
        <v>698296</v>
      </c>
      <c s="6" r="C20" t="n">
        <v>1060717</v>
      </c>
    </row>
    <row spans="1:3" r="21">
      <c s="4" r="A21" t="s">
        <v>1353</v>
      </c>
      <c s="6" r="B21" t="n">
        <v>3140381</v>
      </c>
      <c s="6" r="C21" t="n">
        <v>2735832</v>
      </c>
    </row>
    <row spans="1:3" r="22">
      <c s="4" r="A22" t="s">
        <v>1265</v>
      </c>
      <c s="6" r="B22" t="n">
        <v>2874</v>
      </c>
      <c s="6" r="C22" t="n">
        <v>5451</v>
      </c>
    </row>
    <row spans="1:3" r="23">
      <c s="4" r="A23" t="s">
        <v>38</v>
      </c>
      <c s="6" r="B23" t="n">
        <v>9501</v>
      </c>
      <c s="6" r="C23" t="n">
        <v>9749</v>
      </c>
    </row>
    <row spans="1:3" r="24">
      <c s="4" r="A24" t="s">
        <v>42</v>
      </c>
      <c s="6" r="C24" t="n">
        <v>13773</v>
      </c>
    </row>
    <row spans="1:3" r="25">
      <c s="4" r="A25" t="s">
        <v>1354</v>
      </c>
      <c s="6" r="B25" t="n">
        <v>16385</v>
      </c>
      <c s="6" r="C25" t="n">
        <v>17580</v>
      </c>
    </row>
    <row spans="1:3" r="26">
      <c s="4" r="A26" t="s">
        <v>1348</v>
      </c>
      <c s="6" r="B26" t="n">
        <v>14098</v>
      </c>
      <c s="6" r="C26" t="n">
        <v>12273</v>
      </c>
    </row>
    <row spans="1:3" r="27">
      <c s="3" r="A27" t="s">
        <v>1349</v>
      </c>
    </row>
    <row spans="1:3" r="28">
      <c s="4" r="A28" t="s">
        <v>1350</v>
      </c>
      <c s="6" r="B28" t="n">
        <v>1155518</v>
      </c>
      <c s="6" r="C28" t="n">
        <v>1022972</v>
      </c>
    </row>
    <row spans="1:3" r="29">
      <c s="4" r="A29" t="s">
        <v>1351</v>
      </c>
      <c s="6" r="B29" t="n">
        <v>2354458</v>
      </c>
      <c s="6" r="C29" t="n">
        <v>2533774</v>
      </c>
    </row>
    <row spans="1:3" r="30">
      <c s="4" r="A30" t="s">
        <v>58</v>
      </c>
      <c s="6" r="C30" t="n">
        <v>5971</v>
      </c>
    </row>
    <row spans="1:3" r="31">
      <c s="4" r="A31" t="s">
        <v>1093</v>
      </c>
      <c s="6" r="B31" t="n">
        <v>188703</v>
      </c>
      <c s="6" r="C31" t="n">
        <v>168544</v>
      </c>
    </row>
    <row spans="1:3" r="32">
      <c s="4" r="A32" t="s">
        <v>55</v>
      </c>
      <c s="6" r="B32" t="n">
        <v>3177</v>
      </c>
      <c s="6" r="C32" t="n">
        <v>3450</v>
      </c>
    </row>
    <row spans="1:3" r="33">
      <c s="3" r="A33" t="s">
        <v>1355</v>
      </c>
    </row>
    <row spans="1:3" r="34">
      <c s="4" r="A34" t="s">
        <v>1356</v>
      </c>
      <c s="6" r="B34" t="n">
        <v>262680</v>
      </c>
      <c s="6" r="C34" t="n">
        <v>309584</v>
      </c>
    </row>
    <row spans="1:3" r="35">
      <c s="4" r="A35" t="s">
        <v>1357</v>
      </c>
      <c s="6" r="B35" t="n">
        <v>6839</v>
      </c>
      <c s="6" r="C35" t="n">
        <v>8982</v>
      </c>
    </row>
    <row spans="1:3" r="36">
      <c s="4" r="A36" t="s">
        <v>1358</v>
      </c>
    </row>
    <row spans="1:3" r="37">
      <c s="3" r="A37" t="s">
        <v>1355</v>
      </c>
    </row>
    <row spans="1:3" r="38">
      <c s="4" r="A38" t="s">
        <v>1359</v>
      </c>
      <c s="6" r="C38" t="n">
        <v>128200</v>
      </c>
    </row>
    <row spans="1:3" r="39">
      <c s="4" r="A39" t="s">
        <v>1360</v>
      </c>
    </row>
    <row spans="1:3" r="40">
      <c s="3" r="A40" t="s">
        <v>1355</v>
      </c>
    </row>
    <row spans="1:3" r="41">
      <c s="4" r="A41" t="s">
        <v>1361</v>
      </c>
      <c s="6" r="C41" t="n">
        <v>22900</v>
      </c>
    </row>
    <row spans="1:3" r="42">
      <c s="4" r="A42" t="s">
        <v>1362</v>
      </c>
    </row>
    <row spans="1:3" r="43">
      <c s="3" r="A43" t="s">
        <v>1347</v>
      </c>
    </row>
    <row spans="1:3" r="44">
      <c s="4" r="A44" t="s">
        <v>614</v>
      </c>
      <c s="6" r="C44" t="n">
        <v>128400</v>
      </c>
    </row>
    <row spans="1:3" r="45">
      <c s="4" r="A45" t="s">
        <v>1363</v>
      </c>
    </row>
    <row spans="1:3" r="46">
      <c s="3" r="A46" t="s">
        <v>1347</v>
      </c>
    </row>
    <row spans="1:3" r="47">
      <c s="4" r="A47" t="s">
        <v>614</v>
      </c>
      <c s="6" r="C47" t="n">
        <v>931200</v>
      </c>
    </row>
    <row spans="1:3" r="48">
      <c s="4" r="A48" t="s">
        <v>1364</v>
      </c>
    </row>
    <row spans="1:3" r="49">
      <c s="3" r="A49" t="s">
        <v>1347</v>
      </c>
    </row>
    <row spans="1:3" r="50">
      <c s="4" r="A50" t="s">
        <v>34</v>
      </c>
      <c s="6" r="B50" t="n">
        <v>164364</v>
      </c>
      <c s="6" r="C50" t="n">
        <v>158320</v>
      </c>
    </row>
    <row spans="1:3" r="51">
      <c s="4" r="A51" t="s">
        <v>614</v>
      </c>
      <c s="7" r="B51" t="n">
        <v>22913</v>
      </c>
      <c s="6" r="C51" t="n">
        <v>23056</v>
      </c>
    </row>
    <row spans="1:3" r="52">
      <c s="4" r="A52" t="s">
        <v>1353</v>
      </c>
      <c s="4" r="B52" t="s">
        <v>1210</v>
      </c>
      <c s="6" r="C52" t="n">
        <v>0</v>
      </c>
    </row>
    <row spans="1:3" r="53">
      <c s="4" r="A53" t="s">
        <v>1265</v>
      </c>
      <c s="7" r="B53" t="n">
        <v>0</v>
      </c>
      <c s="6" r="C53" t="n">
        <v>0</v>
      </c>
    </row>
    <row spans="1:3" r="54">
      <c s="4" r="A54" t="s">
        <v>38</v>
      </c>
      <c s="6" r="B54" t="n">
        <v>9501</v>
      </c>
      <c s="6" r="C54" t="n">
        <v>9749</v>
      </c>
    </row>
    <row spans="1:3" r="55">
      <c s="4" r="A55" t="s">
        <v>42</v>
      </c>
      <c s="6" r="C55" t="n">
        <v>0</v>
      </c>
    </row>
    <row spans="1:3" r="56">
      <c s="4" r="A56" t="s">
        <v>1354</v>
      </c>
      <c s="6" r="B56" t="n">
        <v>0</v>
      </c>
      <c s="6" r="C56" t="n">
        <v>0</v>
      </c>
    </row>
    <row spans="1:3" r="57">
      <c s="4" r="A57" t="s">
        <v>1348</v>
      </c>
      <c s="6" r="B57" t="n">
        <v>0</v>
      </c>
      <c s="6" r="C57" t="n">
        <v>0</v>
      </c>
    </row>
    <row spans="1:3" r="58">
      <c s="3" r="A58" t="s">
        <v>1349</v>
      </c>
    </row>
    <row spans="1:3" r="59">
      <c s="4" r="A59" t="s">
        <v>1350</v>
      </c>
      <c s="6" r="B59" t="n">
        <v>0</v>
      </c>
      <c s="6" r="C59" t="n">
        <v>0</v>
      </c>
    </row>
    <row spans="1:3" r="60">
      <c s="4" r="A60" t="s">
        <v>1351</v>
      </c>
      <c s="6" r="B60" t="n">
        <v>0</v>
      </c>
      <c s="6" r="C60" t="n">
        <v>0</v>
      </c>
    </row>
    <row spans="1:3" r="61">
      <c s="4" r="A61" t="s">
        <v>1093</v>
      </c>
      <c s="6" r="B61" t="n">
        <v>0</v>
      </c>
      <c s="6" r="C61" t="n">
        <v>0</v>
      </c>
    </row>
    <row spans="1:3" r="62">
      <c s="4" r="A62" t="s">
        <v>55</v>
      </c>
      <c s="6" r="B62" t="n">
        <v>3177</v>
      </c>
      <c s="6" r="C62" t="n">
        <v>3450</v>
      </c>
    </row>
    <row spans="1:3" r="63">
      <c s="3" r="A63" t="s">
        <v>1355</v>
      </c>
    </row>
    <row spans="1:3" r="64">
      <c s="4" r="A64" t="s">
        <v>1356</v>
      </c>
      <c s="6" r="B64" t="n">
        <v>0</v>
      </c>
      <c s="6" r="C64" t="n">
        <v>0</v>
      </c>
    </row>
    <row spans="1:3" r="65">
      <c s="4" r="A65" t="s">
        <v>1357</v>
      </c>
      <c s="6" r="B65" t="n">
        <v>0</v>
      </c>
      <c s="6" r="C65" t="n">
        <v>0</v>
      </c>
    </row>
    <row spans="1:3" r="66">
      <c s="4" r="A66" t="s">
        <v>1365</v>
      </c>
    </row>
    <row spans="1:3" r="67">
      <c s="3" r="A67" t="s">
        <v>1347</v>
      </c>
    </row>
    <row spans="1:3" r="68">
      <c s="4" r="A68" t="s">
        <v>34</v>
      </c>
      <c s="6" r="B68" t="n">
        <v>0</v>
      </c>
      <c s="6" r="C68" t="n">
        <v>0</v>
      </c>
    </row>
    <row spans="1:3" r="69">
      <c s="4" r="A69" t="s">
        <v>614</v>
      </c>
      <c s="6" r="B69" t="n">
        <v>675383</v>
      </c>
      <c s="6" r="C69" t="n">
        <v>1036538</v>
      </c>
    </row>
    <row spans="1:3" r="70">
      <c s="4" r="A70" t="s">
        <v>1353</v>
      </c>
      <c s="6" r="B70" t="n">
        <v>0</v>
      </c>
      <c s="6" r="C70" t="n">
        <v>0</v>
      </c>
    </row>
    <row spans="1:3" r="71">
      <c s="4" r="A71" t="s">
        <v>1265</v>
      </c>
      <c s="6" r="B71" t="n">
        <v>2874</v>
      </c>
      <c s="6" r="C71" t="n">
        <v>5451</v>
      </c>
    </row>
    <row spans="1:3" r="72">
      <c s="4" r="A72" t="s">
        <v>38</v>
      </c>
      <c s="6" r="B72" t="n">
        <v>0</v>
      </c>
      <c s="6" r="C72" t="n">
        <v>0</v>
      </c>
    </row>
    <row spans="1:3" r="73">
      <c s="4" r="A73" t="s">
        <v>42</v>
      </c>
      <c s="6" r="C73" t="n">
        <v>0</v>
      </c>
    </row>
    <row spans="1:3" r="74">
      <c s="4" r="A74" t="s">
        <v>1354</v>
      </c>
      <c s="6" r="B74" t="n">
        <v>16385</v>
      </c>
      <c s="6" r="C74" t="n">
        <v>17580</v>
      </c>
    </row>
    <row spans="1:3" r="75">
      <c s="4" r="A75" t="s">
        <v>1348</v>
      </c>
      <c s="6" r="B75" t="n">
        <v>14098</v>
      </c>
      <c s="6" r="C75" t="n">
        <v>12273</v>
      </c>
    </row>
    <row spans="1:3" r="76">
      <c s="3" r="A76" t="s">
        <v>1349</v>
      </c>
    </row>
    <row spans="1:3" r="77">
      <c s="4" r="A77" t="s">
        <v>1350</v>
      </c>
      <c s="6" r="B77" t="n">
        <v>1155518</v>
      </c>
      <c s="6" r="C77" t="n">
        <v>1022972</v>
      </c>
    </row>
    <row spans="1:3" r="78">
      <c s="4" r="A78" t="s">
        <v>1351</v>
      </c>
      <c s="6" r="B78" t="n">
        <v>0</v>
      </c>
      <c s="6" r="C78" t="n">
        <v>0</v>
      </c>
    </row>
    <row spans="1:3" r="79">
      <c s="4" r="A79" t="s">
        <v>1093</v>
      </c>
      <c s="6" r="B79" t="n">
        <v>0</v>
      </c>
      <c s="6" r="C79" t="n">
        <v>0</v>
      </c>
    </row>
    <row spans="1:3" r="80">
      <c s="4" r="A80" t="s">
        <v>55</v>
      </c>
      <c s="6" r="B80" t="n">
        <v>0</v>
      </c>
      <c s="6" r="C80" t="n">
        <v>0</v>
      </c>
    </row>
    <row spans="1:3" r="81">
      <c s="3" r="A81" t="s">
        <v>1355</v>
      </c>
    </row>
    <row spans="1:3" r="82">
      <c s="4" r="A82" t="s">
        <v>1356</v>
      </c>
      <c s="6" r="B82" t="n">
        <v>0</v>
      </c>
      <c s="6" r="C82" t="n">
        <v>0</v>
      </c>
    </row>
    <row spans="1:3" r="83">
      <c s="4" r="A83" t="s">
        <v>1357</v>
      </c>
      <c s="6" r="B83" t="n">
        <v>0</v>
      </c>
      <c s="6" r="C83" t="n">
        <v>0</v>
      </c>
    </row>
    <row spans="1:3" r="84">
      <c s="4" r="A84" t="s">
        <v>1366</v>
      </c>
    </row>
    <row spans="1:3" r="85">
      <c s="3" r="A85" t="s">
        <v>1347</v>
      </c>
    </row>
    <row spans="1:3" r="86">
      <c s="4" r="A86" t="s">
        <v>34</v>
      </c>
      <c s="6" r="B86" t="n">
        <v>0</v>
      </c>
      <c s="6" r="C86" t="n">
        <v>0</v>
      </c>
    </row>
    <row spans="1:3" r="87">
      <c s="4" r="A87" t="s">
        <v>614</v>
      </c>
      <c s="6" r="B87" t="n">
        <v>0</v>
      </c>
      <c s="6" r="C87" t="n">
        <v>1123</v>
      </c>
    </row>
    <row spans="1:3" r="88">
      <c s="4" r="A88" t="s">
        <v>1353</v>
      </c>
      <c s="6" r="B88" t="n">
        <v>3127172</v>
      </c>
      <c s="6" r="C88" t="n">
        <v>2738401</v>
      </c>
    </row>
    <row spans="1:3" r="89">
      <c s="4" r="A89" t="s">
        <v>1265</v>
      </c>
      <c s="6" r="B89" t="n">
        <v>0</v>
      </c>
      <c s="6" r="C89" t="n">
        <v>0</v>
      </c>
    </row>
    <row spans="1:3" r="90">
      <c s="4" r="A90" t="s">
        <v>38</v>
      </c>
      <c s="6" r="B90" t="n">
        <v>0</v>
      </c>
      <c s="6" r="C90" t="n">
        <v>0</v>
      </c>
    </row>
    <row spans="1:3" r="91">
      <c s="4" r="A91" t="s">
        <v>42</v>
      </c>
      <c s="6" r="C91" t="n">
        <v>13773</v>
      </c>
    </row>
    <row spans="1:3" r="92">
      <c s="4" r="A92" t="s">
        <v>1354</v>
      </c>
      <c s="6" r="B92" t="n">
        <v>0</v>
      </c>
      <c s="6" r="C92" t="n">
        <v>0</v>
      </c>
    </row>
    <row spans="1:3" r="93">
      <c s="4" r="A93" t="s">
        <v>1348</v>
      </c>
      <c s="6" r="B93" t="n">
        <v>0</v>
      </c>
      <c s="6" r="C93" t="n">
        <v>0</v>
      </c>
    </row>
    <row spans="1:3" r="94">
      <c s="3" r="A94" t="s">
        <v>1349</v>
      </c>
    </row>
    <row spans="1:3" r="95">
      <c s="4" r="A95" t="s">
        <v>1350</v>
      </c>
      <c s="6" r="B95" t="n">
        <v>0</v>
      </c>
      <c s="6" r="C95" t="n">
        <v>0</v>
      </c>
    </row>
    <row spans="1:3" r="96">
      <c s="4" r="A96" t="s">
        <v>1351</v>
      </c>
      <c s="6" r="B96" t="n">
        <v>2329335</v>
      </c>
      <c s="6" r="C96" t="n">
        <v>2528304</v>
      </c>
    </row>
    <row spans="1:3" r="97">
      <c s="4" r="A97" t="s">
        <v>58</v>
      </c>
      <c s="6" r="C97" t="n">
        <v>5971</v>
      </c>
    </row>
    <row spans="1:3" r="98">
      <c s="4" r="A98" t="s">
        <v>1093</v>
      </c>
      <c s="6" r="B98" t="n">
        <v>188703</v>
      </c>
      <c s="6" r="C98" t="n">
        <v>168544</v>
      </c>
    </row>
    <row spans="1:3" r="99">
      <c s="4" r="A99" t="s">
        <v>55</v>
      </c>
      <c s="6" r="B99" t="n">
        <v>0</v>
      </c>
      <c s="6" r="C99" t="n">
        <v>0</v>
      </c>
    </row>
    <row spans="1:3" r="100">
      <c s="3" r="A100" t="s">
        <v>1355</v>
      </c>
    </row>
    <row spans="1:3" r="101">
      <c s="4" r="A101" t="s">
        <v>1356</v>
      </c>
      <c s="6" r="B101" t="n">
        <v>262680</v>
      </c>
      <c s="6" r="C101" t="n">
        <v>309584</v>
      </c>
    </row>
    <row spans="1:3" r="102">
      <c s="4" r="A102" t="s">
        <v>1357</v>
      </c>
      <c s="7" r="B102" t="n">
        <v>6839</v>
      </c>
      <c s="7" r="C102" t="n">
        <v>898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4"/>
  </cols>
  <sheetData>
    <row spans="1:2" r="1">
      <c s="1" r="A1" t="s">
        <v>1367</v>
      </c>
      <c s="2" r="B1" t="s">
        <v>1</v>
      </c>
    </row>
    <row spans="1:2" r="2">
      <c s="2" r="B2" t="s">
        <v>1368</v>
      </c>
    </row>
    <row spans="1:2" r="3">
      <c s="3" r="A3" t="s">
        <v>1369</v>
      </c>
    </row>
    <row spans="1:2" r="4">
      <c s="4" r="A4" t="s">
        <v>1370</v>
      </c>
      <c s="6" r="B4" t="n">
        <v>3</v>
      </c>
    </row>
    <row spans="1:2" r="5">
      <c s="4" r="A5" t="s">
        <v>1371</v>
      </c>
      <c s="6" r="B5" t="n">
        <v>1500000</v>
      </c>
    </row>
    <row spans="1:2" r="6">
      <c s="4" r="A6" t="s">
        <v>1372</v>
      </c>
      <c s="6" r="B6" t="n">
        <v>931342</v>
      </c>
    </row>
    <row spans="1:2" r="7">
      <c s="4" r="A7" t="s">
        <v>1373</v>
      </c>
      <c s="4" r="B7" t="s">
        <v>576</v>
      </c>
    </row>
    <row spans="1:2" r="8">
      <c s="4" r="A8" t="s">
        <v>787</v>
      </c>
    </row>
    <row spans="1:2" r="9">
      <c s="3" r="A9" t="s">
        <v>1369</v>
      </c>
    </row>
    <row spans="1:2" r="10">
      <c s="4" r="A10" t="s">
        <v>1374</v>
      </c>
      <c s="4" r="B10" t="s">
        <v>574</v>
      </c>
    </row>
    <row spans="1:2" r="11">
      <c s="4" r="A11" t="s">
        <v>1375</v>
      </c>
    </row>
    <row spans="1:2" r="12">
      <c s="3" r="A12" t="s">
        <v>1369</v>
      </c>
    </row>
    <row spans="1:2" r="13">
      <c s="4" r="A13" t="s">
        <v>1373</v>
      </c>
      <c s="4" r="B13" t="s">
        <v>574</v>
      </c>
    </row>
    <row spans="1:2" r="14">
      <c s="4" r="A14" t="s">
        <v>789</v>
      </c>
    </row>
    <row spans="1:2" r="15">
      <c s="3" r="A15" t="s">
        <v>1369</v>
      </c>
    </row>
    <row spans="1:2" r="16">
      <c s="4" r="A16" t="s">
        <v>1374</v>
      </c>
      <c s="4" r="B16" t="s">
        <v>1109</v>
      </c>
    </row>
    <row spans="1:2" r="17">
      <c s="4" r="A17" t="s">
        <v>1376</v>
      </c>
    </row>
    <row spans="1:2" r="18">
      <c s="3" r="A18" t="s">
        <v>1369</v>
      </c>
    </row>
    <row spans="1:2" r="19">
      <c s="4" r="A19" t="s">
        <v>1373</v>
      </c>
      <c s="4" r="B19" t="s">
        <v>11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7</v>
      </c>
      <c s="2" r="B1" t="s">
        <v>1</v>
      </c>
    </row>
    <row spans="1:4" r="2">
      <c s="2" r="B2" t="s">
        <v>2</v>
      </c>
      <c s="2" r="C2" t="s">
        <v>32</v>
      </c>
      <c s="2" r="D2" t="s">
        <v>83</v>
      </c>
    </row>
    <row spans="1:4" r="3">
      <c s="3" r="A3" t="s">
        <v>300</v>
      </c>
    </row>
    <row spans="1:4" r="4">
      <c s="4" r="A4" t="s">
        <v>171</v>
      </c>
      <c s="7" r="B4" t="n">
        <v>2241</v>
      </c>
      <c s="7" r="C4" t="n">
        <v>2165</v>
      </c>
      <c s="7" r="D4" t="n">
        <v>705</v>
      </c>
    </row>
    <row spans="1:4" r="5">
      <c s="4" r="A5" t="s">
        <v>1378</v>
      </c>
      <c s="7" r="B5" t="n">
        <v>755</v>
      </c>
      <c s="7" r="C5" t="n">
        <v>516</v>
      </c>
      <c s="7" r="D5" t="n">
        <v>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1379</v>
      </c>
      <c s="2" r="B1" t="s">
        <v>1</v>
      </c>
    </row>
    <row spans="1:2" r="2">
      <c s="2" r="B2" t="s">
        <v>645</v>
      </c>
    </row>
    <row spans="1:2" r="3">
      <c s="3" r="A3" t="s">
        <v>1369</v>
      </c>
    </row>
    <row spans="1:2" r="4">
      <c s="4" r="A4" t="s">
        <v>1380</v>
      </c>
      <c s="7" r="B4" t="n">
        <v>2524</v>
      </c>
    </row>
    <row spans="1:2" r="5">
      <c s="4" r="A5" t="s">
        <v>1381</v>
      </c>
      <c s="4" r="B5" t="s">
        <v>1382</v>
      </c>
    </row>
    <row spans="1:2" r="6">
      <c s="4" r="A6" t="s">
        <v>1383</v>
      </c>
    </row>
    <row spans="1:2" r="7">
      <c s="3" r="A7" t="s">
        <v>1369</v>
      </c>
    </row>
    <row spans="1:2" r="8">
      <c s="4" r="A8" t="s">
        <v>1380</v>
      </c>
      <c s="7" r="B8" t="n">
        <v>525</v>
      </c>
    </row>
    <row spans="1:2" r="9">
      <c s="4" r="A9" t="s">
        <v>1381</v>
      </c>
      <c s="4" r="B9" t="s">
        <v>1384</v>
      </c>
    </row>
    <row spans="1:2" r="10">
      <c s="4" r="A10" t="s">
        <v>1385</v>
      </c>
    </row>
    <row spans="1:2" r="11">
      <c s="3" r="A11" t="s">
        <v>1369</v>
      </c>
    </row>
    <row spans="1:2" r="12">
      <c s="4" r="A12" t="s">
        <v>1380</v>
      </c>
      <c s="7" r="B12" t="n">
        <v>1999</v>
      </c>
    </row>
    <row spans="1:2" r="13">
      <c s="4" r="A13" t="s">
        <v>1381</v>
      </c>
      <c s="4" r="B13" t="s">
        <v>138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7</v>
      </c>
      <c s="2" r="B1" t="s">
        <v>1</v>
      </c>
    </row>
    <row spans="1:4" r="2">
      <c s="2" r="B2" t="s">
        <v>2</v>
      </c>
      <c s="2" r="C2" t="s">
        <v>32</v>
      </c>
      <c s="2" r="D2" t="s">
        <v>83</v>
      </c>
    </row>
    <row spans="1:4" r="3">
      <c s="3" r="A3" t="s">
        <v>1388</v>
      </c>
    </row>
    <row spans="1:4" r="4">
      <c s="4" r="A4" t="s">
        <v>1200</v>
      </c>
      <c s="4" r="B4" t="s">
        <v>1193</v>
      </c>
      <c s="4" r="C4" t="s">
        <v>1194</v>
      </c>
      <c s="4" r="D4" t="s">
        <v>1195</v>
      </c>
    </row>
    <row spans="1:4" r="5">
      <c s="4" r="A5" t="s">
        <v>1389</v>
      </c>
      <c s="4" r="B5" t="s">
        <v>1390</v>
      </c>
      <c s="4" r="C5" t="s">
        <v>1391</v>
      </c>
      <c s="4" r="D5" t="s">
        <v>1392</v>
      </c>
    </row>
    <row spans="1:4" r="6">
      <c s="4" r="A6" t="s">
        <v>1393</v>
      </c>
      <c s="4" r="B6" t="s">
        <v>574</v>
      </c>
      <c s="4" r="C6" t="s">
        <v>574</v>
      </c>
      <c s="4" r="D6" t="s">
        <v>574</v>
      </c>
    </row>
    <row spans="1:4" r="7">
      <c s="4" r="A7" t="s">
        <v>1394</v>
      </c>
      <c s="4" r="B7" t="s">
        <v>1395</v>
      </c>
      <c s="4" r="C7" t="s">
        <v>1396</v>
      </c>
      <c s="4" r="D7" t="s">
        <v>139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8</v>
      </c>
      <c s="2" r="B1" t="s">
        <v>1</v>
      </c>
    </row>
    <row spans="1:4" r="2">
      <c s="2" r="B2" t="s">
        <v>2</v>
      </c>
      <c s="2" r="C2" t="s">
        <v>32</v>
      </c>
      <c s="2" r="D2" t="s">
        <v>83</v>
      </c>
    </row>
    <row spans="1:4" r="3">
      <c s="3" r="A3" t="s">
        <v>300</v>
      </c>
    </row>
    <row spans="1:4" r="4">
      <c s="4" r="A4" t="s">
        <v>1399</v>
      </c>
      <c s="7" r="B4" t="n">
        <v>78</v>
      </c>
      <c s="7" r="C4" t="n">
        <v>583</v>
      </c>
      <c s="7" r="D4" t="n">
        <v>1053</v>
      </c>
    </row>
    <row spans="1:4" r="5">
      <c s="4" r="A5" t="s">
        <v>1400</v>
      </c>
      <c s="6" r="B5" t="n">
        <v>2668</v>
      </c>
      <c s="6" r="C5" t="n">
        <v>2141</v>
      </c>
      <c s="6" r="D5" t="n">
        <v>920</v>
      </c>
    </row>
    <row spans="1:4" r="6">
      <c s="4" r="A6" t="s">
        <v>1401</v>
      </c>
      <c s="6" r="B6" t="n">
        <v>488</v>
      </c>
      <c s="6" r="C6" t="n">
        <v>353</v>
      </c>
      <c s="6" r="D6" t="n">
        <v>485</v>
      </c>
    </row>
    <row spans="1:4" r="7">
      <c s="4" r="A7" t="s">
        <v>1402</v>
      </c>
      <c s="7" r="B7" t="n">
        <v>616</v>
      </c>
      <c s="7" r="C7" t="n">
        <v>467</v>
      </c>
      <c s="7" r="D7" t="n">
        <v>525</v>
      </c>
    </row>
    <row spans="1:4" r="8">
      <c s="4" r="A8" t="s">
        <v>1403</v>
      </c>
      <c s="9" r="B8" t="n">
        <v>3.62</v>
      </c>
      <c s="9" r="C8" t="n">
        <v>4.79</v>
      </c>
      <c s="9" r="D8" t="n">
        <v>4.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4</v>
      </c>
      <c s="2" r="B1" t="s">
        <v>1</v>
      </c>
    </row>
    <row spans="1:4" r="2">
      <c s="2" r="B2" t="s">
        <v>2</v>
      </c>
      <c s="2" r="C2" t="s">
        <v>32</v>
      </c>
      <c s="2" r="D2" t="s">
        <v>83</v>
      </c>
    </row>
    <row spans="1:4" r="3">
      <c s="3" r="A3" t="s">
        <v>1405</v>
      </c>
    </row>
    <row spans="1:4" r="4">
      <c s="4" r="A4" t="s">
        <v>1406</v>
      </c>
      <c s="6" r="B4" t="n">
        <v>603872</v>
      </c>
      <c s="6" r="C4" t="n">
        <v>546595</v>
      </c>
      <c s="6" r="D4" t="n">
        <v>342950</v>
      </c>
    </row>
    <row spans="1:4" r="5">
      <c s="4" r="A5" t="s">
        <v>1407</v>
      </c>
      <c s="6" r="B5" t="n">
        <v>28000</v>
      </c>
      <c s="6" r="C5" t="n">
        <v>158000</v>
      </c>
      <c s="6" r="D5" t="n">
        <v>305000</v>
      </c>
    </row>
    <row spans="1:4" r="6">
      <c s="4" r="A6" t="s">
        <v>1408</v>
      </c>
      <c s="6" r="B6" t="n">
        <v>-46516</v>
      </c>
      <c s="6" r="C6" t="n">
        <v>-37569</v>
      </c>
      <c s="6" r="D6" t="n">
        <v>-46113</v>
      </c>
    </row>
    <row spans="1:4" r="7">
      <c s="4" r="A7" t="s">
        <v>1409</v>
      </c>
      <c s="6" r="B7" t="n">
        <v>-71608</v>
      </c>
      <c s="6" r="C7" t="n">
        <v>-30917</v>
      </c>
      <c s="6" r="D7" t="n">
        <v>-36566</v>
      </c>
    </row>
    <row spans="1:4" r="8">
      <c s="4" r="A8" t="s">
        <v>1410</v>
      </c>
      <c s="6" r="B8" t="n">
        <v>-3600</v>
      </c>
      <c s="6" r="C8" t="n">
        <v>-32237</v>
      </c>
      <c s="6" r="D8" t="n">
        <v>-18676</v>
      </c>
    </row>
    <row spans="1:4" r="9">
      <c s="4" r="A9" t="s">
        <v>1411</v>
      </c>
      <c s="6" r="B9" t="n">
        <v>510148</v>
      </c>
      <c s="6" r="C9" t="n">
        <v>603872</v>
      </c>
      <c s="6" r="D9" t="n">
        <v>546595</v>
      </c>
    </row>
    <row spans="1:4" r="10">
      <c s="4" r="A10" t="s">
        <v>1412</v>
      </c>
      <c s="6" r="B10" t="n">
        <v>333460</v>
      </c>
      <c s="6" r="C10" t="n">
        <v>224766</v>
      </c>
      <c s="6" r="D10" t="n">
        <v>154970</v>
      </c>
    </row>
    <row spans="1:4" r="11">
      <c s="3" r="A11" t="s">
        <v>1413</v>
      </c>
    </row>
    <row spans="1:4" r="12">
      <c s="4" r="A12" t="s">
        <v>1414</v>
      </c>
      <c s="9" r="B12" t="n">
        <v>23.78</v>
      </c>
      <c s="9" r="C12" t="n">
        <v>28.09</v>
      </c>
      <c s="9" r="D12" t="n">
        <v>37.44</v>
      </c>
    </row>
    <row spans="1:4" r="13">
      <c s="4" r="A13" t="s">
        <v>1415</v>
      </c>
      <c s="10" r="B13" t="n">
        <v>23.47</v>
      </c>
      <c s="10" r="C13" t="n">
        <v>21.3</v>
      </c>
      <c s="10" r="D13" t="n">
        <v>16.43</v>
      </c>
    </row>
    <row spans="1:4" r="14">
      <c s="4" r="A14" t="s">
        <v>1416</v>
      </c>
      <c s="10" r="B14" t="n">
        <v>13.24</v>
      </c>
      <c s="10" r="C14" t="n">
        <v>12.42</v>
      </c>
      <c s="10" r="D14" t="n">
        <v>11.37</v>
      </c>
    </row>
    <row spans="1:4" r="15">
      <c s="4" r="A15" t="s">
        <v>1417</v>
      </c>
      <c s="10" r="B15" t="n">
        <v>20.59</v>
      </c>
      <c s="10" r="C15" t="n">
        <v>14.64</v>
      </c>
      <c s="10" r="D15" t="n">
        <v>12.5</v>
      </c>
    </row>
    <row spans="1:4" r="16">
      <c s="4" r="A16" t="s">
        <v>1418</v>
      </c>
      <c s="10" r="B16" t="n">
        <v>136.79</v>
      </c>
      <c s="10" r="C16" t="n">
        <v>106.7</v>
      </c>
      <c s="10" r="D16" t="n">
        <v>81.2</v>
      </c>
    </row>
    <row spans="1:4" r="17">
      <c s="4" r="A17" t="s">
        <v>1419</v>
      </c>
      <c s="10" r="B17" t="n">
        <v>24.38</v>
      </c>
      <c s="10" r="C17" t="n">
        <v>23.78</v>
      </c>
      <c s="10" r="D17" t="n">
        <v>28.09</v>
      </c>
    </row>
    <row spans="1:4" r="18">
      <c s="4" r="A18" t="s">
        <v>1420</v>
      </c>
      <c s="9" r="B18" t="n">
        <v>27.16</v>
      </c>
      <c s="9" r="C18" t="n">
        <v>33.35</v>
      </c>
      <c s="9" r="D18" t="n">
        <v>59.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1</v>
      </c>
      <c s="2" r="B1" t="s">
        <v>1</v>
      </c>
    </row>
    <row spans="1:4" r="2">
      <c s="2" r="B2" t="s">
        <v>2</v>
      </c>
      <c s="2" r="C2" t="s">
        <v>32</v>
      </c>
      <c s="2" r="D2" t="s">
        <v>83</v>
      </c>
    </row>
    <row spans="1:4" r="3">
      <c s="3" r="A3" t="s">
        <v>1422</v>
      </c>
    </row>
    <row spans="1:4" r="4">
      <c s="4" r="A4" t="s">
        <v>1423</v>
      </c>
      <c s="6" r="B4" t="n">
        <v>379106</v>
      </c>
      <c s="6" r="C4" t="n">
        <v>391625</v>
      </c>
      <c s="6" r="D4" t="n">
        <v>183188</v>
      </c>
    </row>
    <row spans="1:4" r="5">
      <c s="4" r="A5" t="s">
        <v>1407</v>
      </c>
      <c s="6" r="B5" t="n">
        <v>28000</v>
      </c>
      <c s="6" r="C5" t="n">
        <v>158000</v>
      </c>
      <c s="6" r="D5" t="n">
        <v>305000</v>
      </c>
    </row>
    <row spans="1:4" r="6">
      <c s="4" r="A6" t="s">
        <v>1424</v>
      </c>
      <c s="6" r="B6" t="n">
        <v>-158810</v>
      </c>
      <c s="6" r="C6" t="n">
        <v>-139602</v>
      </c>
      <c s="6" r="D6" t="n">
        <v>-59997</v>
      </c>
    </row>
    <row spans="1:4" r="7">
      <c s="4" r="A7" t="s">
        <v>1409</v>
      </c>
      <c s="6" r="B7" t="n">
        <v>-71608</v>
      </c>
      <c s="6" r="C7" t="n">
        <v>-30917</v>
      </c>
      <c s="6" r="D7" t="n">
        <v>-36566</v>
      </c>
    </row>
    <row spans="1:4" r="8">
      <c s="4" r="A8" t="s">
        <v>1425</v>
      </c>
      <c s="6" r="B8" t="n">
        <v>176688</v>
      </c>
      <c s="6" r="C8" t="n">
        <v>379106</v>
      </c>
      <c s="6" r="D8" t="n">
        <v>391625</v>
      </c>
    </row>
    <row spans="1:4" r="9">
      <c s="3" r="A9" t="s">
        <v>1426</v>
      </c>
    </row>
    <row spans="1:4" r="10">
      <c s="4" r="A10" t="s">
        <v>1427</v>
      </c>
      <c s="9" r="B10" t="n">
        <v>18.11</v>
      </c>
      <c s="9" r="C10" t="n">
        <v>15.56</v>
      </c>
      <c s="9" r="D10" t="n">
        <v>12.37</v>
      </c>
    </row>
    <row spans="1:4" r="11">
      <c s="4" r="A11" t="s">
        <v>1415</v>
      </c>
      <c s="10" r="B11" t="n">
        <v>23.47</v>
      </c>
      <c s="10" r="C11" t="n">
        <v>21.3</v>
      </c>
      <c s="10" r="D11" t="n">
        <v>16.43</v>
      </c>
    </row>
    <row spans="1:4" r="12">
      <c s="4" r="A12" t="s">
        <v>1428</v>
      </c>
      <c s="10" r="B12" t="n">
        <v>16.8</v>
      </c>
      <c s="10" r="C12" t="n">
        <v>15.34</v>
      </c>
      <c s="10" r="D12" t="n">
        <v>12.14</v>
      </c>
    </row>
    <row spans="1:4" r="13">
      <c s="4" r="A13" t="s">
        <v>1417</v>
      </c>
      <c s="10" r="B13" t="n">
        <v>20.59</v>
      </c>
      <c s="10" r="C13" t="n">
        <v>14.64</v>
      </c>
      <c s="10" r="D13" t="n">
        <v>12.5</v>
      </c>
    </row>
    <row spans="1:4" r="14">
      <c s="4" r="A14" t="s">
        <v>1429</v>
      </c>
      <c s="9" r="B14" t="n">
        <v>19.13</v>
      </c>
      <c s="9" r="C14" t="n">
        <v>18.11</v>
      </c>
      <c s="9" r="D14" t="n">
        <v>15.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1430</v>
      </c>
      <c s="2" r="B1" t="s">
        <v>1</v>
      </c>
    </row>
    <row spans="1:5" r="2">
      <c s="2" r="B2" t="s">
        <v>2</v>
      </c>
      <c s="2" r="C2" t="s">
        <v>32</v>
      </c>
      <c s="2" r="D2" t="s">
        <v>83</v>
      </c>
      <c s="2" r="E2" t="s">
        <v>1431</v>
      </c>
    </row>
    <row spans="1:5" r="3">
      <c s="3" r="A3" t="s">
        <v>1432</v>
      </c>
    </row>
    <row spans="1:5" r="4">
      <c s="4" r="A4" t="s">
        <v>1433</v>
      </c>
      <c s="6" r="B4" t="n">
        <v>510148</v>
      </c>
      <c s="6" r="C4" t="n">
        <v>603872</v>
      </c>
      <c s="6" r="D4" t="n">
        <v>546595</v>
      </c>
      <c s="6" r="E4" t="n">
        <v>342950</v>
      </c>
    </row>
    <row spans="1:5" r="5">
      <c s="4" r="A5" t="s">
        <v>1434</v>
      </c>
      <c s="7" r="B5" t="n">
        <v>3219</v>
      </c>
    </row>
    <row spans="1:5" r="6">
      <c s="4" r="A6" t="s">
        <v>1435</v>
      </c>
      <c s="9" r="B6" t="n">
        <v>24.38</v>
      </c>
      <c s="9" r="C6" t="n">
        <v>23.78</v>
      </c>
      <c s="9" r="D6" t="n">
        <v>28.09</v>
      </c>
      <c s="9" r="E6" t="n">
        <v>37.44</v>
      </c>
    </row>
    <row spans="1:5" r="7">
      <c s="4" r="A7" t="s">
        <v>1436</v>
      </c>
      <c s="4" r="B7" t="s">
        <v>1437</v>
      </c>
    </row>
    <row spans="1:5" r="8">
      <c s="4" r="A8" t="s">
        <v>1438</v>
      </c>
      <c s="6" r="B8" t="n">
        <v>333460</v>
      </c>
      <c s="6" r="C8" t="n">
        <v>224766</v>
      </c>
      <c s="6" r="D8" t="n">
        <v>154970</v>
      </c>
    </row>
    <row spans="1:5" r="9">
      <c s="4" r="A9" t="s">
        <v>1439</v>
      </c>
      <c s="7" r="B9" t="n">
        <v>2398</v>
      </c>
    </row>
    <row spans="1:5" r="10">
      <c s="4" r="A10" t="s">
        <v>1440</v>
      </c>
      <c s="9" r="B10" t="n">
        <v>27.16</v>
      </c>
      <c s="9" r="C10" t="n">
        <v>33.35</v>
      </c>
      <c s="9" r="D10" t="n">
        <v>59.77</v>
      </c>
    </row>
    <row spans="1:5" r="11">
      <c s="4" r="A11" t="s">
        <v>1441</v>
      </c>
      <c s="4" r="B11" t="s">
        <v>1442</v>
      </c>
    </row>
    <row spans="1:5" r="12">
      <c s="4" r="A12" t="s">
        <v>1443</v>
      </c>
      <c s="9" r="B12" t="n">
        <v>23.72</v>
      </c>
    </row>
    <row spans="1:5" r="13">
      <c s="4" r="A13" t="s">
        <v>1444</v>
      </c>
    </row>
    <row spans="1:5" r="14">
      <c s="3" r="A14" t="s">
        <v>1432</v>
      </c>
    </row>
    <row spans="1:5" r="15">
      <c s="4" r="A15" t="s">
        <v>1445</v>
      </c>
      <c s="10" r="B15" t="n">
        <v>10.88</v>
      </c>
    </row>
    <row spans="1:5" r="16">
      <c s="4" r="A16" t="s">
        <v>1446</v>
      </c>
      <c s="9" r="B16" t="n">
        <v>49.99</v>
      </c>
    </row>
    <row spans="1:5" r="17">
      <c s="4" r="A17" t="s">
        <v>1433</v>
      </c>
      <c s="6" r="B17" t="n">
        <v>482898</v>
      </c>
    </row>
    <row spans="1:5" r="18">
      <c s="4" r="A18" t="s">
        <v>1434</v>
      </c>
      <c s="7" r="B18" t="n">
        <v>3219</v>
      </c>
    </row>
    <row spans="1:5" r="19">
      <c s="4" r="A19" t="s">
        <v>1435</v>
      </c>
      <c s="9" r="B19" t="n">
        <v>17.06</v>
      </c>
    </row>
    <row spans="1:5" r="20">
      <c s="4" r="A20" t="s">
        <v>1436</v>
      </c>
      <c s="4" r="B20" t="s">
        <v>1447</v>
      </c>
    </row>
    <row spans="1:5" r="21">
      <c s="4" r="A21" t="s">
        <v>1438</v>
      </c>
      <c s="6" r="B21" t="n">
        <v>306210</v>
      </c>
    </row>
    <row spans="1:5" r="22">
      <c s="4" r="A22" t="s">
        <v>1439</v>
      </c>
      <c s="7" r="B22" t="n">
        <v>2398</v>
      </c>
    </row>
    <row spans="1:5" r="23">
      <c s="4" r="A23" t="s">
        <v>1440</v>
      </c>
      <c s="9" r="B23" t="n">
        <v>15.87</v>
      </c>
    </row>
    <row spans="1:5" r="24">
      <c s="4" r="A24" t="s">
        <v>1441</v>
      </c>
      <c s="4" r="B24" t="s">
        <v>1448</v>
      </c>
    </row>
    <row spans="1:5" r="25">
      <c s="4" r="A25" t="s">
        <v>1449</v>
      </c>
    </row>
    <row spans="1:5" r="26">
      <c s="3" r="A26" t="s">
        <v>1432</v>
      </c>
    </row>
    <row spans="1:5" r="27">
      <c s="4" r="A27" t="s">
        <v>1445</v>
      </c>
      <c s="7" r="B27" t="n">
        <v>50</v>
      </c>
    </row>
    <row spans="1:5" r="28">
      <c s="4" r="A28" t="s">
        <v>1446</v>
      </c>
      <c s="9" r="B28" t="n">
        <v>99.98999999999999</v>
      </c>
    </row>
    <row spans="1:5" r="29">
      <c s="4" r="A29" t="s">
        <v>1433</v>
      </c>
      <c s="6" r="B29" t="n">
        <v>0</v>
      </c>
    </row>
    <row spans="1:5" r="30">
      <c s="4" r="A30" t="s">
        <v>1434</v>
      </c>
      <c s="7" r="B30" t="n">
        <v>0</v>
      </c>
    </row>
    <row spans="1:5" r="31">
      <c s="4" r="A31" t="s">
        <v>1435</v>
      </c>
      <c s="7" r="B31" t="n">
        <v>0</v>
      </c>
    </row>
    <row spans="1:5" r="32">
      <c s="4" r="A32" t="s">
        <v>1436</v>
      </c>
      <c s="4" r="B32" t="s">
        <v>1450</v>
      </c>
    </row>
    <row spans="1:5" r="33">
      <c s="4" r="A33" t="s">
        <v>1438</v>
      </c>
      <c s="6" r="B33" t="n">
        <v>0</v>
      </c>
    </row>
    <row spans="1:5" r="34">
      <c s="4" r="A34" t="s">
        <v>1439</v>
      </c>
      <c s="7" r="B34" t="n">
        <v>0</v>
      </c>
    </row>
    <row spans="1:5" r="35">
      <c s="4" r="A35" t="s">
        <v>1440</v>
      </c>
      <c s="7" r="B35" t="n">
        <v>0</v>
      </c>
    </row>
    <row spans="1:5" r="36">
      <c s="4" r="A36" t="s">
        <v>1441</v>
      </c>
      <c s="4" r="B36" t="s">
        <v>1450</v>
      </c>
    </row>
    <row spans="1:5" r="37">
      <c s="4" r="A37" t="s">
        <v>1451</v>
      </c>
    </row>
    <row spans="1:5" r="38">
      <c s="3" r="A38" t="s">
        <v>1432</v>
      </c>
    </row>
    <row spans="1:5" r="39">
      <c s="4" r="A39" t="s">
        <v>1445</v>
      </c>
      <c s="7" r="B39" t="n">
        <v>100</v>
      </c>
    </row>
    <row spans="1:5" r="40">
      <c s="4" r="A40" t="s">
        <v>1446</v>
      </c>
      <c s="9" r="B40" t="n">
        <v>149.99</v>
      </c>
    </row>
    <row spans="1:5" r="41">
      <c s="4" r="A41" t="s">
        <v>1433</v>
      </c>
      <c s="6" r="B41" t="n">
        <v>16000</v>
      </c>
    </row>
    <row spans="1:5" r="42">
      <c s="4" r="A42" t="s">
        <v>1434</v>
      </c>
      <c s="7" r="B42" t="n">
        <v>0</v>
      </c>
    </row>
    <row spans="1:5" r="43">
      <c s="4" r="A43" t="s">
        <v>1435</v>
      </c>
      <c s="9" r="B43" t="n">
        <v>143.63</v>
      </c>
    </row>
    <row spans="1:5" r="44">
      <c s="4" r="A44" t="s">
        <v>1436</v>
      </c>
      <c s="4" r="B44" t="s">
        <v>1452</v>
      </c>
    </row>
    <row spans="1:5" r="45">
      <c s="4" r="A45" t="s">
        <v>1438</v>
      </c>
      <c s="6" r="B45" t="n">
        <v>16000</v>
      </c>
    </row>
    <row spans="1:5" r="46">
      <c s="4" r="A46" t="s">
        <v>1439</v>
      </c>
      <c s="7" r="B46" t="n">
        <v>0</v>
      </c>
    </row>
    <row spans="1:5" r="47">
      <c s="4" r="A47" t="s">
        <v>1440</v>
      </c>
      <c s="9" r="B47" t="n">
        <v>143.63</v>
      </c>
    </row>
    <row spans="1:5" r="48">
      <c s="4" r="A48" t="s">
        <v>1441</v>
      </c>
      <c s="4" r="B48" t="s">
        <v>1452</v>
      </c>
    </row>
    <row spans="1:5" r="49">
      <c s="4" r="A49" t="s">
        <v>1453</v>
      </c>
    </row>
    <row spans="1:5" r="50">
      <c s="3" r="A50" t="s">
        <v>1432</v>
      </c>
    </row>
    <row spans="1:5" r="51">
      <c s="4" r="A51" t="s">
        <v>1445</v>
      </c>
      <c s="7" r="B51" t="n">
        <v>150</v>
      </c>
    </row>
    <row spans="1:5" r="52">
      <c s="4" r="A52" t="s">
        <v>1446</v>
      </c>
      <c s="9" r="B52" t="n">
        <v>173.04</v>
      </c>
    </row>
    <row spans="1:5" r="53">
      <c s="4" r="A53" t="s">
        <v>1433</v>
      </c>
      <c s="6" r="B53" t="n">
        <v>11250</v>
      </c>
    </row>
    <row spans="1:5" r="54">
      <c s="4" r="A54" t="s">
        <v>1434</v>
      </c>
      <c s="7" r="B54" t="n">
        <v>0</v>
      </c>
    </row>
    <row spans="1:5" r="55">
      <c s="4" r="A55" t="s">
        <v>1435</v>
      </c>
      <c s="9" r="B55" t="n">
        <v>168.86</v>
      </c>
    </row>
    <row spans="1:5" r="56">
      <c s="4" r="A56" t="s">
        <v>1436</v>
      </c>
      <c s="4" r="B56" t="s">
        <v>1454</v>
      </c>
    </row>
    <row spans="1:5" r="57">
      <c s="4" r="A57" t="s">
        <v>1438</v>
      </c>
      <c s="6" r="B57" t="n">
        <v>11250</v>
      </c>
    </row>
    <row spans="1:5" r="58">
      <c s="4" r="A58" t="s">
        <v>1439</v>
      </c>
      <c s="7" r="B58" t="n">
        <v>0</v>
      </c>
    </row>
    <row spans="1:5" r="59">
      <c s="4" r="A59" t="s">
        <v>1440</v>
      </c>
      <c s="9" r="B59" t="n">
        <v>168.86</v>
      </c>
    </row>
    <row spans="1:5" r="60">
      <c s="4" r="A60" t="s">
        <v>1441</v>
      </c>
      <c s="4" r="B60" t="s">
        <v>145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5</v>
      </c>
      <c s="2" r="B1" t="s">
        <v>1</v>
      </c>
    </row>
    <row spans="1:4" r="2">
      <c s="2" r="B2" t="s">
        <v>2</v>
      </c>
      <c s="2" r="C2" t="s">
        <v>32</v>
      </c>
      <c s="2" r="D2" t="s">
        <v>83</v>
      </c>
    </row>
    <row spans="1:4" r="3">
      <c s="3" r="A3" t="s">
        <v>1456</v>
      </c>
    </row>
    <row spans="1:4" r="4">
      <c s="4" r="A4" t="s">
        <v>1457</v>
      </c>
      <c s="6" r="B4" t="n">
        <v>173222</v>
      </c>
      <c s="6" r="C4" t="n">
        <v>116082</v>
      </c>
      <c s="6" r="D4" t="n">
        <v>10500</v>
      </c>
    </row>
    <row spans="1:4" r="5">
      <c s="4" r="A5" t="s">
        <v>1458</v>
      </c>
      <c s="6" r="B5" t="n">
        <v>58092</v>
      </c>
      <c s="6" r="C5" t="n">
        <v>119988</v>
      </c>
      <c s="6" r="D5" t="n">
        <v>116332</v>
      </c>
    </row>
    <row spans="1:4" r="6">
      <c s="4" r="A6" t="s">
        <v>1459</v>
      </c>
      <c s="6" r="B6" t="n">
        <v>-68017</v>
      </c>
      <c s="6" r="C6" t="n">
        <v>-53515</v>
      </c>
      <c s="6" r="D6" t="n">
        <v>-7000</v>
      </c>
    </row>
    <row spans="1:4" r="7">
      <c s="4" r="A7" t="s">
        <v>1460</v>
      </c>
      <c s="6" r="B7" t="n">
        <v>-26183</v>
      </c>
      <c s="6" r="C7" t="n">
        <v>-9333</v>
      </c>
      <c s="6" r="D7" t="n">
        <v>-3750</v>
      </c>
    </row>
    <row spans="1:4" r="8">
      <c s="4" r="A8" t="s">
        <v>1461</v>
      </c>
      <c s="6" r="B8" t="n">
        <v>137114</v>
      </c>
      <c s="6" r="C8" t="n">
        <v>173222</v>
      </c>
      <c s="6" r="D8" t="n">
        <v>116082</v>
      </c>
    </row>
    <row spans="1:4" r="9">
      <c s="4" r="A9" t="s">
        <v>1462</v>
      </c>
      <c s="9" r="B9" t="n">
        <v>19.58</v>
      </c>
      <c s="9" r="C9" t="n">
        <v>16.43</v>
      </c>
      <c s="9" r="D9" t="n">
        <v>10.83</v>
      </c>
    </row>
    <row spans="1:4" r="10">
      <c s="4" r="A10" t="s">
        <v>1463</v>
      </c>
      <c s="10" r="B10" t="n">
        <v>22.53</v>
      </c>
      <c s="10" r="C10" t="n">
        <v>21.56</v>
      </c>
      <c s="10" r="D10" t="n">
        <v>16.55</v>
      </c>
    </row>
    <row spans="1:4" r="11">
      <c s="4" r="A11" t="s">
        <v>1464</v>
      </c>
      <c s="10" r="B11" t="n">
        <v>19.16</v>
      </c>
      <c s="10" r="C11" t="n">
        <v>17.61</v>
      </c>
      <c s="10" r="D11" t="n">
        <v>10.75</v>
      </c>
    </row>
    <row spans="1:4" r="12">
      <c s="4" r="A12" t="s">
        <v>1465</v>
      </c>
      <c s="10" r="B12" t="n">
        <v>21.16</v>
      </c>
      <c s="10" r="C12" t="n">
        <v>17.05</v>
      </c>
      <c s="10" r="D12" t="n">
        <v>15.3</v>
      </c>
    </row>
    <row spans="1:4" r="13">
      <c s="4" r="A13" t="s">
        <v>1466</v>
      </c>
      <c s="9" r="B13" t="n">
        <v>20.74</v>
      </c>
      <c s="9" r="C13" t="n">
        <v>19.58</v>
      </c>
      <c s="9" r="D13" t="n">
        <v>16.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467</v>
      </c>
      <c s="2" r="B1" t="s">
        <v>520</v>
      </c>
      <c s="2" r="C1" t="s">
        <v>2</v>
      </c>
      <c s="2" r="D1" t="s">
        <v>605</v>
      </c>
      <c s="2" r="E1" t="s">
        <v>4</v>
      </c>
      <c s="2" r="F1" t="s">
        <v>669</v>
      </c>
      <c s="2" r="G1" t="s">
        <v>32</v>
      </c>
      <c s="2" r="H1" t="s">
        <v>670</v>
      </c>
      <c s="2" r="I1" t="s">
        <v>520</v>
      </c>
      <c s="2" r="J1" t="s">
        <v>521</v>
      </c>
      <c s="2" r="K1" t="s">
        <v>2</v>
      </c>
      <c s="2" r="L1" t="s">
        <v>32</v>
      </c>
      <c s="2" r="M1" t="s">
        <v>83</v>
      </c>
    </row>
    <row spans="1:13" r="2">
      <c s="3" r="A2" t="s">
        <v>303</v>
      </c>
    </row>
    <row spans="1:13" r="3">
      <c s="4" r="A3" t="s">
        <v>122</v>
      </c>
      <c s="7" r="C3" t="n">
        <v>14829</v>
      </c>
      <c s="7" r="D3" t="n">
        <v>13958</v>
      </c>
      <c s="7" r="E3" t="n">
        <v>13983</v>
      </c>
      <c s="7" r="F3" t="n">
        <v>11053</v>
      </c>
      <c s="7" r="G3" t="n">
        <v>5928</v>
      </c>
      <c s="7" r="H3" t="n">
        <v>21800</v>
      </c>
      <c s="7" r="I3" t="n">
        <v>11509</v>
      </c>
      <c s="7" r="J3" t="n">
        <v>10968</v>
      </c>
      <c s="7" r="K3" t="n">
        <v>53823</v>
      </c>
      <c s="7" r="L3" t="n">
        <v>50205</v>
      </c>
      <c s="7" r="M3" t="n">
        <v>39784</v>
      </c>
    </row>
    <row spans="1:13" r="4">
      <c s="4" r="A4" t="s">
        <v>1468</v>
      </c>
      <c s="7" r="B4" t="n">
        <v>-444</v>
      </c>
      <c s="6" r="C4" t="n">
        <v>0</v>
      </c>
      <c s="6" r="D4" t="n">
        <v>0</v>
      </c>
      <c s="6" r="E4" t="n">
        <v>0</v>
      </c>
      <c s="6" r="F4" t="n">
        <v>0</v>
      </c>
      <c s="6" r="G4" t="n">
        <v>0</v>
      </c>
      <c s="6" r="H4" t="n">
        <v>0</v>
      </c>
      <c s="6" r="I4" t="n">
        <v>-467</v>
      </c>
      <c s="6" r="J4" t="n">
        <v>23</v>
      </c>
      <c s="6" r="K4" t="n">
        <v>0</v>
      </c>
      <c s="6" r="L4" t="n">
        <v>-444</v>
      </c>
      <c s="6" r="M4" t="n">
        <v>73</v>
      </c>
    </row>
    <row spans="1:13" r="5">
      <c s="4" r="A5" t="s">
        <v>127</v>
      </c>
      <c s="7" r="C5" t="n">
        <v>14829</v>
      </c>
      <c s="7" r="D5" t="n">
        <v>13958</v>
      </c>
      <c s="7" r="E5" t="n">
        <v>13983</v>
      </c>
      <c s="7" r="F5" t="n">
        <v>11053</v>
      </c>
      <c s="7" r="G5" t="n">
        <v>5928</v>
      </c>
      <c s="7" r="H5" t="n">
        <v>21800</v>
      </c>
      <c s="7" r="I5" t="n">
        <v>11042</v>
      </c>
      <c s="7" r="J5" t="n">
        <v>10991</v>
      </c>
      <c s="6" r="K5" t="n">
        <v>53823</v>
      </c>
      <c s="7" r="L5" t="n">
        <v>49761</v>
      </c>
      <c s="7" r="M5" t="n">
        <v>39857</v>
      </c>
    </row>
    <row spans="1:13" r="6">
      <c s="4" r="A6" t="s">
        <v>1469</v>
      </c>
      <c s="6" r="K6" t="n">
        <v>145</v>
      </c>
    </row>
    <row spans="1:13" r="7">
      <c s="4" r="A7" t="s">
        <v>1470</v>
      </c>
      <c s="7" r="K7" t="n">
        <v>53678</v>
      </c>
    </row>
    <row spans="1:13" r="8">
      <c s="4" r="A8" t="s">
        <v>1471</v>
      </c>
      <c s="6" r="K8" t="n">
        <v>31788215</v>
      </c>
      <c s="6" r="L8" t="n">
        <v>31696100</v>
      </c>
      <c s="6" r="M8" t="n">
        <v>31598913</v>
      </c>
    </row>
    <row spans="1:13" r="9">
      <c s="4" r="A9" t="s">
        <v>129</v>
      </c>
      <c s="9" r="C9" t="n">
        <v>0.46</v>
      </c>
      <c s="9" r="D9" t="n">
        <v>0.44</v>
      </c>
      <c s="9" r="E9" t="n">
        <v>0.44</v>
      </c>
      <c s="9" r="F9" t="n">
        <v>0.35</v>
      </c>
      <c s="9" r="G9" t="n">
        <v>0.19</v>
      </c>
      <c s="9" r="H9" t="n">
        <v>0.6899999999999999</v>
      </c>
      <c s="9" r="I9" t="n">
        <v>0.36</v>
      </c>
      <c s="9" r="J9" t="n">
        <v>0.34</v>
      </c>
      <c s="9" r="K9" t="n">
        <v>1.69</v>
      </c>
      <c s="9" r="L9" t="n">
        <v>1.58</v>
      </c>
      <c s="9" r="M9" t="n">
        <v>1.26</v>
      </c>
    </row>
    <row spans="1:13" r="10">
      <c s="4" r="A10" t="s">
        <v>130</v>
      </c>
      <c s="6" r="C10" t="n">
        <v>0</v>
      </c>
      <c s="6" r="D10" t="n">
        <v>0</v>
      </c>
      <c s="6" r="E10" t="n">
        <v>0</v>
      </c>
      <c s="6" r="F10" t="n">
        <v>0</v>
      </c>
      <c s="6" r="G10" t="n">
        <v>0</v>
      </c>
      <c s="6" r="H10" t="n">
        <v>0</v>
      </c>
      <c s="10" r="I10" t="n">
        <v>-0.01</v>
      </c>
      <c s="6" r="J10" t="n">
        <v>0</v>
      </c>
      <c s="6" r="K10" t="n">
        <v>0</v>
      </c>
      <c s="10" r="L10" t="n">
        <v>-0.01</v>
      </c>
      <c s="6" r="M10" t="n">
        <v>0</v>
      </c>
    </row>
    <row spans="1:13" r="11">
      <c s="4" r="A11" t="s">
        <v>131</v>
      </c>
      <c s="10" r="C11" t="n">
        <v>0.46</v>
      </c>
      <c s="10" r="D11" t="n">
        <v>0.44</v>
      </c>
      <c s="10" r="E11" t="n">
        <v>0.44</v>
      </c>
      <c s="10" r="F11" t="n">
        <v>0.35</v>
      </c>
      <c s="10" r="G11" t="n">
        <v>0.19</v>
      </c>
      <c s="10" r="H11" t="n">
        <v>0.6899999999999999</v>
      </c>
      <c s="10" r="I11" t="n">
        <v>0.35</v>
      </c>
      <c s="10" r="J11" t="n">
        <v>0.34</v>
      </c>
      <c s="9" r="K11" t="n">
        <v>1.69</v>
      </c>
      <c s="9" r="L11" t="n">
        <v>1.57</v>
      </c>
      <c s="9" r="M11" t="n">
        <v>1.26</v>
      </c>
    </row>
    <row spans="1:13" r="12">
      <c s="4" r="A12" t="s">
        <v>1472</v>
      </c>
      <c s="6" r="L12" t="n">
        <v>281964</v>
      </c>
      <c s="6" r="M12" t="n">
        <v>97607</v>
      </c>
    </row>
    <row spans="1:13" r="13">
      <c s="4" r="A13" t="s">
        <v>1473</v>
      </c>
      <c s="9" r="L13" t="n">
        <v>-0.01</v>
      </c>
    </row>
    <row spans="1:13" r="14">
      <c s="4" r="A14" t="s">
        <v>1470</v>
      </c>
      <c s="7" r="K14" t="n">
        <v>53678</v>
      </c>
    </row>
    <row spans="1:13" r="15">
      <c s="4" r="A15" t="s">
        <v>1474</v>
      </c>
      <c s="6" r="K15" t="n">
        <v>31876820</v>
      </c>
      <c s="6" r="L15" t="n">
        <v>31978064</v>
      </c>
      <c s="6" r="M15" t="n">
        <v>31696520</v>
      </c>
    </row>
    <row spans="1:13" r="16">
      <c s="4" r="A16" t="s">
        <v>1475</v>
      </c>
      <c s="10" r="C16" t="n">
        <v>0.46</v>
      </c>
      <c s="10" r="D16" t="n">
        <v>0.44</v>
      </c>
      <c s="10" r="E16" t="n">
        <v>0.44</v>
      </c>
      <c s="10" r="F16" t="n">
        <v>0.35</v>
      </c>
      <c s="10" r="G16" t="n">
        <v>0.19</v>
      </c>
      <c s="10" r="H16" t="n">
        <v>0.68</v>
      </c>
      <c s="10" r="I16" t="n">
        <v>0.36</v>
      </c>
      <c s="10" r="J16" t="n">
        <v>0.34</v>
      </c>
      <c s="9" r="K16" t="n">
        <v>1.68</v>
      </c>
      <c s="9" r="L16" t="n">
        <v>1.57</v>
      </c>
      <c s="9" r="M16" t="n">
        <v>1.26</v>
      </c>
    </row>
    <row spans="1:13" r="17">
      <c s="4" r="A17" t="s">
        <v>1476</v>
      </c>
      <c s="9" r="B17" t="n">
        <v>-0.01</v>
      </c>
      <c s="10" r="L17" t="n">
        <v>-0.01</v>
      </c>
      <c s="6" r="M17" t="n">
        <v>0</v>
      </c>
    </row>
    <row spans="1:13" r="18">
      <c s="4" r="A18" t="s">
        <v>134</v>
      </c>
      <c s="9" r="C18" t="n">
        <v>0.46</v>
      </c>
      <c s="9" r="D18" t="n">
        <v>0.44</v>
      </c>
      <c s="9" r="E18" t="n">
        <v>0.44</v>
      </c>
      <c s="9" r="F18" t="n">
        <v>0.35</v>
      </c>
      <c s="9" r="G18" t="n">
        <v>0.19</v>
      </c>
      <c s="9" r="H18" t="n">
        <v>0.68</v>
      </c>
      <c s="9" r="I18" t="n">
        <v>0.35</v>
      </c>
      <c s="9" r="J18" t="n">
        <v>0.34</v>
      </c>
      <c s="9" r="K18" t="n">
        <v>1.68</v>
      </c>
      <c s="9" r="L18" t="n">
        <v>1.56</v>
      </c>
      <c s="9" r="M18" t="n">
        <v>1.2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7</v>
      </c>
      <c s="2" r="B1" t="s">
        <v>1</v>
      </c>
    </row>
    <row spans="1:4" r="2">
      <c s="2" r="B2" t="s">
        <v>2</v>
      </c>
      <c s="2" r="C2" t="s">
        <v>32</v>
      </c>
      <c s="2" r="D2" t="s">
        <v>83</v>
      </c>
    </row>
    <row spans="1:4" r="3">
      <c s="4" r="A3" t="s">
        <v>1383</v>
      </c>
    </row>
    <row spans="1:4" r="4">
      <c s="3" r="A4" t="s">
        <v>1478</v>
      </c>
    </row>
    <row spans="1:4" r="5">
      <c s="4" r="A5" t="s">
        <v>1479</v>
      </c>
      <c s="6" r="B5" t="n">
        <v>30250</v>
      </c>
      <c s="6" r="C5" t="n">
        <v>85850</v>
      </c>
      <c s="6" r="D5" t="n">
        <v>604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480</v>
      </c>
      <c s="2" r="B1" t="s">
        <v>1</v>
      </c>
    </row>
    <row spans="1:4" r="2">
      <c s="2" r="B2" t="s">
        <v>2</v>
      </c>
      <c s="2" r="C2" t="s">
        <v>32</v>
      </c>
      <c s="2" r="D2" t="s">
        <v>83</v>
      </c>
    </row>
    <row spans="1:4" r="3">
      <c s="4" r="A3" t="s">
        <v>1481</v>
      </c>
    </row>
    <row spans="1:4" r="4">
      <c s="3" r="A4" t="s">
        <v>1482</v>
      </c>
    </row>
    <row spans="1:4" r="5">
      <c s="4" r="A5" t="s">
        <v>1483</v>
      </c>
      <c s="7" r="B5" t="n">
        <v>48300000</v>
      </c>
    </row>
    <row spans="1:4" r="6">
      <c s="4" r="A6" t="s">
        <v>1484</v>
      </c>
    </row>
    <row spans="1:4" r="7">
      <c s="3" r="A7" t="s">
        <v>1482</v>
      </c>
    </row>
    <row spans="1:4" r="8">
      <c s="4" r="A8" t="s">
        <v>1483</v>
      </c>
      <c s="7" r="B8" t="n">
        <v>18300000</v>
      </c>
    </row>
    <row spans="1:4" r="9">
      <c s="4" r="A9" t="s">
        <v>1485</v>
      </c>
    </row>
    <row spans="1:4" r="10">
      <c s="3" r="A10" t="s">
        <v>1482</v>
      </c>
    </row>
    <row spans="1:4" r="11">
      <c s="4" r="A11" t="s">
        <v>1486</v>
      </c>
      <c s="4" r="B11" t="s">
        <v>1487</v>
      </c>
    </row>
    <row spans="1:4" r="12">
      <c s="4" r="A12" t="s">
        <v>1488</v>
      </c>
      <c s="4" r="B12" t="s">
        <v>555</v>
      </c>
    </row>
    <row spans="1:4" r="13">
      <c s="4" r="A13" t="s">
        <v>1489</v>
      </c>
      <c s="7" r="B13" t="n">
        <v>1600000</v>
      </c>
      <c s="7" r="C13" t="n">
        <v>1300000</v>
      </c>
      <c s="7" r="D13" t="n">
        <v>1000000</v>
      </c>
    </row>
    <row spans="1:4" r="14">
      <c s="4" r="A14" t="s">
        <v>1490</v>
      </c>
    </row>
    <row spans="1:4" r="15">
      <c s="3" r="A15" t="s">
        <v>1482</v>
      </c>
    </row>
    <row spans="1:4" r="16">
      <c s="4" r="A16" t="s">
        <v>1491</v>
      </c>
      <c s="7" r="B16" t="n">
        <v>0</v>
      </c>
      <c s="7" r="C1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2</v>
      </c>
      <c s="2" r="B1" t="s">
        <v>1</v>
      </c>
    </row>
    <row spans="1:4" r="2">
      <c s="2" r="B2" t="s">
        <v>2</v>
      </c>
      <c s="2" r="C2" t="s">
        <v>32</v>
      </c>
      <c s="2" r="D2" t="s">
        <v>83</v>
      </c>
    </row>
    <row spans="1:4" r="3">
      <c s="3" r="A3" t="s">
        <v>309</v>
      </c>
    </row>
    <row spans="1:4" r="4">
      <c s="4" r="A4" t="s">
        <v>1493</v>
      </c>
      <c s="4" r="B4" t="s">
        <v>1494</v>
      </c>
    </row>
    <row spans="1:4" r="5">
      <c s="4" r="A5" t="s">
        <v>1495</v>
      </c>
      <c s="11" r="B5" t="n">
        <v>7.6</v>
      </c>
      <c s="11" r="C5" t="n">
        <v>6.1</v>
      </c>
      <c s="11" r="D5" t="n">
        <v>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496</v>
      </c>
      <c s="2" r="B1" t="s">
        <v>645</v>
      </c>
    </row>
    <row spans="1:2" r="2">
      <c s="3" r="A2" t="s">
        <v>309</v>
      </c>
    </row>
    <row spans="1:2" r="3">
      <c s="6" r="A3" t="n">
        <v>2016</v>
      </c>
      <c s="7" r="B3" t="n">
        <v>5864</v>
      </c>
    </row>
    <row spans="1:2" r="4">
      <c s="6" r="A4" t="n">
        <v>2017</v>
      </c>
      <c s="6" r="B4" t="n">
        <v>3711</v>
      </c>
    </row>
    <row spans="1:2" r="5">
      <c s="6" r="A5" t="n">
        <v>2018</v>
      </c>
      <c s="6" r="B5" t="n">
        <v>2287</v>
      </c>
    </row>
    <row spans="1:2" r="6">
      <c s="6" r="A6" t="n">
        <v>2019</v>
      </c>
      <c s="6" r="B6" t="n">
        <v>1593</v>
      </c>
    </row>
    <row spans="1:2" r="7">
      <c s="6" r="A7" t="n">
        <v>2020</v>
      </c>
      <c s="6" r="B7" t="n">
        <v>1353</v>
      </c>
    </row>
    <row spans="1:2" r="8">
      <c s="4" r="A8" t="s">
        <v>1057</v>
      </c>
      <c s="6" r="B8" t="n">
        <v>954</v>
      </c>
    </row>
    <row spans="1:2" r="9">
      <c s="4" r="A9" t="s">
        <v>154</v>
      </c>
      <c s="7" r="B9" t="n">
        <v>1576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7</v>
      </c>
      <c s="2" r="B1" t="s">
        <v>2</v>
      </c>
      <c s="2" r="C1" t="s">
        <v>32</v>
      </c>
    </row>
    <row spans="1:3" r="2">
      <c s="3" r="A2" t="s">
        <v>1498</v>
      </c>
    </row>
    <row spans="1:3" r="3">
      <c s="4" r="A3" t="s">
        <v>1499</v>
      </c>
      <c s="7" r="B3" t="n">
        <v>273537</v>
      </c>
      <c s="7" r="C3" t="n">
        <v>325612</v>
      </c>
    </row>
    <row spans="1:3" r="4">
      <c s="4" r="A4" t="s">
        <v>1500</v>
      </c>
    </row>
    <row spans="1:3" r="5">
      <c s="3" r="A5" t="s">
        <v>1498</v>
      </c>
    </row>
    <row spans="1:3" r="6">
      <c s="4" r="A6" t="s">
        <v>1499</v>
      </c>
      <c s="6" r="B6" t="n">
        <v>262680</v>
      </c>
      <c s="6" r="C6" t="n">
        <v>309584</v>
      </c>
    </row>
    <row spans="1:3" r="7">
      <c s="4" r="A7" t="s">
        <v>1501</v>
      </c>
    </row>
    <row spans="1:3" r="8">
      <c s="3" r="A8" t="s">
        <v>1498</v>
      </c>
    </row>
    <row spans="1:3" r="9">
      <c s="4" r="A9" t="s">
        <v>1499</v>
      </c>
      <c s="6" r="B9" t="n">
        <v>6839</v>
      </c>
      <c s="6" r="C9" t="n">
        <v>8982</v>
      </c>
    </row>
    <row spans="1:3" r="10">
      <c s="4" r="A10" t="s">
        <v>1502</v>
      </c>
    </row>
    <row spans="1:3" r="11">
      <c s="3" r="A11" t="s">
        <v>1498</v>
      </c>
    </row>
    <row spans="1:3" r="12">
      <c s="4" r="A12" t="s">
        <v>1499</v>
      </c>
      <c s="7" r="B12" t="n">
        <v>4018</v>
      </c>
      <c s="7" r="C12" t="n">
        <v>704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42"/>
    <col customWidth="1" max="5" min="5" width="21"/>
  </cols>
  <sheetData>
    <row spans="1:5" r="1">
      <c s="1" r="A1" t="s">
        <v>1503</v>
      </c>
      <c s="2" r="B1" t="s">
        <v>645</v>
      </c>
      <c s="2" r="C1" t="s">
        <v>525</v>
      </c>
      <c s="2" r="D1" t="s">
        <v>1504</v>
      </c>
      <c s="2" r="E1" t="s">
        <v>1505</v>
      </c>
    </row>
    <row spans="1:5" r="2">
      <c s="3" r="A2" t="s">
        <v>1506</v>
      </c>
    </row>
    <row spans="1:5" r="3">
      <c s="4" r="A3" t="s">
        <v>1507</v>
      </c>
      <c s="4" r="B3" t="s">
        <v>1076</v>
      </c>
    </row>
    <row spans="1:5" r="4">
      <c s="4" r="A4" t="s">
        <v>1508</v>
      </c>
      <c s="7" r="B4" t="n">
        <v>457200000</v>
      </c>
    </row>
    <row spans="1:5" r="5">
      <c s="4" r="A5" t="s">
        <v>1509</v>
      </c>
      <c s="6" r="B5" t="n">
        <v>287200000</v>
      </c>
    </row>
    <row spans="1:5" r="6">
      <c s="4" r="A6" t="s">
        <v>1510</v>
      </c>
      <c s="6" r="B6" t="n">
        <v>170000000</v>
      </c>
      <c s="7" r="C6" t="n">
        <v>150000000</v>
      </c>
    </row>
    <row spans="1:5" r="7">
      <c s="4" r="A7" t="s">
        <v>1093</v>
      </c>
      <c s="6" r="B7" t="n">
        <v>0</v>
      </c>
    </row>
    <row spans="1:5" r="8">
      <c s="4" r="A8" t="s">
        <v>1511</v>
      </c>
      <c s="7" r="D8" t="n">
        <v>95000000</v>
      </c>
    </row>
    <row spans="1:5" r="9">
      <c s="4" r="A9" t="s">
        <v>1512</v>
      </c>
      <c s="6" r="D9" t="n">
        <v>3</v>
      </c>
    </row>
    <row spans="1:5" r="10">
      <c s="4" r="A10" t="s">
        <v>566</v>
      </c>
    </row>
    <row spans="1:5" r="11">
      <c s="3" r="A11" t="s">
        <v>1506</v>
      </c>
    </row>
    <row spans="1:5" r="12">
      <c s="4" r="A12" t="s">
        <v>1513</v>
      </c>
      <c s="7" r="B12" t="n">
        <v>99000</v>
      </c>
    </row>
    <row spans="1:5" r="13">
      <c s="4" r="A13" t="s">
        <v>1507</v>
      </c>
      <c s="4" r="B13" t="s">
        <v>1514</v>
      </c>
    </row>
    <row spans="1:5" r="14">
      <c s="4" r="A14" t="s">
        <v>1508</v>
      </c>
      <c s="7" r="B14" t="n">
        <v>457200000</v>
      </c>
      <c s="6" r="C14" t="n">
        <v>649500000</v>
      </c>
    </row>
    <row spans="1:5" r="15">
      <c s="4" r="A15" t="s">
        <v>1509</v>
      </c>
      <c s="6" r="B15" t="n">
        <v>287200000</v>
      </c>
      <c s="6" r="C15" t="n">
        <v>499500000</v>
      </c>
    </row>
    <row spans="1:5" r="16">
      <c s="4" r="A16" t="s">
        <v>1510</v>
      </c>
      <c s="7" r="B16" t="n">
        <v>170000000</v>
      </c>
      <c s="7" r="C16" t="n">
        <v>150000000</v>
      </c>
    </row>
    <row spans="1:5" r="17">
      <c s="4" r="A17" t="s">
        <v>1515</v>
      </c>
      <c s="4" r="B17" t="s">
        <v>1516</v>
      </c>
      <c s="4" r="C17" t="s">
        <v>1517</v>
      </c>
    </row>
    <row spans="1:5" r="18">
      <c s="4" r="A18" t="s">
        <v>1518</v>
      </c>
      <c s="7" r="B18" t="n">
        <v>31800000</v>
      </c>
    </row>
    <row spans="1:5" r="19">
      <c s="4" r="A19" t="s">
        <v>1519</v>
      </c>
      <c s="6" r="B19" t="n">
        <v>47400000</v>
      </c>
    </row>
    <row spans="1:5" r="20">
      <c s="4" r="A20" t="s">
        <v>1093</v>
      </c>
      <c s="7" r="B20" t="n">
        <v>0</v>
      </c>
    </row>
    <row spans="1:5" r="21">
      <c s="4" r="A21" t="s">
        <v>1520</v>
      </c>
      <c s="7" r="E21" t="n">
        <v>100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1521</v>
      </c>
      <c s="2" r="B1" t="s">
        <v>1</v>
      </c>
    </row>
    <row spans="1:2" r="2">
      <c s="2" r="B2" t="s">
        <v>1522</v>
      </c>
    </row>
    <row spans="1:2" r="3">
      <c s="3" r="A3" t="s">
        <v>318</v>
      </c>
    </row>
    <row spans="1:2" r="4">
      <c s="4" r="A4" t="s">
        <v>1523</v>
      </c>
      <c s="6" r="B4"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24</v>
      </c>
      <c s="2" r="B1" t="s">
        <v>2</v>
      </c>
      <c s="2" r="C1" t="s">
        <v>32</v>
      </c>
      <c s="2" r="D1" t="s">
        <v>83</v>
      </c>
      <c s="2" r="E1" t="s">
        <v>1431</v>
      </c>
    </row>
    <row spans="1:5" r="2">
      <c s="3" r="A2" t="s">
        <v>33</v>
      </c>
    </row>
    <row spans="1:5" r="3">
      <c s="4" r="A3" t="s">
        <v>50</v>
      </c>
      <c s="7" r="B3" t="n">
        <v>4234521</v>
      </c>
      <c s="7" r="C3" t="n">
        <v>4232443</v>
      </c>
    </row>
    <row spans="1:5" r="4">
      <c s="3" r="A4" t="s">
        <v>1525</v>
      </c>
    </row>
    <row spans="1:5" r="5">
      <c s="4" r="A5" t="s">
        <v>61</v>
      </c>
      <c s="6" r="B5" t="n">
        <v>18703</v>
      </c>
      <c s="6" r="C5" t="n">
        <v>18544</v>
      </c>
    </row>
    <row spans="1:5" r="6">
      <c s="4" r="A6" t="s">
        <v>620</v>
      </c>
      <c s="6" r="B6" t="n">
        <v>29088</v>
      </c>
      <c s="6" r="C6" t="n">
        <v>39491</v>
      </c>
    </row>
    <row spans="1:5" r="7">
      <c s="4" r="A7" t="s">
        <v>63</v>
      </c>
      <c s="6" r="B7" t="n">
        <v>3740603</v>
      </c>
      <c s="6" r="C7" t="n">
        <v>3779056</v>
      </c>
    </row>
    <row spans="1:5" r="8">
      <c s="4" r="A8" t="s">
        <v>1526</v>
      </c>
      <c s="6" r="B8" t="n">
        <v>493918</v>
      </c>
      <c s="6" r="C8" t="n">
        <v>453387</v>
      </c>
      <c s="7" r="D8" t="n">
        <v>400077</v>
      </c>
      <c s="7" r="E8" t="n">
        <v>377253</v>
      </c>
    </row>
    <row spans="1:5" r="9">
      <c s="4" r="A9" t="s">
        <v>71</v>
      </c>
      <c s="6" r="B9" t="n">
        <v>4234521</v>
      </c>
      <c s="6" r="C9" t="n">
        <v>4232443</v>
      </c>
    </row>
    <row spans="1:5" r="10">
      <c s="4" r="A10" t="s">
        <v>1229</v>
      </c>
    </row>
    <row spans="1:5" r="11">
      <c s="3" r="A11" t="s">
        <v>33</v>
      </c>
    </row>
    <row spans="1:5" r="12">
      <c s="4" r="A12" t="s">
        <v>1527</v>
      </c>
      <c s="6" r="B12" t="n">
        <v>15660</v>
      </c>
      <c s="6" r="C12" t="n">
        <v>18688</v>
      </c>
    </row>
    <row spans="1:5" r="13">
      <c s="4" r="A13" t="s">
        <v>1528</v>
      </c>
      <c s="6" r="B13" t="n">
        <v>491610</v>
      </c>
      <c s="6" r="C13" t="n">
        <v>450572</v>
      </c>
    </row>
    <row spans="1:5" r="14">
      <c s="4" r="A14" t="s">
        <v>619</v>
      </c>
      <c s="6" r="B14" t="n">
        <v>5525</v>
      </c>
      <c s="6" r="C14" t="n">
        <v>4248</v>
      </c>
    </row>
    <row spans="1:5" r="15">
      <c s="4" r="A15" t="s">
        <v>50</v>
      </c>
      <c s="6" r="B15" t="n">
        <v>512795</v>
      </c>
      <c s="6" r="C15" t="n">
        <v>473508</v>
      </c>
    </row>
    <row spans="1:5" r="16">
      <c s="3" r="A16" t="s">
        <v>1525</v>
      </c>
    </row>
    <row spans="1:5" r="17">
      <c s="4" r="A17" t="s">
        <v>61</v>
      </c>
      <c s="6" r="B17" t="n">
        <v>18703</v>
      </c>
      <c s="6" r="C17" t="n">
        <v>18544</v>
      </c>
    </row>
    <row spans="1:5" r="18">
      <c s="4" r="A18" t="s">
        <v>620</v>
      </c>
      <c s="6" r="B18" t="n">
        <v>174</v>
      </c>
      <c s="6" r="C18" t="n">
        <v>1577</v>
      </c>
    </row>
    <row spans="1:5" r="19">
      <c s="4" r="A19" t="s">
        <v>63</v>
      </c>
      <c s="6" r="B19" t="n">
        <v>18877</v>
      </c>
      <c s="6" r="C19" t="n">
        <v>20121</v>
      </c>
    </row>
    <row spans="1:5" r="20">
      <c s="4" r="A20" t="s">
        <v>1526</v>
      </c>
      <c s="6" r="B20" t="n">
        <v>493918</v>
      </c>
      <c s="6" r="C20" t="n">
        <v>453387</v>
      </c>
    </row>
    <row spans="1:5" r="21">
      <c s="4" r="A21" t="s">
        <v>71</v>
      </c>
      <c s="7" r="B21" t="n">
        <v>512795</v>
      </c>
      <c s="7" r="C21" t="n">
        <v>47350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29</v>
      </c>
      <c s="2" r="B1" t="s">
        <v>139</v>
      </c>
      <c s="2" r="J1" t="s">
        <v>1</v>
      </c>
    </row>
    <row spans="1:12" r="2">
      <c s="2" r="B2" t="s">
        <v>2</v>
      </c>
      <c s="2" r="C2" t="s">
        <v>605</v>
      </c>
      <c s="2" r="D2" t="s">
        <v>4</v>
      </c>
      <c s="2" r="E2" t="s">
        <v>669</v>
      </c>
      <c s="2" r="F2" t="s">
        <v>32</v>
      </c>
      <c s="2" r="G2" t="s">
        <v>670</v>
      </c>
      <c s="2" r="H2" t="s">
        <v>520</v>
      </c>
      <c s="2" r="I2" t="s">
        <v>521</v>
      </c>
      <c s="2" r="J2" t="s">
        <v>2</v>
      </c>
      <c s="2" r="K2" t="s">
        <v>32</v>
      </c>
      <c s="2" r="L2" t="s">
        <v>83</v>
      </c>
    </row>
    <row spans="1:12" r="3">
      <c s="3" r="A3" t="s">
        <v>1530</v>
      </c>
    </row>
    <row spans="1:12" r="4">
      <c s="4" r="A4" t="s">
        <v>127</v>
      </c>
      <c s="7" r="B4" t="n">
        <v>14829</v>
      </c>
      <c s="7" r="C4" t="n">
        <v>13958</v>
      </c>
      <c s="7" r="D4" t="n">
        <v>13983</v>
      </c>
      <c s="7" r="E4" t="n">
        <v>11053</v>
      </c>
      <c s="7" r="F4" t="n">
        <v>5928</v>
      </c>
      <c s="7" r="G4" t="n">
        <v>21800</v>
      </c>
      <c s="7" r="H4" t="n">
        <v>11042</v>
      </c>
      <c s="7" r="I4" t="n">
        <v>10991</v>
      </c>
      <c s="7" r="J4" t="n">
        <v>53823</v>
      </c>
      <c s="7" r="K4" t="n">
        <v>49761</v>
      </c>
      <c s="7" r="L4" t="n">
        <v>39857</v>
      </c>
    </row>
    <row spans="1:12" r="5">
      <c s="4" r="A5" t="s">
        <v>1229</v>
      </c>
    </row>
    <row spans="1:12" r="6">
      <c s="3" r="A6" t="s">
        <v>1530</v>
      </c>
    </row>
    <row spans="1:12" r="7">
      <c s="4" r="A7" t="s">
        <v>1531</v>
      </c>
      <c s="6" r="J7" t="n">
        <v>56840</v>
      </c>
      <c s="6" r="K7" t="n">
        <v>39576</v>
      </c>
      <c s="6" r="L7" t="n">
        <v>42937</v>
      </c>
    </row>
    <row spans="1:12" r="8">
      <c s="4" r="A8" t="s">
        <v>1532</v>
      </c>
      <c s="6" r="J8" t="n">
        <v>-3017</v>
      </c>
      <c s="6" r="K8" t="n">
        <v>10185</v>
      </c>
      <c s="6" r="L8" t="n">
        <v>-3080</v>
      </c>
    </row>
    <row spans="1:12" r="9">
      <c s="4" r="A9" t="s">
        <v>127</v>
      </c>
      <c s="7" r="J9" t="n">
        <v>53823</v>
      </c>
      <c s="7" r="K9" t="n">
        <v>49761</v>
      </c>
      <c s="7" r="L9" t="n">
        <v>3985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33</v>
      </c>
      <c s="2" r="B1" t="s">
        <v>139</v>
      </c>
      <c s="2" r="J1" t="s">
        <v>1</v>
      </c>
    </row>
    <row spans="1:12" r="2">
      <c s="2" r="B2" t="s">
        <v>2</v>
      </c>
      <c s="2" r="C2" t="s">
        <v>605</v>
      </c>
      <c s="2" r="D2" t="s">
        <v>4</v>
      </c>
      <c s="2" r="E2" t="s">
        <v>669</v>
      </c>
      <c s="2" r="F2" t="s">
        <v>32</v>
      </c>
      <c s="2" r="G2" t="s">
        <v>670</v>
      </c>
      <c s="2" r="H2" t="s">
        <v>520</v>
      </c>
      <c s="2" r="I2" t="s">
        <v>521</v>
      </c>
      <c s="2" r="J2" t="s">
        <v>2</v>
      </c>
      <c s="2" r="K2" t="s">
        <v>32</v>
      </c>
      <c s="2" r="L2" t="s">
        <v>83</v>
      </c>
    </row>
    <row spans="1:12" r="3">
      <c s="3" r="A3" t="s">
        <v>187</v>
      </c>
    </row>
    <row spans="1:12" r="4">
      <c s="4" r="A4" t="s">
        <v>145</v>
      </c>
      <c s="7" r="B4" t="n">
        <v>14829</v>
      </c>
      <c s="7" r="C4" t="n">
        <v>13958</v>
      </c>
      <c s="7" r="D4" t="n">
        <v>13983</v>
      </c>
      <c s="7" r="E4" t="n">
        <v>11053</v>
      </c>
      <c s="7" r="F4" t="n">
        <v>5928</v>
      </c>
      <c s="7" r="G4" t="n">
        <v>21800</v>
      </c>
      <c s="7" r="H4" t="n">
        <v>11042</v>
      </c>
      <c s="7" r="I4" t="n">
        <v>10991</v>
      </c>
      <c s="7" r="J4" t="n">
        <v>53823</v>
      </c>
      <c s="7" r="K4" t="n">
        <v>49761</v>
      </c>
      <c s="7" r="L4" t="n">
        <v>39857</v>
      </c>
    </row>
    <row spans="1:12" r="5">
      <c s="3" r="A5" t="s">
        <v>1534</v>
      </c>
    </row>
    <row spans="1:12" r="6">
      <c s="4" r="A6" t="s">
        <v>171</v>
      </c>
      <c s="6" r="J6" t="n">
        <v>2241</v>
      </c>
      <c s="6" r="K6" t="n">
        <v>2165</v>
      </c>
      <c s="6" r="L6" t="n">
        <v>705</v>
      </c>
    </row>
    <row spans="1:12" r="7">
      <c s="4" r="A7" t="s">
        <v>1535</v>
      </c>
      <c s="6" r="J7" t="n">
        <v>0</v>
      </c>
      <c s="6" r="K7" t="n">
        <v>0</v>
      </c>
      <c s="6" r="L7" t="n">
        <v>83</v>
      </c>
    </row>
    <row spans="1:12" r="8">
      <c s="4" r="A8" t="s">
        <v>586</v>
      </c>
      <c s="7" r="C8" t="n">
        <v>-14600</v>
      </c>
      <c s="6" r="J8" t="n">
        <v>0</v>
      </c>
      <c s="6" r="K8" t="n">
        <v>-14577</v>
      </c>
      <c s="6" r="L8" t="n">
        <v>0</v>
      </c>
    </row>
    <row spans="1:12" r="9">
      <c s="4" r="A9" t="s">
        <v>1536</v>
      </c>
      <c s="6" r="J9" t="n">
        <v>-6611</v>
      </c>
      <c s="6" r="K9" t="n">
        <v>-2011</v>
      </c>
      <c s="6" r="L9" t="n">
        <v>-1039</v>
      </c>
    </row>
    <row spans="1:12" r="10">
      <c s="4" r="A10" t="s">
        <v>1537</v>
      </c>
      <c s="6" r="J10" t="n">
        <v>0</v>
      </c>
      <c s="6" r="K10" t="n">
        <v>0</v>
      </c>
    </row>
    <row spans="1:12" r="11">
      <c s="4" r="A11" t="s">
        <v>205</v>
      </c>
      <c s="6" r="J11" t="n">
        <v>575</v>
      </c>
      <c s="6" r="K11" t="n">
        <v>-7456</v>
      </c>
      <c s="6" r="L11" t="n">
        <v>-4854</v>
      </c>
    </row>
    <row spans="1:12" r="12">
      <c s="4" r="A12" t="s">
        <v>210</v>
      </c>
      <c s="6" r="J12" t="n">
        <v>-13047</v>
      </c>
      <c s="6" r="K12" t="n">
        <v>5032</v>
      </c>
      <c s="6" r="L12" t="n">
        <v>1799</v>
      </c>
    </row>
    <row spans="1:12" r="13">
      <c s="4" r="A13" t="s">
        <v>211</v>
      </c>
      <c s="6" r="J13" t="n">
        <v>64294</v>
      </c>
      <c s="6" r="K13" t="n">
        <v>25467</v>
      </c>
      <c s="6" r="L13" t="n">
        <v>60718</v>
      </c>
    </row>
    <row spans="1:12" r="14">
      <c s="3" r="A14" t="s">
        <v>212</v>
      </c>
    </row>
    <row spans="1:12" r="15">
      <c s="4" r="A15" t="s">
        <v>1538</v>
      </c>
      <c s="6" r="J15" t="n">
        <v>454201</v>
      </c>
      <c s="6" r="K15" t="n">
        <v>169533</v>
      </c>
      <c s="6" r="L15" t="n">
        <v>78473</v>
      </c>
    </row>
    <row spans="1:12" r="16">
      <c s="4" r="A16" t="s">
        <v>219</v>
      </c>
      <c s="6" r="J16" t="n">
        <v>0</v>
      </c>
      <c s="6" r="K16" t="n">
        <v>118533</v>
      </c>
      <c s="6" r="L16" t="n">
        <v>0</v>
      </c>
    </row>
    <row spans="1:12" r="17">
      <c s="4" r="A17" t="s">
        <v>227</v>
      </c>
      <c s="6" r="J17" t="n">
        <v>-20267</v>
      </c>
      <c s="6" r="K17" t="n">
        <v>16397</v>
      </c>
      <c s="6" r="L17" t="n">
        <v>-304366</v>
      </c>
    </row>
    <row spans="1:12" r="18">
      <c s="3" r="A18" t="s">
        <v>228</v>
      </c>
    </row>
    <row spans="1:12" r="19">
      <c s="4" r="A19" t="s">
        <v>1539</v>
      </c>
      <c s="6" r="J19" t="n">
        <v>616</v>
      </c>
      <c s="6" r="K19" t="n">
        <v>467</v>
      </c>
      <c s="6" r="L19" t="n">
        <v>525</v>
      </c>
    </row>
    <row spans="1:12" r="20">
      <c s="4" r="A20" t="s">
        <v>232</v>
      </c>
      <c s="6" r="J20" t="n">
        <v>0</v>
      </c>
      <c s="6" r="K20" t="n">
        <v>0</v>
      </c>
      <c s="6" r="L20" t="n">
        <v>-82406</v>
      </c>
    </row>
    <row spans="1:12" r="21">
      <c s="4" r="A21" t="s">
        <v>1540</v>
      </c>
      <c s="6" r="J21" t="n">
        <v>-10547</v>
      </c>
      <c s="6" r="K21" t="n">
        <v>-6694</v>
      </c>
      <c s="6" r="L21" t="n">
        <v>-4439</v>
      </c>
    </row>
    <row spans="1:12" r="22">
      <c s="4" r="A22" t="s">
        <v>237</v>
      </c>
      <c s="6" r="J22" t="n">
        <v>-37983</v>
      </c>
      <c s="6" r="K22" t="n">
        <v>-62901</v>
      </c>
      <c s="6" r="L22" t="n">
        <v>154958</v>
      </c>
    </row>
    <row spans="1:12" r="23">
      <c s="4" r="A23" t="s">
        <v>1541</v>
      </c>
      <c s="6" r="J23" t="n">
        <v>6044</v>
      </c>
      <c s="6" r="K23" t="n">
        <v>-21037</v>
      </c>
      <c s="6" r="L23" t="n">
        <v>-88690</v>
      </c>
    </row>
    <row spans="1:12" r="24">
      <c s="4" r="A24" t="s">
        <v>239</v>
      </c>
      <c s="6" r="E24" t="n">
        <v>158320</v>
      </c>
      <c s="6" r="I24" t="n">
        <v>179357</v>
      </c>
      <c s="6" r="J24" t="n">
        <v>158320</v>
      </c>
      <c s="6" r="K24" t="n">
        <v>179357</v>
      </c>
      <c s="6" r="L24" t="n">
        <v>268047</v>
      </c>
    </row>
    <row spans="1:12" r="25">
      <c s="4" r="A25" t="s">
        <v>240</v>
      </c>
      <c s="6" r="B25" t="n">
        <v>164364</v>
      </c>
      <c s="6" r="F25" t="n">
        <v>158320</v>
      </c>
      <c s="6" r="J25" t="n">
        <v>164364</v>
      </c>
      <c s="6" r="K25" t="n">
        <v>158320</v>
      </c>
      <c s="6" r="L25" t="n">
        <v>179357</v>
      </c>
    </row>
    <row spans="1:12" r="26">
      <c s="4" r="A26" t="s">
        <v>1229</v>
      </c>
    </row>
    <row spans="1:12" r="27">
      <c s="3" r="A27" t="s">
        <v>187</v>
      </c>
    </row>
    <row spans="1:12" r="28">
      <c s="4" r="A28" t="s">
        <v>145</v>
      </c>
      <c s="6" r="J28" t="n">
        <v>53823</v>
      </c>
      <c s="6" r="K28" t="n">
        <v>49761</v>
      </c>
      <c s="6" r="L28" t="n">
        <v>39857</v>
      </c>
    </row>
    <row spans="1:12" r="29">
      <c s="3" r="A29" t="s">
        <v>1534</v>
      </c>
    </row>
    <row spans="1:12" r="30">
      <c s="4" r="A30" t="s">
        <v>1542</v>
      </c>
      <c s="6" r="J30" t="n">
        <v>-56840</v>
      </c>
      <c s="6" r="K30" t="n">
        <v>-39576</v>
      </c>
      <c s="6" r="L30" t="n">
        <v>-42937</v>
      </c>
    </row>
    <row spans="1:12" r="31">
      <c s="4" r="A31" t="s">
        <v>602</v>
      </c>
      <c s="6" r="J31" t="n">
        <v>159</v>
      </c>
      <c s="6" r="K31" t="n">
        <v>71</v>
      </c>
      <c s="6" r="L31" t="n">
        <v>0</v>
      </c>
    </row>
    <row spans="1:12" r="32">
      <c s="4" r="A32" t="s">
        <v>171</v>
      </c>
      <c s="6" r="J32" t="n">
        <v>2241</v>
      </c>
      <c s="6" r="K32" t="n">
        <v>2165</v>
      </c>
      <c s="6" r="L32" t="n">
        <v>705</v>
      </c>
    </row>
    <row spans="1:12" r="33">
      <c s="4" r="A33" t="s">
        <v>1535</v>
      </c>
      <c s="6" r="J33" t="n">
        <v>0</v>
      </c>
      <c s="6" r="K33" t="n">
        <v>0</v>
      </c>
      <c s="6" r="L33" t="n">
        <v>82</v>
      </c>
    </row>
    <row spans="1:12" r="34">
      <c s="4" r="A34" t="s">
        <v>586</v>
      </c>
      <c s="6" r="J34" t="n">
        <v>0</v>
      </c>
      <c s="6" r="K34" t="n">
        <v>-14577</v>
      </c>
      <c s="6" r="L34" t="n">
        <v>0</v>
      </c>
    </row>
    <row spans="1:12" r="35">
      <c s="4" r="A35" t="s">
        <v>1536</v>
      </c>
      <c s="6" r="J35" t="n">
        <v>0</v>
      </c>
      <c s="6" r="K35" t="n">
        <v>0</v>
      </c>
      <c s="6" r="L35" t="n">
        <v>-218</v>
      </c>
    </row>
    <row spans="1:12" r="36">
      <c s="4" r="A36" t="s">
        <v>205</v>
      </c>
      <c s="6" r="J36" t="n">
        <v>-1277</v>
      </c>
      <c s="6" r="K36" t="n">
        <v>-2320</v>
      </c>
      <c s="6" r="L36" t="n">
        <v>-923</v>
      </c>
    </row>
    <row spans="1:12" r="37">
      <c s="4" r="A37" t="s">
        <v>210</v>
      </c>
      <c s="6" r="J37" t="n">
        <v>-1403</v>
      </c>
      <c s="6" r="K37" t="n">
        <v>15715</v>
      </c>
      <c s="6" r="L37" t="n">
        <v>-8897</v>
      </c>
    </row>
    <row spans="1:12" r="38">
      <c s="4" r="A38" t="s">
        <v>211</v>
      </c>
      <c s="6" r="J38" t="n">
        <v>-3297</v>
      </c>
      <c s="6" r="K38" t="n">
        <v>11239</v>
      </c>
      <c s="6" r="L38" t="n">
        <v>-12331</v>
      </c>
    </row>
    <row spans="1:12" r="39">
      <c s="3" r="A39" t="s">
        <v>212</v>
      </c>
    </row>
    <row spans="1:12" r="40">
      <c s="4" r="A40" t="s">
        <v>1538</v>
      </c>
      <c s="6" r="J40" t="n">
        <v>0</v>
      </c>
      <c s="6" r="K40" t="n">
        <v>0</v>
      </c>
      <c s="6" r="L40" t="n">
        <v>436</v>
      </c>
    </row>
    <row spans="1:12" r="41">
      <c s="4" r="A41" t="s">
        <v>219</v>
      </c>
      <c s="6" r="J41" t="n">
        <v>0</v>
      </c>
      <c s="6" r="K41" t="n">
        <v>116967</v>
      </c>
      <c s="6" r="L41" t="n">
        <v>0</v>
      </c>
    </row>
    <row spans="1:12" r="42">
      <c s="4" r="A42" t="s">
        <v>1543</v>
      </c>
      <c s="6" r="J42" t="n">
        <v>12782</v>
      </c>
      <c s="6" r="K42" t="n">
        <v>76231</v>
      </c>
      <c s="6" r="L42" t="n">
        <v>86845</v>
      </c>
    </row>
    <row spans="1:12" r="43">
      <c s="4" r="A43" t="s">
        <v>1544</v>
      </c>
      <c s="6" r="J43" t="n">
        <v>-349</v>
      </c>
      <c s="6" r="K43" t="n">
        <v>-193179</v>
      </c>
      <c s="6" r="L43" t="n">
        <v>0</v>
      </c>
    </row>
    <row spans="1:12" r="44">
      <c s="4" r="A44" t="s">
        <v>227</v>
      </c>
      <c s="6" r="J44" t="n">
        <v>12433</v>
      </c>
      <c s="6" r="K44" t="n">
        <v>19</v>
      </c>
      <c s="6" r="L44" t="n">
        <v>87281</v>
      </c>
    </row>
    <row spans="1:12" r="45">
      <c s="3" r="A45" t="s">
        <v>228</v>
      </c>
    </row>
    <row spans="1:12" r="46">
      <c s="4" r="A46" t="s">
        <v>1539</v>
      </c>
      <c s="6" r="J46" t="n">
        <v>616</v>
      </c>
      <c s="6" r="K46" t="n">
        <v>467</v>
      </c>
      <c s="6" r="L46" t="n">
        <v>830</v>
      </c>
    </row>
    <row spans="1:12" r="47">
      <c s="4" r="A47" t="s">
        <v>232</v>
      </c>
      <c s="6" r="J47" t="n">
        <v>0</v>
      </c>
      <c s="6" r="K47" t="n">
        <v>0</v>
      </c>
      <c s="6" r="L47" t="n">
        <v>-82406</v>
      </c>
    </row>
    <row spans="1:12" r="48">
      <c s="4" r="A48" t="s">
        <v>1540</v>
      </c>
      <c s="6" r="J48" t="n">
        <v>-12780</v>
      </c>
      <c s="6" r="K48" t="n">
        <v>-6694</v>
      </c>
      <c s="6" r="L48" t="n">
        <v>-4439</v>
      </c>
    </row>
    <row spans="1:12" r="49">
      <c s="4" r="A49" t="s">
        <v>237</v>
      </c>
      <c s="6" r="J49" t="n">
        <v>-12164</v>
      </c>
      <c s="6" r="K49" t="n">
        <v>-6227</v>
      </c>
      <c s="6" r="L49" t="n">
        <v>-86015</v>
      </c>
    </row>
    <row spans="1:12" r="50">
      <c s="4" r="A50" t="s">
        <v>1541</v>
      </c>
      <c s="6" r="J50" t="n">
        <v>-3028</v>
      </c>
      <c s="6" r="K50" t="n">
        <v>5031</v>
      </c>
      <c s="6" r="L50" t="n">
        <v>-11065</v>
      </c>
    </row>
    <row spans="1:12" r="51">
      <c s="4" r="A51" t="s">
        <v>239</v>
      </c>
      <c s="7" r="E51" t="n">
        <v>18688</v>
      </c>
      <c s="7" r="I51" t="n">
        <v>13657</v>
      </c>
      <c s="6" r="J51" t="n">
        <v>18688</v>
      </c>
      <c s="6" r="K51" t="n">
        <v>13657</v>
      </c>
      <c s="6" r="L51" t="n">
        <v>24722</v>
      </c>
    </row>
    <row spans="1:12" r="52">
      <c s="4" r="A52" t="s">
        <v>240</v>
      </c>
      <c s="7" r="B52" t="n">
        <v>15660</v>
      </c>
      <c s="7" r="F52" t="n">
        <v>18688</v>
      </c>
      <c s="7" r="J52" t="n">
        <v>15660</v>
      </c>
      <c s="7" r="K52" t="n">
        <v>18688</v>
      </c>
      <c s="7" r="L52" t="n">
        <v>1365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545</v>
      </c>
      <c s="2" r="B1" t="s">
        <v>520</v>
      </c>
      <c s="2" r="C1" t="s">
        <v>2</v>
      </c>
      <c s="2" r="D1" t="s">
        <v>605</v>
      </c>
      <c s="2" r="E1" t="s">
        <v>4</v>
      </c>
      <c s="2" r="F1" t="s">
        <v>669</v>
      </c>
      <c s="2" r="G1" t="s">
        <v>32</v>
      </c>
      <c s="2" r="H1" t="s">
        <v>670</v>
      </c>
      <c s="2" r="I1" t="s">
        <v>520</v>
      </c>
      <c s="2" r="J1" t="s">
        <v>521</v>
      </c>
      <c s="2" r="K1" t="s">
        <v>2</v>
      </c>
      <c s="2" r="L1" t="s">
        <v>32</v>
      </c>
      <c s="2" r="M1" t="s">
        <v>83</v>
      </c>
    </row>
    <row spans="1:13" r="2">
      <c s="3" r="A2" t="s">
        <v>324</v>
      </c>
    </row>
    <row spans="1:13" r="3">
      <c s="4" r="A3" t="s">
        <v>1546</v>
      </c>
      <c s="7" r="C3" t="n">
        <v>41714</v>
      </c>
      <c s="7" r="D3" t="n">
        <v>40025</v>
      </c>
      <c s="7" r="E3" t="n">
        <v>41050</v>
      </c>
      <c s="7" r="F3" t="n">
        <v>41437</v>
      </c>
      <c s="7" r="G3" t="n">
        <v>41462</v>
      </c>
      <c s="7" r="H3" t="n">
        <v>34562</v>
      </c>
      <c s="7" r="I3" t="n">
        <v>30343</v>
      </c>
      <c s="7" r="J3" t="n">
        <v>30367</v>
      </c>
      <c s="7" r="K3" t="n">
        <v>164226</v>
      </c>
      <c s="7" r="L3" t="n">
        <v>136734</v>
      </c>
      <c s="7" r="M3" t="n">
        <v>119140</v>
      </c>
    </row>
    <row spans="1:13" r="4">
      <c s="4" r="A4" t="s">
        <v>1547</v>
      </c>
      <c s="6" r="C4" t="n">
        <v>4130</v>
      </c>
      <c s="6" r="D4" t="n">
        <v>4040</v>
      </c>
      <c s="6" r="E4" t="n">
        <v>3958</v>
      </c>
      <c s="6" r="F4" t="n">
        <v>3981</v>
      </c>
      <c s="6" r="G4" t="n">
        <v>4106</v>
      </c>
      <c s="6" r="H4" t="n">
        <v>3475</v>
      </c>
      <c s="6" r="I4" t="n">
        <v>3183</v>
      </c>
      <c s="6" r="J4" t="n">
        <v>3269</v>
      </c>
      <c s="6" r="K4" t="n">
        <v>16109</v>
      </c>
      <c s="6" r="L4" t="n">
        <v>14033</v>
      </c>
      <c s="6" r="M4" t="n">
        <v>13507</v>
      </c>
    </row>
    <row spans="1:13" r="5">
      <c s="4" r="A5" t="s">
        <v>97</v>
      </c>
      <c s="6" r="C5" t="n">
        <v>37584</v>
      </c>
      <c s="6" r="D5" t="n">
        <v>35985</v>
      </c>
      <c s="6" r="E5" t="n">
        <v>37092</v>
      </c>
      <c s="6" r="F5" t="n">
        <v>37456</v>
      </c>
      <c s="6" r="G5" t="n">
        <v>37356</v>
      </c>
      <c s="6" r="H5" t="n">
        <v>31087</v>
      </c>
      <c s="6" r="I5" t="n">
        <v>27160</v>
      </c>
      <c s="6" r="J5" t="n">
        <v>27098</v>
      </c>
      <c s="6" r="K5" t="n">
        <v>148117</v>
      </c>
      <c s="6" r="L5" t="n">
        <v>122701</v>
      </c>
      <c s="6" r="M5" t="n">
        <v>105633</v>
      </c>
    </row>
    <row spans="1:13" r="6">
      <c s="4" r="A6" t="s">
        <v>98</v>
      </c>
      <c s="6" r="C6" t="n">
        <v>-3835</v>
      </c>
      <c s="6" r="D6" t="n">
        <v>-3704</v>
      </c>
      <c s="6" r="E6" t="n">
        <v>-2403</v>
      </c>
      <c s="6" r="F6" t="n">
        <v>-1672</v>
      </c>
      <c s="6" r="G6" t="n">
        <v>1312</v>
      </c>
      <c s="6" r="H6" t="n">
        <v>-60</v>
      </c>
      <c s="6" r="I6" t="n">
        <v>-3902</v>
      </c>
      <c s="6" r="J6" t="n">
        <v>-3608</v>
      </c>
      <c s="6" r="K6" t="n">
        <v>-11614</v>
      </c>
      <c s="6" r="L6" t="n">
        <v>-6258</v>
      </c>
      <c s="6" r="M6" t="n">
        <v>576</v>
      </c>
    </row>
    <row spans="1:13" r="7">
      <c s="4" r="A7" t="s">
        <v>1548</v>
      </c>
      <c s="6" r="C7" t="n">
        <v>12056</v>
      </c>
      <c s="6" r="D7" t="n">
        <v>13561</v>
      </c>
      <c s="6" r="E7" t="n">
        <v>11135</v>
      </c>
      <c s="6" r="F7" t="n">
        <v>10850</v>
      </c>
      <c s="6" r="G7" t="n">
        <v>8984</v>
      </c>
      <c s="6" r="H7" t="n">
        <v>21611</v>
      </c>
      <c s="6" r="I7" t="n">
        <v>5487</v>
      </c>
      <c s="6" r="J7" t="n">
        <v>6214</v>
      </c>
      <c s="6" r="K7" t="n">
        <v>47602</v>
      </c>
      <c s="6" r="L7" t="n">
        <v>42296</v>
      </c>
      <c s="6" r="M7" t="n">
        <v>27900</v>
      </c>
    </row>
    <row spans="1:13" r="8">
      <c s="4" r="A8" t="s">
        <v>1549</v>
      </c>
      <c s="6" r="C8" t="n">
        <v>28186</v>
      </c>
      <c s="6" r="D8" t="n">
        <v>28723</v>
      </c>
      <c s="6" r="E8" t="n">
        <v>27028</v>
      </c>
      <c s="6" r="F8" t="n">
        <v>31391</v>
      </c>
      <c s="6" r="G8" t="n">
        <v>36799</v>
      </c>
      <c s="6" r="H8" t="n">
        <v>25590</v>
      </c>
      <c s="6" r="I8" t="n">
        <v>18174</v>
      </c>
      <c s="6" r="J8" t="n">
        <v>18108</v>
      </c>
      <c s="6" r="K8" t="n">
        <v>115328</v>
      </c>
      <c s="6" r="L8" t="n">
        <v>98671</v>
      </c>
      <c s="6" r="M8" t="n">
        <v>70441</v>
      </c>
    </row>
    <row spans="1:13" r="9">
      <c s="4" r="A9" t="s">
        <v>1550</v>
      </c>
      <c s="6" r="C9" t="n">
        <v>25289</v>
      </c>
      <c s="6" r="D9" t="n">
        <v>24527</v>
      </c>
      <c s="6" r="E9" t="n">
        <v>23602</v>
      </c>
      <c s="6" r="F9" t="n">
        <v>18587</v>
      </c>
      <c s="6" r="G9" t="n">
        <v>8229</v>
      </c>
      <c s="6" r="H9" t="n">
        <v>27168</v>
      </c>
      <c s="6" r="I9" t="n">
        <v>18375</v>
      </c>
      <c s="6" r="J9" t="n">
        <v>18812</v>
      </c>
    </row>
    <row spans="1:13" r="10">
      <c s="4" r="A10" t="s">
        <v>121</v>
      </c>
      <c s="6" r="C10" t="n">
        <v>10460</v>
      </c>
      <c s="6" r="D10" t="n">
        <v>10569</v>
      </c>
      <c s="6" r="E10" t="n">
        <v>9619</v>
      </c>
      <c s="6" r="F10" t="n">
        <v>7534</v>
      </c>
      <c s="6" r="G10" t="n">
        <v>2301</v>
      </c>
      <c s="6" r="H10" t="n">
        <v>5368</v>
      </c>
      <c s="6" r="I10" t="n">
        <v>6866</v>
      </c>
      <c s="6" r="J10" t="n">
        <v>7844</v>
      </c>
      <c s="6" r="K10" t="n">
        <v>38182</v>
      </c>
      <c s="6" r="L10" t="n">
        <v>22379</v>
      </c>
      <c s="6" r="M10" t="n">
        <v>22732</v>
      </c>
    </row>
    <row spans="1:13" r="11">
      <c s="4" r="A11" t="s">
        <v>122</v>
      </c>
      <c s="6" r="C11" t="n">
        <v>14829</v>
      </c>
      <c s="6" r="D11" t="n">
        <v>13958</v>
      </c>
      <c s="6" r="E11" t="n">
        <v>13983</v>
      </c>
      <c s="6" r="F11" t="n">
        <v>11053</v>
      </c>
      <c s="6" r="G11" t="n">
        <v>5928</v>
      </c>
      <c s="6" r="H11" t="n">
        <v>21800</v>
      </c>
      <c s="6" r="I11" t="n">
        <v>11509</v>
      </c>
      <c s="6" r="J11" t="n">
        <v>10968</v>
      </c>
      <c s="6" r="K11" t="n">
        <v>53823</v>
      </c>
      <c s="6" r="L11" t="n">
        <v>50205</v>
      </c>
      <c s="6" r="M11" t="n">
        <v>39784</v>
      </c>
    </row>
    <row spans="1:13" r="12">
      <c s="4" r="A12" t="s">
        <v>1468</v>
      </c>
      <c s="7" r="B12" t="n">
        <v>-444</v>
      </c>
      <c s="6" r="C12" t="n">
        <v>0</v>
      </c>
      <c s="6" r="D12" t="n">
        <v>0</v>
      </c>
      <c s="6" r="E12" t="n">
        <v>0</v>
      </c>
      <c s="6" r="F12" t="n">
        <v>0</v>
      </c>
      <c s="6" r="G12" t="n">
        <v>0</v>
      </c>
      <c s="6" r="H12" t="n">
        <v>0</v>
      </c>
      <c s="6" r="I12" t="n">
        <v>-467</v>
      </c>
      <c s="6" r="J12" t="n">
        <v>23</v>
      </c>
      <c s="6" r="K12" t="n">
        <v>0</v>
      </c>
      <c s="6" r="L12" t="n">
        <v>-444</v>
      </c>
      <c s="6" r="M12" t="n">
        <v>73</v>
      </c>
    </row>
    <row spans="1:13" r="13">
      <c s="4" r="A13" t="s">
        <v>145</v>
      </c>
      <c s="7" r="C13" t="n">
        <v>14829</v>
      </c>
      <c s="7" r="D13" t="n">
        <v>13958</v>
      </c>
      <c s="7" r="E13" t="n">
        <v>13983</v>
      </c>
      <c s="7" r="F13" t="n">
        <v>11053</v>
      </c>
      <c s="7" r="G13" t="n">
        <v>5928</v>
      </c>
      <c s="7" r="H13" t="n">
        <v>21800</v>
      </c>
      <c s="7" r="I13" t="n">
        <v>11042</v>
      </c>
      <c s="7" r="J13" t="n">
        <v>10991</v>
      </c>
      <c s="7" r="K13" t="n">
        <v>53823</v>
      </c>
      <c s="7" r="L13" t="n">
        <v>49761</v>
      </c>
      <c s="7" r="M13" t="n">
        <v>39857</v>
      </c>
    </row>
    <row spans="1:13" r="14">
      <c s="3" r="A14" t="s">
        <v>128</v>
      </c>
    </row>
    <row spans="1:13" r="15">
      <c s="4" r="A15" t="s">
        <v>129</v>
      </c>
      <c s="9" r="C15" t="n">
        <v>0.46</v>
      </c>
      <c s="9" r="D15" t="n">
        <v>0.44</v>
      </c>
      <c s="9" r="E15" t="n">
        <v>0.44</v>
      </c>
      <c s="9" r="F15" t="n">
        <v>0.35</v>
      </c>
      <c s="9" r="G15" t="n">
        <v>0.19</v>
      </c>
      <c s="9" r="H15" t="n">
        <v>0.6899999999999999</v>
      </c>
      <c s="9" r="I15" t="n">
        <v>0.36</v>
      </c>
      <c s="9" r="J15" t="n">
        <v>0.34</v>
      </c>
      <c s="9" r="K15" t="n">
        <v>1.69</v>
      </c>
      <c s="9" r="L15" t="n">
        <v>1.58</v>
      </c>
      <c s="9" r="M15" t="n">
        <v>1.26</v>
      </c>
    </row>
    <row spans="1:13" r="16">
      <c s="4" r="A16" t="s">
        <v>130</v>
      </c>
      <c s="6" r="C16" t="n">
        <v>0</v>
      </c>
      <c s="6" r="D16" t="n">
        <v>0</v>
      </c>
      <c s="6" r="E16" t="n">
        <v>0</v>
      </c>
      <c s="6" r="F16" t="n">
        <v>0</v>
      </c>
      <c s="6" r="G16" t="n">
        <v>0</v>
      </c>
      <c s="6" r="H16" t="n">
        <v>0</v>
      </c>
      <c s="10" r="I16" t="n">
        <v>-0.01</v>
      </c>
      <c s="6" r="J16" t="n">
        <v>0</v>
      </c>
      <c s="6" r="K16" t="n">
        <v>0</v>
      </c>
      <c s="10" r="L16" t="n">
        <v>-0.01</v>
      </c>
      <c s="6" r="M16" t="n">
        <v>0</v>
      </c>
    </row>
    <row spans="1:13" r="17">
      <c s="4" r="A17" t="s">
        <v>131</v>
      </c>
      <c s="10" r="C17" t="n">
        <v>0.46</v>
      </c>
      <c s="10" r="D17" t="n">
        <v>0.44</v>
      </c>
      <c s="10" r="E17" t="n">
        <v>0.44</v>
      </c>
      <c s="10" r="F17" t="n">
        <v>0.35</v>
      </c>
      <c s="10" r="G17" t="n">
        <v>0.19</v>
      </c>
      <c s="10" r="H17" t="n">
        <v>0.6899999999999999</v>
      </c>
      <c s="10" r="I17" t="n">
        <v>0.35</v>
      </c>
      <c s="10" r="J17" t="n">
        <v>0.34</v>
      </c>
      <c s="10" r="K17" t="n">
        <v>1.69</v>
      </c>
      <c s="10" r="L17" t="n">
        <v>1.57</v>
      </c>
      <c s="10" r="M17" t="n">
        <v>1.26</v>
      </c>
    </row>
    <row spans="1:13" r="18">
      <c s="3" r="A18" t="s">
        <v>132</v>
      </c>
    </row>
    <row spans="1:13" r="19">
      <c s="4" r="A19" t="s">
        <v>129</v>
      </c>
      <c s="10" r="C19" t="n">
        <v>0.46</v>
      </c>
      <c s="10" r="D19" t="n">
        <v>0.44</v>
      </c>
      <c s="10" r="E19" t="n">
        <v>0.44</v>
      </c>
      <c s="10" r="F19" t="n">
        <v>0.35</v>
      </c>
      <c s="10" r="G19" t="n">
        <v>0.19</v>
      </c>
      <c s="10" r="H19" t="n">
        <v>0.68</v>
      </c>
      <c s="10" r="I19" t="n">
        <v>0.36</v>
      </c>
      <c s="10" r="J19" t="n">
        <v>0.34</v>
      </c>
      <c s="10" r="K19" t="n">
        <v>1.68</v>
      </c>
      <c s="10" r="L19" t="n">
        <v>1.57</v>
      </c>
      <c s="10" r="M19" t="n">
        <v>1.26</v>
      </c>
    </row>
    <row spans="1:13" r="20">
      <c s="4" r="A20" t="s">
        <v>133</v>
      </c>
      <c s="6" r="C20" t="n">
        <v>0</v>
      </c>
      <c s="6" r="D20" t="n">
        <v>0</v>
      </c>
      <c s="6" r="E20" t="n">
        <v>0</v>
      </c>
      <c s="6" r="F20" t="n">
        <v>0</v>
      </c>
      <c s="6" r="G20" t="n">
        <v>0</v>
      </c>
      <c s="6" r="H20" t="n">
        <v>0</v>
      </c>
      <c s="10" r="I20" t="n">
        <v>-0.01</v>
      </c>
      <c s="6" r="J20" t="n">
        <v>0</v>
      </c>
      <c s="6" r="K20" t="n">
        <v>0</v>
      </c>
      <c s="10" r="L20" t="n">
        <v>-0.01</v>
      </c>
      <c s="6" r="M20" t="n">
        <v>0</v>
      </c>
    </row>
    <row spans="1:13" r="21">
      <c s="4" r="A21" t="s">
        <v>134</v>
      </c>
      <c s="9" r="C21" t="n">
        <v>0.46</v>
      </c>
      <c s="9" r="D21" t="n">
        <v>0.44</v>
      </c>
      <c s="9" r="E21" t="n">
        <v>0.44</v>
      </c>
      <c s="9" r="F21" t="n">
        <v>0.35</v>
      </c>
      <c s="9" r="G21" t="n">
        <v>0.19</v>
      </c>
      <c s="9" r="H21" t="n">
        <v>0.68</v>
      </c>
      <c s="9" r="I21" t="n">
        <v>0.35</v>
      </c>
      <c s="9" r="J21" t="n">
        <v>0.34</v>
      </c>
      <c s="9" r="K21" t="n">
        <v>1.68</v>
      </c>
      <c s="9" r="L21" t="n">
        <v>1.56</v>
      </c>
      <c s="9" r="M21" t="n">
        <v>1.26</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51</v>
      </c>
      <c s="2" r="B1" t="s">
        <v>139</v>
      </c>
      <c s="2" r="J1" t="s">
        <v>1</v>
      </c>
    </row>
    <row spans="1:12" r="2">
      <c s="2" r="B2" t="s">
        <v>2</v>
      </c>
      <c s="2" r="C2" t="s">
        <v>605</v>
      </c>
      <c s="2" r="D2" t="s">
        <v>4</v>
      </c>
      <c s="2" r="E2" t="s">
        <v>669</v>
      </c>
      <c s="2" r="F2" t="s">
        <v>32</v>
      </c>
      <c s="2" r="G2" t="s">
        <v>670</v>
      </c>
      <c s="2" r="H2" t="s">
        <v>520</v>
      </c>
      <c s="2" r="I2" t="s">
        <v>521</v>
      </c>
      <c s="2" r="J2" t="s">
        <v>2</v>
      </c>
      <c s="2" r="K2" t="s">
        <v>32</v>
      </c>
      <c s="2" r="L2" t="s">
        <v>83</v>
      </c>
    </row>
    <row spans="1:12" r="3">
      <c s="3" r="A3" t="s">
        <v>1552</v>
      </c>
    </row>
    <row spans="1:12" r="4">
      <c s="4" r="A4" t="s">
        <v>586</v>
      </c>
      <c s="7" r="C4" t="n">
        <v>14600</v>
      </c>
      <c s="7" r="J4" t="n">
        <v>0</v>
      </c>
      <c s="7" r="K4" t="n">
        <v>14577</v>
      </c>
      <c s="7" r="L4" t="n">
        <v>0</v>
      </c>
    </row>
    <row spans="1:12" r="5">
      <c s="4" r="A5" t="s">
        <v>145</v>
      </c>
      <c s="7" r="B5" t="n">
        <v>14829</v>
      </c>
      <c s="6" r="C5" t="n">
        <v>13958</v>
      </c>
      <c s="7" r="D5" t="n">
        <v>13983</v>
      </c>
      <c s="7" r="E5" t="n">
        <v>11053</v>
      </c>
      <c s="7" r="F5" t="n">
        <v>5928</v>
      </c>
      <c s="7" r="G5" t="n">
        <v>21800</v>
      </c>
      <c s="7" r="H5" t="n">
        <v>11042</v>
      </c>
      <c s="7" r="I5" t="n">
        <v>10991</v>
      </c>
      <c s="7" r="J5" t="n">
        <v>53823</v>
      </c>
      <c s="7" r="K5" t="n">
        <v>49761</v>
      </c>
      <c s="7" r="L5" t="n">
        <v>39857</v>
      </c>
    </row>
    <row spans="1:12" r="6">
      <c s="4" r="A6" t="s">
        <v>1553</v>
      </c>
    </row>
    <row spans="1:12" r="7">
      <c s="3" r="A7" t="s">
        <v>1552</v>
      </c>
    </row>
    <row spans="1:12" r="8">
      <c s="4" r="A8" t="s">
        <v>586</v>
      </c>
      <c s="7" r="C8" t="n">
        <v>8000</v>
      </c>
    </row>
    <row spans="1:12" r="9">
      <c s="4" r="A9" t="s">
        <v>1554</v>
      </c>
    </row>
    <row spans="1:12" r="10">
      <c s="3" r="A10" t="s">
        <v>1552</v>
      </c>
    </row>
    <row spans="1:12" r="11">
      <c s="4" r="A11" t="s">
        <v>145</v>
      </c>
      <c s="7" r="G11" t="n">
        <v>133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4364</v>
      </c>
      <c s="7" r="C3" t="n">
        <v>158320</v>
      </c>
    </row>
    <row spans="1:3" r="4">
      <c s="4" r="A4" t="s">
        <v>35</v>
      </c>
      <c s="6" r="B4" t="n">
        <v>698296</v>
      </c>
      <c s="6" r="C4" t="n">
        <v>1060717</v>
      </c>
    </row>
    <row spans="1:3" r="5">
      <c s="4" r="A5" t="s">
        <v>36</v>
      </c>
      <c s="6" r="B5" t="n">
        <v>2874</v>
      </c>
      <c s="6" r="C5" t="n">
        <v>5451</v>
      </c>
    </row>
    <row spans="1:3" r="6">
      <c s="4" r="A6" t="s">
        <v>37</v>
      </c>
      <c s="6" r="B6" t="n">
        <v>3140381</v>
      </c>
      <c s="6" r="C6" t="n">
        <v>2735832</v>
      </c>
    </row>
    <row spans="1:3" r="7">
      <c s="4" r="A7" t="s">
        <v>38</v>
      </c>
      <c s="6" r="B7" t="n">
        <v>9501</v>
      </c>
      <c s="6" r="C7" t="n">
        <v>9749</v>
      </c>
    </row>
    <row spans="1:3" r="8">
      <c s="4" r="A8" t="s">
        <v>39</v>
      </c>
      <c s="6" r="B8" t="n">
        <v>29834</v>
      </c>
      <c s="6" r="C8" t="n">
        <v>30912</v>
      </c>
    </row>
    <row spans="1:3" r="9">
      <c s="4" r="A9" t="s">
        <v>40</v>
      </c>
      <c s="6" r="B9" t="n">
        <v>8511</v>
      </c>
      <c s="6" r="C9" t="n">
        <v>15790</v>
      </c>
    </row>
    <row spans="1:3" r="10">
      <c s="4" r="A10" t="s">
        <v>41</v>
      </c>
      <c s="6" r="B10" t="n">
        <v>3586</v>
      </c>
      <c s="6" r="C10" t="n">
        <v>1847</v>
      </c>
    </row>
    <row spans="1:3" r="11">
      <c s="4" r="A11" t="s">
        <v>42</v>
      </c>
      <c s="6" r="B11" t="n">
        <v>11744</v>
      </c>
      <c s="6" r="C11" t="n">
        <v>13773</v>
      </c>
    </row>
    <row spans="1:3" r="12">
      <c s="4" r="A12" t="s">
        <v>43</v>
      </c>
      <c s="6" r="B12" t="n">
        <v>1701</v>
      </c>
      <c s="6" r="C12" t="n">
        <v>2080</v>
      </c>
    </row>
    <row spans="1:3" r="13">
      <c s="4" r="A13" t="s">
        <v>44</v>
      </c>
      <c s="6" r="B13" t="n">
        <v>16385</v>
      </c>
      <c s="6" r="C13" t="n">
        <v>17580</v>
      </c>
    </row>
    <row spans="1:3" r="14">
      <c s="4" r="A14" t="s">
        <v>45</v>
      </c>
      <c s="6" r="B14" t="n">
        <v>14098</v>
      </c>
      <c s="6" r="C14" t="n">
        <v>12273</v>
      </c>
    </row>
    <row spans="1:3" r="15">
      <c s="4" r="A15" t="s">
        <v>46</v>
      </c>
      <c s="6" r="B15" t="n">
        <v>52095</v>
      </c>
      <c s="6" r="C15" t="n">
        <v>70150</v>
      </c>
    </row>
    <row spans="1:3" r="16">
      <c s="4" r="A16" t="s">
        <v>47</v>
      </c>
      <c s="6" r="B16" t="n">
        <v>5079</v>
      </c>
      <c s="6" r="C16" t="n">
        <v>14221</v>
      </c>
    </row>
    <row spans="1:3" r="17">
      <c s="4" r="A17" t="s">
        <v>48</v>
      </c>
      <c s="6" r="B17" t="n">
        <v>48340</v>
      </c>
      <c s="6" r="C17" t="n">
        <v>48866</v>
      </c>
    </row>
    <row spans="1:3" r="18">
      <c s="4" r="A18" t="s">
        <v>49</v>
      </c>
      <c s="6" r="B18" t="n">
        <v>27732</v>
      </c>
      <c s="6" r="C18" t="n">
        <v>34882</v>
      </c>
    </row>
    <row spans="1:3" r="19">
      <c s="4" r="A19" t="s">
        <v>50</v>
      </c>
      <c s="6" r="B19" t="n">
        <v>4234521</v>
      </c>
      <c s="6" r="C19" t="n">
        <v>4232443</v>
      </c>
    </row>
    <row spans="1:3" r="20">
      <c s="3" r="A20" t="s">
        <v>51</v>
      </c>
    </row>
    <row spans="1:3" r="21">
      <c s="4" r="A21" t="s">
        <v>52</v>
      </c>
      <c s="6" r="B21" t="n">
        <v>1155518</v>
      </c>
      <c s="6" r="C21" t="n">
        <v>1022972</v>
      </c>
    </row>
    <row spans="1:3" r="22">
      <c s="4" r="A22" t="s">
        <v>53</v>
      </c>
      <c s="6" r="B22" t="n">
        <v>2354458</v>
      </c>
      <c s="6" r="C22" t="n">
        <v>2533774</v>
      </c>
    </row>
    <row spans="1:3" r="23">
      <c s="4" r="A23" t="s">
        <v>54</v>
      </c>
      <c s="6" r="B23" t="n">
        <v>3509976</v>
      </c>
      <c s="6" r="C23" t="n">
        <v>3556746</v>
      </c>
    </row>
    <row spans="1:3" r="24">
      <c s="4" r="A24" t="s">
        <v>55</v>
      </c>
      <c s="6" r="B24" t="n">
        <v>3177</v>
      </c>
      <c s="6" r="C24" t="n">
        <v>3450</v>
      </c>
    </row>
    <row spans="1:3" r="25">
      <c s="4" r="A25" t="s">
        <v>56</v>
      </c>
      <c s="6" r="B25" t="n">
        <v>3586</v>
      </c>
      <c s="6" r="C25" t="n">
        <v>1847</v>
      </c>
    </row>
    <row spans="1:3" r="26">
      <c s="4" r="A26" t="s">
        <v>57</v>
      </c>
      <c s="6" r="B26" t="n">
        <v>170000</v>
      </c>
      <c s="6" r="C26" t="n">
        <v>150000</v>
      </c>
    </row>
    <row spans="1:3" r="27">
      <c s="4" r="A27" t="s">
        <v>58</v>
      </c>
      <c s="6" r="B27" t="n">
        <v>4784</v>
      </c>
      <c s="6" r="C27" t="n">
        <v>5971</v>
      </c>
    </row>
    <row spans="1:3" r="28">
      <c s="4" r="A28" t="s">
        <v>59</v>
      </c>
      <c s="6" r="B28" t="n">
        <v>1289</v>
      </c>
      <c s="6" r="C28" t="n">
        <v>2074</v>
      </c>
    </row>
    <row spans="1:3" r="29">
      <c s="4" r="A29" t="s">
        <v>60</v>
      </c>
      <c s="6" r="B29" t="n">
        <v>0</v>
      </c>
      <c s="6" r="C29" t="n">
        <v>933</v>
      </c>
    </row>
    <row spans="1:3" r="30">
      <c s="4" r="A30" t="s">
        <v>61</v>
      </c>
      <c s="6" r="B30" t="n">
        <v>18703</v>
      </c>
      <c s="6" r="C30" t="n">
        <v>18544</v>
      </c>
    </row>
    <row spans="1:3" r="31">
      <c s="4" r="A31" t="s">
        <v>62</v>
      </c>
      <c s="6" r="B31" t="n">
        <v>29088</v>
      </c>
      <c s="6" r="C31" t="n">
        <v>39491</v>
      </c>
    </row>
    <row spans="1:3" r="32">
      <c s="4" r="A32" t="s">
        <v>63</v>
      </c>
      <c s="6" r="B32" t="n">
        <v>3740603</v>
      </c>
      <c s="6" r="C32" t="n">
        <v>3779056</v>
      </c>
    </row>
    <row spans="1:3" r="33">
      <c s="3" r="A33" t="s">
        <v>64</v>
      </c>
    </row>
    <row spans="1:3" r="34">
      <c s="4" r="A34" t="s">
        <v>65</v>
      </c>
      <c s="6" r="B34" t="n">
        <v>257</v>
      </c>
      <c s="6" r="C34" t="n">
        <v>257</v>
      </c>
    </row>
    <row spans="1:3" r="35">
      <c s="4" r="A35" t="s">
        <v>66</v>
      </c>
      <c s="6" r="B35" t="n">
        <v>557761</v>
      </c>
      <c s="6" r="C35" t="n">
        <v>554904</v>
      </c>
    </row>
    <row spans="1:3" r="36">
      <c s="4" r="A36" t="s">
        <v>67</v>
      </c>
      <c s="6" r="B36" t="n">
        <v>-315</v>
      </c>
      <c s="6" r="C36" t="n">
        <v>463</v>
      </c>
    </row>
    <row spans="1:3" r="37">
      <c s="4" r="A37" t="s">
        <v>68</v>
      </c>
      <c s="6" r="B37" t="n">
        <v>6422</v>
      </c>
      <c s="6" r="C37" t="n">
        <v>-32379</v>
      </c>
    </row>
    <row spans="1:3" r="38">
      <c s="4" r="A38" t="s">
        <v>69</v>
      </c>
      <c s="6" r="B38" t="n">
        <v>-70207</v>
      </c>
      <c s="6" r="C38" t="n">
        <v>-69858</v>
      </c>
    </row>
    <row spans="1:3" r="39">
      <c s="4" r="A39" t="s">
        <v>70</v>
      </c>
      <c s="6" r="B39" t="n">
        <v>493918</v>
      </c>
      <c s="6" r="C39" t="n">
        <v>453387</v>
      </c>
    </row>
    <row spans="1:3" r="40">
      <c s="4" r="A40" t="s">
        <v>71</v>
      </c>
      <c s="7" r="B40" t="n">
        <v>4234521</v>
      </c>
      <c s="7" r="C40" t="n">
        <v>4232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4</v>
      </c>
      <c s="2" r="B1" t="s">
        <v>1</v>
      </c>
    </row>
    <row spans="1:2" r="2">
      <c s="2" r="B2" t="s">
        <v>2</v>
      </c>
    </row>
    <row spans="1:2" r="3">
      <c s="3" r="A3" t="s">
        <v>277</v>
      </c>
    </row>
    <row spans="1:2" r="4">
      <c s="4" r="A4" t="s">
        <v>294</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8</v>
      </c>
      <c s="2" r="B1" t="s">
        <v>1</v>
      </c>
    </row>
    <row spans="1:2" r="2">
      <c s="2" r="B2" t="s">
        <v>2</v>
      </c>
    </row>
    <row spans="1:2" r="3">
      <c s="3" r="A3" t="s">
        <v>309</v>
      </c>
    </row>
    <row spans="1:2" r="4">
      <c s="4" r="A4" t="s">
        <v>308</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1</v>
      </c>
      <c s="2" r="B1" t="s">
        <v>1</v>
      </c>
    </row>
    <row spans="1:2" r="2">
      <c s="2" r="B2" t="s">
        <v>2</v>
      </c>
    </row>
    <row spans="1:2" r="3">
      <c s="3" r="A3" t="s">
        <v>312</v>
      </c>
    </row>
    <row spans="1:2" r="4">
      <c s="4" r="A4" t="s">
        <v>311</v>
      </c>
      <c s="4" r="B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32</v>
      </c>
    </row>
    <row spans="1:3" r="2">
      <c s="3" r="A2" t="s">
        <v>73</v>
      </c>
    </row>
    <row spans="1:3" r="3">
      <c s="4" r="A3" t="s">
        <v>74</v>
      </c>
      <c s="7" r="B3" t="n">
        <v>700627</v>
      </c>
      <c s="7" r="C3" t="n">
        <v>1061703</v>
      </c>
    </row>
    <row spans="1:3" r="4">
      <c s="4" r="A4" t="s">
        <v>75</v>
      </c>
      <c s="7" r="B4" t="n">
        <v>42935</v>
      </c>
      <c s="7" r="C4" t="n">
        <v>52666</v>
      </c>
    </row>
    <row spans="1:3" r="5">
      <c s="4" r="A5" t="s">
        <v>76</v>
      </c>
      <c s="8" r="B5" t="n">
        <v>0.001</v>
      </c>
      <c s="8" r="C5" t="n">
        <v>0.001</v>
      </c>
    </row>
    <row spans="1:3" r="6">
      <c s="4" r="A6" t="s">
        <v>77</v>
      </c>
      <c s="6" r="B6" t="n">
        <v>62500000</v>
      </c>
      <c s="6" r="C6" t="n">
        <v>62500000</v>
      </c>
    </row>
    <row spans="1:3" r="7">
      <c s="4" r="A7" t="s">
        <v>78</v>
      </c>
      <c s="6" r="B7" t="n">
        <v>32566522</v>
      </c>
      <c s="6" r="C7" t="n">
        <v>31974359</v>
      </c>
    </row>
    <row spans="1:3" r="8">
      <c s="4" r="A8" t="s">
        <v>79</v>
      </c>
      <c s="6" r="B8" t="n">
        <v>32488097</v>
      </c>
      <c s="6" r="C8" t="n">
        <v>31910203</v>
      </c>
    </row>
    <row spans="1:3" r="9">
      <c s="4" r="A9" t="s">
        <v>80</v>
      </c>
      <c s="7" r="B9" t="n">
        <v>2007</v>
      </c>
      <c s="7" r="C9" t="n">
        <v>1432</v>
      </c>
    </row>
    <row spans="1:3" r="10">
      <c s="4" r="A10" t="s">
        <v>81</v>
      </c>
      <c s="6" r="B10" t="n">
        <v>592163</v>
      </c>
      <c s="6" r="C10" t="n">
        <v>577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14</v>
      </c>
      <c s="2" r="B1" t="s">
        <v>1</v>
      </c>
    </row>
    <row spans="1:2" r="2">
      <c s="2" r="B2" t="s">
        <v>2</v>
      </c>
    </row>
    <row spans="1:2" r="3">
      <c s="3" r="A3" t="s">
        <v>315</v>
      </c>
    </row>
    <row spans="1:2" r="4">
      <c s="4" r="A4" t="s">
        <v>314</v>
      </c>
      <c s="4" r="B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7</v>
      </c>
      <c s="2" r="B1" t="s">
        <v>1</v>
      </c>
    </row>
    <row spans="1:2" r="2">
      <c s="2" r="B2" t="s">
        <v>2</v>
      </c>
    </row>
    <row spans="1:2" r="3">
      <c s="3" r="A3" t="s">
        <v>318</v>
      </c>
    </row>
    <row spans="1:2" r="4">
      <c s="4" r="A4" t="s">
        <v>317</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0</v>
      </c>
      <c s="2" r="B1" t="s">
        <v>1</v>
      </c>
    </row>
    <row spans="1:2" r="2">
      <c s="2" r="B2" t="s">
        <v>2</v>
      </c>
    </row>
    <row spans="1:2" r="3">
      <c s="3" r="A3" t="s">
        <v>321</v>
      </c>
    </row>
    <row spans="1:2" r="4">
      <c s="4" r="A4" t="s">
        <v>320</v>
      </c>
      <c s="4" r="B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3</v>
      </c>
      <c s="2" r="B1" t="s">
        <v>1</v>
      </c>
    </row>
    <row spans="1:2" r="2">
      <c s="2" r="B2" t="s">
        <v>2</v>
      </c>
    </row>
    <row spans="1:2" r="3">
      <c s="3" r="A3" t="s">
        <v>324</v>
      </c>
    </row>
    <row spans="1:2" r="4">
      <c s="4" r="A4" t="s">
        <v>323</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6</v>
      </c>
      <c s="2" r="B1" t="s">
        <v>1</v>
      </c>
    </row>
    <row spans="1:2" r="2">
      <c s="2" r="B2" t="s">
        <v>2</v>
      </c>
    </row>
    <row spans="1:2" r="3">
      <c s="3" r="A3" t="s">
        <v>327</v>
      </c>
    </row>
    <row spans="1:2" r="4">
      <c s="4" r="A4" t="s">
        <v>326</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spans="1:2" r="1">
      <c s="1" r="A1" t="s">
        <v>329</v>
      </c>
      <c s="2" r="B1" t="s">
        <v>1</v>
      </c>
    </row>
    <row spans="1:2" r="2">
      <c s="2" r="B2" t="s">
        <v>2</v>
      </c>
    </row>
    <row spans="1:2" r="3">
      <c s="3" r="A3" t="s">
        <v>253</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row spans="1:2" r="10">
      <c s="4" r="A10" t="s">
        <v>264</v>
      </c>
      <c s="4" r="B10" t="s">
        <v>342</v>
      </c>
    </row>
    <row spans="1:2" r="11">
      <c s="4" r="A11" t="s">
        <v>343</v>
      </c>
      <c s="4" r="B11" t="s">
        <v>344</v>
      </c>
    </row>
    <row spans="1:2" r="12">
      <c s="4" r="A12" t="s">
        <v>345</v>
      </c>
      <c s="4" r="B12" t="s">
        <v>346</v>
      </c>
    </row>
    <row spans="1:2" r="13">
      <c s="4" r="A13" t="s">
        <v>347</v>
      </c>
      <c s="4" r="B13" t="s">
        <v>348</v>
      </c>
    </row>
    <row spans="1:2" r="14">
      <c s="4" r="A14" t="s">
        <v>349</v>
      </c>
      <c s="4" r="B14" t="s">
        <v>350</v>
      </c>
    </row>
    <row spans="1:2" r="15">
      <c s="4" r="A15" t="s">
        <v>351</v>
      </c>
      <c s="4" r="B15" t="s">
        <v>352</v>
      </c>
    </row>
    <row spans="1:2" r="16">
      <c s="4" r="A16" t="s">
        <v>270</v>
      </c>
      <c s="4" r="B16" t="s">
        <v>353</v>
      </c>
    </row>
    <row spans="1:2" r="17">
      <c s="4" r="A17" t="s">
        <v>354</v>
      </c>
      <c s="4" r="B17" t="s">
        <v>355</v>
      </c>
    </row>
    <row spans="1:2" r="18">
      <c s="4" r="A18" t="s">
        <v>356</v>
      </c>
      <c s="4" r="B18" t="s">
        <v>357</v>
      </c>
    </row>
    <row spans="1:2" r="19">
      <c s="4" r="A19" t="s">
        <v>358</v>
      </c>
      <c s="4" r="B19" t="s">
        <v>359</v>
      </c>
    </row>
    <row spans="1:2" r="20">
      <c s="4" r="A20" t="s">
        <v>360</v>
      </c>
      <c s="4" r="B20" t="s">
        <v>361</v>
      </c>
    </row>
    <row spans="1:2" r="21">
      <c s="4" r="A21" t="s">
        <v>362</v>
      </c>
      <c s="4" r="B21" t="s">
        <v>363</v>
      </c>
    </row>
    <row spans="1:2" r="22">
      <c s="4" r="A22" t="s">
        <v>364</v>
      </c>
      <c s="4" r="B22" t="s">
        <v>365</v>
      </c>
    </row>
    <row spans="1:2" r="23">
      <c s="4" r="A23" t="s">
        <v>366</v>
      </c>
      <c s="4" r="B23" t="s">
        <v>367</v>
      </c>
    </row>
    <row spans="1:2" r="24">
      <c s="4" r="A24" t="s">
        <v>368</v>
      </c>
      <c s="4" r="B24" t="s">
        <v>369</v>
      </c>
    </row>
    <row spans="1:2" r="25">
      <c s="4" r="A25" t="s">
        <v>370</v>
      </c>
      <c s="4" r="B25" t="s">
        <v>371</v>
      </c>
    </row>
    <row spans="1:2" r="26">
      <c s="4" r="A26" t="s">
        <v>372</v>
      </c>
      <c s="4" r="B26" t="s">
        <v>373</v>
      </c>
    </row>
    <row spans="1:2" r="27">
      <c s="4" r="A27" t="s">
        <v>302</v>
      </c>
      <c s="4" r="B27" t="s">
        <v>302</v>
      </c>
    </row>
    <row spans="1:2" r="28">
      <c s="4" r="A28" t="s">
        <v>374</v>
      </c>
      <c s="4" r="B28" t="s">
        <v>375</v>
      </c>
    </row>
    <row spans="1:2" r="29">
      <c s="4" r="A29" t="s">
        <v>376</v>
      </c>
      <c s="4" r="B29" t="s">
        <v>377</v>
      </c>
    </row>
    <row spans="1:2" r="30">
      <c s="4" r="A30" t="s">
        <v>378</v>
      </c>
      <c s="4" r="B30" t="s">
        <v>379</v>
      </c>
    </row>
    <row spans="1:2" r="31">
      <c s="4" r="A31" t="s">
        <v>296</v>
      </c>
      <c s="4" r="B31"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1</v>
      </c>
      <c s="2" r="B1" t="s">
        <v>1</v>
      </c>
    </row>
    <row spans="1:2" r="2">
      <c s="2" r="B2" t="s">
        <v>2</v>
      </c>
    </row>
    <row spans="1:2" r="3">
      <c s="3" r="A3" t="s">
        <v>253</v>
      </c>
    </row>
    <row spans="1:2" r="4">
      <c s="4" r="A4" t="s">
        <v>382</v>
      </c>
      <c s="4" r="B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56</v>
      </c>
    </row>
    <row spans="1:2" r="4">
      <c s="4" r="A4" t="s">
        <v>385</v>
      </c>
      <c s="4" r="B4" t="s">
        <v>386</v>
      </c>
    </row>
    <row spans="1:2" r="5">
      <c s="4" r="A5" t="s">
        <v>387</v>
      </c>
      <c s="4" r="B5" t="s">
        <v>388</v>
      </c>
    </row>
    <row spans="1:2" r="6">
      <c s="4" r="A6" t="s">
        <v>389</v>
      </c>
      <c s="4" r="B6"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91</v>
      </c>
      <c s="2" r="B1" t="s">
        <v>1</v>
      </c>
    </row>
    <row spans="1:2" r="2">
      <c s="2" r="B2" t="s">
        <v>2</v>
      </c>
    </row>
    <row spans="1:2" r="3">
      <c s="3" r="A3" t="s">
        <v>262</v>
      </c>
    </row>
    <row spans="1:2" r="4">
      <c s="4" r="A4" t="s">
        <v>392</v>
      </c>
      <c s="4" r="B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3" r="A3" t="s">
        <v>265</v>
      </c>
    </row>
    <row spans="1:2" r="4">
      <c s="4" r="A4" t="s">
        <v>395</v>
      </c>
      <c s="4" r="B4" t="s">
        <v>396</v>
      </c>
    </row>
    <row spans="1:2" r="5">
      <c s="4" r="A5" t="s">
        <v>397</v>
      </c>
      <c s="4" r="B5" t="s">
        <v>398</v>
      </c>
    </row>
    <row spans="1:2" r="6">
      <c s="4" r="A6" t="s">
        <v>399</v>
      </c>
      <c s="4" r="B6" t="s">
        <v>400</v>
      </c>
    </row>
    <row spans="1:2" r="7">
      <c s="4" r="A7" t="s">
        <v>401</v>
      </c>
      <c s="4" r="B7"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2</v>
      </c>
      <c s="2" r="D2" t="s">
        <v>83</v>
      </c>
    </row>
    <row spans="1:4" r="3">
      <c s="3" r="A3" t="s">
        <v>84</v>
      </c>
    </row>
    <row spans="1:4" r="4">
      <c s="4" r="A4" t="s">
        <v>85</v>
      </c>
      <c s="7" r="B4" t="n">
        <v>148797</v>
      </c>
      <c s="7" r="C4" t="n">
        <v>122222</v>
      </c>
      <c s="7" r="D4" t="n">
        <v>108804</v>
      </c>
    </row>
    <row spans="1:4" r="5">
      <c s="4" r="A5" t="s">
        <v>86</v>
      </c>
      <c s="6" r="B5" t="n">
        <v>12422</v>
      </c>
      <c s="6" r="C5" t="n">
        <v>12638</v>
      </c>
      <c s="6" r="D5" t="n">
        <v>8717</v>
      </c>
    </row>
    <row spans="1:4" r="6">
      <c s="4" r="A6" t="s">
        <v>87</v>
      </c>
      <c s="6" r="B6" t="n">
        <v>2786</v>
      </c>
      <c s="6" r="C6" t="n">
        <v>1767</v>
      </c>
      <c s="6" r="D6" t="n">
        <v>1404</v>
      </c>
    </row>
    <row spans="1:4" r="7">
      <c s="4" r="A7" t="s">
        <v>88</v>
      </c>
      <c s="6" r="B7" t="n">
        <v>221</v>
      </c>
      <c s="6" r="C7" t="n">
        <v>107</v>
      </c>
      <c s="6" r="D7" t="n">
        <v>209</v>
      </c>
    </row>
    <row spans="1:4" r="8">
      <c s="4" r="A8" t="s">
        <v>89</v>
      </c>
      <c s="6" r="B8" t="n">
        <v>0</v>
      </c>
      <c s="6" r="C8" t="n">
        <v>0</v>
      </c>
      <c s="6" r="D8" t="n">
        <v>6</v>
      </c>
    </row>
    <row spans="1:4" r="9">
      <c s="4" r="A9" t="s">
        <v>90</v>
      </c>
      <c s="6" r="B9" t="n">
        <v>164226</v>
      </c>
      <c s="6" r="C9" t="n">
        <v>136734</v>
      </c>
      <c s="6" r="D9" t="n">
        <v>119140</v>
      </c>
    </row>
    <row spans="1:4" r="10">
      <c s="3" r="A10" t="s">
        <v>91</v>
      </c>
    </row>
    <row spans="1:4" r="11">
      <c s="4" r="A11" t="s">
        <v>92</v>
      </c>
      <c s="6" r="B11" t="n">
        <v>15410</v>
      </c>
      <c s="6" r="C11" t="n">
        <v>13560</v>
      </c>
      <c s="6" r="D11" t="n">
        <v>12678</v>
      </c>
    </row>
    <row spans="1:4" r="12">
      <c s="4" r="A12" t="s">
        <v>93</v>
      </c>
      <c s="6" r="B12" t="n">
        <v>623</v>
      </c>
      <c s="6" r="C12" t="n">
        <v>235</v>
      </c>
      <c s="6" r="D12" t="n">
        <v>678</v>
      </c>
    </row>
    <row spans="1:4" r="13">
      <c s="4" r="A13" t="s">
        <v>94</v>
      </c>
      <c s="6" r="B13" t="n">
        <v>76</v>
      </c>
      <c s="6" r="C13" t="n">
        <v>151</v>
      </c>
      <c s="6" r="D13" t="n">
        <v>151</v>
      </c>
    </row>
    <row spans="1:4" r="14">
      <c s="4" r="A14" t="s">
        <v>95</v>
      </c>
      <c s="6" r="B14" t="n">
        <v>0</v>
      </c>
      <c s="6" r="C14" t="n">
        <v>87</v>
      </c>
      <c s="6" r="D14" t="n">
        <v>0</v>
      </c>
    </row>
    <row spans="1:4" r="15">
      <c s="4" r="A15" t="s">
        <v>96</v>
      </c>
      <c s="6" r="B15" t="n">
        <v>16109</v>
      </c>
      <c s="6" r="C15" t="n">
        <v>14033</v>
      </c>
      <c s="6" r="D15" t="n">
        <v>13507</v>
      </c>
    </row>
    <row spans="1:4" r="16">
      <c s="4" r="A16" t="s">
        <v>97</v>
      </c>
      <c s="6" r="B16" t="n">
        <v>148117</v>
      </c>
      <c s="6" r="C16" t="n">
        <v>122701</v>
      </c>
      <c s="6" r="D16" t="n">
        <v>105633</v>
      </c>
    </row>
    <row spans="1:4" r="17">
      <c s="4" r="A17" t="s">
        <v>98</v>
      </c>
      <c s="6" r="B17" t="n">
        <v>-11614</v>
      </c>
      <c s="6" r="C17" t="n">
        <v>-6258</v>
      </c>
      <c s="6" r="D17" t="n">
        <v>576</v>
      </c>
    </row>
    <row spans="1:4" r="18">
      <c s="4" r="A18" t="s">
        <v>99</v>
      </c>
      <c s="6" r="B18" t="n">
        <v>159731</v>
      </c>
      <c s="6" r="C18" t="n">
        <v>128959</v>
      </c>
      <c s="6" r="D18" t="n">
        <v>105057</v>
      </c>
    </row>
    <row spans="1:4" r="19">
      <c s="3" r="A19" t="s">
        <v>100</v>
      </c>
    </row>
    <row spans="1:4" r="20">
      <c s="4" r="A20" t="s">
        <v>101</v>
      </c>
      <c s="6" r="B20" t="n">
        <v>0</v>
      </c>
      <c s="6" r="C20" t="n">
        <v>14577</v>
      </c>
      <c s="6" r="D20" t="n">
        <v>0</v>
      </c>
    </row>
    <row spans="1:4" r="21">
      <c s="4" r="A21" t="s">
        <v>102</v>
      </c>
      <c s="6" r="B21" t="n">
        <v>12900</v>
      </c>
      <c s="6" r="C21" t="n">
        <v>11374</v>
      </c>
      <c s="6" r="D21" t="n">
        <v>11307</v>
      </c>
    </row>
    <row spans="1:4" r="22">
      <c s="4" r="A22" t="s">
        <v>103</v>
      </c>
      <c s="6" r="B22" t="n">
        <v>4623</v>
      </c>
      <c s="6" r="C22" t="n">
        <v>4946</v>
      </c>
      <c s="6" r="D22" t="n">
        <v>4475</v>
      </c>
    </row>
    <row spans="1:4" r="23">
      <c s="4" r="A23" t="s">
        <v>104</v>
      </c>
      <c s="6" r="B23" t="n">
        <v>8749</v>
      </c>
      <c s="6" r="C23" t="n">
        <v>3494</v>
      </c>
      <c s="6" r="D23" t="n">
        <v>8000</v>
      </c>
    </row>
    <row spans="1:4" r="24">
      <c s="4" r="A24" t="s">
        <v>105</v>
      </c>
      <c s="6" r="B24" t="n">
        <v>6611</v>
      </c>
      <c s="6" r="C24" t="n">
        <v>2011</v>
      </c>
      <c s="6" r="D24" t="n">
        <v>1039</v>
      </c>
    </row>
    <row spans="1:4" r="25">
      <c s="4" r="A25" t="s">
        <v>106</v>
      </c>
      <c s="6" r="B25" t="n">
        <v>10167</v>
      </c>
      <c s="6" r="C25" t="n">
        <v>1432</v>
      </c>
      <c s="6" r="D25" t="n">
        <v>0</v>
      </c>
    </row>
    <row spans="1:4" r="26">
      <c s="4" r="A26" t="s">
        <v>107</v>
      </c>
      <c s="6" r="B26" t="n">
        <v>4552</v>
      </c>
      <c s="6" r="C26" t="n">
        <v>4462</v>
      </c>
      <c s="6" r="D26" t="n">
        <v>3079</v>
      </c>
    </row>
    <row spans="1:4" r="27">
      <c s="4" r="A27" t="s">
        <v>108</v>
      </c>
      <c s="6" r="B27" t="n">
        <v>47602</v>
      </c>
      <c s="6" r="C27" t="n">
        <v>42296</v>
      </c>
      <c s="6" r="D27" t="n">
        <v>27900</v>
      </c>
    </row>
    <row spans="1:4" r="28">
      <c s="3" r="A28" t="s">
        <v>109</v>
      </c>
    </row>
    <row spans="1:4" r="29">
      <c s="4" r="A29" t="s">
        <v>110</v>
      </c>
      <c s="6" r="B29" t="n">
        <v>62864</v>
      </c>
      <c s="6" r="C29" t="n">
        <v>50177</v>
      </c>
      <c s="6" r="D29" t="n">
        <v>35129</v>
      </c>
    </row>
    <row spans="1:4" r="30">
      <c s="4" r="A30" t="s">
        <v>111</v>
      </c>
      <c s="6" r="B30" t="n">
        <v>17371</v>
      </c>
      <c s="6" r="C30" t="n">
        <v>12295</v>
      </c>
      <c s="6" r="D30" t="n">
        <v>10017</v>
      </c>
    </row>
    <row spans="1:4" r="31">
      <c s="4" r="A31" t="s">
        <v>112</v>
      </c>
      <c s="6" r="B31" t="n">
        <v>6321</v>
      </c>
      <c s="6" r="C31" t="n">
        <v>6080</v>
      </c>
      <c s="6" r="D31" t="n">
        <v>4582</v>
      </c>
    </row>
    <row spans="1:4" r="32">
      <c s="4" r="A32" t="s">
        <v>113</v>
      </c>
      <c s="6" r="B32" t="n">
        <v>7905</v>
      </c>
      <c s="6" r="C32" t="n">
        <v>7564</v>
      </c>
      <c s="6" r="D32" t="n">
        <v>5335</v>
      </c>
    </row>
    <row spans="1:4" r="33">
      <c s="4" r="A33" t="s">
        <v>114</v>
      </c>
      <c s="6" r="B33" t="n">
        <v>3582</v>
      </c>
      <c s="6" r="C33" t="n">
        <v>2612</v>
      </c>
      <c s="6" r="D33" t="n">
        <v>2155</v>
      </c>
    </row>
    <row spans="1:4" r="34">
      <c s="4" r="A34" t="s">
        <v>115</v>
      </c>
      <c s="6" r="B34" t="n">
        <v>4201</v>
      </c>
      <c s="6" r="C34" t="n">
        <v>3435</v>
      </c>
      <c s="6" r="D34" t="n">
        <v>3411</v>
      </c>
    </row>
    <row spans="1:4" r="35">
      <c s="4" r="A35" t="s">
        <v>116</v>
      </c>
      <c s="6" r="B35" t="n">
        <v>1971</v>
      </c>
      <c s="6" r="C35" t="n">
        <v>6646</v>
      </c>
      <c s="6" r="D35" t="n">
        <v>730</v>
      </c>
    </row>
    <row spans="1:4" r="36">
      <c s="4" r="A36" t="s">
        <v>117</v>
      </c>
      <c s="6" r="B36" t="n">
        <v>307</v>
      </c>
      <c s="6" r="C36" t="n">
        <v>-49</v>
      </c>
      <c s="6" r="D36" t="n">
        <v>-59</v>
      </c>
    </row>
    <row spans="1:4" r="37">
      <c s="4" r="A37" t="s">
        <v>118</v>
      </c>
      <c s="6" r="B37" t="n">
        <v>10806</v>
      </c>
      <c s="6" r="C37" t="n">
        <v>9911</v>
      </c>
      <c s="6" r="D37" t="n">
        <v>9141</v>
      </c>
    </row>
    <row spans="1:4" r="38">
      <c s="4" r="A38" t="s">
        <v>119</v>
      </c>
      <c s="6" r="B38" t="n">
        <v>115328</v>
      </c>
      <c s="6" r="C38" t="n">
        <v>98671</v>
      </c>
      <c s="6" r="D38" t="n">
        <v>70441</v>
      </c>
    </row>
    <row spans="1:4" r="39">
      <c s="4" r="A39" t="s">
        <v>120</v>
      </c>
      <c s="6" r="B39" t="n">
        <v>92005</v>
      </c>
      <c s="6" r="C39" t="n">
        <v>72584</v>
      </c>
      <c s="6" r="D39" t="n">
        <v>62516</v>
      </c>
    </row>
    <row spans="1:4" r="40">
      <c s="4" r="A40" t="s">
        <v>121</v>
      </c>
      <c s="6" r="B40" t="n">
        <v>38182</v>
      </c>
      <c s="6" r="C40" t="n">
        <v>22379</v>
      </c>
      <c s="6" r="D40" t="n">
        <v>22732</v>
      </c>
    </row>
    <row spans="1:4" r="41">
      <c s="4" r="A41" t="s">
        <v>122</v>
      </c>
      <c s="6" r="B41" t="n">
        <v>53823</v>
      </c>
      <c s="6" r="C41" t="n">
        <v>50205</v>
      </c>
      <c s="6" r="D41" t="n">
        <v>39784</v>
      </c>
    </row>
    <row spans="1:4" r="42">
      <c s="3" r="A42" t="s">
        <v>123</v>
      </c>
    </row>
    <row spans="1:4" r="43">
      <c s="4" r="A43" t="s">
        <v>124</v>
      </c>
      <c s="6" r="B43" t="n">
        <v>0</v>
      </c>
      <c s="6" r="C43" t="n">
        <v>37</v>
      </c>
      <c s="6" r="D43" t="n">
        <v>115</v>
      </c>
    </row>
    <row spans="1:4" r="44">
      <c s="4" r="A44" t="s">
        <v>125</v>
      </c>
      <c s="6" r="B44" t="n">
        <v>0</v>
      </c>
      <c s="6" r="C44" t="n">
        <v>481</v>
      </c>
      <c s="6" r="D44" t="n">
        <v>42</v>
      </c>
    </row>
    <row spans="1:4" r="45">
      <c s="4" r="A45" t="s">
        <v>126</v>
      </c>
      <c s="6" r="B45" t="n">
        <v>0</v>
      </c>
      <c s="6" r="C45" t="n">
        <v>-444</v>
      </c>
      <c s="6" r="D45" t="n">
        <v>73</v>
      </c>
    </row>
    <row spans="1:4" r="46">
      <c s="4" r="A46" t="s">
        <v>127</v>
      </c>
      <c s="7" r="B46" t="n">
        <v>53823</v>
      </c>
      <c s="7" r="C46" t="n">
        <v>49761</v>
      </c>
      <c s="7" r="D46" t="n">
        <v>39857</v>
      </c>
    </row>
    <row spans="1:4" r="47">
      <c s="3" r="A47" t="s">
        <v>128</v>
      </c>
    </row>
    <row spans="1:4" r="48">
      <c s="4" r="A48" t="s">
        <v>129</v>
      </c>
      <c s="9" r="B48" t="n">
        <v>1.69</v>
      </c>
      <c s="9" r="C48" t="n">
        <v>1.58</v>
      </c>
      <c s="9" r="D48" t="n">
        <v>1.26</v>
      </c>
    </row>
    <row spans="1:4" r="49">
      <c s="4" r="A49" t="s">
        <v>130</v>
      </c>
      <c s="6" r="B49" t="n">
        <v>0</v>
      </c>
      <c s="10" r="C49" t="n">
        <v>-0.01</v>
      </c>
      <c s="6" r="D49" t="n">
        <v>0</v>
      </c>
    </row>
    <row spans="1:4" r="50">
      <c s="4" r="A50" t="s">
        <v>131</v>
      </c>
      <c s="10" r="B50" t="n">
        <v>1.69</v>
      </c>
      <c s="10" r="C50" t="n">
        <v>1.57</v>
      </c>
      <c s="10" r="D50" t="n">
        <v>1.26</v>
      </c>
    </row>
    <row spans="1:4" r="51">
      <c s="3" r="A51" t="s">
        <v>132</v>
      </c>
    </row>
    <row spans="1:4" r="52">
      <c s="4" r="A52" t="s">
        <v>129</v>
      </c>
      <c s="10" r="B52" t="n">
        <v>1.68</v>
      </c>
      <c s="10" r="C52" t="n">
        <v>1.57</v>
      </c>
      <c s="10" r="D52" t="n">
        <v>1.26</v>
      </c>
    </row>
    <row spans="1:4" r="53">
      <c s="4" r="A53" t="s">
        <v>133</v>
      </c>
      <c s="6" r="B53" t="n">
        <v>0</v>
      </c>
      <c s="10" r="C53" t="n">
        <v>-0.01</v>
      </c>
      <c s="6" r="D53" t="n">
        <v>0</v>
      </c>
    </row>
    <row spans="1:4" r="54">
      <c s="4" r="A54" t="s">
        <v>134</v>
      </c>
      <c s="9" r="B54" t="n">
        <v>1.68</v>
      </c>
      <c s="9" r="C54" t="n">
        <v>1.56</v>
      </c>
      <c s="9" r="D54" t="n">
        <v>1.26</v>
      </c>
    </row>
    <row spans="1:4" r="55">
      <c s="3" r="A55" t="s">
        <v>135</v>
      </c>
    </row>
    <row spans="1:4" r="56">
      <c s="4" r="A56" t="s">
        <v>136</v>
      </c>
      <c s="6" r="B56" t="n">
        <v>31788215</v>
      </c>
      <c s="6" r="C56" t="n">
        <v>31696100</v>
      </c>
      <c s="6" r="D56" t="n">
        <v>31598913</v>
      </c>
    </row>
    <row spans="1:4" r="57">
      <c s="4" r="A57" t="s">
        <v>137</v>
      </c>
      <c s="6" r="B57" t="n">
        <v>31876820</v>
      </c>
      <c s="6" r="C57" t="n">
        <v>31978064</v>
      </c>
      <c s="6" r="D57" t="n">
        <v>316965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4" r="A3" t="s">
        <v>343</v>
      </c>
      <c s="4" r="B3" t="s">
        <v>404</v>
      </c>
    </row>
    <row spans="1:2" r="4">
      <c s="4" r="A4" t="s">
        <v>405</v>
      </c>
      <c s="4" r="B4" t="s">
        <v>406</v>
      </c>
    </row>
    <row spans="1:2" r="5">
      <c s="4" r="A5" t="s">
        <v>407</v>
      </c>
      <c s="4" r="B5" t="s">
        <v>408</v>
      </c>
    </row>
    <row spans="1:2" r="6">
      <c s="4" r="A6" t="s">
        <v>409</v>
      </c>
      <c s="4" r="B6" t="s">
        <v>410</v>
      </c>
    </row>
    <row spans="1:2" r="7">
      <c s="4" r="A7" t="s">
        <v>411</v>
      </c>
      <c s="4" r="B7" t="s">
        <v>412</v>
      </c>
    </row>
    <row spans="1:2" r="8">
      <c s="4" r="A8" t="s">
        <v>413</v>
      </c>
      <c s="4" r="B8" t="s">
        <v>414</v>
      </c>
    </row>
    <row spans="1:2" r="9">
      <c s="4" r="A9" t="s">
        <v>415</v>
      </c>
      <c s="4" r="B9" t="s">
        <v>416</v>
      </c>
    </row>
    <row spans="1:2" r="10">
      <c s="4" r="A10" t="s">
        <v>417</v>
      </c>
      <c s="4" r="B10" t="s">
        <v>418</v>
      </c>
    </row>
    <row spans="1:2" r="11">
      <c s="4" r="A11" t="s">
        <v>419</v>
      </c>
      <c s="4" r="B11" t="s">
        <v>420</v>
      </c>
    </row>
    <row spans="1:2" r="12">
      <c s="4" r="A12" t="s">
        <v>421</v>
      </c>
      <c s="4" r="B12" t="s">
        <v>422</v>
      </c>
    </row>
    <row spans="1:2" r="13">
      <c s="4" r="A13" t="s">
        <v>423</v>
      </c>
      <c s="4" r="B13" t="s">
        <v>424</v>
      </c>
    </row>
    <row spans="1:2" r="14">
      <c s="4" r="A14" t="s">
        <v>425</v>
      </c>
      <c s="4" r="B14" t="s">
        <v>426</v>
      </c>
    </row>
    <row spans="1:2" r="15">
      <c s="4" r="A15" t="s">
        <v>427</v>
      </c>
      <c s="4" r="B15" t="s">
        <v>428</v>
      </c>
    </row>
    <row spans="1:2" r="16">
      <c s="4" r="A16" t="s">
        <v>429</v>
      </c>
      <c s="4" r="B16" t="s">
        <v>388</v>
      </c>
    </row>
    <row spans="1:2" r="17">
      <c s="4" r="A17" t="s">
        <v>430</v>
      </c>
    </row>
    <row spans="1:2" r="18">
      <c s="4" r="A18" t="s">
        <v>431</v>
      </c>
      <c s="4" r="B18" t="s">
        <v>432</v>
      </c>
    </row>
    <row spans="1:2" r="19">
      <c s="4" r="A19" t="s">
        <v>433</v>
      </c>
      <c s="4" r="B19" t="s">
        <v>434</v>
      </c>
    </row>
    <row spans="1:2" r="20">
      <c s="4" r="A20" t="s">
        <v>435</v>
      </c>
    </row>
    <row spans="1:2" r="21">
      <c s="4" r="A21" t="s">
        <v>431</v>
      </c>
      <c s="4" r="B21" t="s">
        <v>436</v>
      </c>
    </row>
    <row spans="1:2" r="22">
      <c s="4" r="A22" t="s">
        <v>433</v>
      </c>
      <c s="4" r="B22"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8</v>
      </c>
      <c s="2" r="B1" t="s">
        <v>1</v>
      </c>
    </row>
    <row spans="1:2" r="2">
      <c s="2" r="B2" t="s">
        <v>2</v>
      </c>
    </row>
    <row spans="1:2" r="3">
      <c s="3" r="A3" t="s">
        <v>271</v>
      </c>
    </row>
    <row spans="1:2" r="4">
      <c s="4" r="A4" t="s">
        <v>439</v>
      </c>
      <c s="4" r="B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441</v>
      </c>
      <c s="2" r="B1" t="s">
        <v>1</v>
      </c>
    </row>
    <row spans="1:2" r="2">
      <c s="2" r="B2" t="s">
        <v>2</v>
      </c>
    </row>
    <row spans="1:2" r="3">
      <c s="3" r="A3" t="s">
        <v>274</v>
      </c>
    </row>
    <row spans="1:2" r="4">
      <c s="4" r="A4" t="s">
        <v>442</v>
      </c>
      <c s="4" r="B4" t="s">
        <v>443</v>
      </c>
    </row>
    <row spans="1:2" r="5">
      <c s="4" r="A5" t="s">
        <v>444</v>
      </c>
      <c s="4" r="B5"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446</v>
      </c>
      <c s="2" r="B1" t="s">
        <v>1</v>
      </c>
    </row>
    <row spans="1:2" r="2">
      <c s="2" r="B2" t="s">
        <v>2</v>
      </c>
    </row>
    <row spans="1:2" r="3">
      <c s="3" r="A3" t="s">
        <v>277</v>
      </c>
    </row>
    <row spans="1:2" r="4">
      <c s="4" r="A4" t="s">
        <v>447</v>
      </c>
      <c s="4" r="B4" t="s">
        <v>448</v>
      </c>
    </row>
    <row spans="1:2" r="5">
      <c s="4" r="A5" t="s">
        <v>449</v>
      </c>
      <c s="4" r="B5"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451</v>
      </c>
      <c s="2" r="B1" t="s">
        <v>1</v>
      </c>
    </row>
    <row spans="1:2" r="2">
      <c s="2" r="B2" t="s">
        <v>2</v>
      </c>
    </row>
    <row spans="1:2" r="3">
      <c s="3" r="A3" t="s">
        <v>280</v>
      </c>
    </row>
    <row spans="1:2" r="4">
      <c s="4" r="A4" t="s">
        <v>279</v>
      </c>
      <c s="4" r="B4" t="s">
        <v>452</v>
      </c>
    </row>
    <row spans="1:2" r="5">
      <c s="4" r="A5" t="s">
        <v>453</v>
      </c>
      <c s="4" r="B5" t="s">
        <v>454</v>
      </c>
    </row>
    <row spans="1:2" r="6">
      <c s="4" r="A6" t="s">
        <v>455</v>
      </c>
      <c s="4" r="B6"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57</v>
      </c>
      <c s="2" r="B1" t="s">
        <v>1</v>
      </c>
    </row>
    <row spans="1:2" r="2">
      <c s="2" r="B2" t="s">
        <v>2</v>
      </c>
    </row>
    <row spans="1:2" r="3">
      <c s="3" r="A3" t="s">
        <v>286</v>
      </c>
    </row>
    <row spans="1:2" r="4">
      <c s="4" r="A4" t="s">
        <v>458</v>
      </c>
      <c s="4" r="B4" t="s">
        <v>459</v>
      </c>
    </row>
    <row spans="1:2" r="5">
      <c s="4" r="A5" t="s">
        <v>460</v>
      </c>
      <c s="4" r="B5" t="s">
        <v>461</v>
      </c>
    </row>
    <row spans="1:2" r="6">
      <c s="4" r="A6" t="s">
        <v>462</v>
      </c>
      <c s="4" r="B6" t="s">
        <v>463</v>
      </c>
    </row>
    <row spans="1:2" r="7">
      <c s="4" r="A7" t="s">
        <v>464</v>
      </c>
      <c s="4" r="B7"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66</v>
      </c>
      <c s="2" r="B1" t="s">
        <v>1</v>
      </c>
    </row>
    <row spans="1:2" r="2">
      <c s="2" r="B2" t="s">
        <v>2</v>
      </c>
    </row>
    <row spans="1:2" r="3">
      <c s="3" r="A3" t="s">
        <v>292</v>
      </c>
    </row>
    <row spans="1:2" r="4">
      <c s="4" r="A4" t="s">
        <v>467</v>
      </c>
      <c s="4" r="B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69</v>
      </c>
      <c s="2" r="B1" t="s">
        <v>1</v>
      </c>
    </row>
    <row spans="1:2" r="2">
      <c s="2" r="B2" t="s">
        <v>2</v>
      </c>
    </row>
    <row spans="1:2" r="3">
      <c s="3" r="A3" t="s">
        <v>277</v>
      </c>
    </row>
    <row spans="1:2" r="4">
      <c s="4" r="A4" t="s">
        <v>470</v>
      </c>
      <c s="4" r="B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72</v>
      </c>
      <c s="2" r="B1" t="s">
        <v>1</v>
      </c>
    </row>
    <row spans="1:2" r="2">
      <c s="2" r="B2" t="s">
        <v>2</v>
      </c>
    </row>
    <row spans="1:2" r="3">
      <c s="3" r="A3" t="s">
        <v>297</v>
      </c>
    </row>
    <row spans="1:2" r="4">
      <c s="4" r="A4" t="s">
        <v>473</v>
      </c>
      <c s="4" r="B4" t="s">
        <v>474</v>
      </c>
    </row>
    <row spans="1:2" r="5">
      <c s="4" r="A5" t="s">
        <v>475</v>
      </c>
      <c s="4" r="B5" t="s">
        <v>476</v>
      </c>
    </row>
    <row spans="1:2" r="6">
      <c s="4" r="A6" t="s">
        <v>477</v>
      </c>
      <c s="4" r="B6" t="s">
        <v>478</v>
      </c>
    </row>
    <row spans="1:2" r="7">
      <c s="4" r="A7" t="s">
        <v>479</v>
      </c>
      <c s="4" r="B7"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81</v>
      </c>
      <c s="2" r="B1" t="s">
        <v>1</v>
      </c>
    </row>
    <row spans="1:2" r="2">
      <c s="2" r="B2" t="s">
        <v>2</v>
      </c>
    </row>
    <row spans="1:2" r="3">
      <c s="3" r="A3" t="s">
        <v>300</v>
      </c>
    </row>
    <row spans="1:2" r="4">
      <c s="4" r="A4" t="s">
        <v>482</v>
      </c>
      <c s="4" r="B4" t="s">
        <v>483</v>
      </c>
    </row>
    <row spans="1:2" r="5">
      <c s="4" r="A5" t="s">
        <v>484</v>
      </c>
      <c s="4" r="B5" t="s">
        <v>485</v>
      </c>
    </row>
    <row spans="1:2" r="6">
      <c s="4" r="A6" t="s">
        <v>486</v>
      </c>
      <c s="4" r="B6" t="s">
        <v>487</v>
      </c>
    </row>
    <row spans="1:2" r="7">
      <c s="4" r="A7" t="s">
        <v>488</v>
      </c>
      <c s="4" r="B7" t="s">
        <v>489</v>
      </c>
    </row>
    <row spans="1:2" r="8">
      <c s="4" r="A8" t="s">
        <v>490</v>
      </c>
      <c s="4" r="B8" t="s">
        <v>491</v>
      </c>
    </row>
    <row spans="1:2" r="9">
      <c s="4" r="A9" t="s">
        <v>492</v>
      </c>
      <c s="4" r="B9" t="s">
        <v>493</v>
      </c>
    </row>
    <row spans="1:2" r="10">
      <c s="4" r="A10" t="s">
        <v>494</v>
      </c>
      <c s="4" r="B10" t="s">
        <v>495</v>
      </c>
    </row>
    <row spans="1:2" r="11">
      <c s="4" r="A11" t="s">
        <v>496</v>
      </c>
      <c s="4" r="B11"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138</v>
      </c>
      <c s="2" r="B1" t="s">
        <v>139</v>
      </c>
    </row>
    <row spans="1:2" r="2">
      <c s="2" r="B2" t="s">
        <v>140</v>
      </c>
    </row>
    <row spans="1:2" r="3">
      <c s="3" r="A3" t="s">
        <v>141</v>
      </c>
    </row>
    <row spans="1:2" r="4">
      <c s="4" r="A4" t="s">
        <v>142</v>
      </c>
      <c s="7" r="B4" t="n">
        <v>5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98</v>
      </c>
      <c s="2" r="B1" t="s">
        <v>1</v>
      </c>
    </row>
    <row spans="1:2" r="2">
      <c s="2" r="B2" t="s">
        <v>2</v>
      </c>
    </row>
    <row spans="1:2" r="3">
      <c s="3" r="A3" t="s">
        <v>303</v>
      </c>
    </row>
    <row spans="1:2" r="4">
      <c s="4" r="A4" t="s">
        <v>499</v>
      </c>
      <c s="4" r="B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501</v>
      </c>
      <c s="2" r="B1" t="s">
        <v>1</v>
      </c>
    </row>
    <row spans="1:2" r="2">
      <c s="2" r="B2" t="s">
        <v>2</v>
      </c>
    </row>
    <row spans="1:2" r="3">
      <c s="3" r="A3" t="s">
        <v>309</v>
      </c>
    </row>
    <row spans="1:2" r="4">
      <c s="4" r="A4" t="s">
        <v>502</v>
      </c>
      <c s="4" r="B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504</v>
      </c>
      <c s="2" r="B1" t="s">
        <v>1</v>
      </c>
    </row>
    <row spans="1:2" r="2">
      <c s="2" r="B2" t="s">
        <v>2</v>
      </c>
    </row>
    <row spans="1:2" r="3">
      <c s="3" r="A3" t="s">
        <v>312</v>
      </c>
    </row>
    <row spans="1:2" r="4">
      <c s="4" r="A4" t="s">
        <v>505</v>
      </c>
      <c s="4" r="B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507</v>
      </c>
      <c s="2" r="B1" t="s">
        <v>1</v>
      </c>
    </row>
    <row spans="1:2" r="2">
      <c s="2" r="B2" t="s">
        <v>2</v>
      </c>
    </row>
    <row spans="1:2" r="3">
      <c s="3" r="A3" t="s">
        <v>321</v>
      </c>
    </row>
    <row spans="1:2" r="4">
      <c s="4" r="A4" t="s">
        <v>508</v>
      </c>
      <c s="4" r="B4" t="s">
        <v>509</v>
      </c>
    </row>
    <row spans="1:2" r="5">
      <c s="4" r="A5" t="s">
        <v>510</v>
      </c>
      <c s="4" r="B5" t="s">
        <v>511</v>
      </c>
    </row>
    <row spans="1:2" r="6">
      <c s="4" r="A6" t="s">
        <v>512</v>
      </c>
      <c s="4" r="B6"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14</v>
      </c>
      <c s="2" r="B1" t="s">
        <v>1</v>
      </c>
    </row>
    <row spans="1:2" r="2">
      <c s="2" r="B2" t="s">
        <v>2</v>
      </c>
    </row>
    <row spans="1:2" r="3">
      <c s="3" r="A3" t="s">
        <v>324</v>
      </c>
    </row>
    <row spans="1:2" r="4">
      <c s="4" r="A4" t="s">
        <v>515</v>
      </c>
      <c s="4" r="B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14"/>
    <col customWidth="1" max="5" min="5" width="14"/>
    <col customWidth="1" max="6" min="6" width="14"/>
    <col customWidth="1" max="7" min="7" width="14"/>
    <col customWidth="1" max="8" min="8" width="38"/>
    <col customWidth="1" max="9" min="9" width="21"/>
  </cols>
  <sheetData>
    <row spans="1:9" r="1">
      <c s="1" r="A1" t="s">
        <v>517</v>
      </c>
      <c s="2" r="B1" t="s">
        <v>518</v>
      </c>
      <c s="2" r="C1" t="s">
        <v>519</v>
      </c>
      <c s="2" r="D1" t="s">
        <v>520</v>
      </c>
      <c s="2" r="E1" t="s">
        <v>521</v>
      </c>
      <c s="2" r="F1" t="s">
        <v>522</v>
      </c>
      <c s="2" r="G1" t="s">
        <v>523</v>
      </c>
      <c s="2" r="H1" t="s">
        <v>524</v>
      </c>
      <c s="2" r="I1" t="s">
        <v>525</v>
      </c>
    </row>
    <row spans="1:9" r="2">
      <c s="3" r="A2" t="s">
        <v>526</v>
      </c>
    </row>
    <row spans="1:9" r="3">
      <c s="4" r="A3" t="s">
        <v>527</v>
      </c>
      <c s="4" r="C3" t="s">
        <v>528</v>
      </c>
      <c s="4" r="H3" t="s">
        <v>528</v>
      </c>
    </row>
    <row spans="1:9" r="4">
      <c s="4" r="A4" t="s">
        <v>529</v>
      </c>
      <c s="4" r="C4" t="s">
        <v>530</v>
      </c>
      <c s="4" r="H4" t="s">
        <v>530</v>
      </c>
    </row>
    <row spans="1:9" r="5">
      <c s="4" r="A5" t="s">
        <v>531</v>
      </c>
      <c s="4" r="C5" t="s">
        <v>532</v>
      </c>
      <c s="4" r="H5" t="s">
        <v>532</v>
      </c>
    </row>
    <row spans="1:9" r="6">
      <c s="4" r="A6" t="s">
        <v>533</v>
      </c>
      <c s="7" r="C6" t="n">
        <v>42935</v>
      </c>
      <c s="7" r="H6" t="n">
        <v>42935</v>
      </c>
      <c s="7" r="I6" t="n">
        <v>52666</v>
      </c>
    </row>
    <row spans="1:9" r="7">
      <c s="4" r="A7" t="s">
        <v>534</v>
      </c>
      <c s="4" r="C7" t="s">
        <v>535</v>
      </c>
      <c s="4" r="H7" t="s">
        <v>535</v>
      </c>
    </row>
    <row spans="1:9" r="8">
      <c s="4" r="A8" t="s">
        <v>536</v>
      </c>
      <c s="4" r="C8" t="s">
        <v>537</v>
      </c>
      <c s="4" r="E8" t="s">
        <v>538</v>
      </c>
      <c s="4" r="F8" t="s">
        <v>539</v>
      </c>
      <c s="4" r="G8" t="s">
        <v>540</v>
      </c>
    </row>
    <row spans="1:9" r="9">
      <c s="4" r="A9" t="s">
        <v>541</v>
      </c>
    </row>
    <row spans="1:9" r="10">
      <c s="3" r="A10" t="s">
        <v>526</v>
      </c>
    </row>
    <row spans="1:9" r="11">
      <c s="4" r="A11" t="s">
        <v>542</v>
      </c>
      <c s="6" r="H11" t="n">
        <v>14</v>
      </c>
    </row>
    <row spans="1:9" r="12">
      <c s="4" r="A12" t="s">
        <v>543</v>
      </c>
    </row>
    <row spans="1:9" r="13">
      <c s="3" r="A13" t="s">
        <v>526</v>
      </c>
    </row>
    <row spans="1:9" r="14">
      <c s="4" r="A14" t="s">
        <v>542</v>
      </c>
      <c s="6" r="H14" t="n">
        <v>3</v>
      </c>
    </row>
    <row spans="1:9" r="15">
      <c s="4" r="A15" t="s">
        <v>544</v>
      </c>
    </row>
    <row spans="1:9" r="16">
      <c s="3" r="A16" t="s">
        <v>526</v>
      </c>
    </row>
    <row spans="1:9" r="17">
      <c s="4" r="A17" t="s">
        <v>545</v>
      </c>
      <c s="4" r="E17" t="s">
        <v>546</v>
      </c>
      <c s="4" r="F17" t="s">
        <v>547</v>
      </c>
      <c s="4" r="G17" t="s">
        <v>548</v>
      </c>
    </row>
    <row spans="1:9" r="18">
      <c s="4" r="A18" t="s">
        <v>549</v>
      </c>
    </row>
    <row spans="1:9" r="19">
      <c s="3" r="A19" t="s">
        <v>526</v>
      </c>
    </row>
    <row spans="1:9" r="20">
      <c s="4" r="A20" t="s">
        <v>545</v>
      </c>
      <c s="4" r="E20" t="s">
        <v>550</v>
      </c>
      <c s="4" r="F20" t="s">
        <v>551</v>
      </c>
    </row>
    <row spans="1:9" r="21">
      <c s="4" r="A21" t="s">
        <v>552</v>
      </c>
    </row>
    <row spans="1:9" r="22">
      <c s="3" r="A22" t="s">
        <v>526</v>
      </c>
    </row>
    <row spans="1:9" r="23">
      <c s="4" r="A23" t="s">
        <v>545</v>
      </c>
      <c s="4" r="E23" t="s">
        <v>553</v>
      </c>
    </row>
    <row spans="1:9" r="24">
      <c s="4" r="A24" t="s">
        <v>554</v>
      </c>
    </row>
    <row spans="1:9" r="25">
      <c s="3" r="A25" t="s">
        <v>526</v>
      </c>
    </row>
    <row spans="1:9" r="26">
      <c s="4" r="A26" t="s">
        <v>545</v>
      </c>
      <c s="4" r="E26" t="s">
        <v>555</v>
      </c>
      <c s="4" r="F26" t="s">
        <v>556</v>
      </c>
      <c s="4" r="G26" t="s">
        <v>557</v>
      </c>
    </row>
    <row spans="1:9" r="27">
      <c s="4" r="A27" t="s">
        <v>558</v>
      </c>
    </row>
    <row spans="1:9" r="28">
      <c s="3" r="A28" t="s">
        <v>526</v>
      </c>
    </row>
    <row spans="1:9" r="29">
      <c s="4" r="A29" t="s">
        <v>559</v>
      </c>
      <c s="4" r="H29" t="s">
        <v>560</v>
      </c>
    </row>
    <row spans="1:9" r="30">
      <c s="4" r="A30" t="s">
        <v>561</v>
      </c>
    </row>
    <row spans="1:9" r="31">
      <c s="3" r="A31" t="s">
        <v>526</v>
      </c>
    </row>
    <row spans="1:9" r="32">
      <c s="4" r="A32" t="s">
        <v>559</v>
      </c>
      <c s="4" r="H32" t="s">
        <v>560</v>
      </c>
    </row>
    <row spans="1:9" r="33">
      <c s="4" r="A33" t="s">
        <v>562</v>
      </c>
    </row>
    <row spans="1:9" r="34">
      <c s="3" r="A34" t="s">
        <v>526</v>
      </c>
    </row>
    <row spans="1:9" r="35">
      <c s="4" r="A35" t="s">
        <v>563</v>
      </c>
      <c s="6" r="C35" t="n">
        <v>42</v>
      </c>
      <c s="6" r="H35" t="n">
        <v>42</v>
      </c>
    </row>
    <row spans="1:9" r="36">
      <c s="4" r="A36" t="s">
        <v>564</v>
      </c>
    </row>
    <row spans="1:9" r="37">
      <c s="3" r="A37" t="s">
        <v>526</v>
      </c>
    </row>
    <row spans="1:9" r="38">
      <c s="4" r="A38" t="s">
        <v>565</v>
      </c>
      <c s="6" r="B38" t="n">
        <v>2</v>
      </c>
    </row>
    <row spans="1:9" r="39">
      <c s="4" r="A39" t="s">
        <v>566</v>
      </c>
    </row>
    <row spans="1:9" r="40">
      <c s="3" r="A40" t="s">
        <v>526</v>
      </c>
    </row>
    <row spans="1:9" r="41">
      <c s="4" r="A41" t="s">
        <v>567</v>
      </c>
      <c s="6" r="D41"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1"/>
  </cols>
  <sheetData>
    <row spans="1:2" r="1">
      <c s="1" r="A1" t="s">
        <v>568</v>
      </c>
      <c s="2" r="B1" t="s">
        <v>1</v>
      </c>
    </row>
    <row spans="1:2" r="2">
      <c s="2" r="B2" t="s">
        <v>2</v>
      </c>
    </row>
    <row spans="1:2" r="3">
      <c s="4" r="A3" t="s">
        <v>569</v>
      </c>
    </row>
    <row spans="1:2" r="4">
      <c s="3" r="A4" t="s">
        <v>570</v>
      </c>
    </row>
    <row spans="1:2" r="5">
      <c s="4" r="A5" t="s">
        <v>571</v>
      </c>
      <c s="4" r="B5" t="s">
        <v>572</v>
      </c>
    </row>
    <row spans="1:2" r="6">
      <c s="4" r="A6" t="s">
        <v>573</v>
      </c>
    </row>
    <row spans="1:2" r="7">
      <c s="3" r="A7" t="s">
        <v>570</v>
      </c>
    </row>
    <row spans="1:2" r="8">
      <c s="4" r="A8" t="s">
        <v>571</v>
      </c>
      <c s="4" r="B8" t="s">
        <v>574</v>
      </c>
    </row>
    <row spans="1:2" r="9">
      <c s="4" r="A9" t="s">
        <v>575</v>
      </c>
    </row>
    <row spans="1:2" r="10">
      <c s="3" r="A10" t="s">
        <v>570</v>
      </c>
    </row>
    <row spans="1:2" r="11">
      <c s="4" r="A11" t="s">
        <v>571</v>
      </c>
      <c s="4" r="B11" t="s">
        <v>576</v>
      </c>
    </row>
    <row spans="1:2" r="12">
      <c s="4" r="A12" t="s">
        <v>577</v>
      </c>
    </row>
    <row spans="1:2" r="13">
      <c s="3" r="A13" t="s">
        <v>570</v>
      </c>
    </row>
    <row spans="1:2" r="14">
      <c s="4" r="A14" t="s">
        <v>571</v>
      </c>
      <c s="4" r="B14" t="s">
        <v>574</v>
      </c>
    </row>
    <row spans="1:2" r="15">
      <c s="4" r="A15" t="s">
        <v>578</v>
      </c>
    </row>
    <row spans="1:2" r="16">
      <c s="3" r="A16" t="s">
        <v>570</v>
      </c>
    </row>
    <row spans="1:2" r="17">
      <c s="4" r="A17" t="s">
        <v>571</v>
      </c>
      <c s="4" r="B17" t="s">
        <v>579</v>
      </c>
    </row>
    <row spans="1:2" r="18">
      <c s="4" r="A18" t="s">
        <v>580</v>
      </c>
    </row>
    <row spans="1:2" r="19">
      <c s="3" r="A19" t="s">
        <v>570</v>
      </c>
    </row>
    <row spans="1:2" r="20">
      <c s="4" r="A20" t="s">
        <v>571</v>
      </c>
      <c s="4" r="B20"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9"/>
    <col customWidth="1" max="6" min="6" width="21"/>
    <col customWidth="1" max="7" min="7" width="21"/>
  </cols>
  <sheetData>
    <row spans="1:7" r="1">
      <c s="1" r="A1" t="s">
        <v>581</v>
      </c>
      <c s="2" r="B1" t="s">
        <v>582</v>
      </c>
      <c s="2" r="C1" t="s">
        <v>140</v>
      </c>
      <c s="2" r="D1" t="s">
        <v>583</v>
      </c>
      <c s="2" r="E1" t="s">
        <v>519</v>
      </c>
      <c s="2" r="F1" t="s">
        <v>525</v>
      </c>
      <c s="2" r="G1" t="s">
        <v>584</v>
      </c>
    </row>
    <row spans="1:7" r="2">
      <c s="3" r="A2" t="s">
        <v>585</v>
      </c>
    </row>
    <row spans="1:7" r="3">
      <c s="4" r="A3" t="s">
        <v>586</v>
      </c>
      <c s="7" r="D3" t="n">
        <v>14600</v>
      </c>
      <c s="7" r="E3" t="n">
        <v>0</v>
      </c>
      <c s="7" r="F3" t="n">
        <v>14577</v>
      </c>
      <c s="7" r="G3" t="n">
        <v>0</v>
      </c>
    </row>
    <row spans="1:7" r="4">
      <c s="4" r="A4" t="s">
        <v>587</v>
      </c>
      <c s="7" r="E4" t="n">
        <v>1971</v>
      </c>
      <c s="6" r="F4" t="n">
        <v>6646</v>
      </c>
      <c s="7" r="G4" t="n">
        <v>730</v>
      </c>
    </row>
    <row spans="1:7" r="5">
      <c s="4" r="A5" t="s">
        <v>588</v>
      </c>
    </row>
    <row spans="1:7" r="6">
      <c s="3" r="A6" t="s">
        <v>585</v>
      </c>
    </row>
    <row spans="1:7" r="7">
      <c s="4" r="A7" t="s">
        <v>589</v>
      </c>
      <c s="9" r="B7" t="n">
        <v>17.64</v>
      </c>
    </row>
    <row spans="1:7" r="8">
      <c s="4" r="A8" t="s">
        <v>590</v>
      </c>
      <c s="7" r="B8" t="n">
        <v>50000</v>
      </c>
    </row>
    <row spans="1:7" r="9">
      <c s="4" r="A9" t="s">
        <v>591</v>
      </c>
      <c s="6" r="B9" t="n">
        <v>28675</v>
      </c>
    </row>
    <row spans="1:7" r="10">
      <c s="4" r="A10" t="s">
        <v>592</v>
      </c>
      <c s="6" r="B10" t="n">
        <v>1267921</v>
      </c>
    </row>
    <row spans="1:7" r="11">
      <c s="4" r="A11" t="s">
        <v>593</v>
      </c>
      <c s="6" r="B11" t="n">
        <v>1174669</v>
      </c>
    </row>
    <row spans="1:7" r="12">
      <c s="4" r="A12" t="s">
        <v>594</v>
      </c>
      <c s="6" r="B12" t="n">
        <v>93252</v>
      </c>
    </row>
    <row spans="1:7" r="13">
      <c s="4" r="A13" t="s">
        <v>267</v>
      </c>
      <c s="6" r="B13" t="n">
        <v>297272</v>
      </c>
    </row>
    <row spans="1:7" r="14">
      <c s="4" r="A14" t="s">
        <v>54</v>
      </c>
      <c s="6" r="B14" t="n">
        <v>1098997</v>
      </c>
    </row>
    <row spans="1:7" r="15">
      <c s="4" r="A15" t="s">
        <v>595</v>
      </c>
      <c s="6" r="E15" t="n">
        <v>23</v>
      </c>
    </row>
    <row spans="1:7" r="16">
      <c s="4" r="A16" t="s">
        <v>586</v>
      </c>
      <c s="6" r="B16" t="n">
        <v>14577</v>
      </c>
      <c s="7" r="C16" t="n">
        <v>14600</v>
      </c>
    </row>
    <row spans="1:7" r="17">
      <c s="4" r="A17" t="s">
        <v>587</v>
      </c>
      <c s="7" r="E17" t="n">
        <v>2000</v>
      </c>
      <c s="6" r="F17" t="n">
        <v>6600</v>
      </c>
    </row>
    <row spans="1:7" r="18">
      <c s="4" r="A18" t="s">
        <v>596</v>
      </c>
      <c s="7" r="B18" t="n">
        <v>2213</v>
      </c>
    </row>
    <row spans="1:7" r="19">
      <c s="4" r="A19" t="s">
        <v>597</v>
      </c>
      <c s="4" r="B19" t="s">
        <v>576</v>
      </c>
    </row>
    <row spans="1:7" r="20">
      <c s="4" r="A20" t="s">
        <v>598</v>
      </c>
      <c s="6" r="E20" t="n">
        <v>133</v>
      </c>
      <c s="6" r="F20" t="n">
        <v>379</v>
      </c>
    </row>
    <row spans="1:7" r="21">
      <c s="4" r="A21" t="s">
        <v>599</v>
      </c>
      <c s="7" r="B21" t="n">
        <v>11300</v>
      </c>
    </row>
    <row spans="1:7" r="22">
      <c s="4" r="A22" t="s">
        <v>600</v>
      </c>
      <c s="6" r="E22" t="n">
        <v>5600</v>
      </c>
      <c s="6" r="F22" t="n">
        <v>2300</v>
      </c>
    </row>
    <row spans="1:7" r="23">
      <c s="4" r="A23" t="s">
        <v>601</v>
      </c>
      <c s="7" r="B23" t="n">
        <v>8300</v>
      </c>
    </row>
    <row spans="1:7" r="24">
      <c s="4" r="A24" t="s">
        <v>602</v>
      </c>
      <c s="7" r="E24" t="n">
        <v>176</v>
      </c>
      <c s="7" r="F24" t="n">
        <v>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03</v>
      </c>
      <c s="2" r="B1" t="s">
        <v>604</v>
      </c>
      <c s="2" r="C1" t="s">
        <v>520</v>
      </c>
      <c s="2" r="D1" t="s">
        <v>605</v>
      </c>
      <c s="2" r="E1" t="s">
        <v>2</v>
      </c>
      <c s="2" r="F1" t="s">
        <v>32</v>
      </c>
      <c s="2" r="G1" t="s">
        <v>83</v>
      </c>
    </row>
    <row spans="1:7" r="2">
      <c s="3" r="A2" t="s">
        <v>606</v>
      </c>
    </row>
    <row spans="1:7" r="3">
      <c s="4" r="A3" t="s">
        <v>194</v>
      </c>
      <c s="7" r="D3" t="n">
        <v>-14600</v>
      </c>
      <c s="7" r="E3" t="n">
        <v>0</v>
      </c>
      <c s="7" r="F3" t="n">
        <v>-14577</v>
      </c>
      <c s="7" r="G3" t="n">
        <v>0</v>
      </c>
    </row>
    <row spans="1:7" r="4">
      <c s="4" r="A4" t="s">
        <v>588</v>
      </c>
    </row>
    <row spans="1:7" r="5">
      <c s="3" r="A5" t="s">
        <v>607</v>
      </c>
    </row>
    <row spans="1:7" r="6">
      <c s="4" r="A6" t="s">
        <v>608</v>
      </c>
      <c s="7" r="B6" t="n">
        <v>50000</v>
      </c>
    </row>
    <row spans="1:7" r="7">
      <c s="4" r="A7" t="s">
        <v>609</v>
      </c>
      <c s="6" r="B7" t="n">
        <v>28675</v>
      </c>
    </row>
    <row spans="1:7" r="8">
      <c s="4" r="A8" t="s">
        <v>610</v>
      </c>
      <c s="6" r="B8" t="n">
        <v>0</v>
      </c>
    </row>
    <row spans="1:7" r="9">
      <c s="4" r="A9" t="s">
        <v>611</v>
      </c>
      <c s="6" r="B9" t="n">
        <v>78675</v>
      </c>
    </row>
    <row spans="1:7" r="10">
      <c s="3" r="A10" t="s">
        <v>612</v>
      </c>
    </row>
    <row spans="1:7" r="11">
      <c s="4" r="A11" t="s">
        <v>613</v>
      </c>
      <c s="6" r="B11" t="n">
        <v>197209</v>
      </c>
    </row>
    <row spans="1:7" r="12">
      <c s="4" r="A12" t="s">
        <v>614</v>
      </c>
      <c s="6" r="B12" t="n">
        <v>663497</v>
      </c>
    </row>
    <row spans="1:7" r="13">
      <c s="4" r="A13" t="s">
        <v>267</v>
      </c>
      <c s="6" r="B13" t="n">
        <v>297272</v>
      </c>
    </row>
    <row spans="1:7" r="14">
      <c s="4" r="A14" t="s">
        <v>615</v>
      </c>
      <c s="6" r="B14" t="n">
        <v>17925</v>
      </c>
    </row>
    <row spans="1:7" r="15">
      <c s="4" r="A15" t="s">
        <v>616</v>
      </c>
      <c s="6" r="B15" t="n">
        <v>25952</v>
      </c>
    </row>
    <row spans="1:7" r="16">
      <c s="4" r="A16" t="s">
        <v>617</v>
      </c>
      <c s="6" r="B16" t="n">
        <v>12011</v>
      </c>
    </row>
    <row spans="1:7" r="17">
      <c s="4" r="A17" t="s">
        <v>596</v>
      </c>
      <c s="6" r="B17" t="n">
        <v>2213</v>
      </c>
    </row>
    <row spans="1:7" r="18">
      <c s="4" r="A18" t="s">
        <v>618</v>
      </c>
      <c s="6" r="B18" t="n">
        <v>11413</v>
      </c>
    </row>
    <row spans="1:7" r="19">
      <c s="4" r="A19" t="s">
        <v>48</v>
      </c>
      <c s="6" r="B19" t="n">
        <v>18296</v>
      </c>
    </row>
    <row spans="1:7" r="20">
      <c s="4" r="A20" t="s">
        <v>42</v>
      </c>
      <c s="6" r="B20" t="n">
        <v>7497</v>
      </c>
    </row>
    <row spans="1:7" r="21">
      <c s="4" r="A21" t="s">
        <v>619</v>
      </c>
      <c s="6" r="B21" t="n">
        <v>14636</v>
      </c>
    </row>
    <row spans="1:7" r="22">
      <c s="4" r="A22" t="s">
        <v>592</v>
      </c>
      <c s="6" r="B22" t="n">
        <v>1267921</v>
      </c>
    </row>
    <row spans="1:7" r="23">
      <c s="3" r="A23" t="s">
        <v>606</v>
      </c>
    </row>
    <row spans="1:7" r="24">
      <c s="4" r="A24" t="s">
        <v>276</v>
      </c>
      <c s="6" r="B24" t="n">
        <v>1098997</v>
      </c>
    </row>
    <row spans="1:7" r="25">
      <c s="4" r="A25" t="s">
        <v>61</v>
      </c>
      <c s="6" r="B25" t="n">
        <v>18473</v>
      </c>
    </row>
    <row spans="1:7" r="26">
      <c s="4" r="A26" t="s">
        <v>60</v>
      </c>
      <c s="6" r="B26" t="n">
        <v>15485</v>
      </c>
    </row>
    <row spans="1:7" r="27">
      <c s="4" r="A27" t="s">
        <v>57</v>
      </c>
      <c s="6" r="B27" t="n">
        <v>10000</v>
      </c>
    </row>
    <row spans="1:7" r="28">
      <c s="4" r="A28" t="s">
        <v>58</v>
      </c>
      <c s="6" r="B28" t="n">
        <v>6039</v>
      </c>
    </row>
    <row spans="1:7" r="29">
      <c s="4" r="A29" t="s">
        <v>620</v>
      </c>
      <c s="6" r="B29" t="n">
        <v>25675</v>
      </c>
    </row>
    <row spans="1:7" r="30">
      <c s="4" r="A30" t="s">
        <v>593</v>
      </c>
      <c s="6" r="B30" t="n">
        <v>1174669</v>
      </c>
    </row>
    <row spans="1:7" r="31">
      <c s="4" r="A31" t="s">
        <v>594</v>
      </c>
      <c s="6" r="B31" t="n">
        <v>93252</v>
      </c>
    </row>
    <row spans="1:7" r="32">
      <c s="4" r="A32" t="s">
        <v>194</v>
      </c>
      <c s="7" r="B32" t="n">
        <v>-14577</v>
      </c>
      <c s="7" r="C32" t="n">
        <v>-14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21</v>
      </c>
      <c s="2" r="B1" t="s">
        <v>622</v>
      </c>
    </row>
    <row spans="1:2" r="2">
      <c s="3" r="A2" t="s">
        <v>585</v>
      </c>
    </row>
    <row spans="1:2" r="3">
      <c s="4" r="A3" t="s">
        <v>623</v>
      </c>
      <c s="7" r="B3" t="n">
        <v>93623</v>
      </c>
    </row>
    <row spans="1:2" r="4">
      <c s="4" r="A4" t="s">
        <v>624</v>
      </c>
      <c s="6" r="B4" t="n">
        <v>-17421</v>
      </c>
    </row>
    <row spans="1:2" r="5">
      <c s="4" r="A5" t="s">
        <v>625</v>
      </c>
      <c s="6" r="B5" t="n">
        <v>76202</v>
      </c>
    </row>
    <row spans="1:2" r="6">
      <c s="4" r="A6" t="s">
        <v>626</v>
      </c>
      <c s="6" r="B6" t="n">
        <v>65346</v>
      </c>
    </row>
    <row spans="1:2" r="7">
      <c s="4" r="A7" t="s">
        <v>627</v>
      </c>
      <c s="7" r="B7" t="n">
        <v>108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43</v>
      </c>
      <c s="2" r="B1" t="s">
        <v>1</v>
      </c>
    </row>
    <row spans="1:4" r="2">
      <c s="2" r="B2" t="s">
        <v>2</v>
      </c>
      <c s="2" r="C2" t="s">
        <v>32</v>
      </c>
      <c s="2" r="D2" t="s">
        <v>83</v>
      </c>
    </row>
    <row spans="1:4" r="3">
      <c s="3" r="A3" t="s">
        <v>144</v>
      </c>
    </row>
    <row spans="1:4" r="4">
      <c s="4" r="A4" t="s">
        <v>145</v>
      </c>
      <c s="7" r="B4" t="n">
        <v>53823</v>
      </c>
      <c s="7" r="C4" t="n">
        <v>49761</v>
      </c>
      <c s="7" r="D4" t="n">
        <v>39857</v>
      </c>
    </row>
    <row spans="1:4" r="5">
      <c s="3" r="A5" t="s">
        <v>146</v>
      </c>
    </row>
    <row spans="1:4" r="6">
      <c s="4" r="A6" t="s">
        <v>147</v>
      </c>
      <c s="6" r="B6" t="n">
        <v>5265</v>
      </c>
      <c s="6" r="C6" t="n">
        <v>19213</v>
      </c>
      <c s="6" r="D6" t="n">
        <v>-24496</v>
      </c>
    </row>
    <row spans="1:4" r="7">
      <c s="4" r="A7" t="s">
        <v>148</v>
      </c>
      <c s="6" r="B7" t="n">
        <v>-6611</v>
      </c>
      <c s="6" r="C7" t="n">
        <v>-2011</v>
      </c>
      <c s="6" r="D7" t="n">
        <v>-1039</v>
      </c>
    </row>
    <row spans="1:4" r="8">
      <c s="4" r="A8" t="s">
        <v>149</v>
      </c>
      <c s="6" r="B8" t="n">
        <v>-7</v>
      </c>
      <c s="6" r="C8" t="n">
        <v>0</v>
      </c>
      <c s="6" r="D8" t="n">
        <v>0</v>
      </c>
    </row>
    <row spans="1:4" r="9">
      <c s="4" r="A9" t="s">
        <v>150</v>
      </c>
      <c s="6" r="B9" t="n">
        <v>575</v>
      </c>
      <c s="6" r="C9" t="n">
        <v>-7359</v>
      </c>
      <c s="6" r="D9" t="n">
        <v>10737</v>
      </c>
    </row>
    <row spans="1:4" r="10">
      <c s="4" r="A10" t="s">
        <v>151</v>
      </c>
      <c s="6" r="B10" t="n">
        <v>-778</v>
      </c>
      <c s="6" r="C10" t="n">
        <v>9843</v>
      </c>
      <c s="6" r="D10" t="n">
        <v>-14798</v>
      </c>
    </row>
    <row spans="1:4" r="11">
      <c s="4" r="A11" t="s">
        <v>152</v>
      </c>
      <c s="7" r="B11" t="n">
        <v>53045</v>
      </c>
      <c s="7" r="C11" t="n">
        <v>59604</v>
      </c>
      <c s="7" r="D11" t="n">
        <v>250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628</v>
      </c>
      <c s="2" r="B1" t="s">
        <v>1</v>
      </c>
    </row>
    <row spans="1:2" r="2">
      <c s="2" r="B2" t="s">
        <v>629</v>
      </c>
    </row>
    <row spans="1:2" r="3">
      <c s="3" r="A3" t="s">
        <v>585</v>
      </c>
    </row>
    <row spans="1:2" r="4">
      <c s="4" r="A4" t="s">
        <v>630</v>
      </c>
      <c s="7" r="B4" t="n">
        <v>225120</v>
      </c>
    </row>
    <row spans="1:2" r="5">
      <c s="4" r="A5" t="s">
        <v>631</v>
      </c>
      <c s="7" r="B5" t="n">
        <v>56448</v>
      </c>
    </row>
    <row spans="1:2" r="6">
      <c s="3" r="A6" t="s">
        <v>632</v>
      </c>
    </row>
    <row spans="1:2" r="7">
      <c s="4" r="A7" t="s">
        <v>633</v>
      </c>
      <c s="9" r="B7" t="n">
        <v>1.78</v>
      </c>
    </row>
    <row spans="1:2" r="8">
      <c s="4" r="A8" t="s">
        <v>634</v>
      </c>
      <c s="9" r="B8" t="n">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35</v>
      </c>
      <c s="2" r="B1" t="s">
        <v>1</v>
      </c>
    </row>
    <row spans="1:5" r="2">
      <c s="2" r="B2" t="s">
        <v>2</v>
      </c>
      <c s="2" r="C2" t="s">
        <v>32</v>
      </c>
      <c s="2" r="D2" t="s">
        <v>83</v>
      </c>
      <c s="2" r="E2" t="s">
        <v>636</v>
      </c>
    </row>
    <row spans="1:5" r="3">
      <c s="3" r="A3" t="s">
        <v>259</v>
      </c>
    </row>
    <row spans="1:5" r="4">
      <c s="4" r="A4" t="s">
        <v>637</v>
      </c>
      <c s="7" r="E4" t="n">
        <v>1100</v>
      </c>
    </row>
    <row spans="1:5" r="5">
      <c s="4" r="A5" t="s">
        <v>638</v>
      </c>
      <c s="7" r="C5" t="n">
        <v>49</v>
      </c>
      <c s="7" r="D5" t="n">
        <v>50</v>
      </c>
    </row>
    <row spans="1:5" r="6">
      <c s="4" r="A6" t="s">
        <v>639</v>
      </c>
      <c s="7" r="B6" t="n">
        <v>0</v>
      </c>
      <c s="6" r="C6" t="n">
        <v>0</v>
      </c>
    </row>
    <row spans="1:5" r="7">
      <c s="4" r="A7" t="s">
        <v>640</v>
      </c>
      <c s="6" r="B7" t="n">
        <v>18900</v>
      </c>
      <c s="6" r="C7" t="n">
        <v>21300</v>
      </c>
    </row>
    <row spans="1:5" r="8">
      <c s="4" r="A8" t="s">
        <v>641</v>
      </c>
      <c s="6" r="B8" t="n">
        <v>5700</v>
      </c>
      <c s="6" r="C8" t="n">
        <v>11900</v>
      </c>
    </row>
    <row spans="1:5" r="9">
      <c s="4" r="A9" t="s">
        <v>125</v>
      </c>
      <c s="6" r="B9" t="n">
        <v>2300</v>
      </c>
      <c s="6" r="C9" t="n">
        <v>1600</v>
      </c>
    </row>
    <row spans="1:5" r="10">
      <c s="4" r="A10" t="s">
        <v>642</v>
      </c>
      <c s="7" r="B10" t="n">
        <v>3300</v>
      </c>
      <c s="7" r="C10" t="n">
        <v>2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31"/>
  </cols>
  <sheetData>
    <row spans="1:13" r="1">
      <c s="1" r="A1" t="s">
        <v>643</v>
      </c>
      <c s="2" r="B1" t="s">
        <v>644</v>
      </c>
      <c s="2" r="C1" t="s">
        <v>645</v>
      </c>
      <c s="2" r="D1" t="s">
        <v>583</v>
      </c>
      <c s="2" r="E1" t="s">
        <v>646</v>
      </c>
      <c s="2" r="F1" t="s">
        <v>647</v>
      </c>
      <c s="2" r="G1" t="s">
        <v>525</v>
      </c>
      <c s="2" r="H1" t="s">
        <v>648</v>
      </c>
      <c s="2" r="I1" t="s">
        <v>140</v>
      </c>
      <c s="2" r="J1" t="s">
        <v>649</v>
      </c>
      <c s="2" r="K1" t="s">
        <v>645</v>
      </c>
      <c s="2" r="L1" t="s">
        <v>629</v>
      </c>
      <c s="2" r="M1" t="s">
        <v>650</v>
      </c>
    </row>
    <row spans="1:13" r="2">
      <c s="3" r="A2" t="s">
        <v>651</v>
      </c>
    </row>
    <row spans="1:13" r="3">
      <c s="4" r="A3" t="s">
        <v>142</v>
      </c>
      <c s="7" r="B3" t="n">
        <v>51</v>
      </c>
    </row>
    <row spans="1:13" r="4">
      <c s="4" r="A4" t="s">
        <v>652</v>
      </c>
      <c s="6" r="B4" t="n">
        <v>470</v>
      </c>
    </row>
    <row spans="1:13" r="5">
      <c s="4" r="A5" t="s">
        <v>653</v>
      </c>
      <c s="6" r="B5" t="n">
        <v>-14</v>
      </c>
    </row>
    <row spans="1:13" r="6">
      <c s="4" r="A6" t="s">
        <v>654</v>
      </c>
      <c s="6" r="B6" t="n">
        <v>11</v>
      </c>
    </row>
    <row spans="1:13" r="7">
      <c s="4" r="A7" t="s">
        <v>655</v>
      </c>
      <c s="7" r="B7" t="n">
        <v>-444</v>
      </c>
      <c s="7" r="C7" t="n">
        <v>0</v>
      </c>
      <c s="7" r="D7" t="n">
        <v>0</v>
      </c>
      <c s="7" r="E7" t="n">
        <v>0</v>
      </c>
      <c s="7" r="F7" t="n">
        <v>0</v>
      </c>
      <c s="7" r="G7" t="n">
        <v>0</v>
      </c>
      <c s="7" r="H7" t="n">
        <v>0</v>
      </c>
      <c s="7" r="I7" t="n">
        <v>-467</v>
      </c>
      <c s="7" r="J7" t="n">
        <v>23</v>
      </c>
      <c s="7" r="K7" t="n">
        <v>0</v>
      </c>
      <c s="7" r="L7" t="n">
        <v>-444</v>
      </c>
      <c s="7" r="M7" t="n">
        <v>73</v>
      </c>
    </row>
    <row spans="1:13" r="8">
      <c s="4" r="A8" t="s">
        <v>656</v>
      </c>
      <c s="9" r="B8" t="n">
        <v>-0.01</v>
      </c>
      <c s="9" r="L8" t="n">
        <v>-0.01</v>
      </c>
      <c s="7" r="M8" t="n">
        <v>0</v>
      </c>
    </row>
    <row spans="1:13" r="9">
      <c s="4" r="A9" t="s">
        <v>657</v>
      </c>
      <c s="6" r="C9" t="n">
        <v>12056</v>
      </c>
      <c s="6" r="D9" t="n">
        <v>13561</v>
      </c>
      <c s="6" r="E9" t="n">
        <v>11135</v>
      </c>
      <c s="6" r="F9" t="n">
        <v>10850</v>
      </c>
      <c s="6" r="G9" t="n">
        <v>8984</v>
      </c>
      <c s="6" r="H9" t="n">
        <v>21611</v>
      </c>
      <c s="6" r="I9" t="n">
        <v>5487</v>
      </c>
      <c s="6" r="J9" t="n">
        <v>6214</v>
      </c>
      <c s="6" r="K9" t="n">
        <v>47602</v>
      </c>
      <c s="7" r="L9" t="n">
        <v>42296</v>
      </c>
      <c s="7" r="M9" t="n">
        <v>27900</v>
      </c>
    </row>
    <row spans="1:13" r="10">
      <c s="4" r="A10" t="s">
        <v>658</v>
      </c>
      <c s="7" r="C10" t="n">
        <v>28186</v>
      </c>
      <c s="7" r="D10" t="n">
        <v>28723</v>
      </c>
      <c s="7" r="E10" t="n">
        <v>27028</v>
      </c>
      <c s="7" r="F10" t="n">
        <v>31391</v>
      </c>
      <c s="7" r="G10" t="n">
        <v>36799</v>
      </c>
      <c s="7" r="H10" t="n">
        <v>25590</v>
      </c>
      <c s="6" r="I10" t="n">
        <v>18174</v>
      </c>
      <c s="7" r="J10" t="n">
        <v>18108</v>
      </c>
      <c s="6" r="K10" t="n">
        <v>115328</v>
      </c>
      <c s="6" r="L10" t="n">
        <v>98671</v>
      </c>
      <c s="7" r="M10" t="n">
        <v>70441</v>
      </c>
    </row>
    <row spans="1:13" r="11">
      <c s="4" r="A11" t="s">
        <v>564</v>
      </c>
    </row>
    <row spans="1:13" r="12">
      <c s="3" r="A12" t="s">
        <v>651</v>
      </c>
    </row>
    <row spans="1:13" r="13">
      <c s="4" r="A13" t="s">
        <v>565</v>
      </c>
      <c s="6" r="B13" t="n">
        <v>2</v>
      </c>
    </row>
    <row spans="1:13" r="14">
      <c s="4" r="A14" t="s">
        <v>50</v>
      </c>
      <c s="7" r="B14" t="n">
        <v>5600</v>
      </c>
      <c s="6" r="I14" t="n">
        <v>5600</v>
      </c>
    </row>
    <row spans="1:13" r="15">
      <c s="4" r="A15" t="s">
        <v>659</v>
      </c>
      <c s="6" r="B15" t="n">
        <v>3300</v>
      </c>
      <c s="6" r="I15" t="n">
        <v>3300</v>
      </c>
    </row>
    <row spans="1:13" r="16">
      <c s="4" r="A16" t="s">
        <v>660</v>
      </c>
      <c s="6" r="B16" t="n">
        <v>3500</v>
      </c>
      <c s="6" r="I16" t="n">
        <v>3500</v>
      </c>
    </row>
    <row spans="1:13" r="17">
      <c s="4" r="A17" t="s">
        <v>661</v>
      </c>
      <c s="7" r="K17" t="n">
        <v>2000</v>
      </c>
    </row>
    <row spans="1:13" r="18">
      <c s="4" r="A18" t="s">
        <v>662</v>
      </c>
      <c s="7" r="B18" t="n">
        <v>1500</v>
      </c>
      <c s="7" r="I18" t="n">
        <v>1500</v>
      </c>
    </row>
    <row spans="1:13" r="19">
      <c s="4" r="A19" t="s">
        <v>663</v>
      </c>
      <c s="6" r="B19" t="n">
        <v>3</v>
      </c>
    </row>
    <row spans="1:13" r="20">
      <c s="4" r="A20" t="s">
        <v>664</v>
      </c>
    </row>
    <row spans="1:13" r="21">
      <c s="3" r="A21" t="s">
        <v>651</v>
      </c>
    </row>
    <row spans="1:13" r="22">
      <c s="4" r="A22" t="s">
        <v>657</v>
      </c>
      <c s="6" r="L22" t="n">
        <v>2700</v>
      </c>
    </row>
    <row spans="1:13" r="23">
      <c s="4" r="A23" t="s">
        <v>658</v>
      </c>
      <c s="7" r="L23" t="n">
        <v>2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5</v>
      </c>
      <c s="2" r="B1" t="s">
        <v>32</v>
      </c>
      <c s="2" r="C1" t="s">
        <v>520</v>
      </c>
      <c s="2" r="D1" t="s">
        <v>83</v>
      </c>
    </row>
    <row spans="1:4" r="2">
      <c s="3" r="A2" t="s">
        <v>651</v>
      </c>
    </row>
    <row spans="1:4" r="3">
      <c s="4" r="A3" t="s">
        <v>50</v>
      </c>
      <c s="7" r="C3" t="n">
        <v>5600</v>
      </c>
    </row>
    <row spans="1:4" r="4">
      <c s="4" r="A4" t="s">
        <v>659</v>
      </c>
      <c s="6" r="C4" t="n">
        <v>3300</v>
      </c>
    </row>
    <row spans="1:4" r="5">
      <c s="4" r="A5" t="s">
        <v>666</v>
      </c>
    </row>
    <row spans="1:4" r="6">
      <c s="3" r="A6" t="s">
        <v>651</v>
      </c>
    </row>
    <row spans="1:4" r="7">
      <c s="4" r="A7" t="s">
        <v>613</v>
      </c>
      <c s="6" r="C7" t="n">
        <v>1602</v>
      </c>
    </row>
    <row spans="1:4" r="8">
      <c s="4" r="A8" t="s">
        <v>39</v>
      </c>
      <c s="6" r="C8" t="n">
        <v>90</v>
      </c>
    </row>
    <row spans="1:4" r="9">
      <c s="4" r="A9" t="s">
        <v>43</v>
      </c>
      <c s="6" r="C9" t="n">
        <v>1089</v>
      </c>
    </row>
    <row spans="1:4" r="10">
      <c s="4" r="A10" t="s">
        <v>619</v>
      </c>
      <c s="6" r="C10" t="n">
        <v>2855</v>
      </c>
    </row>
    <row spans="1:4" r="11">
      <c s="4" r="A11" t="s">
        <v>50</v>
      </c>
      <c s="7" r="B11" t="n">
        <v>0</v>
      </c>
      <c s="6" r="C11" t="n">
        <v>5636</v>
      </c>
      <c s="7" r="D11" t="n">
        <v>5944</v>
      </c>
    </row>
    <row spans="1:4" r="12">
      <c s="4" r="A12" t="s">
        <v>667</v>
      </c>
      <c s="6" r="C12" t="n">
        <v>415</v>
      </c>
    </row>
    <row spans="1:4" r="13">
      <c s="4" r="A13" t="s">
        <v>62</v>
      </c>
      <c s="6" r="C13" t="n">
        <v>1878</v>
      </c>
    </row>
    <row spans="1:4" r="14">
      <c s="4" r="A14" t="s">
        <v>63</v>
      </c>
      <c s="6" r="C14" t="n">
        <v>2293</v>
      </c>
    </row>
    <row spans="1:4" r="15">
      <c s="4" r="A15" t="s">
        <v>659</v>
      </c>
      <c s="7" r="B15" t="n">
        <v>0</v>
      </c>
      <c s="7" r="C15" t="n">
        <v>3343</v>
      </c>
      <c s="7" r="D15" t="n">
        <v>24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68</v>
      </c>
      <c s="2" r="B1" t="s">
        <v>520</v>
      </c>
      <c s="2" r="C1" t="s">
        <v>2</v>
      </c>
      <c s="2" r="D1" t="s">
        <v>605</v>
      </c>
      <c s="2" r="E1" t="s">
        <v>4</v>
      </c>
      <c s="2" r="F1" t="s">
        <v>669</v>
      </c>
      <c s="2" r="G1" t="s">
        <v>32</v>
      </c>
      <c s="2" r="H1" t="s">
        <v>670</v>
      </c>
      <c s="2" r="I1" t="s">
        <v>520</v>
      </c>
      <c s="2" r="J1" t="s">
        <v>521</v>
      </c>
      <c s="2" r="K1" t="s">
        <v>2</v>
      </c>
      <c s="2" r="L1" t="s">
        <v>32</v>
      </c>
      <c s="2" r="M1" t="s">
        <v>83</v>
      </c>
    </row>
    <row spans="1:13" r="2">
      <c s="3" r="A2" t="s">
        <v>651</v>
      </c>
    </row>
    <row spans="1:13" r="3">
      <c s="4" r="A3" t="s">
        <v>653</v>
      </c>
      <c s="7" r="B3" t="n">
        <v>-14</v>
      </c>
    </row>
    <row spans="1:13" r="4">
      <c s="4" r="A4" t="s">
        <v>142</v>
      </c>
      <c s="6" r="B4" t="n">
        <v>51</v>
      </c>
    </row>
    <row spans="1:13" r="5">
      <c s="4" r="A5" t="s">
        <v>671</v>
      </c>
      <c s="7" r="K5" t="n">
        <v>0</v>
      </c>
      <c s="7" r="L5" t="n">
        <v>37</v>
      </c>
      <c s="7" r="M5" t="n">
        <v>115</v>
      </c>
    </row>
    <row spans="1:13" r="6">
      <c s="4" r="A6" t="s">
        <v>125</v>
      </c>
      <c s="6" r="K6" t="n">
        <v>0</v>
      </c>
      <c s="6" r="L6" t="n">
        <v>481</v>
      </c>
      <c s="6" r="M6" t="n">
        <v>42</v>
      </c>
    </row>
    <row spans="1:13" r="7">
      <c s="4" r="A7" t="s">
        <v>126</v>
      </c>
      <c s="6" r="B7" t="n">
        <v>-444</v>
      </c>
      <c s="7" r="C7" t="n">
        <v>0</v>
      </c>
      <c s="7" r="D7" t="n">
        <v>0</v>
      </c>
      <c s="7" r="E7" t="n">
        <v>0</v>
      </c>
      <c s="7" r="F7" t="n">
        <v>0</v>
      </c>
      <c s="7" r="G7" t="n">
        <v>0</v>
      </c>
      <c s="7" r="H7" t="n">
        <v>0</v>
      </c>
      <c s="7" r="I7" t="n">
        <v>-467</v>
      </c>
      <c s="7" r="J7" t="n">
        <v>23</v>
      </c>
      <c s="7" r="K7" t="n">
        <v>0</v>
      </c>
      <c s="6" r="L7" t="n">
        <v>-444</v>
      </c>
      <c s="6" r="M7" t="n">
        <v>73</v>
      </c>
    </row>
    <row spans="1:13" r="8">
      <c s="4" r="A8" t="s">
        <v>564</v>
      </c>
    </row>
    <row spans="1:13" r="9">
      <c s="3" r="A9" t="s">
        <v>651</v>
      </c>
    </row>
    <row spans="1:13" r="10">
      <c s="4" r="A10" t="s">
        <v>50</v>
      </c>
      <c s="6" r="B10" t="n">
        <v>5600</v>
      </c>
      <c s="6" r="I10" t="n">
        <v>5600</v>
      </c>
    </row>
    <row spans="1:13" r="11">
      <c s="4" r="A11" t="s">
        <v>659</v>
      </c>
      <c s="6" r="B11" t="n">
        <v>3300</v>
      </c>
      <c s="6" r="I11" t="n">
        <v>3300</v>
      </c>
    </row>
    <row spans="1:13" r="12">
      <c s="4" r="A12" t="s">
        <v>672</v>
      </c>
    </row>
    <row spans="1:13" r="13">
      <c s="3" r="A13" t="s">
        <v>651</v>
      </c>
    </row>
    <row spans="1:13" r="14">
      <c s="4" r="A14" t="s">
        <v>653</v>
      </c>
      <c s="6" r="L14" t="n">
        <v>-14</v>
      </c>
      <c s="6" r="M14" t="n">
        <v>115</v>
      </c>
    </row>
    <row spans="1:13" r="15">
      <c s="4" r="A15" t="s">
        <v>142</v>
      </c>
      <c s="6" r="L15" t="n">
        <v>51</v>
      </c>
      <c s="6" r="M15" t="n">
        <v>0</v>
      </c>
    </row>
    <row spans="1:13" r="16">
      <c s="4" r="A16" t="s">
        <v>671</v>
      </c>
      <c s="6" r="L16" t="n">
        <v>37</v>
      </c>
      <c s="6" r="M16" t="n">
        <v>115</v>
      </c>
    </row>
    <row spans="1:13" r="17">
      <c s="4" r="A17" t="s">
        <v>125</v>
      </c>
      <c s="6" r="L17" t="n">
        <v>481</v>
      </c>
      <c s="6" r="M17" t="n">
        <v>42</v>
      </c>
    </row>
    <row spans="1:13" r="18">
      <c s="4" r="A18" t="s">
        <v>126</v>
      </c>
      <c s="6" r="L18" t="n">
        <v>-444</v>
      </c>
      <c s="6" r="M18" t="n">
        <v>73</v>
      </c>
    </row>
    <row spans="1:13" r="19">
      <c s="4" r="A19" t="s">
        <v>50</v>
      </c>
      <c s="6" r="B19" t="n">
        <v>5636</v>
      </c>
      <c s="6" r="G19" t="n">
        <v>0</v>
      </c>
      <c s="6" r="I19" t="n">
        <v>5636</v>
      </c>
      <c s="6" r="L19" t="n">
        <v>0</v>
      </c>
      <c s="6" r="M19" t="n">
        <v>5944</v>
      </c>
    </row>
    <row spans="1:13" r="20">
      <c s="4" r="A20" t="s">
        <v>659</v>
      </c>
      <c s="7" r="B20" t="n">
        <v>3343</v>
      </c>
      <c s="7" r="G20" t="n">
        <v>0</v>
      </c>
      <c s="7" r="I20" t="n">
        <v>3343</v>
      </c>
      <c s="7" r="L20" t="n">
        <v>0</v>
      </c>
      <c s="7" r="M20" t="n">
        <v>24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3</v>
      </c>
      <c s="2" r="B1" t="s">
        <v>2</v>
      </c>
      <c s="2" r="C1" t="s">
        <v>32</v>
      </c>
    </row>
    <row spans="1:3" r="2">
      <c s="3" r="A2" t="s">
        <v>674</v>
      </c>
    </row>
    <row spans="1:3" r="3">
      <c s="4" r="A3" t="s">
        <v>675</v>
      </c>
      <c s="7" r="B3" t="n">
        <v>700627</v>
      </c>
      <c s="7" r="C3" t="n">
        <v>1061703</v>
      </c>
    </row>
    <row spans="1:3" r="4">
      <c s="4" r="A4" t="s">
        <v>676</v>
      </c>
      <c s="6" r="B4" t="n">
        <v>2488</v>
      </c>
      <c s="6" r="C4" t="n">
        <v>3980</v>
      </c>
    </row>
    <row spans="1:3" r="5">
      <c s="4" r="A5" t="s">
        <v>677</v>
      </c>
      <c s="6" r="B5" t="n">
        <v>4819</v>
      </c>
      <c s="6" r="C5" t="n">
        <v>4966</v>
      </c>
    </row>
    <row spans="1:3" r="6">
      <c s="4" r="A6" t="s">
        <v>678</v>
      </c>
      <c s="6" r="B6" t="n">
        <v>698296</v>
      </c>
      <c s="6" r="C6" t="n">
        <v>1060717</v>
      </c>
    </row>
    <row spans="1:3" r="7">
      <c s="4" r="A7" t="s">
        <v>679</v>
      </c>
    </row>
    <row spans="1:3" r="8">
      <c s="3" r="A8" t="s">
        <v>674</v>
      </c>
    </row>
    <row spans="1:3" r="9">
      <c s="4" r="A9" t="s">
        <v>675</v>
      </c>
      <c s="6" r="B9" t="n">
        <v>162101</v>
      </c>
      <c s="6" r="C9" t="n">
        <v>4319</v>
      </c>
    </row>
    <row spans="1:3" r="10">
      <c s="4" r="A10" t="s">
        <v>676</v>
      </c>
      <c s="6" r="B10" t="n">
        <v>1820</v>
      </c>
      <c s="6" r="C10" t="n">
        <v>71</v>
      </c>
    </row>
    <row spans="1:3" r="11">
      <c s="4" r="A11" t="s">
        <v>677</v>
      </c>
      <c s="6" r="B11" t="n">
        <v>19</v>
      </c>
      <c s="6" r="C11" t="n">
        <v>0</v>
      </c>
    </row>
    <row spans="1:3" r="12">
      <c s="4" r="A12" t="s">
        <v>678</v>
      </c>
      <c s="6" r="B12" t="n">
        <v>163902</v>
      </c>
      <c s="6" r="C12" t="n">
        <v>4390</v>
      </c>
    </row>
    <row spans="1:3" r="13">
      <c s="4" r="A13" t="s">
        <v>680</v>
      </c>
    </row>
    <row spans="1:3" r="14">
      <c s="3" r="A14" t="s">
        <v>674</v>
      </c>
    </row>
    <row spans="1:3" r="15">
      <c s="4" r="A15" t="s">
        <v>675</v>
      </c>
      <c s="6" r="B15" t="n">
        <v>13932</v>
      </c>
      <c s="6" r="C15" t="n">
        <v>16615</v>
      </c>
    </row>
    <row spans="1:3" r="16">
      <c s="4" r="A16" t="s">
        <v>676</v>
      </c>
      <c s="6" r="B16" t="n">
        <v>189</v>
      </c>
      <c s="6" r="C16" t="n">
        <v>398</v>
      </c>
    </row>
    <row spans="1:3" r="17">
      <c s="4" r="A17" t="s">
        <v>677</v>
      </c>
      <c s="6" r="B17" t="n">
        <v>88</v>
      </c>
      <c s="6" r="C17" t="n">
        <v>91</v>
      </c>
    </row>
    <row spans="1:3" r="18">
      <c s="4" r="A18" t="s">
        <v>678</v>
      </c>
      <c s="6" r="B18" t="n">
        <v>14033</v>
      </c>
      <c s="6" r="C18" t="n">
        <v>16922</v>
      </c>
    </row>
    <row spans="1:3" r="19">
      <c s="4" r="A19" t="s">
        <v>681</v>
      </c>
    </row>
    <row spans="1:3" r="20">
      <c s="3" r="A20" t="s">
        <v>674</v>
      </c>
    </row>
    <row spans="1:3" r="21">
      <c s="4" r="A21" t="s">
        <v>675</v>
      </c>
      <c s="6" r="B21" t="n">
        <v>5017</v>
      </c>
      <c s="6" r="C21" t="n">
        <v>17018</v>
      </c>
    </row>
    <row spans="1:3" r="22">
      <c s="4" r="A22" t="s">
        <v>676</v>
      </c>
      <c s="6" r="B22" t="n">
        <v>0</v>
      </c>
      <c s="6" r="C22" t="n">
        <v>2</v>
      </c>
    </row>
    <row spans="1:3" r="23">
      <c s="4" r="A23" t="s">
        <v>677</v>
      </c>
      <c s="6" r="B23" t="n">
        <v>24</v>
      </c>
      <c s="6" r="C23" t="n">
        <v>72</v>
      </c>
    </row>
    <row spans="1:3" r="24">
      <c s="4" r="A24" t="s">
        <v>678</v>
      </c>
      <c s="6" r="B24" t="n">
        <v>4993</v>
      </c>
      <c s="6" r="C24" t="n">
        <v>16948</v>
      </c>
    </row>
    <row spans="1:3" r="25">
      <c s="4" r="A25" t="s">
        <v>682</v>
      </c>
    </row>
    <row spans="1:3" r="26">
      <c s="3" r="A26" t="s">
        <v>674</v>
      </c>
    </row>
    <row spans="1:3" r="27">
      <c s="4" r="A27" t="s">
        <v>675</v>
      </c>
      <c s="6" r="B27" t="n">
        <v>97904</v>
      </c>
      <c s="6" r="C27" t="n">
        <v>188704</v>
      </c>
    </row>
    <row spans="1:3" r="28">
      <c s="4" r="A28" t="s">
        <v>676</v>
      </c>
      <c s="6" r="B28" t="n">
        <v>79</v>
      </c>
      <c s="6" r="C28" t="n">
        <v>417</v>
      </c>
    </row>
    <row spans="1:3" r="29">
      <c s="4" r="A29" t="s">
        <v>677</v>
      </c>
      <c s="6" r="B29" t="n">
        <v>997</v>
      </c>
      <c s="6" r="C29" t="n">
        <v>1074</v>
      </c>
    </row>
    <row spans="1:3" r="30">
      <c s="4" r="A30" t="s">
        <v>678</v>
      </c>
      <c s="6" r="B30" t="n">
        <v>96986</v>
      </c>
      <c s="6" r="C30" t="n">
        <v>188047</v>
      </c>
    </row>
    <row spans="1:3" r="31">
      <c s="4" r="A31" t="s">
        <v>683</v>
      </c>
    </row>
    <row spans="1:3" r="32">
      <c s="3" r="A32" t="s">
        <v>674</v>
      </c>
    </row>
    <row spans="1:3" r="33">
      <c s="4" r="A33" t="s">
        <v>675</v>
      </c>
      <c s="6" r="B33" t="n">
        <v>286450</v>
      </c>
      <c s="6" r="C33" t="n">
        <v>571678</v>
      </c>
    </row>
    <row spans="1:3" r="34">
      <c s="4" r="A34" t="s">
        <v>676</v>
      </c>
      <c s="6" r="B34" t="n">
        <v>392</v>
      </c>
      <c s="6" r="C34" t="n">
        <v>2811</v>
      </c>
    </row>
    <row spans="1:3" r="35">
      <c s="4" r="A35" t="s">
        <v>677</v>
      </c>
      <c s="6" r="B35" t="n">
        <v>2461</v>
      </c>
      <c s="6" r="C35" t="n">
        <v>1203</v>
      </c>
    </row>
    <row spans="1:3" r="36">
      <c s="4" r="A36" t="s">
        <v>678</v>
      </c>
      <c s="6" r="B36" t="n">
        <v>284381</v>
      </c>
      <c s="6" r="C36" t="n">
        <v>573286</v>
      </c>
    </row>
    <row spans="1:3" r="37">
      <c s="4" r="A37" t="s">
        <v>684</v>
      </c>
    </row>
    <row spans="1:3" r="38">
      <c s="3" r="A38" t="s">
        <v>674</v>
      </c>
    </row>
    <row spans="1:3" r="39">
      <c s="4" r="A39" t="s">
        <v>675</v>
      </c>
      <c s="6" r="B39" t="n">
        <v>48478</v>
      </c>
      <c s="6" r="C39" t="n">
        <v>129857</v>
      </c>
    </row>
    <row spans="1:3" r="40">
      <c s="4" r="A40" t="s">
        <v>676</v>
      </c>
      <c s="6" r="B40" t="n">
        <v>0</v>
      </c>
      <c s="6" r="C40" t="n">
        <v>172</v>
      </c>
    </row>
    <row spans="1:3" r="41">
      <c s="4" r="A41" t="s">
        <v>677</v>
      </c>
      <c s="6" r="B41" t="n">
        <v>656</v>
      </c>
      <c s="6" r="C41" t="n">
        <v>1822</v>
      </c>
    </row>
    <row spans="1:3" r="42">
      <c s="4" r="A42" t="s">
        <v>678</v>
      </c>
      <c s="6" r="B42" t="n">
        <v>47822</v>
      </c>
      <c s="6" r="C42" t="n">
        <v>128207</v>
      </c>
    </row>
    <row spans="1:3" r="43">
      <c s="4" r="A43" t="s">
        <v>685</v>
      </c>
    </row>
    <row spans="1:3" r="44">
      <c s="3" r="A44" t="s">
        <v>674</v>
      </c>
    </row>
    <row spans="1:3" r="45">
      <c s="4" r="A45" t="s">
        <v>675</v>
      </c>
      <c s="6" r="B45" t="n">
        <v>63670</v>
      </c>
      <c s="6" r="C45" t="n">
        <v>109983</v>
      </c>
    </row>
    <row spans="1:3" r="46">
      <c s="4" r="A46" t="s">
        <v>676</v>
      </c>
      <c s="6" r="B46" t="n">
        <v>7</v>
      </c>
      <c s="6" r="C46" t="n">
        <v>52</v>
      </c>
    </row>
    <row spans="1:3" r="47">
      <c s="4" r="A47" t="s">
        <v>677</v>
      </c>
      <c s="6" r="B47" t="n">
        <v>411</v>
      </c>
      <c s="6" r="C47" t="n">
        <v>588</v>
      </c>
    </row>
    <row spans="1:3" r="48">
      <c s="4" r="A48" t="s">
        <v>678</v>
      </c>
      <c s="6" r="B48" t="n">
        <v>63266</v>
      </c>
      <c s="6" r="C48" t="n">
        <v>109447</v>
      </c>
    </row>
    <row spans="1:3" r="49">
      <c s="4" r="A49" t="s">
        <v>686</v>
      </c>
    </row>
    <row spans="1:3" r="50">
      <c s="3" r="A50" t="s">
        <v>674</v>
      </c>
    </row>
    <row spans="1:3" r="51">
      <c s="4" r="A51" t="s">
        <v>675</v>
      </c>
      <c s="6" r="B51" t="n">
        <v>159</v>
      </c>
      <c s="6" r="C51" t="n">
        <v>163</v>
      </c>
    </row>
    <row spans="1:3" r="52">
      <c s="4" r="A52" t="s">
        <v>676</v>
      </c>
      <c s="6" r="B52" t="n">
        <v>1</v>
      </c>
      <c s="6" r="C52" t="n">
        <v>0</v>
      </c>
    </row>
    <row spans="1:3" r="53">
      <c s="4" r="A53" t="s">
        <v>677</v>
      </c>
      <c s="6" r="B53" t="n">
        <v>0</v>
      </c>
      <c s="6" r="C53" t="n">
        <v>0</v>
      </c>
    </row>
    <row spans="1:3" r="54">
      <c s="4" r="A54" t="s">
        <v>678</v>
      </c>
      <c s="6" r="B54" t="n">
        <v>160</v>
      </c>
      <c s="6" r="C54" t="n">
        <v>163</v>
      </c>
    </row>
    <row spans="1:3" r="55">
      <c s="4" r="A55" t="s">
        <v>687</v>
      </c>
    </row>
    <row spans="1:3" r="56">
      <c s="3" r="A56" t="s">
        <v>674</v>
      </c>
    </row>
    <row spans="1:3" r="57">
      <c s="4" r="A57" t="s">
        <v>675</v>
      </c>
      <c s="6" r="B57" t="n">
        <v>22916</v>
      </c>
      <c s="6" r="C57" t="n">
        <v>22916</v>
      </c>
    </row>
    <row spans="1:3" r="58">
      <c s="4" r="A58" t="s">
        <v>676</v>
      </c>
      <c s="6" r="B58" t="n">
        <v>0</v>
      </c>
      <c s="6" r="C58" t="n">
        <v>57</v>
      </c>
    </row>
    <row spans="1:3" r="59">
      <c s="4" r="A59" t="s">
        <v>677</v>
      </c>
      <c s="6" r="B59" t="n">
        <v>163</v>
      </c>
      <c s="6" r="C59" t="n">
        <v>80</v>
      </c>
    </row>
    <row spans="1:3" r="60">
      <c s="4" r="A60" t="s">
        <v>678</v>
      </c>
      <c s="7" r="B60" t="n">
        <v>22753</v>
      </c>
      <c s="6" r="C60" t="n">
        <v>22893</v>
      </c>
    </row>
    <row spans="1:3" r="61">
      <c s="4" r="A61" t="s">
        <v>688</v>
      </c>
    </row>
    <row spans="1:3" r="62">
      <c s="3" r="A62" t="s">
        <v>674</v>
      </c>
    </row>
    <row spans="1:3" r="63">
      <c s="4" r="A63" t="s">
        <v>675</v>
      </c>
      <c s="6" r="C63" t="n">
        <v>450</v>
      </c>
    </row>
    <row spans="1:3" r="64">
      <c s="4" r="A64" t="s">
        <v>676</v>
      </c>
      <c s="6" r="C64" t="n">
        <v>0</v>
      </c>
    </row>
    <row spans="1:3" r="65">
      <c s="4" r="A65" t="s">
        <v>677</v>
      </c>
      <c s="6" r="C65" t="n">
        <v>36</v>
      </c>
    </row>
    <row spans="1:3" r="66">
      <c s="4" r="A66" t="s">
        <v>678</v>
      </c>
      <c s="7" r="C66" t="n">
        <v>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9</v>
      </c>
      <c s="2" r="B1" t="s">
        <v>2</v>
      </c>
      <c s="2" r="C1" t="s">
        <v>32</v>
      </c>
    </row>
    <row spans="1:3" r="2">
      <c s="3" r="A2" t="s">
        <v>690</v>
      </c>
    </row>
    <row spans="1:3" r="3">
      <c s="4" r="A3" t="s">
        <v>691</v>
      </c>
      <c s="7" r="B3" t="n">
        <v>14303</v>
      </c>
    </row>
    <row spans="1:3" r="4">
      <c s="4" r="A4" t="s">
        <v>692</v>
      </c>
      <c s="6" r="B4" t="n">
        <v>152114</v>
      </c>
    </row>
    <row spans="1:3" r="5">
      <c s="4" r="A5" t="s">
        <v>693</v>
      </c>
      <c s="6" r="B5" t="n">
        <v>149856</v>
      </c>
    </row>
    <row spans="1:3" r="6">
      <c s="4" r="A6" t="s">
        <v>694</v>
      </c>
      <c s="6" r="B6" t="n">
        <v>700627</v>
      </c>
      <c s="7" r="C6" t="n">
        <v>1061703</v>
      </c>
    </row>
    <row spans="1:3" r="7">
      <c s="4" r="A7" t="s">
        <v>695</v>
      </c>
      <c s="6" r="B7" t="n">
        <v>14222</v>
      </c>
    </row>
    <row spans="1:3" r="8">
      <c s="4" r="A8" t="s">
        <v>696</v>
      </c>
      <c s="6" r="B8" t="n">
        <v>152032</v>
      </c>
    </row>
    <row spans="1:3" r="9">
      <c s="4" r="A9" t="s">
        <v>697</v>
      </c>
      <c s="6" r="B9" t="n">
        <v>150675</v>
      </c>
    </row>
    <row spans="1:3" r="10">
      <c s="4" r="A10" t="s">
        <v>614</v>
      </c>
      <c s="6" r="B10" t="n">
        <v>698296</v>
      </c>
      <c s="6" r="C10" t="n">
        <v>1060717</v>
      </c>
    </row>
    <row spans="1:3" r="11">
      <c s="4" r="A11" t="s">
        <v>682</v>
      </c>
    </row>
    <row spans="1:3" r="12">
      <c s="3" r="A12" t="s">
        <v>690</v>
      </c>
    </row>
    <row spans="1:3" r="13">
      <c s="4" r="A13" t="s">
        <v>694</v>
      </c>
      <c s="6" r="B13" t="n">
        <v>97904</v>
      </c>
      <c s="6" r="C13" t="n">
        <v>188704</v>
      </c>
    </row>
    <row spans="1:3" r="14">
      <c s="4" r="A14" t="s">
        <v>614</v>
      </c>
      <c s="6" r="B14" t="n">
        <v>96986</v>
      </c>
      <c s="6" r="C14" t="n">
        <v>188047</v>
      </c>
    </row>
    <row spans="1:3" r="15">
      <c s="4" r="A15" t="s">
        <v>683</v>
      </c>
    </row>
    <row spans="1:3" r="16">
      <c s="3" r="A16" t="s">
        <v>690</v>
      </c>
    </row>
    <row spans="1:3" r="17">
      <c s="4" r="A17" t="s">
        <v>694</v>
      </c>
      <c s="6" r="B17" t="n">
        <v>286450</v>
      </c>
      <c s="6" r="C17" t="n">
        <v>571678</v>
      </c>
    </row>
    <row spans="1:3" r="18">
      <c s="4" r="A18" t="s">
        <v>614</v>
      </c>
      <c s="7" r="B18" t="n">
        <v>284381</v>
      </c>
      <c s="7" r="C18" t="n">
        <v>5732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98</v>
      </c>
      <c s="2" r="B1" t="s">
        <v>1</v>
      </c>
    </row>
    <row spans="1:3" r="2">
      <c s="2" r="B2" t="s">
        <v>699</v>
      </c>
      <c s="2" r="C2" t="s">
        <v>700</v>
      </c>
    </row>
    <row spans="1:3" r="3">
      <c s="3" r="A3" t="s">
        <v>690</v>
      </c>
    </row>
    <row spans="1:3" r="4">
      <c s="4" r="A4" t="s">
        <v>701</v>
      </c>
      <c s="7" r="B4" t="n">
        <v>2628</v>
      </c>
      <c s="7" r="C4" t="n">
        <v>833</v>
      </c>
    </row>
    <row spans="1:3" r="5">
      <c s="4" r="A5" t="s">
        <v>702</v>
      </c>
      <c s="7" r="B5" t="n">
        <v>359531</v>
      </c>
      <c s="7" r="C5" t="n">
        <v>276192</v>
      </c>
    </row>
    <row spans="1:3" r="6">
      <c s="4" r="A6" t="s">
        <v>703</v>
      </c>
      <c s="6" r="B6" t="n">
        <v>104</v>
      </c>
      <c s="6" r="C6" t="n">
        <v>60</v>
      </c>
    </row>
    <row spans="1:3" r="7">
      <c s="4" r="A7" t="s">
        <v>704</v>
      </c>
      <c s="7" r="B7" t="n">
        <v>2191</v>
      </c>
      <c s="7" r="C7" t="n">
        <v>4133</v>
      </c>
    </row>
    <row spans="1:3" r="8">
      <c s="4" r="A8" t="s">
        <v>705</v>
      </c>
      <c s="7" r="B8" t="n">
        <v>87120</v>
      </c>
      <c s="7" r="C8" t="n">
        <v>184458</v>
      </c>
    </row>
    <row spans="1:3" r="9">
      <c s="4" r="A9" t="s">
        <v>706</v>
      </c>
      <c s="6" r="B9" t="n">
        <v>36</v>
      </c>
      <c s="6" r="C9" t="n">
        <v>73</v>
      </c>
    </row>
    <row spans="1:3" r="10">
      <c s="4" r="A10" t="s">
        <v>707</v>
      </c>
      <c s="7" r="B10" t="n">
        <v>4819</v>
      </c>
      <c s="7" r="C10" t="n">
        <v>4966</v>
      </c>
    </row>
    <row spans="1:3" r="11">
      <c s="4" r="A11" t="s">
        <v>708</v>
      </c>
      <c s="7" r="B11" t="n">
        <v>446651</v>
      </c>
      <c s="7" r="C11" t="n">
        <v>460650</v>
      </c>
    </row>
    <row spans="1:3" r="12">
      <c s="4" r="A12" t="s">
        <v>709</v>
      </c>
      <c s="6" r="B12" t="n">
        <v>140</v>
      </c>
      <c s="6" r="C12" t="n">
        <v>133</v>
      </c>
    </row>
    <row spans="1:3" r="13">
      <c s="4" r="A13" t="s">
        <v>679</v>
      </c>
    </row>
    <row spans="1:3" r="14">
      <c s="3" r="A14" t="s">
        <v>690</v>
      </c>
    </row>
    <row spans="1:3" r="15">
      <c s="4" r="A15" t="s">
        <v>701</v>
      </c>
      <c s="7" r="B15" t="n">
        <v>19</v>
      </c>
      <c s="7" r="C15" t="n">
        <v>0</v>
      </c>
    </row>
    <row spans="1:3" r="16">
      <c s="4" r="A16" t="s">
        <v>702</v>
      </c>
      <c s="7" r="B16" t="n">
        <v>8922</v>
      </c>
      <c s="7" r="C16" t="n">
        <v>0</v>
      </c>
    </row>
    <row spans="1:3" r="17">
      <c s="4" r="A17" t="s">
        <v>703</v>
      </c>
      <c s="6" r="B17" t="n">
        <v>6</v>
      </c>
      <c s="6" r="C17" t="n">
        <v>0</v>
      </c>
    </row>
    <row spans="1:3" r="18">
      <c s="4" r="A18" t="s">
        <v>704</v>
      </c>
      <c s="7" r="B18" t="n">
        <v>0</v>
      </c>
      <c s="7" r="C18" t="n">
        <v>91</v>
      </c>
    </row>
    <row spans="1:3" r="19">
      <c s="4" r="A19" t="s">
        <v>705</v>
      </c>
      <c s="7" r="B19" t="n">
        <v>0</v>
      </c>
      <c s="7" r="C19" t="n">
        <v>5538</v>
      </c>
    </row>
    <row spans="1:3" r="20">
      <c s="4" r="A20" t="s">
        <v>706</v>
      </c>
      <c s="6" r="B20" t="n">
        <v>0</v>
      </c>
      <c s="6" r="C20" t="n">
        <v>5</v>
      </c>
    </row>
    <row spans="1:3" r="21">
      <c s="4" r="A21" t="s">
        <v>707</v>
      </c>
      <c s="7" r="B21" t="n">
        <v>19</v>
      </c>
      <c s="7" r="C21" t="n">
        <v>91</v>
      </c>
    </row>
    <row spans="1:3" r="22">
      <c s="4" r="A22" t="s">
        <v>708</v>
      </c>
      <c s="7" r="B22" t="n">
        <v>8922</v>
      </c>
      <c s="7" r="C22" t="n">
        <v>5538</v>
      </c>
    </row>
    <row spans="1:3" r="23">
      <c s="4" r="A23" t="s">
        <v>709</v>
      </c>
      <c s="6" r="B23" t="n">
        <v>6</v>
      </c>
      <c s="6" r="C23" t="n">
        <v>5</v>
      </c>
    </row>
    <row spans="1:3" r="24">
      <c s="4" r="A24" t="s">
        <v>680</v>
      </c>
    </row>
    <row spans="1:3" r="25">
      <c s="3" r="A25" t="s">
        <v>690</v>
      </c>
    </row>
    <row spans="1:3" r="26">
      <c s="4" r="A26" t="s">
        <v>701</v>
      </c>
      <c s="7" r="B26" t="n">
        <v>88</v>
      </c>
    </row>
    <row spans="1:3" r="27">
      <c s="4" r="A27" t="s">
        <v>702</v>
      </c>
      <c s="7" r="B27" t="n">
        <v>7106</v>
      </c>
    </row>
    <row spans="1:3" r="28">
      <c s="4" r="A28" t="s">
        <v>703</v>
      </c>
      <c s="6" r="B28" t="n">
        <v>4</v>
      </c>
    </row>
    <row spans="1:3" r="29">
      <c s="4" r="A29" t="s">
        <v>704</v>
      </c>
      <c s="7" r="B29" t="n">
        <v>0</v>
      </c>
    </row>
    <row spans="1:3" r="30">
      <c s="4" r="A30" t="s">
        <v>705</v>
      </c>
      <c s="7" r="B30" t="n">
        <v>0</v>
      </c>
    </row>
    <row spans="1:3" r="31">
      <c s="4" r="A31" t="s">
        <v>706</v>
      </c>
      <c s="6" r="B31" t="n">
        <v>0</v>
      </c>
    </row>
    <row spans="1:3" r="32">
      <c s="4" r="A32" t="s">
        <v>707</v>
      </c>
      <c s="7" r="B32" t="n">
        <v>88</v>
      </c>
    </row>
    <row spans="1:3" r="33">
      <c s="4" r="A33" t="s">
        <v>708</v>
      </c>
      <c s="7" r="B33" t="n">
        <v>7106</v>
      </c>
    </row>
    <row spans="1:3" r="34">
      <c s="4" r="A34" t="s">
        <v>709</v>
      </c>
      <c s="6" r="B34" t="n">
        <v>4</v>
      </c>
    </row>
    <row spans="1:3" r="35">
      <c s="4" r="A35" t="s">
        <v>682</v>
      </c>
    </row>
    <row spans="1:3" r="36">
      <c s="3" r="A36" t="s">
        <v>690</v>
      </c>
    </row>
    <row spans="1:3" r="37">
      <c s="4" r="A37" t="s">
        <v>701</v>
      </c>
      <c s="7" r="B37" t="n">
        <v>335</v>
      </c>
      <c s="7" r="C37" t="n">
        <v>350</v>
      </c>
    </row>
    <row spans="1:3" r="38">
      <c s="4" r="A38" t="s">
        <v>702</v>
      </c>
      <c s="7" r="B38" t="n">
        <v>48970</v>
      </c>
      <c s="7" r="C38" t="n">
        <v>78191</v>
      </c>
    </row>
    <row spans="1:3" r="39">
      <c s="4" r="A39" t="s">
        <v>703</v>
      </c>
      <c s="6" r="B39" t="n">
        <v>18</v>
      </c>
      <c s="6" r="C39" t="n">
        <v>21</v>
      </c>
    </row>
    <row spans="1:3" r="40">
      <c s="4" r="A40" t="s">
        <v>704</v>
      </c>
      <c s="7" r="B40" t="n">
        <v>662</v>
      </c>
      <c s="7" r="C40" t="n">
        <v>724</v>
      </c>
    </row>
    <row spans="1:3" r="41">
      <c s="4" r="A41" t="s">
        <v>705</v>
      </c>
      <c s="7" r="B41" t="n">
        <v>32964</v>
      </c>
      <c s="7" r="C41" t="n">
        <v>33308</v>
      </c>
    </row>
    <row spans="1:3" r="42">
      <c s="4" r="A42" t="s">
        <v>706</v>
      </c>
      <c s="6" r="B42" t="n">
        <v>13</v>
      </c>
      <c s="6" r="C42" t="n">
        <v>13</v>
      </c>
    </row>
    <row spans="1:3" r="43">
      <c s="4" r="A43" t="s">
        <v>707</v>
      </c>
      <c s="7" r="B43" t="n">
        <v>997</v>
      </c>
      <c s="7" r="C43" t="n">
        <v>1074</v>
      </c>
    </row>
    <row spans="1:3" r="44">
      <c s="4" r="A44" t="s">
        <v>708</v>
      </c>
      <c s="7" r="B44" t="n">
        <v>81934</v>
      </c>
      <c s="7" r="C44" t="n">
        <v>111499</v>
      </c>
    </row>
    <row spans="1:3" r="45">
      <c s="4" r="A45" t="s">
        <v>709</v>
      </c>
      <c s="6" r="B45" t="n">
        <v>31</v>
      </c>
      <c s="6" r="C45" t="n">
        <v>34</v>
      </c>
    </row>
    <row spans="1:3" r="46">
      <c s="4" r="A46" t="s">
        <v>683</v>
      </c>
    </row>
    <row spans="1:3" r="47">
      <c s="3" r="A47" t="s">
        <v>690</v>
      </c>
    </row>
    <row spans="1:3" r="48">
      <c s="4" r="A48" t="s">
        <v>701</v>
      </c>
      <c s="7" r="B48" t="n">
        <v>1734</v>
      </c>
      <c s="7" r="C48" t="n">
        <v>288</v>
      </c>
    </row>
    <row spans="1:3" r="49">
      <c s="4" r="A49" t="s">
        <v>702</v>
      </c>
      <c s="7" r="B49" t="n">
        <v>193931</v>
      </c>
      <c s="7" r="C49" t="n">
        <v>102704</v>
      </c>
    </row>
    <row spans="1:3" r="50">
      <c s="4" r="A50" t="s">
        <v>703</v>
      </c>
      <c s="6" r="B50" t="n">
        <v>52</v>
      </c>
      <c s="6" r="C50" t="n">
        <v>21</v>
      </c>
    </row>
    <row spans="1:3" r="51">
      <c s="4" r="A51" t="s">
        <v>704</v>
      </c>
      <c s="7" r="B51" t="n">
        <v>727</v>
      </c>
      <c s="7" r="C51" t="n">
        <v>915</v>
      </c>
    </row>
    <row spans="1:3" r="52">
      <c s="4" r="A52" t="s">
        <v>705</v>
      </c>
      <c s="7" r="B52" t="n">
        <v>21659</v>
      </c>
      <c s="7" r="C52" t="n">
        <v>50625</v>
      </c>
    </row>
    <row spans="1:3" r="53">
      <c s="4" r="A53" t="s">
        <v>706</v>
      </c>
      <c s="6" r="B53" t="n">
        <v>9</v>
      </c>
      <c s="6" r="C53" t="n">
        <v>19</v>
      </c>
    </row>
    <row spans="1:3" r="54">
      <c s="4" r="A54" t="s">
        <v>707</v>
      </c>
      <c s="7" r="B54" t="n">
        <v>2461</v>
      </c>
      <c s="7" r="C54" t="n">
        <v>1203</v>
      </c>
    </row>
    <row spans="1:3" r="55">
      <c s="4" r="A55" t="s">
        <v>708</v>
      </c>
      <c s="7" r="B55" t="n">
        <v>215590</v>
      </c>
      <c s="7" r="C55" t="n">
        <v>153329</v>
      </c>
    </row>
    <row spans="1:3" r="56">
      <c s="4" r="A56" t="s">
        <v>709</v>
      </c>
      <c s="6" r="B56" t="n">
        <v>61</v>
      </c>
      <c s="6" r="C56" t="n">
        <v>40</v>
      </c>
    </row>
    <row spans="1:3" r="57">
      <c s="4" r="A57" t="s">
        <v>684</v>
      </c>
    </row>
    <row spans="1:3" r="58">
      <c s="3" r="A58" t="s">
        <v>690</v>
      </c>
    </row>
    <row spans="1:3" r="59">
      <c s="4" r="A59" t="s">
        <v>701</v>
      </c>
      <c s="7" r="B59" t="n">
        <v>201</v>
      </c>
      <c s="7" r="C59" t="n">
        <v>0</v>
      </c>
    </row>
    <row spans="1:3" r="60">
      <c s="4" r="A60" t="s">
        <v>702</v>
      </c>
      <c s="7" r="B60" t="n">
        <v>23289</v>
      </c>
      <c s="7" r="C60" t="n">
        <v>5000</v>
      </c>
    </row>
    <row spans="1:3" r="61">
      <c s="4" r="A61" t="s">
        <v>703</v>
      </c>
      <c s="6" r="B61" t="n">
        <v>8</v>
      </c>
      <c s="6" r="C61" t="n">
        <v>1</v>
      </c>
    </row>
    <row spans="1:3" r="62">
      <c s="4" r="A62" t="s">
        <v>704</v>
      </c>
      <c s="7" r="B62" t="n">
        <v>455</v>
      </c>
      <c s="7" r="C62" t="n">
        <v>1822</v>
      </c>
    </row>
    <row spans="1:3" r="63">
      <c s="4" r="A63" t="s">
        <v>705</v>
      </c>
      <c s="7" r="B63" t="n">
        <v>24533</v>
      </c>
      <c s="7" r="C63" t="n">
        <v>73142</v>
      </c>
    </row>
    <row spans="1:3" r="64">
      <c s="4" r="A64" t="s">
        <v>706</v>
      </c>
      <c s="6" r="B64" t="n">
        <v>8</v>
      </c>
      <c s="6" r="C64" t="n">
        <v>26</v>
      </c>
    </row>
    <row spans="1:3" r="65">
      <c s="4" r="A65" t="s">
        <v>707</v>
      </c>
      <c s="7" r="B65" t="n">
        <v>656</v>
      </c>
      <c s="7" r="C65" t="n">
        <v>1822</v>
      </c>
    </row>
    <row spans="1:3" r="66">
      <c s="4" r="A66" t="s">
        <v>708</v>
      </c>
      <c s="7" r="B66" t="n">
        <v>47822</v>
      </c>
      <c s="7" r="C66" t="n">
        <v>78142</v>
      </c>
    </row>
    <row spans="1:3" r="67">
      <c s="4" r="A67" t="s">
        <v>709</v>
      </c>
      <c s="6" r="B67" t="n">
        <v>16</v>
      </c>
      <c s="6" r="C67" t="n">
        <v>27</v>
      </c>
    </row>
    <row spans="1:3" r="68">
      <c s="4" r="A68" t="s">
        <v>685</v>
      </c>
    </row>
    <row spans="1:3" r="69">
      <c s="3" r="A69" t="s">
        <v>690</v>
      </c>
    </row>
    <row spans="1:3" r="70">
      <c s="4" r="A70" t="s">
        <v>701</v>
      </c>
      <c s="7" r="B70" t="n">
        <v>161</v>
      </c>
      <c s="7" r="C70" t="n">
        <v>155</v>
      </c>
    </row>
    <row spans="1:3" r="71">
      <c s="4" r="A71" t="s">
        <v>702</v>
      </c>
      <c s="7" r="B71" t="n">
        <v>50499</v>
      </c>
      <c s="7" r="C71" t="n">
        <v>85062</v>
      </c>
    </row>
    <row spans="1:3" r="72">
      <c s="4" r="A72" t="s">
        <v>703</v>
      </c>
      <c s="6" r="B72" t="n">
        <v>12</v>
      </c>
      <c s="6" r="C72" t="n">
        <v>15</v>
      </c>
    </row>
    <row spans="1:3" r="73">
      <c s="4" r="A73" t="s">
        <v>704</v>
      </c>
      <c s="7" r="B73" t="n">
        <v>250</v>
      </c>
      <c s="7" r="C73" t="n">
        <v>433</v>
      </c>
    </row>
    <row spans="1:3" r="74">
      <c s="4" r="A74" t="s">
        <v>705</v>
      </c>
      <c s="7" r="B74" t="n">
        <v>7036</v>
      </c>
      <c s="7" r="C74" t="n">
        <v>11975</v>
      </c>
    </row>
    <row spans="1:3" r="75">
      <c s="4" r="A75" t="s">
        <v>706</v>
      </c>
      <c s="6" r="B75" t="n">
        <v>3</v>
      </c>
      <c s="6" r="C75" t="n">
        <v>4</v>
      </c>
    </row>
    <row spans="1:3" r="76">
      <c s="4" r="A76" t="s">
        <v>707</v>
      </c>
      <c s="7" r="B76" t="n">
        <v>411</v>
      </c>
      <c s="7" r="C76" t="n">
        <v>588</v>
      </c>
    </row>
    <row spans="1:3" r="77">
      <c s="4" r="A77" t="s">
        <v>708</v>
      </c>
      <c s="7" r="B77" t="n">
        <v>57535</v>
      </c>
      <c s="7" r="C77" t="n">
        <v>97037</v>
      </c>
    </row>
    <row spans="1:3" r="78">
      <c s="4" r="A78" t="s">
        <v>709</v>
      </c>
      <c s="6" r="B78" t="n">
        <v>15</v>
      </c>
      <c s="6" r="C78" t="n">
        <v>19</v>
      </c>
    </row>
    <row spans="1:3" r="79">
      <c s="4" r="A79" t="s">
        <v>681</v>
      </c>
    </row>
    <row spans="1:3" r="80">
      <c s="3" r="A80" t="s">
        <v>690</v>
      </c>
    </row>
    <row spans="1:3" r="81">
      <c s="4" r="A81" t="s">
        <v>701</v>
      </c>
      <c s="7" r="B81" t="n">
        <v>24</v>
      </c>
      <c s="7" r="C81" t="n">
        <v>4</v>
      </c>
    </row>
    <row spans="1:3" r="82">
      <c s="4" r="A82" t="s">
        <v>702</v>
      </c>
      <c s="7" r="B82" t="n">
        <v>4994</v>
      </c>
      <c s="7" r="C82" t="n">
        <v>5021</v>
      </c>
    </row>
    <row spans="1:3" r="83">
      <c s="4" r="A83" t="s">
        <v>703</v>
      </c>
      <c s="6" r="B83" t="n">
        <v>1</v>
      </c>
      <c s="6" r="C83" t="n">
        <v>1</v>
      </c>
    </row>
    <row spans="1:3" r="84">
      <c s="4" r="A84" t="s">
        <v>704</v>
      </c>
      <c s="7" r="B84" t="n">
        <v>0</v>
      </c>
      <c s="7" r="C84" t="n">
        <v>68</v>
      </c>
    </row>
    <row spans="1:3" r="85">
      <c s="4" r="A85" t="s">
        <v>705</v>
      </c>
      <c s="7" r="B85" t="n">
        <v>0</v>
      </c>
      <c s="7" r="C85" t="n">
        <v>7925</v>
      </c>
    </row>
    <row spans="1:3" r="86">
      <c s="4" r="A86" t="s">
        <v>706</v>
      </c>
      <c s="6" r="B86" t="n">
        <v>0</v>
      </c>
      <c s="6" r="C86" t="n">
        <v>2</v>
      </c>
    </row>
    <row spans="1:3" r="87">
      <c s="4" r="A87" t="s">
        <v>707</v>
      </c>
      <c s="7" r="B87" t="n">
        <v>24</v>
      </c>
      <c s="7" r="C87" t="n">
        <v>72</v>
      </c>
    </row>
    <row spans="1:3" r="88">
      <c s="4" r="A88" t="s">
        <v>708</v>
      </c>
      <c s="7" r="B88" t="n">
        <v>4994</v>
      </c>
      <c s="7" r="C88" t="n">
        <v>12946</v>
      </c>
    </row>
    <row spans="1:3" r="89">
      <c s="4" r="A89" t="s">
        <v>709</v>
      </c>
      <c s="6" r="B89" t="n">
        <v>1</v>
      </c>
      <c s="6" r="C89" t="n">
        <v>3</v>
      </c>
    </row>
    <row spans="1:3" r="90">
      <c s="4" r="A90" t="s">
        <v>687</v>
      </c>
    </row>
    <row spans="1:3" r="91">
      <c s="3" r="A91" t="s">
        <v>690</v>
      </c>
    </row>
    <row spans="1:3" r="92">
      <c s="4" r="A92" t="s">
        <v>701</v>
      </c>
      <c s="7" r="B92" t="n">
        <v>66</v>
      </c>
      <c s="7" r="C92" t="n">
        <v>0</v>
      </c>
    </row>
    <row spans="1:3" r="93">
      <c s="4" r="A93" t="s">
        <v>702</v>
      </c>
      <c s="7" r="B93" t="n">
        <v>21820</v>
      </c>
      <c s="7" r="C93" t="n">
        <v>0</v>
      </c>
    </row>
    <row spans="1:3" r="94">
      <c s="4" r="A94" t="s">
        <v>703</v>
      </c>
      <c s="6" r="B94" t="n">
        <v>3</v>
      </c>
      <c s="6" r="C94" t="n">
        <v>0</v>
      </c>
    </row>
    <row spans="1:3" r="95">
      <c s="4" r="A95" t="s">
        <v>704</v>
      </c>
      <c s="7" r="B95" t="n">
        <v>97</v>
      </c>
      <c s="7" r="C95" t="n">
        <v>80</v>
      </c>
    </row>
    <row spans="1:3" r="96">
      <c s="4" r="A96" t="s">
        <v>705</v>
      </c>
      <c s="7" r="B96" t="n">
        <v>928</v>
      </c>
      <c s="7" r="C96" t="n">
        <v>1945</v>
      </c>
    </row>
    <row spans="1:3" r="97">
      <c s="4" r="A97" t="s">
        <v>706</v>
      </c>
      <c s="6" r="B97" t="n">
        <v>3</v>
      </c>
      <c s="6" r="C97" t="n">
        <v>4</v>
      </c>
    </row>
    <row spans="1:3" r="98">
      <c s="4" r="A98" t="s">
        <v>707</v>
      </c>
      <c s="7" r="B98" t="n">
        <v>163</v>
      </c>
      <c s="7" r="C98" t="n">
        <v>80</v>
      </c>
    </row>
    <row spans="1:3" r="99">
      <c s="4" r="A99" t="s">
        <v>708</v>
      </c>
      <c s="7" r="B99" t="n">
        <v>22748</v>
      </c>
      <c s="7" r="C99" t="n">
        <v>1945</v>
      </c>
    </row>
    <row spans="1:3" r="100">
      <c s="4" r="A100" t="s">
        <v>709</v>
      </c>
      <c s="6" r="B100" t="n">
        <v>6</v>
      </c>
      <c s="6" r="C100" t="n">
        <v>4</v>
      </c>
    </row>
    <row spans="1:3" r="101">
      <c s="4" r="A101" t="s">
        <v>688</v>
      </c>
    </row>
    <row spans="1:3" r="102">
      <c s="3" r="A102" t="s">
        <v>690</v>
      </c>
    </row>
    <row spans="1:3" r="103">
      <c s="4" r="A103" t="s">
        <v>701</v>
      </c>
      <c s="7" r="C103" t="n">
        <v>36</v>
      </c>
    </row>
    <row spans="1:3" r="104">
      <c s="4" r="A104" t="s">
        <v>702</v>
      </c>
      <c s="7" r="C104" t="n">
        <v>214</v>
      </c>
    </row>
    <row spans="1:3" r="105">
      <c s="4" r="A105" t="s">
        <v>703</v>
      </c>
      <c s="6" r="C105" t="n">
        <v>1</v>
      </c>
    </row>
    <row spans="1:3" r="106">
      <c s="4" r="A106" t="s">
        <v>704</v>
      </c>
      <c s="7" r="C106" t="n">
        <v>0</v>
      </c>
    </row>
    <row spans="1:3" r="107">
      <c s="4" r="A107" t="s">
        <v>705</v>
      </c>
      <c s="7" r="C107" t="n">
        <v>0</v>
      </c>
    </row>
    <row spans="1:3" r="108">
      <c s="4" r="A108" t="s">
        <v>706</v>
      </c>
      <c s="6" r="C108" t="n">
        <v>0</v>
      </c>
    </row>
    <row spans="1:3" r="109">
      <c s="4" r="A109" t="s">
        <v>707</v>
      </c>
      <c s="7" r="C109" t="n">
        <v>36</v>
      </c>
    </row>
    <row spans="1:3" r="110">
      <c s="4" r="A110" t="s">
        <v>708</v>
      </c>
      <c s="7" r="C110" t="n">
        <v>214</v>
      </c>
    </row>
    <row spans="1:3" r="111">
      <c s="4" r="A111" t="s">
        <v>709</v>
      </c>
      <c s="6" r="C111"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83</v>
      </c>
    </row>
    <row spans="1:4" r="3">
      <c s="3" r="A3" t="s">
        <v>674</v>
      </c>
    </row>
    <row spans="1:4" r="4">
      <c s="4" r="A4" t="s">
        <v>711</v>
      </c>
      <c s="7" r="B4" t="n">
        <v>0</v>
      </c>
      <c s="7" r="C4" t="n">
        <v>0</v>
      </c>
    </row>
    <row spans="1:4" r="5">
      <c s="4" r="A5" t="s">
        <v>712</v>
      </c>
      <c s="6" r="B5" t="n">
        <v>6611000</v>
      </c>
      <c s="6" r="C5" t="n">
        <v>2011000</v>
      </c>
      <c s="7" r="D5" t="n">
        <v>1039000</v>
      </c>
    </row>
    <row spans="1:4" r="6">
      <c s="4" r="A6" t="s">
        <v>713</v>
      </c>
      <c s="6" r="B6" t="n">
        <v>1900000</v>
      </c>
      <c s="6" r="C6" t="n">
        <v>-498000</v>
      </c>
      <c s="7" r="D6" t="n">
        <v>3300000</v>
      </c>
    </row>
    <row spans="1:4" r="7">
      <c s="4" r="A7" t="s">
        <v>714</v>
      </c>
      <c s="6" r="B7" t="n">
        <v>698296000</v>
      </c>
      <c s="6" r="C7" t="n">
        <v>1060717000</v>
      </c>
    </row>
    <row spans="1:4" r="8">
      <c s="4" r="A8" t="s">
        <v>715</v>
      </c>
    </row>
    <row spans="1:4" r="9">
      <c s="3" r="A9" t="s">
        <v>674</v>
      </c>
    </row>
    <row spans="1:4" r="10">
      <c s="4" r="A10" t="s">
        <v>714</v>
      </c>
      <c s="7" r="B10" t="n">
        <v>72000000</v>
      </c>
      <c s="7" r="C10" t="n">
        <v>76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6</v>
      </c>
      <c s="2" r="B1" t="s">
        <v>1</v>
      </c>
    </row>
    <row spans="1:4" r="2">
      <c s="2" r="B2" t="s">
        <v>2</v>
      </c>
      <c s="2" r="C2" t="s">
        <v>32</v>
      </c>
      <c s="2" r="D2" t="s">
        <v>83</v>
      </c>
    </row>
    <row spans="1:4" r="3">
      <c s="3" r="A3" t="s">
        <v>265</v>
      </c>
    </row>
    <row spans="1:4" r="4">
      <c s="4" r="A4" t="s">
        <v>717</v>
      </c>
      <c s="7" r="B4" t="n">
        <v>6776</v>
      </c>
      <c s="7" r="C4" t="n">
        <v>2012</v>
      </c>
      <c s="7" r="D4" t="n">
        <v>1602</v>
      </c>
    </row>
    <row spans="1:4" r="5">
      <c s="4" r="A5" t="s">
        <v>718</v>
      </c>
      <c s="6" r="B5" t="n">
        <v>-165</v>
      </c>
      <c s="6" r="C5" t="n">
        <v>-1</v>
      </c>
      <c s="6" r="D5" t="n">
        <v>-563</v>
      </c>
    </row>
    <row spans="1:4" r="6">
      <c s="4" r="A6" t="s">
        <v>719</v>
      </c>
      <c s="6" r="B6" t="n">
        <v>6611</v>
      </c>
      <c s="6" r="C6" t="n">
        <v>2011</v>
      </c>
      <c s="6" r="D6" t="n">
        <v>1039</v>
      </c>
    </row>
    <row spans="1:4" r="7">
      <c s="4" r="A7" t="s">
        <v>720</v>
      </c>
      <c s="7" r="B7" t="n">
        <v>456098</v>
      </c>
      <c s="7" r="C7" t="n">
        <v>169533</v>
      </c>
      <c s="7" r="D7" t="n">
        <v>784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1"/>
    <col customWidth="1" max="3" min="3" width="56"/>
    <col customWidth="1" max="4" min="4" width="58"/>
    <col customWidth="1" max="5" min="5" width="61"/>
    <col customWidth="1" max="6" min="6" width="58"/>
    <col customWidth="1" max="7" min="7" width="77"/>
    <col customWidth="1" max="8" min="8" width="51"/>
  </cols>
  <sheetData>
    <row spans="1:8" r="1">
      <c s="1" r="A1" t="s">
        <v>153</v>
      </c>
      <c s="2" r="B1" t="s">
        <v>154</v>
      </c>
      <c s="2" r="C1" t="s">
        <v>155</v>
      </c>
      <c s="2" r="D1" t="s">
        <v>156</v>
      </c>
      <c s="2" r="E1" t="s">
        <v>157</v>
      </c>
      <c s="2" r="F1" t="s">
        <v>158</v>
      </c>
      <c s="2" r="G1" t="s">
        <v>159</v>
      </c>
      <c s="2" r="H1" t="s">
        <v>160</v>
      </c>
    </row>
    <row spans="1:8" r="2">
      <c s="4" r="A2" t="s">
        <v>161</v>
      </c>
      <c s="7" r="B2" t="n">
        <v>377253</v>
      </c>
      <c s="7" r="C2" t="n">
        <v>257</v>
      </c>
      <c s="7" r="D2" t="n">
        <v>-69858</v>
      </c>
      <c s="7" r="F2" t="n">
        <v>550066</v>
      </c>
      <c s="7" r="G2" t="n">
        <v>5418</v>
      </c>
      <c s="7" r="H2" t="n">
        <v>-108630</v>
      </c>
    </row>
    <row spans="1:8" r="3">
      <c s="4" r="A3" t="s">
        <v>162</v>
      </c>
      <c s="6" r="C3" t="n">
        <v>32074434</v>
      </c>
      <c s="6" r="D3" t="n">
        <v>577894</v>
      </c>
    </row>
    <row spans="1:8" r="4">
      <c s="4" r="A4" t="s">
        <v>163</v>
      </c>
      <c s="6" r="E4" t="n">
        <v>31496540</v>
      </c>
    </row>
    <row spans="1:8" r="5">
      <c s="3" r="A5" t="s">
        <v>164</v>
      </c>
    </row>
    <row spans="1:8" r="6">
      <c s="4" r="A6" t="s">
        <v>165</v>
      </c>
      <c s="7" r="B6" t="n">
        <v>205</v>
      </c>
      <c s="6" r="F6" t="n">
        <v>205</v>
      </c>
    </row>
    <row spans="1:8" r="7">
      <c s="4" r="A7" t="s">
        <v>166</v>
      </c>
      <c s="6" r="B7" t="n">
        <v>46113</v>
      </c>
      <c s="6" r="C7" t="n">
        <v>46113</v>
      </c>
      <c s="6" r="E7" t="n">
        <v>46113</v>
      </c>
    </row>
    <row spans="1:8" r="8">
      <c s="4" r="A8" t="s">
        <v>167</v>
      </c>
      <c s="7" r="B8" t="n">
        <v>1294</v>
      </c>
      <c s="6" r="F8" t="n">
        <v>1294</v>
      </c>
    </row>
    <row spans="1:8" r="9">
      <c s="4" r="A9" t="s">
        <v>168</v>
      </c>
      <c s="6" r="C9" t="n">
        <v>106315</v>
      </c>
      <c s="6" r="E9" t="n">
        <v>106315</v>
      </c>
    </row>
    <row spans="1:8" r="10">
      <c s="4" r="A10" t="s">
        <v>169</v>
      </c>
      <c s="6" r="B10" t="n">
        <v>0</v>
      </c>
      <c s="7" r="C10" t="n">
        <v>0</v>
      </c>
      <c s="7" r="D10" t="n">
        <v>0</v>
      </c>
      <c s="6" r="F10" t="n">
        <v>0</v>
      </c>
      <c s="6" r="G10" t="n">
        <v>0</v>
      </c>
      <c s="6" r="H10" t="n">
        <v>0</v>
      </c>
    </row>
    <row spans="1:8" r="11">
      <c s="4" r="A11" t="s">
        <v>170</v>
      </c>
      <c s="6" r="C11" t="n">
        <v>112582</v>
      </c>
      <c s="6" r="E11" t="n">
        <v>112582</v>
      </c>
    </row>
    <row spans="1:8" r="12">
      <c s="4" r="A12" t="s">
        <v>171</v>
      </c>
      <c s="6" r="B12" t="n">
        <v>705</v>
      </c>
      <c s="6" r="F12" t="n">
        <v>705</v>
      </c>
    </row>
    <row spans="1:8" r="13">
      <c s="4" r="A13" t="s">
        <v>172</v>
      </c>
      <c s="6" r="B13" t="n">
        <v>-4439</v>
      </c>
      <c s="6" r="H13" t="n">
        <v>-4439</v>
      </c>
    </row>
    <row spans="1:8" r="14">
      <c s="3" r="A14" t="s">
        <v>173</v>
      </c>
    </row>
    <row spans="1:8" r="15">
      <c s="4" r="A15" t="s">
        <v>127</v>
      </c>
      <c s="6" r="B15" t="n">
        <v>39857</v>
      </c>
      <c s="6" r="H15" t="n">
        <v>39857</v>
      </c>
    </row>
    <row spans="1:8" r="16">
      <c s="4" r="A16" t="s">
        <v>174</v>
      </c>
      <c s="6" r="B16" t="n">
        <v>-14798</v>
      </c>
      <c s="6" r="G16" t="n">
        <v>-14798</v>
      </c>
    </row>
    <row spans="1:8" r="17">
      <c s="4" r="A17" t="s">
        <v>175</v>
      </c>
      <c s="6" r="B17" t="n">
        <v>400077</v>
      </c>
      <c s="7" r="C17" t="n">
        <v>257</v>
      </c>
      <c s="7" r="D17" t="n">
        <v>-69858</v>
      </c>
      <c s="6" r="F17" t="n">
        <v>552270</v>
      </c>
      <c s="6" r="G17" t="n">
        <v>-9380</v>
      </c>
      <c s="6" r="H17" t="n">
        <v>-73212</v>
      </c>
    </row>
    <row spans="1:8" r="18">
      <c s="4" r="A18" t="s">
        <v>176</v>
      </c>
      <c s="6" r="C18" t="n">
        <v>32339444</v>
      </c>
      <c s="6" r="D18" t="n">
        <v>577894</v>
      </c>
    </row>
    <row spans="1:8" r="19">
      <c s="4" r="A19" t="s">
        <v>177</v>
      </c>
      <c s="6" r="E19" t="n">
        <v>31761550</v>
      </c>
    </row>
    <row spans="1:8" r="20">
      <c s="3" r="A20" t="s">
        <v>164</v>
      </c>
    </row>
    <row spans="1:8" r="21">
      <c s="4" r="A21" t="s">
        <v>165</v>
      </c>
      <c s="7" r="B21" t="n">
        <v>467</v>
      </c>
      <c s="6" r="F21" t="n">
        <v>467</v>
      </c>
    </row>
    <row spans="1:8" r="22">
      <c s="4" r="A22" t="s">
        <v>166</v>
      </c>
      <c s="6" r="B22" t="n">
        <v>37569</v>
      </c>
      <c s="6" r="C22" t="n">
        <v>37569</v>
      </c>
      <c s="6" r="E22" t="n">
        <v>37569</v>
      </c>
    </row>
    <row spans="1:8" r="23">
      <c s="4" r="A23" t="s">
        <v>167</v>
      </c>
      <c s="7" r="B23" t="n">
        <v>2</v>
      </c>
      <c s="6" r="F23" t="n">
        <v>2</v>
      </c>
    </row>
    <row spans="1:8" r="24">
      <c s="4" r="A24" t="s">
        <v>168</v>
      </c>
      <c s="6" r="C24" t="n">
        <v>429</v>
      </c>
      <c s="6" r="E24" t="n">
        <v>429</v>
      </c>
    </row>
    <row spans="1:8" r="25">
      <c s="4" r="A25" t="s">
        <v>169</v>
      </c>
      <c s="6" r="B25" t="n">
        <v>0</v>
      </c>
      <c s="7" r="C25" t="n">
        <v>0</v>
      </c>
      <c s="7" r="D25" t="n">
        <v>0</v>
      </c>
      <c s="6" r="F25" t="n">
        <v>0</v>
      </c>
      <c s="6" r="G25" t="n">
        <v>0</v>
      </c>
      <c s="6" r="H25" t="n">
        <v>0</v>
      </c>
    </row>
    <row spans="1:8" r="26">
      <c s="4" r="A26" t="s">
        <v>170</v>
      </c>
      <c s="6" r="C26" t="n">
        <v>110655</v>
      </c>
      <c s="6" r="E26" t="n">
        <v>110655</v>
      </c>
    </row>
    <row spans="1:8" r="27">
      <c s="4" r="A27" t="s">
        <v>171</v>
      </c>
      <c s="6" r="B27" t="n">
        <v>2165</v>
      </c>
      <c s="6" r="F27" t="n">
        <v>2165</v>
      </c>
    </row>
    <row spans="1:8" r="28">
      <c s="4" r="A28" t="s">
        <v>172</v>
      </c>
      <c s="6" r="B28" t="n">
        <v>-8928</v>
      </c>
      <c s="6" r="H28" t="n">
        <v>-8928</v>
      </c>
    </row>
    <row spans="1:8" r="29">
      <c s="3" r="A29" t="s">
        <v>173</v>
      </c>
    </row>
    <row spans="1:8" r="30">
      <c s="4" r="A30" t="s">
        <v>127</v>
      </c>
      <c s="6" r="B30" t="n">
        <v>49761</v>
      </c>
      <c s="6" r="H30" t="n">
        <v>49761</v>
      </c>
    </row>
    <row spans="1:8" r="31">
      <c s="4" r="A31" t="s">
        <v>174</v>
      </c>
      <c s="6" r="B31" t="n">
        <v>9843</v>
      </c>
      <c s="6" r="G31" t="n">
        <v>9843</v>
      </c>
    </row>
    <row spans="1:8" r="32">
      <c s="4" r="A32" t="s">
        <v>178</v>
      </c>
      <c s="6" r="B32" t="n">
        <v>453387</v>
      </c>
      <c s="7" r="C32" t="n">
        <v>257</v>
      </c>
      <c s="7" r="D32" t="n">
        <v>-69858</v>
      </c>
      <c s="6" r="F32" t="n">
        <v>554904</v>
      </c>
      <c s="6" r="G32" t="n">
        <v>463</v>
      </c>
      <c s="6" r="H32" t="n">
        <v>-32379</v>
      </c>
    </row>
    <row spans="1:8" r="33">
      <c s="4" r="A33" t="s">
        <v>179</v>
      </c>
      <c s="6" r="C33" t="n">
        <v>32488097</v>
      </c>
      <c s="6" r="D33" t="n">
        <v>577894</v>
      </c>
    </row>
    <row spans="1:8" r="34">
      <c s="4" r="A34" t="s">
        <v>180</v>
      </c>
      <c s="6" r="E34" t="n">
        <v>31910203</v>
      </c>
    </row>
    <row spans="1:8" r="35">
      <c s="3" r="A35" t="s">
        <v>164</v>
      </c>
    </row>
    <row spans="1:8" r="36">
      <c s="4" r="A36" t="s">
        <v>165</v>
      </c>
      <c s="7" r="B36" t="n">
        <v>616</v>
      </c>
      <c s="6" r="F36" t="n">
        <v>616</v>
      </c>
    </row>
    <row spans="1:8" r="37">
      <c s="4" r="A37" t="s">
        <v>166</v>
      </c>
      <c s="6" r="B37" t="n">
        <v>46516</v>
      </c>
      <c s="6" r="C37" t="n">
        <v>46516</v>
      </c>
      <c s="6" r="E37" t="n">
        <v>46516</v>
      </c>
    </row>
    <row spans="1:8" r="38">
      <c s="4" r="A38" t="s">
        <v>169</v>
      </c>
      <c s="7" r="B38" t="n">
        <v>0</v>
      </c>
      <c s="7" r="C38" t="n">
        <v>0</v>
      </c>
      <c s="7" r="D38" t="n">
        <v>0</v>
      </c>
      <c s="6" r="F38" t="n">
        <v>0</v>
      </c>
      <c s="6" r="G38" t="n">
        <v>0</v>
      </c>
      <c s="6" r="H38" t="n">
        <v>0</v>
      </c>
    </row>
    <row spans="1:8" r="39">
      <c s="4" r="A39" t="s">
        <v>170</v>
      </c>
      <c s="6" r="C39" t="n">
        <v>31909</v>
      </c>
      <c s="6" r="E39" t="n">
        <v>31909</v>
      </c>
    </row>
    <row spans="1:8" r="40">
      <c s="4" r="A40" t="s">
        <v>181</v>
      </c>
      <c s="6" r="B40" t="n">
        <v>-349</v>
      </c>
      <c s="7" r="D40" t="n">
        <v>-349</v>
      </c>
    </row>
    <row spans="1:8" r="41">
      <c s="4" r="A41" t="s">
        <v>182</v>
      </c>
      <c s="6" r="D41" t="n">
        <v>-14269</v>
      </c>
      <c s="6" r="E41" t="n">
        <v>-14269</v>
      </c>
    </row>
    <row spans="1:8" r="42">
      <c s="4" r="A42" t="s">
        <v>171</v>
      </c>
      <c s="6" r="B42" t="n">
        <v>2241</v>
      </c>
      <c s="6" r="F42" t="n">
        <v>2241</v>
      </c>
    </row>
    <row spans="1:8" r="43">
      <c s="4" r="A43" t="s">
        <v>172</v>
      </c>
      <c s="6" r="B43" t="n">
        <v>-15022</v>
      </c>
      <c s="6" r="H43" t="n">
        <v>-15022</v>
      </c>
    </row>
    <row spans="1:8" r="44">
      <c s="3" r="A44" t="s">
        <v>173</v>
      </c>
    </row>
    <row spans="1:8" r="45">
      <c s="4" r="A45" t="s">
        <v>127</v>
      </c>
      <c s="6" r="B45" t="n">
        <v>53823</v>
      </c>
      <c s="6" r="H45" t="n">
        <v>53823</v>
      </c>
    </row>
    <row spans="1:8" r="46">
      <c s="4" r="A46" t="s">
        <v>174</v>
      </c>
      <c s="6" r="B46" t="n">
        <v>-778</v>
      </c>
      <c s="6" r="G46" t="n">
        <v>-778</v>
      </c>
    </row>
    <row spans="1:8" r="47">
      <c s="4" r="A47" t="s">
        <v>183</v>
      </c>
      <c s="7" r="B47" t="n">
        <v>493918</v>
      </c>
      <c s="7" r="C47" t="n">
        <v>257</v>
      </c>
      <c s="7" r="D47" t="n">
        <v>-70207</v>
      </c>
      <c s="7" r="F47" t="n">
        <v>557761</v>
      </c>
      <c s="7" r="G47" t="n">
        <v>-315</v>
      </c>
      <c s="7" r="H47" t="n">
        <v>6422</v>
      </c>
    </row>
    <row spans="1:8" r="48">
      <c s="4" r="A48" t="s">
        <v>184</v>
      </c>
      <c s="6" r="C48" t="n">
        <v>32566522</v>
      </c>
      <c s="6" r="D48" t="n">
        <v>592163</v>
      </c>
    </row>
    <row spans="1:8" r="49">
      <c s="4" r="A49" t="s">
        <v>185</v>
      </c>
      <c s="6" r="E49" t="n">
        <v>31974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21</v>
      </c>
      <c s="2" r="B1" t="s">
        <v>2</v>
      </c>
      <c s="2" r="C1" t="s">
        <v>32</v>
      </c>
      <c s="2" r="D1" t="s">
        <v>604</v>
      </c>
      <c s="2" r="E1" t="s">
        <v>83</v>
      </c>
    </row>
    <row spans="1:5" r="2">
      <c s="3" r="A2" t="s">
        <v>722</v>
      </c>
    </row>
    <row spans="1:5" r="3">
      <c s="4" r="A3" t="s">
        <v>723</v>
      </c>
      <c s="7" r="B3" t="n">
        <v>3183316</v>
      </c>
      <c s="7" r="C3" t="n">
        <v>2788498</v>
      </c>
    </row>
    <row spans="1:5" r="4">
      <c s="4" r="A4" t="s">
        <v>724</v>
      </c>
      <c s="6" r="B4" t="n">
        <v>-42935</v>
      </c>
      <c s="6" r="C4" t="n">
        <v>-52666</v>
      </c>
    </row>
    <row spans="1:5" r="5">
      <c s="4" r="A5" t="s">
        <v>725</v>
      </c>
      <c s="6" r="B5" t="n">
        <v>3140381</v>
      </c>
      <c s="6" r="C5" t="n">
        <v>2735832</v>
      </c>
    </row>
    <row spans="1:5" r="6">
      <c s="4" r="A6" t="s">
        <v>726</v>
      </c>
    </row>
    <row spans="1:5" r="7">
      <c s="3" r="A7" t="s">
        <v>722</v>
      </c>
    </row>
    <row spans="1:5" r="8">
      <c s="4" r="A8" t="s">
        <v>723</v>
      </c>
      <c s="6" r="B8" t="n">
        <v>2845514</v>
      </c>
      <c s="6" r="C8" t="n">
        <v>2511429</v>
      </c>
    </row>
    <row spans="1:5" r="9">
      <c s="4" r="A9" t="s">
        <v>727</v>
      </c>
    </row>
    <row spans="1:5" r="10">
      <c s="3" r="A10" t="s">
        <v>722</v>
      </c>
    </row>
    <row spans="1:5" r="11">
      <c s="4" r="A11" t="s">
        <v>723</v>
      </c>
      <c s="6" r="B11" t="n">
        <v>740350</v>
      </c>
      <c s="6" r="C11" t="n">
        <v>684400</v>
      </c>
    </row>
    <row spans="1:5" r="12">
      <c s="4" r="A12" t="s">
        <v>728</v>
      </c>
    </row>
    <row spans="1:5" r="13">
      <c s="3" r="A13" t="s">
        <v>722</v>
      </c>
    </row>
    <row spans="1:5" r="14">
      <c s="4" r="A14" t="s">
        <v>723</v>
      </c>
      <c s="6" r="B14" t="n">
        <v>543425</v>
      </c>
      <c s="6" r="C14" t="n">
        <v>462718</v>
      </c>
    </row>
    <row spans="1:5" r="15">
      <c s="4" r="A15" t="s">
        <v>729</v>
      </c>
    </row>
    <row spans="1:5" r="16">
      <c s="3" r="A16" t="s">
        <v>722</v>
      </c>
    </row>
    <row spans="1:5" r="17">
      <c s="4" r="A17" t="s">
        <v>723</v>
      </c>
      <c s="6" r="B17" t="n">
        <v>323655</v>
      </c>
      <c s="6" r="C17" t="n">
        <v>370416</v>
      </c>
    </row>
    <row spans="1:5" r="18">
      <c s="4" r="A18" t="s">
        <v>730</v>
      </c>
    </row>
    <row spans="1:5" r="19">
      <c s="3" r="A19" t="s">
        <v>722</v>
      </c>
    </row>
    <row spans="1:5" r="20">
      <c s="4" r="A20" t="s">
        <v>723</v>
      </c>
      <c s="6" r="B20" t="n">
        <v>978661</v>
      </c>
      <c s="6" r="C20" t="n">
        <v>848906</v>
      </c>
    </row>
    <row spans="1:5" r="21">
      <c s="4" r="A21" t="s">
        <v>731</v>
      </c>
    </row>
    <row spans="1:5" r="22">
      <c s="3" r="A22" t="s">
        <v>722</v>
      </c>
    </row>
    <row spans="1:5" r="23">
      <c s="4" r="A23" t="s">
        <v>723</v>
      </c>
      <c s="6" r="B23" t="n">
        <v>23387</v>
      </c>
      <c s="6" r="C23" t="n">
        <v>9527</v>
      </c>
    </row>
    <row spans="1:5" r="24">
      <c s="4" r="A24" t="s">
        <v>732</v>
      </c>
    </row>
    <row spans="1:5" r="25">
      <c s="3" r="A25" t="s">
        <v>722</v>
      </c>
    </row>
    <row spans="1:5" r="26">
      <c s="4" r="A26" t="s">
        <v>723</v>
      </c>
      <c s="6" r="B26" t="n">
        <v>236036</v>
      </c>
      <c s="6" r="C26" t="n">
        <v>135462</v>
      </c>
    </row>
    <row spans="1:5" r="27">
      <c s="4" r="A27" t="s">
        <v>733</v>
      </c>
    </row>
    <row spans="1:5" r="28">
      <c s="3" r="A28" t="s">
        <v>722</v>
      </c>
    </row>
    <row spans="1:5" r="29">
      <c s="4" r="A29" t="s">
        <v>723</v>
      </c>
      <c s="6" r="B29" t="n">
        <v>312876</v>
      </c>
      <c s="6" r="C29" t="n">
        <v>249480</v>
      </c>
    </row>
    <row spans="1:5" r="30">
      <c s="4" r="A30" t="s">
        <v>734</v>
      </c>
    </row>
    <row spans="1:5" r="31">
      <c s="3" r="A31" t="s">
        <v>722</v>
      </c>
    </row>
    <row spans="1:5" r="32">
      <c s="4" r="A32" t="s">
        <v>723</v>
      </c>
      <c s="6" r="B32" t="n">
        <v>152773</v>
      </c>
      <c s="6" r="C32" t="n">
        <v>116536</v>
      </c>
    </row>
    <row spans="1:5" r="33">
      <c s="4" r="A33" t="s">
        <v>735</v>
      </c>
    </row>
    <row spans="1:5" r="34">
      <c s="3" r="A34" t="s">
        <v>722</v>
      </c>
    </row>
    <row spans="1:5" r="35">
      <c s="4" r="A35" t="s">
        <v>723</v>
      </c>
      <c s="6" r="B35" t="n">
        <v>128224</v>
      </c>
      <c s="6" r="C35" t="n">
        <v>93970</v>
      </c>
    </row>
    <row spans="1:5" r="36">
      <c s="4" r="A36" t="s">
        <v>736</v>
      </c>
    </row>
    <row spans="1:5" r="37">
      <c s="3" r="A37" t="s">
        <v>722</v>
      </c>
    </row>
    <row spans="1:5" r="38">
      <c s="4" r="A38" t="s">
        <v>723</v>
      </c>
      <c s="6" r="B38" t="n">
        <v>31879</v>
      </c>
      <c s="6" r="C38" t="n">
        <v>38974</v>
      </c>
    </row>
    <row spans="1:5" r="39">
      <c s="4" r="A39" t="s">
        <v>737</v>
      </c>
    </row>
    <row spans="1:5" r="40">
      <c s="3" r="A40" t="s">
        <v>722</v>
      </c>
    </row>
    <row spans="1:5" r="41">
      <c s="4" r="A41" t="s">
        <v>723</v>
      </c>
      <c s="6" r="B41" t="n">
        <v>24926</v>
      </c>
      <c s="6" r="C41" t="n">
        <v>27589</v>
      </c>
    </row>
    <row spans="1:5" r="42">
      <c s="4" r="A42" t="s">
        <v>430</v>
      </c>
    </row>
    <row spans="1:5" r="43">
      <c s="3" r="A43" t="s">
        <v>722</v>
      </c>
    </row>
    <row spans="1:5" r="44">
      <c s="4" r="A44" t="s">
        <v>723</v>
      </c>
      <c s="6" r="B44" t="n">
        <v>3163302</v>
      </c>
      <c s="6" r="C44" t="n">
        <v>2740760</v>
      </c>
    </row>
    <row spans="1:5" r="45">
      <c s="4" r="A45" t="s">
        <v>724</v>
      </c>
      <c s="6" r="B45" t="n">
        <v>-37494</v>
      </c>
      <c s="6" r="C45" t="n">
        <v>-51640</v>
      </c>
      <c s="7" r="E45" t="n">
        <v>-57555</v>
      </c>
    </row>
    <row spans="1:5" r="46">
      <c s="4" r="A46" t="s">
        <v>725</v>
      </c>
      <c s="6" r="B46" t="n">
        <v>3125808</v>
      </c>
    </row>
    <row spans="1:5" r="47">
      <c s="4" r="A47" t="s">
        <v>738</v>
      </c>
    </row>
    <row spans="1:5" r="48">
      <c s="3" r="A48" t="s">
        <v>722</v>
      </c>
    </row>
    <row spans="1:5" r="49">
      <c s="4" r="A49" t="s">
        <v>723</v>
      </c>
      <c s="6" r="B49" t="n">
        <v>2825718</v>
      </c>
    </row>
    <row spans="1:5" r="50">
      <c s="4" r="A50" t="s">
        <v>739</v>
      </c>
    </row>
    <row spans="1:5" r="51">
      <c s="3" r="A51" t="s">
        <v>722</v>
      </c>
    </row>
    <row spans="1:5" r="52">
      <c s="4" r="A52" t="s">
        <v>723</v>
      </c>
      <c s="6" r="B52" t="n">
        <v>735501</v>
      </c>
      <c s="6" r="C52" t="n">
        <v>675072</v>
      </c>
    </row>
    <row spans="1:5" r="53">
      <c s="4" r="A53" t="s">
        <v>740</v>
      </c>
    </row>
    <row spans="1:5" r="54">
      <c s="3" r="A54" t="s">
        <v>722</v>
      </c>
    </row>
    <row spans="1:5" r="55">
      <c s="4" r="A55" t="s">
        <v>723</v>
      </c>
      <c s="6" r="B55" t="n">
        <v>539345</v>
      </c>
      <c s="6" r="C55" t="n">
        <v>454499</v>
      </c>
    </row>
    <row spans="1:5" r="56">
      <c s="4" r="A56" t="s">
        <v>741</v>
      </c>
    </row>
    <row spans="1:5" r="57">
      <c s="3" r="A57" t="s">
        <v>722</v>
      </c>
    </row>
    <row spans="1:5" r="58">
      <c s="4" r="A58" t="s">
        <v>723</v>
      </c>
      <c s="6" r="B58" t="n">
        <v>319363</v>
      </c>
      <c s="6" r="C58" t="n">
        <v>362240</v>
      </c>
    </row>
    <row spans="1:5" r="59">
      <c s="4" r="A59" t="s">
        <v>742</v>
      </c>
    </row>
    <row spans="1:5" r="60">
      <c s="3" r="A60" t="s">
        <v>722</v>
      </c>
    </row>
    <row spans="1:5" r="61">
      <c s="4" r="A61" t="s">
        <v>723</v>
      </c>
      <c s="6" r="B61" t="n">
        <v>973243</v>
      </c>
      <c s="6" r="C61" t="n">
        <v>842126</v>
      </c>
    </row>
    <row spans="1:5" r="62">
      <c s="4" r="A62" t="s">
        <v>743</v>
      </c>
    </row>
    <row spans="1:5" r="63">
      <c s="3" r="A63" t="s">
        <v>722</v>
      </c>
    </row>
    <row spans="1:5" r="64">
      <c s="4" r="A64" t="s">
        <v>723</v>
      </c>
      <c s="6" r="B64" t="n">
        <v>23387</v>
      </c>
      <c s="6" r="C64" t="n">
        <v>9517</v>
      </c>
    </row>
    <row spans="1:5" r="65">
      <c s="4" r="A65" t="s">
        <v>744</v>
      </c>
    </row>
    <row spans="1:5" r="66">
      <c s="3" r="A66" t="s">
        <v>722</v>
      </c>
    </row>
    <row spans="1:5" r="67">
      <c s="4" r="A67" t="s">
        <v>723</v>
      </c>
      <c s="6" r="B67" t="n">
        <v>234879</v>
      </c>
      <c s="6" r="C67" t="n">
        <v>120932</v>
      </c>
    </row>
    <row spans="1:5" r="68">
      <c s="4" r="A68" t="s">
        <v>745</v>
      </c>
    </row>
    <row spans="1:5" r="69">
      <c s="3" r="A69" t="s">
        <v>722</v>
      </c>
    </row>
    <row spans="1:5" r="70">
      <c s="4" r="A70" t="s">
        <v>723</v>
      </c>
      <c s="6" r="B70" t="n">
        <v>312705</v>
      </c>
    </row>
    <row spans="1:5" r="71">
      <c s="4" r="A71" t="s">
        <v>746</v>
      </c>
    </row>
    <row spans="1:5" r="72">
      <c s="3" r="A72" t="s">
        <v>722</v>
      </c>
    </row>
    <row spans="1:5" r="73">
      <c s="4" r="A73" t="s">
        <v>723</v>
      </c>
      <c s="6" r="B73" t="n">
        <v>152602</v>
      </c>
      <c s="6" r="C73" t="n">
        <v>116073</v>
      </c>
    </row>
    <row spans="1:5" r="74">
      <c s="4" r="A74" t="s">
        <v>747</v>
      </c>
    </row>
    <row spans="1:5" r="75">
      <c s="3" r="A75" t="s">
        <v>722</v>
      </c>
    </row>
    <row spans="1:5" r="76">
      <c s="4" r="A76" t="s">
        <v>723</v>
      </c>
      <c s="6" r="B76" t="n">
        <v>128224</v>
      </c>
      <c s="6" r="C76" t="n">
        <v>93860</v>
      </c>
    </row>
    <row spans="1:5" r="77">
      <c s="4" r="A77" t="s">
        <v>748</v>
      </c>
    </row>
    <row spans="1:5" r="78">
      <c s="3" r="A78" t="s">
        <v>722</v>
      </c>
    </row>
    <row spans="1:5" r="79">
      <c s="4" r="A79" t="s">
        <v>723</v>
      </c>
      <c s="6" r="B79" t="n">
        <v>31879</v>
      </c>
      <c s="6" r="C79" t="n">
        <v>38929</v>
      </c>
    </row>
    <row spans="1:5" r="80">
      <c s="4" r="A80" t="s">
        <v>749</v>
      </c>
    </row>
    <row spans="1:5" r="81">
      <c s="3" r="A81" t="s">
        <v>722</v>
      </c>
    </row>
    <row spans="1:5" r="82">
      <c s="4" r="A82" t="s">
        <v>723</v>
      </c>
      <c s="6" r="B82" t="n">
        <v>24879</v>
      </c>
      <c s="6" r="C82" t="n">
        <v>27512</v>
      </c>
    </row>
    <row spans="1:5" r="83">
      <c s="4" r="A83" t="s">
        <v>435</v>
      </c>
    </row>
    <row spans="1:5" r="84">
      <c s="3" r="A84" t="s">
        <v>722</v>
      </c>
    </row>
    <row spans="1:5" r="85">
      <c s="4" r="A85" t="s">
        <v>723</v>
      </c>
      <c s="6" r="B85" t="n">
        <v>20014</v>
      </c>
      <c s="6" r="C85" t="n">
        <v>44501</v>
      </c>
      <c s="7" r="D85" t="n">
        <v>65346</v>
      </c>
    </row>
    <row spans="1:5" r="86">
      <c s="4" r="A86" t="s">
        <v>724</v>
      </c>
      <c s="6" r="B86" t="n">
        <v>-5441</v>
      </c>
      <c s="6" r="C86" t="n">
        <v>-1026</v>
      </c>
    </row>
    <row spans="1:5" r="87">
      <c s="4" r="A87" t="s">
        <v>725</v>
      </c>
      <c s="6" r="B87" t="n">
        <v>14573</v>
      </c>
      <c s="6" r="C87" t="n">
        <v>43475</v>
      </c>
      <c s="7" r="E87" t="n">
        <v>0</v>
      </c>
    </row>
    <row spans="1:5" r="88">
      <c s="4" r="A88" t="s">
        <v>750</v>
      </c>
    </row>
    <row spans="1:5" r="89">
      <c s="3" r="A89" t="s">
        <v>722</v>
      </c>
    </row>
    <row spans="1:5" r="90">
      <c s="4" r="A90" t="s">
        <v>723</v>
      </c>
      <c s="6" r="B90" t="n">
        <v>19796</v>
      </c>
      <c s="6" r="D90" t="n">
        <v>64823</v>
      </c>
    </row>
    <row spans="1:5" r="91">
      <c s="4" r="A91" t="s">
        <v>751</v>
      </c>
    </row>
    <row spans="1:5" r="92">
      <c s="3" r="A92" t="s">
        <v>722</v>
      </c>
    </row>
    <row spans="1:5" r="93">
      <c s="4" r="A93" t="s">
        <v>723</v>
      </c>
      <c s="6" r="B93" t="n">
        <v>4849</v>
      </c>
      <c s="6" r="C93" t="n">
        <v>8535</v>
      </c>
    </row>
    <row spans="1:5" r="94">
      <c s="4" r="A94" t="s">
        <v>724</v>
      </c>
      <c s="6" r="B94" t="n">
        <v>-269</v>
      </c>
      <c s="6" r="C94" t="n">
        <v>-401</v>
      </c>
    </row>
    <row spans="1:5" r="95">
      <c s="4" r="A95" t="s">
        <v>725</v>
      </c>
      <c s="6" r="B95" t="n">
        <v>4580</v>
      </c>
      <c s="6" r="C95" t="n">
        <v>8134</v>
      </c>
    </row>
    <row spans="1:5" r="96">
      <c s="4" r="A96" t="s">
        <v>752</v>
      </c>
    </row>
    <row spans="1:5" r="97">
      <c s="3" r="A97" t="s">
        <v>722</v>
      </c>
    </row>
    <row spans="1:5" r="98">
      <c s="4" r="A98" t="s">
        <v>723</v>
      </c>
      <c s="6" r="B98" t="n">
        <v>4080</v>
      </c>
      <c s="6" r="C98" t="n">
        <v>7682</v>
      </c>
    </row>
    <row spans="1:5" r="99">
      <c s="4" r="A99" t="s">
        <v>724</v>
      </c>
      <c s="6" r="B99" t="n">
        <v>-88</v>
      </c>
      <c s="6" r="C99" t="n">
        <v>-99</v>
      </c>
    </row>
    <row spans="1:5" r="100">
      <c s="4" r="A100" t="s">
        <v>725</v>
      </c>
      <c s="6" r="B100" t="n">
        <v>3992</v>
      </c>
      <c s="6" r="C100" t="n">
        <v>7583</v>
      </c>
    </row>
    <row spans="1:5" r="101">
      <c s="4" r="A101" t="s">
        <v>753</v>
      </c>
    </row>
    <row spans="1:5" r="102">
      <c s="3" r="A102" t="s">
        <v>722</v>
      </c>
    </row>
    <row spans="1:5" r="103">
      <c s="4" r="A103" t="s">
        <v>723</v>
      </c>
      <c s="6" r="B103" t="n">
        <v>4292</v>
      </c>
      <c s="6" r="C103" t="n">
        <v>7745</v>
      </c>
    </row>
    <row spans="1:5" r="104">
      <c s="4" r="A104" t="s">
        <v>724</v>
      </c>
      <c s="6" r="B104" t="n">
        <v>-477</v>
      </c>
      <c s="6" r="C104" t="n">
        <v>-302</v>
      </c>
    </row>
    <row spans="1:5" r="105">
      <c s="4" r="A105" t="s">
        <v>725</v>
      </c>
      <c s="6" r="B105" t="n">
        <v>3815</v>
      </c>
      <c s="6" r="C105" t="n">
        <v>7443</v>
      </c>
    </row>
    <row spans="1:5" r="106">
      <c s="4" r="A106" t="s">
        <v>754</v>
      </c>
    </row>
    <row spans="1:5" r="107">
      <c s="3" r="A107" t="s">
        <v>722</v>
      </c>
    </row>
    <row spans="1:5" r="108">
      <c s="4" r="A108" t="s">
        <v>723</v>
      </c>
      <c s="6" r="B108" t="n">
        <v>5418</v>
      </c>
    </row>
    <row spans="1:5" r="109">
      <c s="4" r="A109" t="s">
        <v>755</v>
      </c>
    </row>
    <row spans="1:5" r="110">
      <c s="3" r="A110" t="s">
        <v>722</v>
      </c>
    </row>
    <row spans="1:5" r="111">
      <c s="4" r="A111" t="s">
        <v>723</v>
      </c>
      <c s="6" r="B111" t="n">
        <v>0</v>
      </c>
      <c s="6" r="D111" t="n">
        <v>183</v>
      </c>
    </row>
    <row spans="1:5" r="112">
      <c s="4" r="A112" t="s">
        <v>756</v>
      </c>
    </row>
    <row spans="1:5" r="113">
      <c s="3" r="A113" t="s">
        <v>722</v>
      </c>
    </row>
    <row spans="1:5" r="114">
      <c s="4" r="A114" t="s">
        <v>723</v>
      </c>
      <c s="6" r="B114" t="n">
        <v>1157</v>
      </c>
      <c s="6" r="C114" t="n">
        <v>14371</v>
      </c>
      <c s="6" r="D114" t="n">
        <v>4472</v>
      </c>
    </row>
    <row spans="1:5" r="115">
      <c s="4" r="A115" t="s">
        <v>724</v>
      </c>
      <c s="6" r="B115" t="n">
        <v>-151</v>
      </c>
      <c s="6" r="C115" t="n">
        <v>-28</v>
      </c>
    </row>
    <row spans="1:5" r="116">
      <c s="4" r="A116" t="s">
        <v>725</v>
      </c>
      <c s="6" r="B116" t="n">
        <v>1006</v>
      </c>
      <c s="6" r="C116" t="n">
        <v>14343</v>
      </c>
    </row>
    <row spans="1:5" r="117">
      <c s="4" r="A117" t="s">
        <v>757</v>
      </c>
    </row>
    <row spans="1:5" r="118">
      <c s="3" r="A118" t="s">
        <v>722</v>
      </c>
    </row>
    <row spans="1:5" r="119">
      <c s="4" r="A119" t="s">
        <v>723</v>
      </c>
      <c s="6" r="B119" t="n">
        <v>18639</v>
      </c>
      <c s="6" r="D119" t="n">
        <v>60168</v>
      </c>
    </row>
    <row spans="1:5" r="120">
      <c s="4" r="A120" t="s">
        <v>758</v>
      </c>
    </row>
    <row spans="1:5" r="121">
      <c s="3" r="A121" t="s">
        <v>722</v>
      </c>
    </row>
    <row spans="1:5" r="122">
      <c s="4" r="A122" t="s">
        <v>723</v>
      </c>
      <c s="6" r="B122" t="n">
        <v>171</v>
      </c>
      <c s="6" r="D122" t="n">
        <v>506</v>
      </c>
    </row>
    <row spans="1:5" r="123">
      <c s="4" r="A123" t="s">
        <v>759</v>
      </c>
    </row>
    <row spans="1:5" r="124">
      <c s="3" r="A124" t="s">
        <v>722</v>
      </c>
    </row>
    <row spans="1:5" r="125">
      <c s="4" r="A125" t="s">
        <v>723</v>
      </c>
      <c s="6" r="B125" t="n">
        <v>171</v>
      </c>
      <c s="6" r="C125" t="n">
        <v>327</v>
      </c>
    </row>
    <row spans="1:5" r="126">
      <c s="4" r="A126" t="s">
        <v>724</v>
      </c>
      <c s="6" r="B126" t="n">
        <v>-42</v>
      </c>
      <c s="6" r="C126" t="n">
        <v>-131</v>
      </c>
    </row>
    <row spans="1:5" r="127">
      <c s="4" r="A127" t="s">
        <v>725</v>
      </c>
      <c s="6" r="B127" t="n">
        <v>129</v>
      </c>
      <c s="6" r="C127" t="n">
        <v>196</v>
      </c>
    </row>
    <row spans="1:5" r="128">
      <c s="4" r="A128" t="s">
        <v>760</v>
      </c>
    </row>
    <row spans="1:5" r="129">
      <c s="3" r="A129" t="s">
        <v>722</v>
      </c>
    </row>
    <row spans="1:5" r="130">
      <c s="4" r="A130" t="s">
        <v>723</v>
      </c>
      <c s="6" r="B130" t="n">
        <v>0</v>
      </c>
    </row>
    <row spans="1:5" r="131">
      <c s="4" r="A131" t="s">
        <v>761</v>
      </c>
    </row>
    <row spans="1:5" r="132">
      <c s="3" r="A132" t="s">
        <v>722</v>
      </c>
    </row>
    <row spans="1:5" r="133">
      <c s="4" r="A133" t="s">
        <v>723</v>
      </c>
      <c s="6" r="B133" t="n">
        <v>0</v>
      </c>
    </row>
    <row spans="1:5" r="134">
      <c s="4" r="A134" t="s">
        <v>762</v>
      </c>
    </row>
    <row spans="1:5" r="135">
      <c s="3" r="A135" t="s">
        <v>722</v>
      </c>
    </row>
    <row spans="1:5" r="136">
      <c s="4" r="A136" t="s">
        <v>723</v>
      </c>
      <c s="6" r="B136" t="n">
        <v>47</v>
      </c>
      <c s="6" r="C136" t="n">
        <v>45</v>
      </c>
      <c s="7" r="D136" t="n">
        <v>17</v>
      </c>
    </row>
    <row spans="1:5" r="137">
      <c s="4" r="A137" t="s">
        <v>724</v>
      </c>
      <c s="6" r="B137" t="n">
        <v>-2</v>
      </c>
      <c s="6" r="C137" t="n">
        <v>0</v>
      </c>
    </row>
    <row spans="1:5" r="138">
      <c s="4" r="A138" t="s">
        <v>725</v>
      </c>
      <c s="6" r="B138" t="n">
        <v>45</v>
      </c>
      <c s="6" r="C138" t="n">
        <v>45</v>
      </c>
    </row>
    <row spans="1:5" r="139">
      <c s="4" r="A139" t="s">
        <v>763</v>
      </c>
    </row>
    <row spans="1:5" r="140">
      <c s="3" r="A140" t="s">
        <v>722</v>
      </c>
    </row>
    <row spans="1:5" r="141">
      <c s="4" r="A141" t="s">
        <v>723</v>
      </c>
      <c s="7" r="B141" t="n">
        <v>1200000</v>
      </c>
      <c s="7" r="C141" t="n">
        <v>112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9"/>
    <col customWidth="1" max="5" min="5" width="21"/>
  </cols>
  <sheetData>
    <row spans="1:5" r="1">
      <c s="1" r="A1" t="s">
        <v>764</v>
      </c>
      <c s="2" r="B1" t="s">
        <v>139</v>
      </c>
      <c s="2" r="C1" t="s">
        <v>1</v>
      </c>
    </row>
    <row spans="1:5" r="2">
      <c s="2" r="B2" t="s">
        <v>583</v>
      </c>
      <c s="2" r="C2" t="s">
        <v>765</v>
      </c>
      <c s="2" r="D2" t="s">
        <v>766</v>
      </c>
      <c s="2" r="E2" t="s">
        <v>584</v>
      </c>
    </row>
    <row spans="1:5" r="3">
      <c s="3" r="A3" t="s">
        <v>722</v>
      </c>
    </row>
    <row spans="1:5" r="4">
      <c s="4" r="A4" t="s">
        <v>38</v>
      </c>
      <c s="7" r="C4" t="n">
        <v>9501000</v>
      </c>
      <c s="7" r="D4" t="n">
        <v>9749000</v>
      </c>
    </row>
    <row spans="1:5" r="5">
      <c s="4" r="A5" t="s">
        <v>767</v>
      </c>
      <c s="6" r="C5" t="n">
        <v>3140381000</v>
      </c>
      <c s="6" r="D5" t="n">
        <v>2735832000</v>
      </c>
    </row>
    <row spans="1:5" r="6">
      <c s="4" r="A6" t="s">
        <v>768</v>
      </c>
      <c s="6" r="C6" t="n">
        <v>360000</v>
      </c>
      <c s="6" r="D6" t="n">
        <v>0</v>
      </c>
      <c s="7" r="E6" t="n">
        <v>8010000</v>
      </c>
    </row>
    <row spans="1:5" r="7">
      <c s="4" r="A7" t="s">
        <v>769</v>
      </c>
      <c s="6" r="C7" t="n">
        <v>89471000</v>
      </c>
      <c s="6" r="D7" t="n">
        <v>42412000</v>
      </c>
    </row>
    <row spans="1:5" r="8">
      <c s="4" r="A8" t="s">
        <v>770</v>
      </c>
      <c s="7" r="C8" t="n">
        <v>1000000</v>
      </c>
      <c s="7" r="D8" t="n">
        <v>1400000</v>
      </c>
    </row>
    <row spans="1:5" r="9">
      <c s="4" r="A9" t="s">
        <v>771</v>
      </c>
      <c s="6" r="C9" t="n">
        <v>14</v>
      </c>
      <c s="6" r="D9" t="n">
        <v>27</v>
      </c>
    </row>
    <row spans="1:5" r="10">
      <c s="4" r="A10" t="s">
        <v>772</v>
      </c>
      <c s="7" r="C10" t="n">
        <v>8511000</v>
      </c>
      <c s="7" r="D10" t="n">
        <v>15790000</v>
      </c>
    </row>
    <row spans="1:5" r="11">
      <c s="4" r="A11" t="s">
        <v>773</v>
      </c>
      <c s="7" r="C11" t="n">
        <v>17200000</v>
      </c>
      <c s="6" r="D11" t="n">
        <v>26300000</v>
      </c>
      <c s="6" r="E11" t="n">
        <v>30000000</v>
      </c>
    </row>
    <row spans="1:5" r="12">
      <c s="4" r="A12" t="s">
        <v>774</v>
      </c>
      <c s="4" r="C12" t="s">
        <v>775</v>
      </c>
    </row>
    <row spans="1:5" r="13">
      <c s="4" r="A13" t="s">
        <v>776</v>
      </c>
      <c s="7" r="C13" t="n">
        <v>1000000</v>
      </c>
      <c s="6" r="D13" t="n">
        <v>2900000</v>
      </c>
      <c s="7" r="E13" t="n">
        <v>2800000</v>
      </c>
    </row>
    <row spans="1:5" r="14">
      <c s="4" r="A14" t="s">
        <v>777</v>
      </c>
      <c s="6" r="C14" t="n">
        <v>14</v>
      </c>
    </row>
    <row spans="1:5" r="15">
      <c s="4" r="A15" t="s">
        <v>778</v>
      </c>
      <c s="7" r="C15" t="n">
        <v>474000000</v>
      </c>
      <c s="6" r="D15" t="n">
        <v>500900000</v>
      </c>
    </row>
    <row spans="1:5" r="16">
      <c s="4" r="A16" t="s">
        <v>779</v>
      </c>
      <c s="7" r="B16" t="n">
        <v>611000000</v>
      </c>
    </row>
    <row spans="1:5" r="17">
      <c s="4" r="A17" t="s">
        <v>780</v>
      </c>
      <c s="4" r="C17" t="s">
        <v>781</v>
      </c>
    </row>
    <row spans="1:5" r="18">
      <c s="4" r="A18" t="s">
        <v>782</v>
      </c>
      <c s="4" r="C18" t="s">
        <v>574</v>
      </c>
    </row>
    <row spans="1:5" r="19">
      <c s="4" r="A19" t="s">
        <v>59</v>
      </c>
      <c s="7" r="C19" t="n">
        <v>1289000</v>
      </c>
      <c s="6" r="D19" t="n">
        <v>2074000</v>
      </c>
    </row>
    <row spans="1:5" r="20">
      <c s="4" r="A20" t="s">
        <v>783</v>
      </c>
      <c s="6" r="C20" t="n">
        <v>2300000</v>
      </c>
    </row>
    <row spans="1:5" r="21">
      <c s="4" r="A21" t="s">
        <v>784</v>
      </c>
      <c s="6" r="C21" t="n">
        <v>1000000</v>
      </c>
    </row>
    <row spans="1:5" r="22">
      <c s="4" r="A22" t="s">
        <v>785</v>
      </c>
    </row>
    <row spans="1:5" r="23">
      <c s="3" r="A23" t="s">
        <v>722</v>
      </c>
    </row>
    <row spans="1:5" r="24">
      <c s="4" r="A24" t="s">
        <v>59</v>
      </c>
      <c s="6" r="C24" t="n">
        <v>1300000</v>
      </c>
    </row>
    <row spans="1:5" r="25">
      <c s="4" r="A25" t="s">
        <v>786</v>
      </c>
    </row>
    <row spans="1:5" r="26">
      <c s="3" r="A26" t="s">
        <v>722</v>
      </c>
    </row>
    <row spans="1:5" r="27">
      <c s="4" r="A27" t="s">
        <v>59</v>
      </c>
      <c s="6" r="C27" t="n">
        <v>0</v>
      </c>
    </row>
    <row spans="1:5" r="28">
      <c s="4" r="A28" t="s">
        <v>787</v>
      </c>
    </row>
    <row spans="1:5" r="29">
      <c s="3" r="A29" t="s">
        <v>722</v>
      </c>
    </row>
    <row spans="1:5" r="30">
      <c s="4" r="A30" t="s">
        <v>780</v>
      </c>
      <c s="4" r="B30" t="s">
        <v>788</v>
      </c>
    </row>
    <row spans="1:5" r="31">
      <c s="4" r="A31" t="s">
        <v>789</v>
      </c>
    </row>
    <row spans="1:5" r="32">
      <c s="3" r="A32" t="s">
        <v>722</v>
      </c>
    </row>
    <row spans="1:5" r="33">
      <c s="4" r="A33" t="s">
        <v>780</v>
      </c>
      <c s="4" r="B33" t="s">
        <v>781</v>
      </c>
    </row>
    <row spans="1:5" r="34">
      <c s="4" r="A34" t="s">
        <v>588</v>
      </c>
    </row>
    <row spans="1:5" r="35">
      <c s="3" r="A35" t="s">
        <v>722</v>
      </c>
    </row>
    <row spans="1:5" r="36">
      <c s="4" r="A36" t="s">
        <v>772</v>
      </c>
      <c s="6" r="C36" t="n">
        <v>7400000</v>
      </c>
      <c s="6" r="D36" t="n">
        <v>15300000</v>
      </c>
    </row>
    <row spans="1:5" r="37">
      <c s="4" r="A37" t="s">
        <v>715</v>
      </c>
    </row>
    <row spans="1:5" r="38">
      <c s="3" r="A38" t="s">
        <v>722</v>
      </c>
    </row>
    <row spans="1:5" r="39">
      <c s="4" r="A39" t="s">
        <v>767</v>
      </c>
      <c s="6" r="C39" t="n">
        <v>557700000</v>
      </c>
      <c s="6" r="D39" t="n">
        <v>840000000</v>
      </c>
    </row>
    <row spans="1:5" r="40">
      <c s="4" r="A40" t="s">
        <v>790</v>
      </c>
    </row>
    <row spans="1:5" r="41">
      <c s="3" r="A41" t="s">
        <v>722</v>
      </c>
    </row>
    <row spans="1:5" r="42">
      <c s="4" r="A42" t="s">
        <v>772</v>
      </c>
      <c s="6" r="C42" t="n">
        <v>3000000</v>
      </c>
    </row>
    <row spans="1:5" r="43">
      <c s="4" r="A43" t="s">
        <v>791</v>
      </c>
    </row>
    <row spans="1:5" r="44">
      <c s="3" r="A44" t="s">
        <v>722</v>
      </c>
    </row>
    <row spans="1:5" r="45">
      <c s="4" r="A45" t="s">
        <v>38</v>
      </c>
      <c s="7" r="C45" t="n">
        <v>7900000</v>
      </c>
      <c s="7" r="D45" t="n">
        <v>64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2</v>
      </c>
      <c s="2" r="D2" t="s">
        <v>83</v>
      </c>
    </row>
    <row spans="1:4" r="3">
      <c s="3" r="A3" t="s">
        <v>793</v>
      </c>
    </row>
    <row spans="1:4" r="4">
      <c s="4" r="A4" t="s">
        <v>794</v>
      </c>
      <c s="7" r="B4" t="n">
        <v>5451</v>
      </c>
      <c s="7" r="C4" t="n">
        <v>0</v>
      </c>
    </row>
    <row spans="1:4" r="5">
      <c s="4" r="A5" t="s">
        <v>198</v>
      </c>
      <c s="6" r="B5" t="n">
        <v>86657</v>
      </c>
      <c s="6" r="C5" t="n">
        <v>47985</v>
      </c>
    </row>
    <row spans="1:4" r="6">
      <c s="4" r="A6" t="s">
        <v>768</v>
      </c>
      <c s="6" r="B6" t="n">
        <v>360</v>
      </c>
      <c s="6" r="C6" t="n">
        <v>0</v>
      </c>
      <c s="7" r="D6" t="n">
        <v>8010</v>
      </c>
    </row>
    <row spans="1:4" r="7">
      <c s="4" r="A7" t="s">
        <v>795</v>
      </c>
      <c s="6" r="B7" t="n">
        <v>-89471</v>
      </c>
      <c s="6" r="C7" t="n">
        <v>-42412</v>
      </c>
    </row>
    <row spans="1:4" r="8">
      <c s="4" r="A8" t="s">
        <v>796</v>
      </c>
      <c s="6" r="B8" t="n">
        <v>-123</v>
      </c>
      <c s="6" r="C8" t="n">
        <v>-122</v>
      </c>
    </row>
    <row spans="1:4" r="9">
      <c s="4" r="A9" t="s">
        <v>797</v>
      </c>
      <c s="6" r="B9" t="n">
        <v>2874</v>
      </c>
      <c s="6" r="C9" t="n">
        <v>5451</v>
      </c>
      <c s="6" r="D9" t="n">
        <v>0</v>
      </c>
    </row>
    <row spans="1:4" r="10">
      <c s="4" r="A10" t="s">
        <v>726</v>
      </c>
    </row>
    <row spans="1:4" r="11">
      <c s="3" r="A11" t="s">
        <v>793</v>
      </c>
    </row>
    <row spans="1:4" r="12">
      <c s="4" r="A12" t="s">
        <v>794</v>
      </c>
      <c s="6" r="B12" t="n">
        <v>3323</v>
      </c>
      <c s="6" r="C12" t="n">
        <v>0</v>
      </c>
    </row>
    <row spans="1:4" r="13">
      <c s="4" r="A13" t="s">
        <v>198</v>
      </c>
      <c s="6" r="B13" t="n">
        <v>56247</v>
      </c>
      <c s="6" r="C13" t="n">
        <v>38379</v>
      </c>
    </row>
    <row spans="1:4" r="14">
      <c s="4" r="A14" t="s">
        <v>768</v>
      </c>
      <c s="6" r="B14" t="n">
        <v>360</v>
      </c>
    </row>
    <row spans="1:4" r="15">
      <c s="4" r="A15" t="s">
        <v>795</v>
      </c>
      <c s="6" r="B15" t="n">
        <v>-59030</v>
      </c>
      <c s="6" r="C15" t="n">
        <v>-34994</v>
      </c>
    </row>
    <row spans="1:4" r="16">
      <c s="4" r="A16" t="s">
        <v>796</v>
      </c>
      <c s="6" r="B16" t="n">
        <v>-60</v>
      </c>
      <c s="6" r="C16" t="n">
        <v>-62</v>
      </c>
    </row>
    <row spans="1:4" r="17">
      <c s="4" r="A17" t="s">
        <v>797</v>
      </c>
      <c s="6" r="B17" t="n">
        <v>840</v>
      </c>
      <c s="6" r="C17" t="n">
        <v>3323</v>
      </c>
      <c s="6" r="D17" t="n">
        <v>0</v>
      </c>
    </row>
    <row spans="1:4" r="18">
      <c s="4" r="A18" t="s">
        <v>733</v>
      </c>
    </row>
    <row spans="1:4" r="19">
      <c s="3" r="A19" t="s">
        <v>793</v>
      </c>
    </row>
    <row spans="1:4" r="20">
      <c s="4" r="A20" t="s">
        <v>794</v>
      </c>
      <c s="6" r="B20" t="n">
        <v>2128</v>
      </c>
      <c s="6" r="C20" t="n">
        <v>0</v>
      </c>
    </row>
    <row spans="1:4" r="21">
      <c s="4" r="A21" t="s">
        <v>198</v>
      </c>
      <c s="6" r="B21" t="n">
        <v>30410</v>
      </c>
      <c s="6" r="C21" t="n">
        <v>9606</v>
      </c>
    </row>
    <row spans="1:4" r="22">
      <c s="4" r="A22" t="s">
        <v>768</v>
      </c>
      <c s="6" r="B22" t="n">
        <v>0</v>
      </c>
    </row>
    <row spans="1:4" r="23">
      <c s="4" r="A23" t="s">
        <v>795</v>
      </c>
      <c s="6" r="B23" t="n">
        <v>-30441</v>
      </c>
      <c s="6" r="C23" t="n">
        <v>-7418</v>
      </c>
    </row>
    <row spans="1:4" r="24">
      <c s="4" r="A24" t="s">
        <v>796</v>
      </c>
      <c s="6" r="B24" t="n">
        <v>-63</v>
      </c>
      <c s="6" r="C24" t="n">
        <v>-60</v>
      </c>
    </row>
    <row spans="1:4" r="25">
      <c s="4" r="A25" t="s">
        <v>797</v>
      </c>
      <c s="7" r="B25" t="n">
        <v>2034</v>
      </c>
      <c s="7" r="C25" t="n">
        <v>2128</v>
      </c>
      <c s="7" r="D2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8</v>
      </c>
      <c s="2" r="B1" t="s">
        <v>139</v>
      </c>
      <c s="2" r="J1" t="s">
        <v>1</v>
      </c>
    </row>
    <row spans="1:12" r="2">
      <c s="2" r="B2" t="s">
        <v>2</v>
      </c>
      <c s="2" r="C2" t="s">
        <v>605</v>
      </c>
      <c s="2" r="D2" t="s">
        <v>4</v>
      </c>
      <c s="2" r="E2" t="s">
        <v>669</v>
      </c>
      <c s="2" r="F2" t="s">
        <v>32</v>
      </c>
      <c s="2" r="G2" t="s">
        <v>670</v>
      </c>
      <c s="2" r="H2" t="s">
        <v>520</v>
      </c>
      <c s="2" r="I2" t="s">
        <v>521</v>
      </c>
      <c s="2" r="J2" t="s">
        <v>2</v>
      </c>
      <c s="2" r="K2" t="s">
        <v>32</v>
      </c>
      <c s="2" r="L2" t="s">
        <v>83</v>
      </c>
    </row>
    <row spans="1:12" r="3">
      <c s="3" r="A3" t="s">
        <v>799</v>
      </c>
    </row>
    <row spans="1:12" r="4">
      <c s="4" r="A4" t="s">
        <v>794</v>
      </c>
      <c s="7" r="E4" t="n">
        <v>52666</v>
      </c>
      <c s="7" r="J4" t="n">
        <v>52666</v>
      </c>
    </row>
    <row spans="1:12" r="5">
      <c s="4" r="A5" t="s">
        <v>800</v>
      </c>
      <c s="7" r="B5" t="n">
        <v>-3835</v>
      </c>
      <c s="7" r="C5" t="n">
        <v>-3704</v>
      </c>
      <c s="7" r="D5" t="n">
        <v>-2403</v>
      </c>
      <c s="6" r="E5" t="n">
        <v>-1672</v>
      </c>
      <c s="7" r="F5" t="n">
        <v>1312</v>
      </c>
      <c s="7" r="G5" t="n">
        <v>-60</v>
      </c>
      <c s="7" r="H5" t="n">
        <v>-3902</v>
      </c>
      <c s="7" r="I5" t="n">
        <v>-3608</v>
      </c>
      <c s="6" r="J5" t="n">
        <v>-11614</v>
      </c>
      <c s="7" r="K5" t="n">
        <v>-6258</v>
      </c>
      <c s="7" r="L5" t="n">
        <v>576</v>
      </c>
    </row>
    <row spans="1:12" r="6">
      <c s="4" r="A6" t="s">
        <v>797</v>
      </c>
      <c s="6" r="B6" t="n">
        <v>42935</v>
      </c>
      <c s="6" r="F6" t="n">
        <v>52666</v>
      </c>
      <c s="6" r="J6" t="n">
        <v>42935</v>
      </c>
      <c s="6" r="K6" t="n">
        <v>52666</v>
      </c>
    </row>
    <row spans="1:12" r="7">
      <c s="4" r="A7" t="s">
        <v>801</v>
      </c>
    </row>
    <row spans="1:12" r="8">
      <c s="3" r="A8" t="s">
        <v>799</v>
      </c>
    </row>
    <row spans="1:12" r="9">
      <c s="4" r="A9" t="s">
        <v>794</v>
      </c>
      <c s="6" r="E9" t="n">
        <v>52666</v>
      </c>
      <c s="6" r="I9" t="n">
        <v>57555</v>
      </c>
      <c s="6" r="J9" t="n">
        <v>52666</v>
      </c>
      <c s="6" r="K9" t="n">
        <v>57555</v>
      </c>
      <c s="6" r="L9" t="n">
        <v>63305</v>
      </c>
    </row>
    <row spans="1:12" r="10">
      <c s="4" r="A10" t="s">
        <v>802</v>
      </c>
      <c s="6" r="J10" t="n">
        <v>-3531</v>
      </c>
      <c s="6" r="K10" t="n">
        <v>-6992</v>
      </c>
      <c s="6" r="L10" t="n">
        <v>-11862</v>
      </c>
    </row>
    <row spans="1:12" r="11">
      <c s="4" r="A11" t="s">
        <v>803</v>
      </c>
      <c s="6" r="J11" t="n">
        <v>5423</v>
      </c>
      <c s="6" r="K11" t="n">
        <v>8361</v>
      </c>
      <c s="6" r="L11" t="n">
        <v>5536</v>
      </c>
    </row>
    <row spans="1:12" r="12">
      <c s="4" r="A12" t="s">
        <v>804</v>
      </c>
      <c s="6" r="J12" t="n">
        <v>1892</v>
      </c>
      <c s="6" r="K12" t="n">
        <v>1369</v>
      </c>
      <c s="6" r="L12" t="n">
        <v>-6326</v>
      </c>
    </row>
    <row spans="1:12" r="13">
      <c s="4" r="A13" t="s">
        <v>800</v>
      </c>
      <c s="6" r="J13" t="n">
        <v>-11623</v>
      </c>
      <c s="6" r="K13" t="n">
        <v>-6258</v>
      </c>
      <c s="6" r="L13" t="n">
        <v>576</v>
      </c>
    </row>
    <row spans="1:12" r="14">
      <c s="4" r="A14" t="s">
        <v>797</v>
      </c>
      <c s="6" r="B14" t="n">
        <v>42935</v>
      </c>
      <c s="6" r="F14" t="n">
        <v>52666</v>
      </c>
      <c s="6" r="J14" t="n">
        <v>42935</v>
      </c>
      <c s="6" r="K14" t="n">
        <v>52666</v>
      </c>
      <c s="6" r="L14" t="n">
        <v>57555</v>
      </c>
    </row>
    <row spans="1:12" r="15">
      <c s="4" r="A15" t="s">
        <v>805</v>
      </c>
    </row>
    <row spans="1:12" r="16">
      <c s="3" r="A16" t="s">
        <v>799</v>
      </c>
    </row>
    <row spans="1:12" r="17">
      <c s="4" r="A17" t="s">
        <v>794</v>
      </c>
      <c s="6" r="E17" t="n">
        <v>1366</v>
      </c>
      <c s="6" r="I17" t="n">
        <v>1248</v>
      </c>
      <c s="6" r="J17" t="n">
        <v>1366</v>
      </c>
      <c s="6" r="K17" t="n">
        <v>1248</v>
      </c>
      <c s="6" r="L17" t="n">
        <v>1824</v>
      </c>
    </row>
    <row spans="1:12" r="18">
      <c s="4" r="A18" t="s">
        <v>800</v>
      </c>
      <c s="6" r="J18" t="n">
        <v>-380</v>
      </c>
      <c s="6" r="K18" t="n">
        <v>118</v>
      </c>
      <c s="6" r="L18" t="n">
        <v>-576</v>
      </c>
    </row>
    <row spans="1:12" r="19">
      <c s="4" r="A19" t="s">
        <v>797</v>
      </c>
      <c s="6" r="B19" t="n">
        <v>986</v>
      </c>
      <c s="6" r="F19" t="n">
        <v>1366</v>
      </c>
      <c s="6" r="J19" t="n">
        <v>986</v>
      </c>
      <c s="6" r="K19" t="n">
        <v>1366</v>
      </c>
      <c s="6" r="L19" t="n">
        <v>1248</v>
      </c>
    </row>
    <row spans="1:12" r="20">
      <c s="4" r="A20" t="s">
        <v>430</v>
      </c>
    </row>
    <row spans="1:12" r="21">
      <c s="3" r="A21" t="s">
        <v>799</v>
      </c>
    </row>
    <row spans="1:12" r="22">
      <c s="4" r="A22" t="s">
        <v>794</v>
      </c>
      <c s="6" r="E22" t="n">
        <v>51640</v>
      </c>
      <c s="7" r="I22" t="n">
        <v>57555</v>
      </c>
      <c s="6" r="J22" t="n">
        <v>51640</v>
      </c>
      <c s="6" r="K22" t="n">
        <v>57555</v>
      </c>
    </row>
    <row spans="1:12" r="23">
      <c s="4" r="A23" t="s">
        <v>802</v>
      </c>
      <c s="6" r="J23" t="n">
        <v>-3531</v>
      </c>
      <c s="6" r="K23" t="n">
        <v>-6992</v>
      </c>
    </row>
    <row spans="1:12" r="24">
      <c s="4" r="A24" t="s">
        <v>803</v>
      </c>
      <c s="6" r="J24" t="n">
        <v>5423</v>
      </c>
      <c s="6" r="K24" t="n">
        <v>8361</v>
      </c>
    </row>
    <row spans="1:12" r="25">
      <c s="4" r="A25" t="s">
        <v>800</v>
      </c>
      <c s="6" r="J25" t="n">
        <v>-16038</v>
      </c>
      <c s="6" r="K25" t="n">
        <v>-7284</v>
      </c>
    </row>
    <row spans="1:12" r="26">
      <c s="4" r="A26" t="s">
        <v>797</v>
      </c>
      <c s="6" r="B26" t="n">
        <v>37494</v>
      </c>
      <c s="6" r="F26" t="n">
        <v>51640</v>
      </c>
      <c s="6" r="J26" t="n">
        <v>37494</v>
      </c>
      <c s="6" r="K26" t="n">
        <v>51640</v>
      </c>
      <c s="7" r="L26" t="n">
        <v>57555</v>
      </c>
    </row>
    <row spans="1:12" r="27">
      <c s="4" r="A27" t="s">
        <v>806</v>
      </c>
    </row>
    <row spans="1:12" r="28">
      <c s="3" r="A28" t="s">
        <v>799</v>
      </c>
    </row>
    <row spans="1:12" r="29">
      <c s="4" r="A29" t="s">
        <v>794</v>
      </c>
      <c s="6" r="E29" t="n">
        <v>51640</v>
      </c>
      <c s="6" r="J29" t="n">
        <v>51640</v>
      </c>
    </row>
    <row spans="1:12" r="30">
      <c s="4" r="A30" t="s">
        <v>802</v>
      </c>
      <c s="6" r="J30" t="n">
        <v>-3531</v>
      </c>
    </row>
    <row spans="1:12" r="31">
      <c s="4" r="A31" t="s">
        <v>803</v>
      </c>
      <c s="6" r="J31" t="n">
        <v>5423</v>
      </c>
    </row>
    <row spans="1:12" r="32">
      <c s="4" r="A32" t="s">
        <v>804</v>
      </c>
      <c s="6" r="J32" t="n">
        <v>1892</v>
      </c>
    </row>
    <row spans="1:12" r="33">
      <c s="4" r="A33" t="s">
        <v>800</v>
      </c>
      <c s="6" r="J33" t="n">
        <v>-16038</v>
      </c>
    </row>
    <row spans="1:12" r="34">
      <c s="4" r="A34" t="s">
        <v>797</v>
      </c>
      <c s="6" r="B34" t="n">
        <v>37494</v>
      </c>
      <c s="6" r="F34" t="n">
        <v>51640</v>
      </c>
      <c s="6" r="J34" t="n">
        <v>37494</v>
      </c>
      <c s="6" r="K34" t="n">
        <v>51640</v>
      </c>
    </row>
    <row spans="1:12" r="35">
      <c s="4" r="A35" t="s">
        <v>807</v>
      </c>
    </row>
    <row spans="1:12" r="36">
      <c s="3" r="A36" t="s">
        <v>799</v>
      </c>
    </row>
    <row spans="1:12" r="37">
      <c s="4" r="A37" t="s">
        <v>794</v>
      </c>
      <c s="6" r="E37" t="n">
        <v>1366</v>
      </c>
      <c s="6" r="J37" t="n">
        <v>1366</v>
      </c>
    </row>
    <row spans="1:12" r="38">
      <c s="4" r="A38" t="s">
        <v>800</v>
      </c>
      <c s="6" r="J38" t="n">
        <v>-380</v>
      </c>
    </row>
    <row spans="1:12" r="39">
      <c s="4" r="A39" t="s">
        <v>797</v>
      </c>
      <c s="6" r="B39" t="n">
        <v>986</v>
      </c>
      <c s="6" r="F39" t="n">
        <v>1366</v>
      </c>
      <c s="6" r="J39" t="n">
        <v>986</v>
      </c>
      <c s="6" r="K39" t="n">
        <v>1366</v>
      </c>
    </row>
    <row spans="1:12" r="40">
      <c s="4" r="A40" t="s">
        <v>435</v>
      </c>
    </row>
    <row spans="1:12" r="41">
      <c s="3" r="A41" t="s">
        <v>799</v>
      </c>
    </row>
    <row spans="1:12" r="42">
      <c s="4" r="A42" t="s">
        <v>794</v>
      </c>
      <c s="6" r="E42" t="n">
        <v>1026</v>
      </c>
      <c s="6" r="J42" t="n">
        <v>1026</v>
      </c>
    </row>
    <row spans="1:12" r="43">
      <c s="4" r="A43" t="s">
        <v>800</v>
      </c>
      <c s="6" r="J43" t="n">
        <v>4415</v>
      </c>
    </row>
    <row spans="1:12" r="44">
      <c s="4" r="A44" t="s">
        <v>797</v>
      </c>
      <c s="6" r="B44" t="n">
        <v>5441</v>
      </c>
      <c s="6" r="F44" t="n">
        <v>1026</v>
      </c>
      <c s="6" r="J44" t="n">
        <v>5441</v>
      </c>
      <c s="6" r="K44" t="n">
        <v>1026</v>
      </c>
    </row>
    <row spans="1:12" r="45">
      <c s="4" r="A45" t="s">
        <v>808</v>
      </c>
    </row>
    <row spans="1:12" r="46">
      <c s="3" r="A46" t="s">
        <v>799</v>
      </c>
    </row>
    <row spans="1:12" r="47">
      <c s="4" r="A47" t="s">
        <v>794</v>
      </c>
      <c s="6" r="E47" t="n">
        <v>1026</v>
      </c>
      <c s="6" r="J47" t="n">
        <v>1026</v>
      </c>
    </row>
    <row spans="1:12" r="48">
      <c s="4" r="A48" t="s">
        <v>802</v>
      </c>
      <c s="6" r="J48" t="n">
        <v>0</v>
      </c>
    </row>
    <row spans="1:12" r="49">
      <c s="4" r="A49" t="s">
        <v>803</v>
      </c>
      <c s="6" r="J49" t="n">
        <v>0</v>
      </c>
    </row>
    <row spans="1:12" r="50">
      <c s="4" r="A50" t="s">
        <v>804</v>
      </c>
      <c s="6" r="J50" t="n">
        <v>0</v>
      </c>
    </row>
    <row spans="1:12" r="51">
      <c s="4" r="A51" t="s">
        <v>800</v>
      </c>
      <c s="6" r="J51" t="n">
        <v>4415</v>
      </c>
    </row>
    <row spans="1:12" r="52">
      <c s="4" r="A52" t="s">
        <v>797</v>
      </c>
      <c s="6" r="B52" t="n">
        <v>5441</v>
      </c>
      <c s="6" r="F52" t="n">
        <v>1026</v>
      </c>
      <c s="6" r="J52" t="n">
        <v>5441</v>
      </c>
      <c s="6" r="K52" t="n">
        <v>1026</v>
      </c>
    </row>
    <row spans="1:12" r="53">
      <c s="4" r="A53" t="s">
        <v>809</v>
      </c>
    </row>
    <row spans="1:12" r="54">
      <c s="3" r="A54" t="s">
        <v>799</v>
      </c>
    </row>
    <row spans="1:12" r="55">
      <c s="4" r="A55" t="s">
        <v>794</v>
      </c>
      <c s="7" r="E55" t="n">
        <v>0</v>
      </c>
      <c s="6" r="J55" t="n">
        <v>0</v>
      </c>
    </row>
    <row spans="1:12" r="56">
      <c s="4" r="A56" t="s">
        <v>800</v>
      </c>
      <c s="6" r="J56" t="n">
        <v>0</v>
      </c>
    </row>
    <row spans="1:12" r="57">
      <c s="4" r="A57" t="s">
        <v>797</v>
      </c>
      <c s="7" r="B57" t="n">
        <v>0</v>
      </c>
      <c s="7" r="F57" t="n">
        <v>0</v>
      </c>
      <c s="7" r="J57" t="n">
        <v>0</v>
      </c>
      <c s="7" r="K5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0</v>
      </c>
      <c s="2" r="B1" t="s">
        <v>139</v>
      </c>
      <c s="2" r="J1" t="s">
        <v>1</v>
      </c>
    </row>
    <row spans="1:12" r="2">
      <c s="2" r="B2" t="s">
        <v>2</v>
      </c>
      <c s="2" r="C2" t="s">
        <v>605</v>
      </c>
      <c s="2" r="D2" t="s">
        <v>4</v>
      </c>
      <c s="2" r="E2" t="s">
        <v>669</v>
      </c>
      <c s="2" r="F2" t="s">
        <v>32</v>
      </c>
      <c s="2" r="G2" t="s">
        <v>670</v>
      </c>
      <c s="2" r="H2" t="s">
        <v>520</v>
      </c>
      <c s="2" r="I2" t="s">
        <v>521</v>
      </c>
      <c s="2" r="J2" t="s">
        <v>2</v>
      </c>
      <c s="2" r="K2" t="s">
        <v>32</v>
      </c>
      <c s="2" r="L2" t="s">
        <v>83</v>
      </c>
    </row>
    <row spans="1:12" r="3">
      <c s="3" r="A3" t="s">
        <v>799</v>
      </c>
    </row>
    <row spans="1:12" r="4">
      <c s="4" r="A4" t="s">
        <v>794</v>
      </c>
      <c s="7" r="E4" t="n">
        <v>52666</v>
      </c>
      <c s="7" r="J4" t="n">
        <v>52666</v>
      </c>
    </row>
    <row spans="1:12" r="5">
      <c s="4" r="A5" t="s">
        <v>811</v>
      </c>
      <c s="7" r="B5" t="n">
        <v>-3835</v>
      </c>
      <c s="7" r="C5" t="n">
        <v>-3704</v>
      </c>
      <c s="7" r="D5" t="n">
        <v>-2403</v>
      </c>
      <c s="6" r="E5" t="n">
        <v>-1672</v>
      </c>
      <c s="7" r="F5" t="n">
        <v>1312</v>
      </c>
      <c s="7" r="G5" t="n">
        <v>-60</v>
      </c>
      <c s="7" r="H5" t="n">
        <v>-3902</v>
      </c>
      <c s="7" r="I5" t="n">
        <v>-3608</v>
      </c>
      <c s="6" r="J5" t="n">
        <v>-11614</v>
      </c>
      <c s="7" r="K5" t="n">
        <v>-6258</v>
      </c>
      <c s="7" r="L5" t="n">
        <v>576</v>
      </c>
    </row>
    <row spans="1:12" r="6">
      <c s="4" r="A6" t="s">
        <v>797</v>
      </c>
      <c s="6" r="B6" t="n">
        <v>42935</v>
      </c>
      <c s="6" r="F6" t="n">
        <v>52666</v>
      </c>
      <c s="6" r="J6" t="n">
        <v>42935</v>
      </c>
      <c s="6" r="K6" t="n">
        <v>52666</v>
      </c>
    </row>
    <row spans="1:12" r="7">
      <c s="3" r="A7" t="s">
        <v>812</v>
      </c>
    </row>
    <row spans="1:12" r="8">
      <c s="4" r="A8" t="s">
        <v>797</v>
      </c>
      <c s="6" r="B8" t="n">
        <v>3183316</v>
      </c>
      <c s="6" r="F8" t="n">
        <v>2788498</v>
      </c>
      <c s="6" r="J8" t="n">
        <v>3183316</v>
      </c>
      <c s="6" r="K8" t="n">
        <v>2788498</v>
      </c>
    </row>
    <row spans="1:12" r="9">
      <c s="4" r="A9" t="s">
        <v>435</v>
      </c>
    </row>
    <row spans="1:12" r="10">
      <c s="3" r="A10" t="s">
        <v>799</v>
      </c>
    </row>
    <row spans="1:12" r="11">
      <c s="4" r="A11" t="s">
        <v>794</v>
      </c>
      <c s="6" r="E11" t="n">
        <v>1026</v>
      </c>
      <c s="6" r="J11" t="n">
        <v>1026</v>
      </c>
    </row>
    <row spans="1:12" r="12">
      <c s="4" r="A12" t="s">
        <v>811</v>
      </c>
      <c s="6" r="J12" t="n">
        <v>4415</v>
      </c>
    </row>
    <row spans="1:12" r="13">
      <c s="4" r="A13" t="s">
        <v>797</v>
      </c>
      <c s="6" r="B13" t="n">
        <v>5441</v>
      </c>
      <c s="6" r="F13" t="n">
        <v>1026</v>
      </c>
      <c s="6" r="J13" t="n">
        <v>5441</v>
      </c>
      <c s="6" r="K13" t="n">
        <v>1026</v>
      </c>
    </row>
    <row spans="1:12" r="14">
      <c s="3" r="A14" t="s">
        <v>812</v>
      </c>
    </row>
    <row spans="1:12" r="15">
      <c s="4" r="A15" t="s">
        <v>797</v>
      </c>
      <c s="6" r="B15" t="n">
        <v>20014</v>
      </c>
      <c s="6" r="F15" t="n">
        <v>44501</v>
      </c>
      <c s="6" r="J15" t="n">
        <v>20014</v>
      </c>
      <c s="6" r="K15" t="n">
        <v>44501</v>
      </c>
    </row>
    <row spans="1:12" r="16">
      <c s="4" r="A16" t="s">
        <v>750</v>
      </c>
    </row>
    <row spans="1:12" r="17">
      <c s="3" r="A17" t="s">
        <v>799</v>
      </c>
    </row>
    <row spans="1:12" r="18">
      <c s="4" r="A18" t="s">
        <v>794</v>
      </c>
      <c s="6" r="E18" t="n">
        <v>895</v>
      </c>
      <c s="6" r="J18" t="n">
        <v>895</v>
      </c>
    </row>
    <row spans="1:12" r="19">
      <c s="4" r="A19" t="s">
        <v>811</v>
      </c>
      <c s="6" r="J19" t="n">
        <v>4502</v>
      </c>
    </row>
    <row spans="1:12" r="20">
      <c s="4" r="A20" t="s">
        <v>797</v>
      </c>
      <c s="6" r="B20" t="n">
        <v>5397</v>
      </c>
      <c s="6" r="F20" t="n">
        <v>895</v>
      </c>
      <c s="6" r="J20" t="n">
        <v>5397</v>
      </c>
      <c s="6" r="K20" t="n">
        <v>895</v>
      </c>
    </row>
    <row spans="1:12" r="21">
      <c s="3" r="A21" t="s">
        <v>812</v>
      </c>
    </row>
    <row spans="1:12" r="22">
      <c s="4" r="A22" t="s">
        <v>797</v>
      </c>
      <c s="6" r="B22" t="n">
        <v>19796</v>
      </c>
      <c s="6" r="J22" t="n">
        <v>19796</v>
      </c>
    </row>
    <row spans="1:12" r="23">
      <c s="4" r="A23" t="s">
        <v>813</v>
      </c>
    </row>
    <row spans="1:12" r="24">
      <c s="3" r="A24" t="s">
        <v>799</v>
      </c>
    </row>
    <row spans="1:12" r="25">
      <c s="4" r="A25" t="s">
        <v>794</v>
      </c>
      <c s="6" r="E25" t="n">
        <v>131</v>
      </c>
      <c s="6" r="J25" t="n">
        <v>131</v>
      </c>
    </row>
    <row spans="1:12" r="26">
      <c s="4" r="A26" t="s">
        <v>811</v>
      </c>
      <c s="6" r="J26" t="n">
        <v>-89</v>
      </c>
    </row>
    <row spans="1:12" r="27">
      <c s="4" r="A27" t="s">
        <v>797</v>
      </c>
      <c s="6" r="B27" t="n">
        <v>42</v>
      </c>
      <c s="6" r="F27" t="n">
        <v>131</v>
      </c>
      <c s="6" r="J27" t="n">
        <v>42</v>
      </c>
      <c s="6" r="K27" t="n">
        <v>131</v>
      </c>
    </row>
    <row spans="1:12" r="28">
      <c s="3" r="A28" t="s">
        <v>812</v>
      </c>
    </row>
    <row spans="1:12" r="29">
      <c s="4" r="A29" t="s">
        <v>797</v>
      </c>
      <c s="6" r="B29" t="n">
        <v>171</v>
      </c>
      <c s="6" r="J29" t="n">
        <v>171</v>
      </c>
    </row>
    <row spans="1:12" r="30">
      <c s="4" r="A30" t="s">
        <v>762</v>
      </c>
    </row>
    <row spans="1:12" r="31">
      <c s="3" r="A31" t="s">
        <v>799</v>
      </c>
    </row>
    <row spans="1:12" r="32">
      <c s="4" r="A32" t="s">
        <v>794</v>
      </c>
      <c s="6" r="E32" t="n">
        <v>0</v>
      </c>
      <c s="6" r="J32" t="n">
        <v>0</v>
      </c>
    </row>
    <row spans="1:12" r="33">
      <c s="4" r="A33" t="s">
        <v>811</v>
      </c>
      <c s="6" r="J33" t="n">
        <v>2</v>
      </c>
    </row>
    <row spans="1:12" r="34">
      <c s="4" r="A34" t="s">
        <v>797</v>
      </c>
      <c s="6" r="B34" t="n">
        <v>2</v>
      </c>
      <c s="6" r="F34" t="n">
        <v>0</v>
      </c>
      <c s="6" r="J34" t="n">
        <v>2</v>
      </c>
      <c s="6" r="K34" t="n">
        <v>0</v>
      </c>
    </row>
    <row spans="1:12" r="35">
      <c s="3" r="A35" t="s">
        <v>812</v>
      </c>
    </row>
    <row spans="1:12" r="36">
      <c s="4" r="A36" t="s">
        <v>797</v>
      </c>
      <c s="6" r="B36" t="n">
        <v>47</v>
      </c>
      <c s="6" r="J36" t="n">
        <v>47</v>
      </c>
    </row>
    <row spans="1:12" r="37">
      <c s="4" r="A37" t="s">
        <v>814</v>
      </c>
    </row>
    <row spans="1:12" r="38">
      <c s="3" r="A38" t="s">
        <v>799</v>
      </c>
    </row>
    <row spans="1:12" r="39">
      <c s="4" r="A39" t="s">
        <v>794</v>
      </c>
      <c s="6" r="E39" t="n">
        <v>0</v>
      </c>
      <c s="6" r="J39" t="n">
        <v>0</v>
      </c>
    </row>
    <row spans="1:12" r="40">
      <c s="4" r="A40" t="s">
        <v>811</v>
      </c>
      <c s="6" r="J40" t="n">
        <v>0</v>
      </c>
    </row>
    <row spans="1:12" r="41">
      <c s="4" r="A41" t="s">
        <v>797</v>
      </c>
      <c s="6" r="B41" t="n">
        <v>0</v>
      </c>
      <c s="6" r="F41" t="n">
        <v>0</v>
      </c>
      <c s="6" r="J41" t="n">
        <v>0</v>
      </c>
      <c s="6" r="K41" t="n">
        <v>0</v>
      </c>
    </row>
    <row spans="1:12" r="42">
      <c s="3" r="A42" t="s">
        <v>812</v>
      </c>
    </row>
    <row spans="1:12" r="43">
      <c s="4" r="A43" t="s">
        <v>797</v>
      </c>
      <c s="6" r="B43" t="n">
        <v>0</v>
      </c>
      <c s="6" r="J43" t="n">
        <v>0</v>
      </c>
    </row>
    <row spans="1:12" r="44">
      <c s="4" r="A44" t="s">
        <v>430</v>
      </c>
    </row>
    <row spans="1:12" r="45">
      <c s="3" r="A45" t="s">
        <v>799</v>
      </c>
    </row>
    <row spans="1:12" r="46">
      <c s="4" r="A46" t="s">
        <v>794</v>
      </c>
      <c s="6" r="E46" t="n">
        <v>51640</v>
      </c>
      <c s="6" r="I46" t="n">
        <v>57555</v>
      </c>
      <c s="6" r="J46" t="n">
        <v>51640</v>
      </c>
      <c s="6" r="K46" t="n">
        <v>57555</v>
      </c>
    </row>
    <row spans="1:12" r="47">
      <c s="4" r="A47" t="s">
        <v>802</v>
      </c>
      <c s="6" r="J47" t="n">
        <v>-3531</v>
      </c>
      <c s="6" r="K47" t="n">
        <v>-6992</v>
      </c>
    </row>
    <row spans="1:12" r="48">
      <c s="4" r="A48" t="s">
        <v>803</v>
      </c>
      <c s="6" r="J48" t="n">
        <v>5423</v>
      </c>
      <c s="6" r="K48" t="n">
        <v>8361</v>
      </c>
    </row>
    <row spans="1:12" r="49">
      <c s="4" r="A49" t="s">
        <v>811</v>
      </c>
      <c s="6" r="J49" t="n">
        <v>-16038</v>
      </c>
      <c s="6" r="K49" t="n">
        <v>-7284</v>
      </c>
    </row>
    <row spans="1:12" r="50">
      <c s="4" r="A50" t="s">
        <v>797</v>
      </c>
      <c s="6" r="B50" t="n">
        <v>37494</v>
      </c>
      <c s="6" r="F50" t="n">
        <v>51640</v>
      </c>
      <c s="6" r="J50" t="n">
        <v>37494</v>
      </c>
      <c s="6" r="K50" t="n">
        <v>51640</v>
      </c>
      <c s="6" r="L50" t="n">
        <v>57555</v>
      </c>
    </row>
    <row spans="1:12" r="51">
      <c s="4" r="A51" t="s">
        <v>815</v>
      </c>
      <c s="6" r="B51" t="n">
        <v>4445</v>
      </c>
      <c s="6" r="F51" t="n">
        <v>5246</v>
      </c>
      <c s="6" r="J51" t="n">
        <v>4445</v>
      </c>
      <c s="6" r="K51" t="n">
        <v>5246</v>
      </c>
    </row>
    <row spans="1:12" r="52">
      <c s="4" r="A52" t="s">
        <v>816</v>
      </c>
      <c s="6" r="B52" t="n">
        <v>33049</v>
      </c>
      <c s="6" r="F52" t="n">
        <v>46394</v>
      </c>
      <c s="6" r="J52" t="n">
        <v>33049</v>
      </c>
      <c s="6" r="K52" t="n">
        <v>46394</v>
      </c>
    </row>
    <row spans="1:12" r="53">
      <c s="3" r="A53" t="s">
        <v>812</v>
      </c>
    </row>
    <row spans="1:12" r="54">
      <c s="4" r="A54" t="s">
        <v>797</v>
      </c>
      <c s="6" r="B54" t="n">
        <v>3163302</v>
      </c>
      <c s="6" r="F54" t="n">
        <v>2740760</v>
      </c>
      <c s="6" r="J54" t="n">
        <v>3163302</v>
      </c>
      <c s="6" r="K54" t="n">
        <v>2740760</v>
      </c>
    </row>
    <row spans="1:12" r="55">
      <c s="4" r="A55" t="s">
        <v>815</v>
      </c>
      <c s="6" r="B55" t="n">
        <v>35859</v>
      </c>
      <c s="6" r="F55" t="n">
        <v>45865</v>
      </c>
      <c s="6" r="J55" t="n">
        <v>35859</v>
      </c>
      <c s="6" r="K55" t="n">
        <v>45865</v>
      </c>
    </row>
    <row spans="1:12" r="56">
      <c s="4" r="A56" t="s">
        <v>816</v>
      </c>
      <c s="6" r="B56" t="n">
        <v>3127443</v>
      </c>
      <c s="6" r="F56" t="n">
        <v>2694895</v>
      </c>
      <c s="6" r="J56" t="n">
        <v>3127443</v>
      </c>
      <c s="6" r="K56" t="n">
        <v>2694895</v>
      </c>
    </row>
    <row spans="1:12" r="57">
      <c s="4" r="A57" t="s">
        <v>738</v>
      </c>
    </row>
    <row spans="1:12" r="58">
      <c s="3" r="A58" t="s">
        <v>799</v>
      </c>
    </row>
    <row spans="1:12" r="59">
      <c s="4" r="A59" t="s">
        <v>794</v>
      </c>
      <c s="6" r="E59" t="n">
        <v>41194</v>
      </c>
      <c s="6" r="I59" t="n">
        <v>43550</v>
      </c>
      <c s="6" r="J59" t="n">
        <v>41194</v>
      </c>
      <c s="6" r="K59" t="n">
        <v>43550</v>
      </c>
    </row>
    <row spans="1:12" r="60">
      <c s="4" r="A60" t="s">
        <v>802</v>
      </c>
      <c s="6" r="J60" t="n">
        <v>-565</v>
      </c>
      <c s="6" r="K60" t="n">
        <v>-3009</v>
      </c>
    </row>
    <row spans="1:12" r="61">
      <c s="4" r="A61" t="s">
        <v>803</v>
      </c>
      <c s="6" r="J61" t="n">
        <v>2080</v>
      </c>
      <c s="6" r="K61" t="n">
        <v>4348</v>
      </c>
    </row>
    <row spans="1:12" r="62">
      <c s="4" r="A62" t="s">
        <v>811</v>
      </c>
      <c s="6" r="J62" t="n">
        <v>-12909</v>
      </c>
      <c s="6" r="K62" t="n">
        <v>-3695</v>
      </c>
    </row>
    <row spans="1:12" r="63">
      <c s="4" r="A63" t="s">
        <v>797</v>
      </c>
      <c s="6" r="B63" t="n">
        <v>29800</v>
      </c>
      <c s="6" r="F63" t="n">
        <v>41194</v>
      </c>
      <c s="6" r="J63" t="n">
        <v>29800</v>
      </c>
      <c s="6" r="K63" t="n">
        <v>41194</v>
      </c>
      <c s="6" r="L63" t="n">
        <v>43550</v>
      </c>
    </row>
    <row spans="1:12" r="64">
      <c s="4" r="A64" t="s">
        <v>815</v>
      </c>
      <c s="6" r="B64" t="n">
        <v>3858</v>
      </c>
      <c s="6" r="F64" t="n">
        <v>2517</v>
      </c>
      <c s="6" r="J64" t="n">
        <v>3858</v>
      </c>
      <c s="6" r="K64" t="n">
        <v>2517</v>
      </c>
    </row>
    <row spans="1:12" r="65">
      <c s="4" r="A65" t="s">
        <v>816</v>
      </c>
      <c s="6" r="B65" t="n">
        <v>25942</v>
      </c>
      <c s="6" r="F65" t="n">
        <v>38677</v>
      </c>
      <c s="6" r="J65" t="n">
        <v>25942</v>
      </c>
      <c s="6" r="K65" t="n">
        <v>38677</v>
      </c>
    </row>
    <row spans="1:12" r="66">
      <c s="3" r="A66" t="s">
        <v>812</v>
      </c>
    </row>
    <row spans="1:12" r="67">
      <c s="4" r="A67" t="s">
        <v>797</v>
      </c>
      <c s="6" r="B67" t="n">
        <v>2825718</v>
      </c>
      <c s="6" r="F67" t="n">
        <v>2464386</v>
      </c>
      <c s="6" r="J67" t="n">
        <v>2825718</v>
      </c>
      <c s="6" r="K67" t="n">
        <v>2464386</v>
      </c>
    </row>
    <row spans="1:12" r="68">
      <c s="4" r="A68" t="s">
        <v>815</v>
      </c>
      <c s="6" r="B68" t="n">
        <v>27341</v>
      </c>
      <c s="6" r="F68" t="n">
        <v>32497</v>
      </c>
      <c s="6" r="J68" t="n">
        <v>27341</v>
      </c>
      <c s="6" r="K68" t="n">
        <v>32497</v>
      </c>
    </row>
    <row spans="1:12" r="69">
      <c s="4" r="A69" t="s">
        <v>816</v>
      </c>
      <c s="6" r="B69" t="n">
        <v>2798377</v>
      </c>
      <c s="6" r="F69" t="n">
        <v>2431889</v>
      </c>
      <c s="6" r="J69" t="n">
        <v>2798377</v>
      </c>
      <c s="6" r="K69" t="n">
        <v>2431889</v>
      </c>
    </row>
    <row spans="1:12" r="70">
      <c s="4" r="A70" t="s">
        <v>817</v>
      </c>
    </row>
    <row spans="1:12" r="71">
      <c s="3" r="A71" t="s">
        <v>799</v>
      </c>
    </row>
    <row spans="1:12" r="72">
      <c s="4" r="A72" t="s">
        <v>794</v>
      </c>
      <c s="6" r="E72" t="n">
        <v>9142</v>
      </c>
      <c s="6" r="I72" t="n">
        <v>11287</v>
      </c>
      <c s="6" r="J72" t="n">
        <v>9142</v>
      </c>
      <c s="6" r="K72" t="n">
        <v>11287</v>
      </c>
    </row>
    <row spans="1:12" r="73">
      <c s="4" r="A73" t="s">
        <v>802</v>
      </c>
      <c s="6" r="J73" t="n">
        <v>-2966</v>
      </c>
      <c s="6" r="K73" t="n">
        <v>-3881</v>
      </c>
    </row>
    <row spans="1:12" r="74">
      <c s="4" r="A74" t="s">
        <v>803</v>
      </c>
      <c s="6" r="J74" t="n">
        <v>3339</v>
      </c>
      <c s="6" r="K74" t="n">
        <v>3801</v>
      </c>
    </row>
    <row spans="1:12" r="75">
      <c s="4" r="A75" t="s">
        <v>811</v>
      </c>
      <c s="6" r="J75" t="n">
        <v>-2434</v>
      </c>
      <c s="6" r="K75" t="n">
        <v>-2065</v>
      </c>
    </row>
    <row spans="1:12" r="76">
      <c s="4" r="A76" t="s">
        <v>797</v>
      </c>
      <c s="6" r="B76" t="n">
        <v>7081</v>
      </c>
      <c s="6" r="F76" t="n">
        <v>9142</v>
      </c>
      <c s="6" r="J76" t="n">
        <v>7081</v>
      </c>
      <c s="6" r="K76" t="n">
        <v>9142</v>
      </c>
      <c s="6" r="L76" t="n">
        <v>11287</v>
      </c>
    </row>
    <row spans="1:12" r="77">
      <c s="4" r="A77" t="s">
        <v>815</v>
      </c>
      <c s="6" r="B77" t="n">
        <v>587</v>
      </c>
      <c s="6" r="F77" t="n">
        <v>2729</v>
      </c>
      <c s="6" r="J77" t="n">
        <v>587</v>
      </c>
      <c s="6" r="K77" t="n">
        <v>2729</v>
      </c>
    </row>
    <row spans="1:12" r="78">
      <c s="4" r="A78" t="s">
        <v>816</v>
      </c>
      <c s="6" r="B78" t="n">
        <v>6494</v>
      </c>
      <c s="6" r="F78" t="n">
        <v>6413</v>
      </c>
      <c s="6" r="J78" t="n">
        <v>6494</v>
      </c>
      <c s="6" r="K78" t="n">
        <v>6413</v>
      </c>
    </row>
    <row spans="1:12" r="79">
      <c s="3" r="A79" t="s">
        <v>812</v>
      </c>
    </row>
    <row spans="1:12" r="80">
      <c s="4" r="A80" t="s">
        <v>797</v>
      </c>
      <c s="6" r="B80" t="n">
        <v>312705</v>
      </c>
      <c s="6" r="F80" t="n">
        <v>248862</v>
      </c>
      <c s="6" r="J80" t="n">
        <v>312705</v>
      </c>
      <c s="6" r="K80" t="n">
        <v>248862</v>
      </c>
    </row>
    <row spans="1:12" r="81">
      <c s="4" r="A81" t="s">
        <v>815</v>
      </c>
      <c s="6" r="B81" t="n">
        <v>6853</v>
      </c>
      <c s="6" r="F81" t="n">
        <v>11626</v>
      </c>
      <c s="6" r="J81" t="n">
        <v>6853</v>
      </c>
      <c s="6" r="K81" t="n">
        <v>11626</v>
      </c>
    </row>
    <row spans="1:12" r="82">
      <c s="4" r="A82" t="s">
        <v>816</v>
      </c>
      <c s="6" r="B82" t="n">
        <v>305852</v>
      </c>
      <c s="6" r="F82" t="n">
        <v>237236</v>
      </c>
      <c s="6" r="J82" t="n">
        <v>305852</v>
      </c>
      <c s="6" r="K82" t="n">
        <v>237236</v>
      </c>
    </row>
    <row spans="1:12" r="83">
      <c s="4" r="A83" t="s">
        <v>749</v>
      </c>
    </row>
    <row spans="1:12" r="84">
      <c s="3" r="A84" t="s">
        <v>799</v>
      </c>
    </row>
    <row spans="1:12" r="85">
      <c s="4" r="A85" t="s">
        <v>794</v>
      </c>
      <c s="6" r="E85" t="n">
        <v>220</v>
      </c>
      <c s="6" r="I85" t="n">
        <v>1427</v>
      </c>
      <c s="6" r="J85" t="n">
        <v>220</v>
      </c>
      <c s="6" r="K85" t="n">
        <v>1427</v>
      </c>
    </row>
    <row spans="1:12" r="86">
      <c s="4" r="A86" t="s">
        <v>802</v>
      </c>
      <c s="6" r="J86" t="n">
        <v>0</v>
      </c>
      <c s="6" r="K86" t="n">
        <v>-102</v>
      </c>
    </row>
    <row spans="1:12" r="87">
      <c s="4" r="A87" t="s">
        <v>803</v>
      </c>
      <c s="6" r="J87" t="n">
        <v>4</v>
      </c>
      <c s="6" r="K87" t="n">
        <v>212</v>
      </c>
    </row>
    <row spans="1:12" r="88">
      <c s="4" r="A88" t="s">
        <v>811</v>
      </c>
      <c s="6" r="J88" t="n">
        <v>18</v>
      </c>
      <c s="6" r="K88" t="n">
        <v>-1317</v>
      </c>
    </row>
    <row spans="1:12" r="89">
      <c s="4" r="A89" t="s">
        <v>797</v>
      </c>
      <c s="6" r="B89" t="n">
        <v>242</v>
      </c>
      <c s="6" r="F89" t="n">
        <v>220</v>
      </c>
      <c s="6" r="J89" t="n">
        <v>242</v>
      </c>
      <c s="6" r="K89" t="n">
        <v>220</v>
      </c>
      <c s="6" r="L89" t="n">
        <v>1427</v>
      </c>
    </row>
    <row spans="1:12" r="90">
      <c s="4" r="A90" t="s">
        <v>815</v>
      </c>
      <c s="6" r="B90" t="n">
        <v>0</v>
      </c>
      <c s="6" r="F90" t="n">
        <v>0</v>
      </c>
      <c s="6" r="J90" t="n">
        <v>0</v>
      </c>
      <c s="6" r="K90" t="n">
        <v>0</v>
      </c>
    </row>
    <row spans="1:12" r="91">
      <c s="4" r="A91" t="s">
        <v>816</v>
      </c>
      <c s="6" r="B91" t="n">
        <v>242</v>
      </c>
      <c s="6" r="F91" t="n">
        <v>220</v>
      </c>
      <c s="6" r="J91" t="n">
        <v>242</v>
      </c>
      <c s="6" r="K91" t="n">
        <v>220</v>
      </c>
    </row>
    <row spans="1:12" r="92">
      <c s="3" r="A92" t="s">
        <v>812</v>
      </c>
    </row>
    <row spans="1:12" r="93">
      <c s="4" r="A93" t="s">
        <v>797</v>
      </c>
      <c s="6" r="B93" t="n">
        <v>24879</v>
      </c>
      <c s="6" r="F93" t="n">
        <v>27512</v>
      </c>
      <c s="6" r="J93" t="n">
        <v>24879</v>
      </c>
      <c s="6" r="K93" t="n">
        <v>27512</v>
      </c>
    </row>
    <row spans="1:12" r="94">
      <c s="4" r="A94" t="s">
        <v>815</v>
      </c>
      <c s="6" r="B94" t="n">
        <v>1665</v>
      </c>
      <c s="6" r="F94" t="n">
        <v>1742</v>
      </c>
      <c s="6" r="J94" t="n">
        <v>1665</v>
      </c>
      <c s="6" r="K94" t="n">
        <v>1742</v>
      </c>
    </row>
    <row spans="1:12" r="95">
      <c s="4" r="A95" t="s">
        <v>816</v>
      </c>
      <c s="6" r="B95" t="n">
        <v>23214</v>
      </c>
      <c s="6" r="F95" t="n">
        <v>25770</v>
      </c>
      <c s="6" r="J95" t="n">
        <v>23214</v>
      </c>
      <c s="6" r="K95" t="n">
        <v>25770</v>
      </c>
    </row>
    <row spans="1:12" r="96">
      <c s="4" r="A96" t="s">
        <v>818</v>
      </c>
    </row>
    <row spans="1:12" r="97">
      <c s="3" r="A97" t="s">
        <v>799</v>
      </c>
    </row>
    <row spans="1:12" r="98">
      <c s="4" r="A98" t="s">
        <v>794</v>
      </c>
      <c s="7" r="E98" t="n">
        <v>1084</v>
      </c>
      <c s="7" r="I98" t="n">
        <v>1291</v>
      </c>
      <c s="6" r="J98" t="n">
        <v>1084</v>
      </c>
      <c s="6" r="K98" t="n">
        <v>1291</v>
      </c>
    </row>
    <row spans="1:12" r="99">
      <c s="4" r="A99" t="s">
        <v>802</v>
      </c>
      <c s="6" r="J99" t="n">
        <v>0</v>
      </c>
      <c s="6" r="K99" t="n">
        <v>0</v>
      </c>
    </row>
    <row spans="1:12" r="100">
      <c s="4" r="A100" t="s">
        <v>803</v>
      </c>
      <c s="6" r="J100" t="n">
        <v>0</v>
      </c>
      <c s="6" r="K100" t="n">
        <v>0</v>
      </c>
    </row>
    <row spans="1:12" r="101">
      <c s="4" r="A101" t="s">
        <v>811</v>
      </c>
      <c s="6" r="J101" t="n">
        <v>-713</v>
      </c>
      <c s="6" r="K101" t="n">
        <v>-207</v>
      </c>
    </row>
    <row spans="1:12" r="102">
      <c s="4" r="A102" t="s">
        <v>797</v>
      </c>
      <c s="6" r="B102" t="n">
        <v>371</v>
      </c>
      <c s="6" r="F102" t="n">
        <v>1084</v>
      </c>
      <c s="6" r="J102" t="n">
        <v>371</v>
      </c>
      <c s="6" r="K102" t="n">
        <v>1084</v>
      </c>
      <c s="7" r="L102" t="n">
        <v>1291</v>
      </c>
    </row>
    <row spans="1:12" r="103">
      <c s="4" r="A103" t="s">
        <v>815</v>
      </c>
      <c s="6" r="B103" t="n">
        <v>0</v>
      </c>
      <c s="6" r="F103" t="n">
        <v>0</v>
      </c>
      <c s="6" r="J103" t="n">
        <v>0</v>
      </c>
      <c s="6" r="K103" t="n">
        <v>0</v>
      </c>
    </row>
    <row spans="1:12" r="104">
      <c s="4" r="A104" t="s">
        <v>816</v>
      </c>
      <c s="6" r="B104" t="n">
        <v>371</v>
      </c>
      <c s="6" r="F104" t="n">
        <v>1084</v>
      </c>
      <c s="6" r="J104" t="n">
        <v>371</v>
      </c>
      <c s="6" r="K104" t="n">
        <v>1084</v>
      </c>
    </row>
    <row spans="1:12" r="105">
      <c s="3" r="A105" t="s">
        <v>812</v>
      </c>
    </row>
    <row spans="1:12" r="106">
      <c s="4" r="A106" t="s">
        <v>797</v>
      </c>
      <c s="6" r="B106" t="n">
        <v>0</v>
      </c>
      <c s="6" r="F106" t="n">
        <v>0</v>
      </c>
      <c s="6" r="J106" t="n">
        <v>0</v>
      </c>
      <c s="6" r="K106" t="n">
        <v>0</v>
      </c>
    </row>
    <row spans="1:12" r="107">
      <c s="4" r="A107" t="s">
        <v>815</v>
      </c>
      <c s="6" r="B107" t="n">
        <v>0</v>
      </c>
      <c s="6" r="F107" t="n">
        <v>0</v>
      </c>
      <c s="6" r="J107" t="n">
        <v>0</v>
      </c>
      <c s="6" r="K107" t="n">
        <v>0</v>
      </c>
    </row>
    <row spans="1:12" r="108">
      <c s="4" r="A108" t="s">
        <v>816</v>
      </c>
      <c s="7" r="B108" t="n">
        <v>0</v>
      </c>
      <c s="7" r="F108" t="n">
        <v>0</v>
      </c>
      <c s="7" r="J108" t="n">
        <v>0</v>
      </c>
      <c s="7" r="K108"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9</v>
      </c>
      <c s="2" r="B1" t="s">
        <v>2</v>
      </c>
      <c s="2" r="C1" t="s">
        <v>32</v>
      </c>
    </row>
    <row spans="1:3" r="2">
      <c s="3" r="A2" t="s">
        <v>820</v>
      </c>
    </row>
    <row spans="1:3" r="3">
      <c s="4" r="A3" t="s">
        <v>821</v>
      </c>
      <c s="7" r="B3" t="n">
        <v>3183316</v>
      </c>
      <c s="7" r="C3" t="n">
        <v>2788498</v>
      </c>
    </row>
    <row spans="1:3" r="4">
      <c s="4" r="A4" t="s">
        <v>726</v>
      </c>
    </row>
    <row spans="1:3" r="5">
      <c s="3" r="A5" t="s">
        <v>820</v>
      </c>
    </row>
    <row spans="1:3" r="6">
      <c s="4" r="A6" t="s">
        <v>821</v>
      </c>
      <c s="6" r="B6" t="n">
        <v>2845514</v>
      </c>
      <c s="6" r="C6" t="n">
        <v>2511429</v>
      </c>
    </row>
    <row spans="1:3" r="7">
      <c s="4" r="A7" t="s">
        <v>727</v>
      </c>
    </row>
    <row spans="1:3" r="8">
      <c s="3" r="A8" t="s">
        <v>820</v>
      </c>
    </row>
    <row spans="1:3" r="9">
      <c s="4" r="A9" t="s">
        <v>821</v>
      </c>
      <c s="6" r="B9" t="n">
        <v>740350</v>
      </c>
      <c s="6" r="C9" t="n">
        <v>684400</v>
      </c>
    </row>
    <row spans="1:3" r="10">
      <c s="4" r="A10" t="s">
        <v>728</v>
      </c>
    </row>
    <row spans="1:3" r="11">
      <c s="3" r="A11" t="s">
        <v>820</v>
      </c>
    </row>
    <row spans="1:3" r="12">
      <c s="4" r="A12" t="s">
        <v>821</v>
      </c>
      <c s="6" r="B12" t="n">
        <v>543425</v>
      </c>
      <c s="6" r="C12" t="n">
        <v>462718</v>
      </c>
    </row>
    <row spans="1:3" r="13">
      <c s="4" r="A13" t="s">
        <v>729</v>
      </c>
    </row>
    <row spans="1:3" r="14">
      <c s="3" r="A14" t="s">
        <v>820</v>
      </c>
    </row>
    <row spans="1:3" r="15">
      <c s="4" r="A15" t="s">
        <v>821</v>
      </c>
      <c s="6" r="B15" t="n">
        <v>323655</v>
      </c>
      <c s="6" r="C15" t="n">
        <v>370416</v>
      </c>
    </row>
    <row spans="1:3" r="16">
      <c s="4" r="A16" t="s">
        <v>730</v>
      </c>
    </row>
    <row spans="1:3" r="17">
      <c s="3" r="A17" t="s">
        <v>820</v>
      </c>
    </row>
    <row spans="1:3" r="18">
      <c s="4" r="A18" t="s">
        <v>821</v>
      </c>
      <c s="6" r="B18" t="n">
        <v>978661</v>
      </c>
      <c s="6" r="C18" t="n">
        <v>848906</v>
      </c>
    </row>
    <row spans="1:3" r="19">
      <c s="4" r="A19" t="s">
        <v>731</v>
      </c>
    </row>
    <row spans="1:3" r="20">
      <c s="3" r="A20" t="s">
        <v>820</v>
      </c>
    </row>
    <row spans="1:3" r="21">
      <c s="4" r="A21" t="s">
        <v>821</v>
      </c>
      <c s="6" r="B21" t="n">
        <v>23387</v>
      </c>
      <c s="6" r="C21" t="n">
        <v>9527</v>
      </c>
    </row>
    <row spans="1:3" r="22">
      <c s="4" r="A22" t="s">
        <v>732</v>
      </c>
    </row>
    <row spans="1:3" r="23">
      <c s="3" r="A23" t="s">
        <v>820</v>
      </c>
    </row>
    <row spans="1:3" r="24">
      <c s="4" r="A24" t="s">
        <v>821</v>
      </c>
      <c s="6" r="B24" t="n">
        <v>236036</v>
      </c>
      <c s="6" r="C24" t="n">
        <v>135462</v>
      </c>
    </row>
    <row spans="1:3" r="25">
      <c s="4" r="A25" t="s">
        <v>733</v>
      </c>
    </row>
    <row spans="1:3" r="26">
      <c s="3" r="A26" t="s">
        <v>820</v>
      </c>
    </row>
    <row spans="1:3" r="27">
      <c s="4" r="A27" t="s">
        <v>821</v>
      </c>
      <c s="6" r="B27" t="n">
        <v>312876</v>
      </c>
      <c s="6" r="C27" t="n">
        <v>249480</v>
      </c>
    </row>
    <row spans="1:3" r="28">
      <c s="4" r="A28" t="s">
        <v>734</v>
      </c>
    </row>
    <row spans="1:3" r="29">
      <c s="3" r="A29" t="s">
        <v>820</v>
      </c>
    </row>
    <row spans="1:3" r="30">
      <c s="4" r="A30" t="s">
        <v>821</v>
      </c>
      <c s="6" r="B30" t="n">
        <v>152773</v>
      </c>
      <c s="6" r="C30" t="n">
        <v>116536</v>
      </c>
    </row>
    <row spans="1:3" r="31">
      <c s="4" r="A31" t="s">
        <v>735</v>
      </c>
    </row>
    <row spans="1:3" r="32">
      <c s="3" r="A32" t="s">
        <v>820</v>
      </c>
    </row>
    <row spans="1:3" r="33">
      <c s="4" r="A33" t="s">
        <v>821</v>
      </c>
      <c s="6" r="B33" t="n">
        <v>128224</v>
      </c>
      <c s="6" r="C33" t="n">
        <v>93970</v>
      </c>
    </row>
    <row spans="1:3" r="34">
      <c s="4" r="A34" t="s">
        <v>736</v>
      </c>
    </row>
    <row spans="1:3" r="35">
      <c s="3" r="A35" t="s">
        <v>820</v>
      </c>
    </row>
    <row spans="1:3" r="36">
      <c s="4" r="A36" t="s">
        <v>821</v>
      </c>
      <c s="6" r="B36" t="n">
        <v>31879</v>
      </c>
      <c s="6" r="C36" t="n">
        <v>38974</v>
      </c>
    </row>
    <row spans="1:3" r="37">
      <c s="4" r="A37" t="s">
        <v>737</v>
      </c>
    </row>
    <row spans="1:3" r="38">
      <c s="3" r="A38" t="s">
        <v>820</v>
      </c>
    </row>
    <row spans="1:3" r="39">
      <c s="4" r="A39" t="s">
        <v>821</v>
      </c>
      <c s="6" r="B39" t="n">
        <v>24926</v>
      </c>
      <c s="6" r="C39" t="n">
        <v>27589</v>
      </c>
    </row>
    <row spans="1:3" r="40">
      <c s="4" r="A40" t="s">
        <v>430</v>
      </c>
    </row>
    <row spans="1:3" r="41">
      <c s="3" r="A41" t="s">
        <v>820</v>
      </c>
    </row>
    <row spans="1:3" r="42">
      <c s="4" r="A42" t="s">
        <v>821</v>
      </c>
      <c s="6" r="B42" t="n">
        <v>3163302</v>
      </c>
      <c s="6" r="C42" t="n">
        <v>2740760</v>
      </c>
    </row>
    <row spans="1:3" r="43">
      <c s="4" r="A43" t="s">
        <v>822</v>
      </c>
    </row>
    <row spans="1:3" r="44">
      <c s="3" r="A44" t="s">
        <v>820</v>
      </c>
    </row>
    <row spans="1:3" r="45">
      <c s="4" r="A45" t="s">
        <v>821</v>
      </c>
      <c s="6" r="B45" t="n">
        <v>3085409</v>
      </c>
      <c s="6" r="C45" t="n">
        <v>2607886</v>
      </c>
    </row>
    <row spans="1:3" r="46">
      <c s="4" r="A46" t="s">
        <v>823</v>
      </c>
    </row>
    <row spans="1:3" r="47">
      <c s="3" r="A47" t="s">
        <v>820</v>
      </c>
    </row>
    <row spans="1:3" r="48">
      <c s="4" r="A48" t="s">
        <v>821</v>
      </c>
      <c s="6" r="B48" t="n">
        <v>38556</v>
      </c>
      <c s="6" r="C48" t="n">
        <v>85487</v>
      </c>
    </row>
    <row spans="1:3" r="49">
      <c s="4" r="A49" t="s">
        <v>824</v>
      </c>
    </row>
    <row spans="1:3" r="50">
      <c s="3" r="A50" t="s">
        <v>820</v>
      </c>
    </row>
    <row spans="1:3" r="51">
      <c s="4" r="A51" t="s">
        <v>821</v>
      </c>
      <c s="6" r="B51" t="n">
        <v>39337</v>
      </c>
      <c s="6" r="C51" t="n">
        <v>47387</v>
      </c>
    </row>
    <row spans="1:3" r="52">
      <c s="4" r="A52" t="s">
        <v>738</v>
      </c>
    </row>
    <row spans="1:3" r="53">
      <c s="3" r="A53" t="s">
        <v>820</v>
      </c>
    </row>
    <row spans="1:3" r="54">
      <c s="4" r="A54" t="s">
        <v>821</v>
      </c>
      <c s="6" r="B54" t="n">
        <v>2825718</v>
      </c>
    </row>
    <row spans="1:3" r="55">
      <c s="4" r="A55" t="s">
        <v>739</v>
      </c>
    </row>
    <row spans="1:3" r="56">
      <c s="3" r="A56" t="s">
        <v>820</v>
      </c>
    </row>
    <row spans="1:3" r="57">
      <c s="4" r="A57" t="s">
        <v>821</v>
      </c>
      <c s="6" r="B57" t="n">
        <v>735501</v>
      </c>
      <c s="6" r="C57" t="n">
        <v>675072</v>
      </c>
    </row>
    <row spans="1:3" r="58">
      <c s="4" r="A58" t="s">
        <v>740</v>
      </c>
    </row>
    <row spans="1:3" r="59">
      <c s="3" r="A59" t="s">
        <v>820</v>
      </c>
    </row>
    <row spans="1:3" r="60">
      <c s="4" r="A60" t="s">
        <v>821</v>
      </c>
      <c s="6" r="B60" t="n">
        <v>539345</v>
      </c>
      <c s="6" r="C60" t="n">
        <v>454499</v>
      </c>
    </row>
    <row spans="1:3" r="61">
      <c s="4" r="A61" t="s">
        <v>741</v>
      </c>
    </row>
    <row spans="1:3" r="62">
      <c s="3" r="A62" t="s">
        <v>820</v>
      </c>
    </row>
    <row spans="1:3" r="63">
      <c s="4" r="A63" t="s">
        <v>821</v>
      </c>
      <c s="6" r="B63" t="n">
        <v>319363</v>
      </c>
      <c s="6" r="C63" t="n">
        <v>362240</v>
      </c>
    </row>
    <row spans="1:3" r="64">
      <c s="4" r="A64" t="s">
        <v>742</v>
      </c>
    </row>
    <row spans="1:3" r="65">
      <c s="3" r="A65" t="s">
        <v>820</v>
      </c>
    </row>
    <row spans="1:3" r="66">
      <c s="4" r="A66" t="s">
        <v>821</v>
      </c>
      <c s="6" r="B66" t="n">
        <v>973243</v>
      </c>
      <c s="6" r="C66" t="n">
        <v>842126</v>
      </c>
    </row>
    <row spans="1:3" r="67">
      <c s="4" r="A67" t="s">
        <v>743</v>
      </c>
    </row>
    <row spans="1:3" r="68">
      <c s="3" r="A68" t="s">
        <v>820</v>
      </c>
    </row>
    <row spans="1:3" r="69">
      <c s="4" r="A69" t="s">
        <v>821</v>
      </c>
      <c s="6" r="B69" t="n">
        <v>23387</v>
      </c>
      <c s="6" r="C69" t="n">
        <v>9517</v>
      </c>
    </row>
    <row spans="1:3" r="70">
      <c s="4" r="A70" t="s">
        <v>744</v>
      </c>
    </row>
    <row spans="1:3" r="71">
      <c s="3" r="A71" t="s">
        <v>820</v>
      </c>
    </row>
    <row spans="1:3" r="72">
      <c s="4" r="A72" t="s">
        <v>821</v>
      </c>
      <c s="6" r="B72" t="n">
        <v>234879</v>
      </c>
      <c s="6" r="C72" t="n">
        <v>120932</v>
      </c>
    </row>
    <row spans="1:3" r="73">
      <c s="4" r="A73" t="s">
        <v>825</v>
      </c>
    </row>
    <row spans="1:3" r="74">
      <c s="3" r="A74" t="s">
        <v>820</v>
      </c>
    </row>
    <row spans="1:3" r="75">
      <c s="4" r="A75" t="s">
        <v>821</v>
      </c>
      <c s="6" r="B75" t="n">
        <v>722483</v>
      </c>
      <c s="6" r="C75" t="n">
        <v>654360</v>
      </c>
    </row>
    <row spans="1:3" r="76">
      <c s="4" r="A76" t="s">
        <v>826</v>
      </c>
    </row>
    <row spans="1:3" r="77">
      <c s="3" r="A77" t="s">
        <v>820</v>
      </c>
    </row>
    <row spans="1:3" r="78">
      <c s="4" r="A78" t="s">
        <v>821</v>
      </c>
      <c s="6" r="B78" t="n">
        <v>517462</v>
      </c>
      <c s="6" r="C78" t="n">
        <v>397437</v>
      </c>
    </row>
    <row spans="1:3" r="79">
      <c s="4" r="A79" t="s">
        <v>827</v>
      </c>
    </row>
    <row spans="1:3" r="80">
      <c s="3" r="A80" t="s">
        <v>820</v>
      </c>
    </row>
    <row spans="1:3" r="81">
      <c s="4" r="A81" t="s">
        <v>821</v>
      </c>
      <c s="6" r="B81" t="n">
        <v>309598</v>
      </c>
      <c s="6" r="C81" t="n">
        <v>345775</v>
      </c>
    </row>
    <row spans="1:3" r="82">
      <c s="4" r="A82" t="s">
        <v>828</v>
      </c>
    </row>
    <row spans="1:3" r="83">
      <c s="3" r="A83" t="s">
        <v>820</v>
      </c>
    </row>
    <row spans="1:3" r="84">
      <c s="4" r="A84" t="s">
        <v>821</v>
      </c>
      <c s="6" r="B84" t="n">
        <v>953839</v>
      </c>
      <c s="6" r="C84" t="n">
        <v>822037</v>
      </c>
    </row>
    <row spans="1:3" r="85">
      <c s="4" r="A85" t="s">
        <v>829</v>
      </c>
    </row>
    <row spans="1:3" r="86">
      <c s="3" r="A86" t="s">
        <v>820</v>
      </c>
    </row>
    <row spans="1:3" r="87">
      <c s="4" r="A87" t="s">
        <v>821</v>
      </c>
      <c s="6" r="B87" t="n">
        <v>23387</v>
      </c>
      <c s="6" r="C87" t="n">
        <v>9517</v>
      </c>
    </row>
    <row spans="1:3" r="88">
      <c s="4" r="A88" t="s">
        <v>830</v>
      </c>
    </row>
    <row spans="1:3" r="89">
      <c s="3" r="A89" t="s">
        <v>820</v>
      </c>
    </row>
    <row spans="1:3" r="90">
      <c s="4" r="A90" t="s">
        <v>821</v>
      </c>
      <c s="6" r="B90" t="n">
        <v>232862</v>
      </c>
      <c s="6" r="C90" t="n">
        <v>118688</v>
      </c>
    </row>
    <row spans="1:3" r="91">
      <c s="4" r="A91" t="s">
        <v>831</v>
      </c>
    </row>
    <row spans="1:3" r="92">
      <c s="3" r="A92" t="s">
        <v>820</v>
      </c>
    </row>
    <row spans="1:3" r="93">
      <c s="4" r="A93" t="s">
        <v>821</v>
      </c>
      <c s="6" r="B93" t="n">
        <v>9519</v>
      </c>
      <c s="6" r="C93" t="n">
        <v>18013</v>
      </c>
    </row>
    <row spans="1:3" r="94">
      <c s="4" r="A94" t="s">
        <v>832</v>
      </c>
    </row>
    <row spans="1:3" r="95">
      <c s="3" r="A95" t="s">
        <v>820</v>
      </c>
    </row>
    <row spans="1:3" r="96">
      <c s="4" r="A96" t="s">
        <v>821</v>
      </c>
      <c s="6" r="B96" t="n">
        <v>9604</v>
      </c>
      <c s="6" r="C96" t="n">
        <v>46365</v>
      </c>
    </row>
    <row spans="1:3" r="97">
      <c s="4" r="A97" t="s">
        <v>833</v>
      </c>
    </row>
    <row spans="1:3" r="98">
      <c s="3" r="A98" t="s">
        <v>820</v>
      </c>
    </row>
    <row spans="1:3" r="99">
      <c s="4" r="A99" t="s">
        <v>821</v>
      </c>
      <c s="6" r="B99" t="n">
        <v>5897</v>
      </c>
      <c s="6" r="C99" t="n">
        <v>8899</v>
      </c>
    </row>
    <row spans="1:3" r="100">
      <c s="4" r="A100" t="s">
        <v>834</v>
      </c>
    </row>
    <row spans="1:3" r="101">
      <c s="3" r="A101" t="s">
        <v>820</v>
      </c>
    </row>
    <row spans="1:3" r="102">
      <c s="4" r="A102" t="s">
        <v>821</v>
      </c>
      <c s="6" r="B102" t="n">
        <v>8662</v>
      </c>
      <c s="6" r="C102" t="n">
        <v>9543</v>
      </c>
    </row>
    <row spans="1:3" r="103">
      <c s="4" r="A103" t="s">
        <v>835</v>
      </c>
    </row>
    <row spans="1:3" r="104">
      <c s="3" r="A104" t="s">
        <v>820</v>
      </c>
    </row>
    <row spans="1:3" r="105">
      <c s="4" r="A105" t="s">
        <v>821</v>
      </c>
      <c s="6" r="B105" t="n">
        <v>0</v>
      </c>
      <c s="6" r="C105" t="n">
        <v>0</v>
      </c>
    </row>
    <row spans="1:3" r="106">
      <c s="4" r="A106" t="s">
        <v>836</v>
      </c>
    </row>
    <row spans="1:3" r="107">
      <c s="3" r="A107" t="s">
        <v>820</v>
      </c>
    </row>
    <row spans="1:3" r="108">
      <c s="4" r="A108" t="s">
        <v>821</v>
      </c>
      <c s="6" r="B108" t="n">
        <v>58</v>
      </c>
      <c s="6" r="C108" t="n">
        <v>66</v>
      </c>
    </row>
    <row spans="1:3" r="109">
      <c s="4" r="A109" t="s">
        <v>837</v>
      </c>
    </row>
    <row spans="1:3" r="110">
      <c s="3" r="A110" t="s">
        <v>820</v>
      </c>
    </row>
    <row spans="1:3" r="111">
      <c s="4" r="A111" t="s">
        <v>821</v>
      </c>
      <c s="6" r="B111" t="n">
        <v>3499</v>
      </c>
      <c s="6" r="C111" t="n">
        <v>2699</v>
      </c>
    </row>
    <row spans="1:3" r="112">
      <c s="4" r="A112" t="s">
        <v>838</v>
      </c>
    </row>
    <row spans="1:3" r="113">
      <c s="3" r="A113" t="s">
        <v>820</v>
      </c>
    </row>
    <row spans="1:3" r="114">
      <c s="4" r="A114" t="s">
        <v>821</v>
      </c>
      <c s="6" r="B114" t="n">
        <v>12279</v>
      </c>
      <c s="6" r="C114" t="n">
        <v>10697</v>
      </c>
    </row>
    <row spans="1:3" r="115">
      <c s="4" r="A115" t="s">
        <v>839</v>
      </c>
    </row>
    <row spans="1:3" r="116">
      <c s="3" r="A116" t="s">
        <v>820</v>
      </c>
    </row>
    <row spans="1:3" r="117">
      <c s="4" r="A117" t="s">
        <v>821</v>
      </c>
      <c s="6" r="B117" t="n">
        <v>3868</v>
      </c>
      <c s="6" r="C117" t="n">
        <v>7566</v>
      </c>
    </row>
    <row spans="1:3" r="118">
      <c s="4" r="A118" t="s">
        <v>840</v>
      </c>
    </row>
    <row spans="1:3" r="119">
      <c s="3" r="A119" t="s">
        <v>820</v>
      </c>
    </row>
    <row spans="1:3" r="120">
      <c s="4" r="A120" t="s">
        <v>821</v>
      </c>
      <c s="6" r="B120" t="n">
        <v>10742</v>
      </c>
      <c s="6" r="C120" t="n">
        <v>10546</v>
      </c>
    </row>
    <row spans="1:3" r="121">
      <c s="4" r="A121" t="s">
        <v>841</v>
      </c>
    </row>
    <row spans="1:3" r="122">
      <c s="3" r="A122" t="s">
        <v>820</v>
      </c>
    </row>
    <row spans="1:3" r="123">
      <c s="4" r="A123" t="s">
        <v>821</v>
      </c>
      <c s="6" r="B123" t="n">
        <v>0</v>
      </c>
      <c s="6" r="C123" t="n">
        <v>0</v>
      </c>
    </row>
    <row spans="1:3" r="124">
      <c s="4" r="A124" t="s">
        <v>842</v>
      </c>
    </row>
    <row spans="1:3" r="125">
      <c s="3" r="A125" t="s">
        <v>820</v>
      </c>
    </row>
    <row spans="1:3" r="126">
      <c s="4" r="A126" t="s">
        <v>821</v>
      </c>
      <c s="6" r="B126" t="n">
        <v>1959</v>
      </c>
      <c s="6" r="C126" t="n">
        <v>2178</v>
      </c>
    </row>
    <row spans="1:3" r="127">
      <c s="4" r="A127" t="s">
        <v>745</v>
      </c>
    </row>
    <row spans="1:3" r="128">
      <c s="3" r="A128" t="s">
        <v>820</v>
      </c>
    </row>
    <row spans="1:3" r="129">
      <c s="4" r="A129" t="s">
        <v>821</v>
      </c>
      <c s="6" r="B129" t="n">
        <v>312705</v>
      </c>
    </row>
    <row spans="1:3" r="130">
      <c s="4" r="A130" t="s">
        <v>746</v>
      </c>
    </row>
    <row spans="1:3" r="131">
      <c s="3" r="A131" t="s">
        <v>820</v>
      </c>
    </row>
    <row spans="1:3" r="132">
      <c s="4" r="A132" t="s">
        <v>821</v>
      </c>
      <c s="6" r="B132" t="n">
        <v>152602</v>
      </c>
      <c s="6" r="C132" t="n">
        <v>116073</v>
      </c>
    </row>
    <row spans="1:3" r="133">
      <c s="4" r="A133" t="s">
        <v>747</v>
      </c>
    </row>
    <row spans="1:3" r="134">
      <c s="3" r="A134" t="s">
        <v>820</v>
      </c>
    </row>
    <row spans="1:3" r="135">
      <c s="4" r="A135" t="s">
        <v>821</v>
      </c>
      <c s="6" r="B135" t="n">
        <v>128224</v>
      </c>
      <c s="6" r="C135" t="n">
        <v>93860</v>
      </c>
    </row>
    <row spans="1:3" r="136">
      <c s="4" r="A136" t="s">
        <v>748</v>
      </c>
    </row>
    <row spans="1:3" r="137">
      <c s="3" r="A137" t="s">
        <v>820</v>
      </c>
    </row>
    <row spans="1:3" r="138">
      <c s="4" r="A138" t="s">
        <v>821</v>
      </c>
      <c s="6" r="B138" t="n">
        <v>31879</v>
      </c>
      <c s="6" r="C138" t="n">
        <v>38929</v>
      </c>
    </row>
    <row spans="1:3" r="139">
      <c s="4" r="A139" t="s">
        <v>843</v>
      </c>
    </row>
    <row spans="1:3" r="140">
      <c s="3" r="A140" t="s">
        <v>820</v>
      </c>
    </row>
    <row spans="1:3" r="141">
      <c s="4" r="A141" t="s">
        <v>821</v>
      </c>
      <c s="6" r="B141" t="n">
        <v>145773</v>
      </c>
      <c s="6" r="C141" t="n">
        <v>106326</v>
      </c>
    </row>
    <row spans="1:3" r="142">
      <c s="4" r="A142" t="s">
        <v>844</v>
      </c>
    </row>
    <row spans="1:3" r="143">
      <c s="3" r="A143" t="s">
        <v>820</v>
      </c>
    </row>
    <row spans="1:3" r="144">
      <c s="4" r="A144" t="s">
        <v>821</v>
      </c>
      <c s="6" r="B144" t="n">
        <v>127579</v>
      </c>
      <c s="6" r="C144" t="n">
        <v>92312</v>
      </c>
    </row>
    <row spans="1:3" r="145">
      <c s="4" r="A145" t="s">
        <v>845</v>
      </c>
    </row>
    <row spans="1:3" r="146">
      <c s="3" r="A146" t="s">
        <v>820</v>
      </c>
    </row>
    <row spans="1:3" r="147">
      <c s="4" r="A147" t="s">
        <v>821</v>
      </c>
      <c s="6" r="B147" t="n">
        <v>29719</v>
      </c>
      <c s="6" r="C147" t="n">
        <v>36121</v>
      </c>
    </row>
    <row spans="1:3" r="148">
      <c s="4" r="A148" t="s">
        <v>846</v>
      </c>
    </row>
    <row spans="1:3" r="149">
      <c s="3" r="A149" t="s">
        <v>820</v>
      </c>
    </row>
    <row spans="1:3" r="150">
      <c s="4" r="A150" t="s">
        <v>821</v>
      </c>
      <c s="6" r="B150" t="n">
        <v>2370</v>
      </c>
      <c s="6" r="C150" t="n">
        <v>1225</v>
      </c>
    </row>
    <row spans="1:3" r="151">
      <c s="4" r="A151" t="s">
        <v>847</v>
      </c>
    </row>
    <row spans="1:3" r="152">
      <c s="3" r="A152" t="s">
        <v>820</v>
      </c>
    </row>
    <row spans="1:3" r="153">
      <c s="4" r="A153" t="s">
        <v>821</v>
      </c>
      <c s="6" r="B153" t="n">
        <v>195</v>
      </c>
      <c s="6" r="C153" t="n">
        <v>993</v>
      </c>
    </row>
    <row spans="1:3" r="154">
      <c s="4" r="A154" t="s">
        <v>848</v>
      </c>
    </row>
    <row spans="1:3" r="155">
      <c s="3" r="A155" t="s">
        <v>820</v>
      </c>
    </row>
    <row spans="1:3" r="156">
      <c s="4" r="A156" t="s">
        <v>821</v>
      </c>
      <c s="6" r="B156" t="n">
        <v>2160</v>
      </c>
      <c s="6" r="C156" t="n">
        <v>252</v>
      </c>
    </row>
    <row spans="1:3" r="157">
      <c s="4" r="A157" t="s">
        <v>849</v>
      </c>
    </row>
    <row spans="1:3" r="158">
      <c s="3" r="A158" t="s">
        <v>820</v>
      </c>
    </row>
    <row spans="1:3" r="159">
      <c s="4" r="A159" t="s">
        <v>821</v>
      </c>
      <c s="6" r="B159" t="n">
        <v>4459</v>
      </c>
      <c s="6" r="C159" t="n">
        <v>8522</v>
      </c>
    </row>
    <row spans="1:3" r="160">
      <c s="4" r="A160" t="s">
        <v>850</v>
      </c>
    </row>
    <row spans="1:3" r="161">
      <c s="3" r="A161" t="s">
        <v>820</v>
      </c>
    </row>
    <row spans="1:3" r="162">
      <c s="4" r="A162" t="s">
        <v>821</v>
      </c>
      <c s="6" r="B162" t="n">
        <v>450</v>
      </c>
      <c s="6" r="C162" t="n">
        <v>555</v>
      </c>
    </row>
    <row spans="1:3" r="163">
      <c s="4" r="A163" t="s">
        <v>851</v>
      </c>
    </row>
    <row spans="1:3" r="164">
      <c s="3" r="A164" t="s">
        <v>820</v>
      </c>
    </row>
    <row spans="1:3" r="165">
      <c s="4" r="A165" t="s">
        <v>821</v>
      </c>
      <c s="6" r="B165" t="n">
        <v>0</v>
      </c>
      <c s="6" r="C165" t="n">
        <v>2556</v>
      </c>
    </row>
    <row spans="1:3" r="166">
      <c s="4" r="A166" t="s">
        <v>749</v>
      </c>
    </row>
    <row spans="1:3" r="167">
      <c s="3" r="A167" t="s">
        <v>820</v>
      </c>
    </row>
    <row spans="1:3" r="168">
      <c s="4" r="A168" t="s">
        <v>821</v>
      </c>
      <c s="6" r="B168" t="n">
        <v>24879</v>
      </c>
      <c s="6" r="C168" t="n">
        <v>27512</v>
      </c>
    </row>
    <row spans="1:3" r="169">
      <c s="4" r="A169" t="s">
        <v>852</v>
      </c>
    </row>
    <row spans="1:3" r="170">
      <c s="3" r="A170" t="s">
        <v>820</v>
      </c>
    </row>
    <row spans="1:3" r="171">
      <c s="4" r="A171" t="s">
        <v>821</v>
      </c>
      <c s="6" r="B171" t="n">
        <v>22707</v>
      </c>
      <c s="6" r="C171" t="n">
        <v>25313</v>
      </c>
    </row>
    <row spans="1:3" r="172">
      <c s="4" r="A172" t="s">
        <v>853</v>
      </c>
    </row>
    <row spans="1:3" r="173">
      <c s="3" r="A173" t="s">
        <v>820</v>
      </c>
    </row>
    <row spans="1:3" r="174">
      <c s="4" r="A174" t="s">
        <v>821</v>
      </c>
      <c s="6" r="B174" t="n">
        <v>91</v>
      </c>
      <c s="6" r="C174" t="n">
        <v>131</v>
      </c>
    </row>
    <row spans="1:3" r="175">
      <c s="4" r="A175" t="s">
        <v>854</v>
      </c>
    </row>
    <row spans="1:3" r="176">
      <c s="3" r="A176" t="s">
        <v>820</v>
      </c>
    </row>
    <row spans="1:3" r="177">
      <c s="4" r="A177" t="s">
        <v>821</v>
      </c>
      <c s="7" r="B177" t="n">
        <v>2081</v>
      </c>
      <c s="7" r="C177" t="n">
        <v>20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5</v>
      </c>
      <c s="2" r="B1" t="s">
        <v>2</v>
      </c>
      <c s="2" r="C1" t="s">
        <v>32</v>
      </c>
    </row>
    <row spans="1:3" r="2">
      <c s="3" r="A2" t="s">
        <v>526</v>
      </c>
    </row>
    <row spans="1:3" r="3">
      <c s="4" r="A3" t="s">
        <v>821</v>
      </c>
      <c s="7" r="B3" t="n">
        <v>3183316</v>
      </c>
      <c s="7" r="C3" t="n">
        <v>2788498</v>
      </c>
    </row>
    <row spans="1:3" r="4">
      <c s="4" r="A4" t="s">
        <v>856</v>
      </c>
      <c s="6" r="B4" t="n">
        <v>0</v>
      </c>
      <c s="6" r="C4" t="n">
        <v>0</v>
      </c>
    </row>
    <row spans="1:3" r="5">
      <c s="4" r="A5" t="s">
        <v>726</v>
      </c>
    </row>
    <row spans="1:3" r="6">
      <c s="3" r="A6" t="s">
        <v>526</v>
      </c>
    </row>
    <row spans="1:3" r="7">
      <c s="4" r="A7" t="s">
        <v>821</v>
      </c>
      <c s="6" r="B7" t="n">
        <v>2845514</v>
      </c>
      <c s="6" r="C7" t="n">
        <v>2511429</v>
      </c>
    </row>
    <row spans="1:3" r="8">
      <c s="4" r="A8" t="s">
        <v>728</v>
      </c>
    </row>
    <row spans="1:3" r="9">
      <c s="3" r="A9" t="s">
        <v>526</v>
      </c>
    </row>
    <row spans="1:3" r="10">
      <c s="4" r="A10" t="s">
        <v>821</v>
      </c>
      <c s="6" r="B10" t="n">
        <v>543425</v>
      </c>
      <c s="6" r="C10" t="n">
        <v>462718</v>
      </c>
    </row>
    <row spans="1:3" r="11">
      <c s="4" r="A11" t="s">
        <v>729</v>
      </c>
    </row>
    <row spans="1:3" r="12">
      <c s="3" r="A12" t="s">
        <v>526</v>
      </c>
    </row>
    <row spans="1:3" r="13">
      <c s="4" r="A13" t="s">
        <v>821</v>
      </c>
      <c s="6" r="B13" t="n">
        <v>323655</v>
      </c>
      <c s="6" r="C13" t="n">
        <v>370416</v>
      </c>
    </row>
    <row spans="1:3" r="14">
      <c s="4" r="A14" t="s">
        <v>731</v>
      </c>
    </row>
    <row spans="1:3" r="15">
      <c s="3" r="A15" t="s">
        <v>526</v>
      </c>
    </row>
    <row spans="1:3" r="16">
      <c s="4" r="A16" t="s">
        <v>821</v>
      </c>
      <c s="6" r="B16" t="n">
        <v>23387</v>
      </c>
      <c s="6" r="C16" t="n">
        <v>9527</v>
      </c>
    </row>
    <row spans="1:3" r="17">
      <c s="4" r="A17" t="s">
        <v>732</v>
      </c>
    </row>
    <row spans="1:3" r="18">
      <c s="3" r="A18" t="s">
        <v>526</v>
      </c>
    </row>
    <row spans="1:3" r="19">
      <c s="4" r="A19" t="s">
        <v>821</v>
      </c>
      <c s="6" r="B19" t="n">
        <v>236036</v>
      </c>
      <c s="6" r="C19" t="n">
        <v>135462</v>
      </c>
    </row>
    <row spans="1:3" r="20">
      <c s="4" r="A20" t="s">
        <v>733</v>
      </c>
    </row>
    <row spans="1:3" r="21">
      <c s="3" r="A21" t="s">
        <v>526</v>
      </c>
    </row>
    <row spans="1:3" r="22">
      <c s="4" r="A22" t="s">
        <v>821</v>
      </c>
      <c s="6" r="B22" t="n">
        <v>312876</v>
      </c>
      <c s="6" r="C22" t="n">
        <v>249480</v>
      </c>
    </row>
    <row spans="1:3" r="23">
      <c s="4" r="A23" t="s">
        <v>734</v>
      </c>
    </row>
    <row spans="1:3" r="24">
      <c s="3" r="A24" t="s">
        <v>526</v>
      </c>
    </row>
    <row spans="1:3" r="25">
      <c s="4" r="A25" t="s">
        <v>821</v>
      </c>
      <c s="6" r="B25" t="n">
        <v>152773</v>
      </c>
      <c s="6" r="C25" t="n">
        <v>116536</v>
      </c>
    </row>
    <row spans="1:3" r="26">
      <c s="4" r="A26" t="s">
        <v>735</v>
      </c>
    </row>
    <row spans="1:3" r="27">
      <c s="3" r="A27" t="s">
        <v>526</v>
      </c>
    </row>
    <row spans="1:3" r="28">
      <c s="4" r="A28" t="s">
        <v>821</v>
      </c>
      <c s="6" r="B28" t="n">
        <v>128224</v>
      </c>
      <c s="6" r="C28" t="n">
        <v>93970</v>
      </c>
    </row>
    <row spans="1:3" r="29">
      <c s="4" r="A29" t="s">
        <v>736</v>
      </c>
    </row>
    <row spans="1:3" r="30">
      <c s="3" r="A30" t="s">
        <v>526</v>
      </c>
    </row>
    <row spans="1:3" r="31">
      <c s="4" r="A31" t="s">
        <v>821</v>
      </c>
      <c s="6" r="B31" t="n">
        <v>31879</v>
      </c>
      <c s="6" r="C31" t="n">
        <v>38974</v>
      </c>
    </row>
    <row spans="1:3" r="32">
      <c s="4" r="A32" t="s">
        <v>737</v>
      </c>
    </row>
    <row spans="1:3" r="33">
      <c s="3" r="A33" t="s">
        <v>526</v>
      </c>
    </row>
    <row spans="1:3" r="34">
      <c s="4" r="A34" t="s">
        <v>821</v>
      </c>
      <c s="6" r="B34" t="n">
        <v>24926</v>
      </c>
      <c s="6" r="C34" t="n">
        <v>27589</v>
      </c>
    </row>
    <row spans="1:3" r="35">
      <c s="4" r="A35" t="s">
        <v>857</v>
      </c>
    </row>
    <row spans="1:3" r="36">
      <c s="3" r="A36" t="s">
        <v>526</v>
      </c>
    </row>
    <row spans="1:3" r="37">
      <c s="4" r="A37" t="s">
        <v>858</v>
      </c>
      <c s="6" r="B37" t="n">
        <v>0</v>
      </c>
    </row>
    <row spans="1:3" r="38">
      <c s="4" r="A38" t="s">
        <v>430</v>
      </c>
    </row>
    <row spans="1:3" r="39">
      <c s="3" r="A39" t="s">
        <v>526</v>
      </c>
    </row>
    <row spans="1:3" r="40">
      <c s="4" r="A40" t="s">
        <v>858</v>
      </c>
      <c s="6" r="B40" t="n">
        <v>15374</v>
      </c>
      <c s="6" r="C40" t="n">
        <v>24299</v>
      </c>
    </row>
    <row spans="1:3" r="41">
      <c s="4" r="A41" t="s">
        <v>859</v>
      </c>
      <c s="6" r="B41" t="n">
        <v>3147928</v>
      </c>
      <c s="6" r="C41" t="n">
        <v>2716461</v>
      </c>
    </row>
    <row spans="1:3" r="42">
      <c s="4" r="A42" t="s">
        <v>821</v>
      </c>
      <c s="6" r="B42" t="n">
        <v>3163302</v>
      </c>
      <c s="6" r="C42" t="n">
        <v>2740760</v>
      </c>
    </row>
    <row spans="1:3" r="43">
      <c s="4" r="A43" t="s">
        <v>856</v>
      </c>
      <c s="6" r="B43" t="n">
        <v>0</v>
      </c>
      <c s="6" r="C43" t="n">
        <v>0</v>
      </c>
    </row>
    <row spans="1:3" r="44">
      <c s="4" r="A44" t="s">
        <v>738</v>
      </c>
    </row>
    <row spans="1:3" r="45">
      <c s="3" r="A45" t="s">
        <v>526</v>
      </c>
    </row>
    <row spans="1:3" r="46">
      <c s="4" r="A46" t="s">
        <v>821</v>
      </c>
      <c s="6" r="B46" t="n">
        <v>2825718</v>
      </c>
    </row>
    <row spans="1:3" r="47">
      <c s="4" r="A47" t="s">
        <v>739</v>
      </c>
    </row>
    <row spans="1:3" r="48">
      <c s="3" r="A48" t="s">
        <v>526</v>
      </c>
    </row>
    <row spans="1:3" r="49">
      <c s="4" r="A49" t="s">
        <v>858</v>
      </c>
      <c s="6" r="B49" t="n">
        <v>1183</v>
      </c>
      <c s="6" r="C49" t="n">
        <v>3755</v>
      </c>
    </row>
    <row spans="1:3" r="50">
      <c s="4" r="A50" t="s">
        <v>859</v>
      </c>
      <c s="6" r="B50" t="n">
        <v>734318</v>
      </c>
      <c s="6" r="C50" t="n">
        <v>671317</v>
      </c>
    </row>
    <row spans="1:3" r="51">
      <c s="4" r="A51" t="s">
        <v>821</v>
      </c>
      <c s="6" r="B51" t="n">
        <v>735501</v>
      </c>
      <c s="6" r="C51" t="n">
        <v>675072</v>
      </c>
    </row>
    <row spans="1:3" r="52">
      <c s="4" r="A52" t="s">
        <v>856</v>
      </c>
      <c s="6" r="B52" t="n">
        <v>0</v>
      </c>
      <c s="6" r="C52" t="n">
        <v>0</v>
      </c>
    </row>
    <row spans="1:3" r="53">
      <c s="4" r="A53" t="s">
        <v>740</v>
      </c>
    </row>
    <row spans="1:3" r="54">
      <c s="3" r="A54" t="s">
        <v>526</v>
      </c>
    </row>
    <row spans="1:3" r="55">
      <c s="4" r="A55" t="s">
        <v>858</v>
      </c>
      <c s="6" r="B55" t="n">
        <v>5139</v>
      </c>
      <c s="6" r="C55" t="n">
        <v>4304</v>
      </c>
    </row>
    <row spans="1:3" r="56">
      <c s="4" r="A56" t="s">
        <v>859</v>
      </c>
      <c s="6" r="B56" t="n">
        <v>534206</v>
      </c>
      <c s="6" r="C56" t="n">
        <v>450195</v>
      </c>
    </row>
    <row spans="1:3" r="57">
      <c s="4" r="A57" t="s">
        <v>821</v>
      </c>
      <c s="6" r="B57" t="n">
        <v>539345</v>
      </c>
      <c s="6" r="C57" t="n">
        <v>454499</v>
      </c>
    </row>
    <row spans="1:3" r="58">
      <c s="4" r="A58" t="s">
        <v>856</v>
      </c>
      <c s="6" r="B58" t="n">
        <v>0</v>
      </c>
      <c s="6" r="C58" t="n">
        <v>0</v>
      </c>
    </row>
    <row spans="1:3" r="59">
      <c s="4" r="A59" t="s">
        <v>741</v>
      </c>
    </row>
    <row spans="1:3" r="60">
      <c s="3" r="A60" t="s">
        <v>526</v>
      </c>
    </row>
    <row spans="1:3" r="61">
      <c s="4" r="A61" t="s">
        <v>858</v>
      </c>
      <c s="6" r="B61" t="n">
        <v>2882</v>
      </c>
      <c s="6" r="C61" t="n">
        <v>4457</v>
      </c>
    </row>
    <row spans="1:3" r="62">
      <c s="4" r="A62" t="s">
        <v>859</v>
      </c>
      <c s="6" r="B62" t="n">
        <v>316481</v>
      </c>
      <c s="6" r="C62" t="n">
        <v>357783</v>
      </c>
    </row>
    <row spans="1:3" r="63">
      <c s="4" r="A63" t="s">
        <v>821</v>
      </c>
      <c s="6" r="B63" t="n">
        <v>319363</v>
      </c>
      <c s="6" r="C63" t="n">
        <v>362240</v>
      </c>
    </row>
    <row spans="1:3" r="64">
      <c s="4" r="A64" t="s">
        <v>856</v>
      </c>
      <c s="6" r="B64" t="n">
        <v>0</v>
      </c>
      <c s="6" r="C64" t="n">
        <v>0</v>
      </c>
    </row>
    <row spans="1:3" r="65">
      <c s="4" r="A65" t="s">
        <v>742</v>
      </c>
    </row>
    <row spans="1:3" r="66">
      <c s="3" r="A66" t="s">
        <v>526</v>
      </c>
    </row>
    <row spans="1:3" r="67">
      <c s="4" r="A67" t="s">
        <v>858</v>
      </c>
      <c s="6" r="B67" t="n">
        <v>3441</v>
      </c>
      <c s="6" r="C67" t="n">
        <v>4972</v>
      </c>
    </row>
    <row spans="1:3" r="68">
      <c s="4" r="A68" t="s">
        <v>859</v>
      </c>
      <c s="6" r="B68" t="n">
        <v>969802</v>
      </c>
      <c s="6" r="C68" t="n">
        <v>837154</v>
      </c>
    </row>
    <row spans="1:3" r="69">
      <c s="4" r="A69" t="s">
        <v>821</v>
      </c>
      <c s="6" r="B69" t="n">
        <v>973243</v>
      </c>
      <c s="6" r="C69" t="n">
        <v>842126</v>
      </c>
    </row>
    <row spans="1:3" r="70">
      <c s="4" r="A70" t="s">
        <v>856</v>
      </c>
      <c s="6" r="B70" t="n">
        <v>0</v>
      </c>
      <c s="6" r="C70" t="n">
        <v>0</v>
      </c>
    </row>
    <row spans="1:3" r="71">
      <c s="4" r="A71" t="s">
        <v>743</v>
      </c>
    </row>
    <row spans="1:3" r="72">
      <c s="3" r="A72" t="s">
        <v>526</v>
      </c>
    </row>
    <row spans="1:3" r="73">
      <c s="4" r="A73" t="s">
        <v>858</v>
      </c>
      <c s="6" r="B73" t="n">
        <v>0</v>
      </c>
      <c s="6" r="C73" t="n">
        <v>0</v>
      </c>
    </row>
    <row spans="1:3" r="74">
      <c s="4" r="A74" t="s">
        <v>859</v>
      </c>
      <c s="6" r="B74" t="n">
        <v>23387</v>
      </c>
      <c s="6" r="C74" t="n">
        <v>9517</v>
      </c>
    </row>
    <row spans="1:3" r="75">
      <c s="4" r="A75" t="s">
        <v>821</v>
      </c>
      <c s="6" r="B75" t="n">
        <v>23387</v>
      </c>
      <c s="6" r="C75" t="n">
        <v>9517</v>
      </c>
    </row>
    <row spans="1:3" r="76">
      <c s="4" r="A76" t="s">
        <v>856</v>
      </c>
      <c s="6" r="B76" t="n">
        <v>0</v>
      </c>
      <c s="6" r="C76" t="n">
        <v>0</v>
      </c>
    </row>
    <row spans="1:3" r="77">
      <c s="4" r="A77" t="s">
        <v>744</v>
      </c>
    </row>
    <row spans="1:3" r="78">
      <c s="3" r="A78" t="s">
        <v>526</v>
      </c>
    </row>
    <row spans="1:3" r="79">
      <c s="4" r="A79" t="s">
        <v>858</v>
      </c>
      <c s="6" r="B79" t="n">
        <v>396</v>
      </c>
      <c s="6" r="C79" t="n">
        <v>854</v>
      </c>
    </row>
    <row spans="1:3" r="80">
      <c s="4" r="A80" t="s">
        <v>859</v>
      </c>
      <c s="6" r="B80" t="n">
        <v>234483</v>
      </c>
      <c s="6" r="C80" t="n">
        <v>120078</v>
      </c>
    </row>
    <row spans="1:3" r="81">
      <c s="4" r="A81" t="s">
        <v>821</v>
      </c>
      <c s="6" r="B81" t="n">
        <v>234879</v>
      </c>
      <c s="6" r="C81" t="n">
        <v>120932</v>
      </c>
    </row>
    <row spans="1:3" r="82">
      <c s="4" r="A82" t="s">
        <v>856</v>
      </c>
      <c s="6" r="B82" t="n">
        <v>0</v>
      </c>
      <c s="6" r="C82" t="n">
        <v>0</v>
      </c>
    </row>
    <row spans="1:3" r="83">
      <c s="4" r="A83" t="s">
        <v>745</v>
      </c>
    </row>
    <row spans="1:3" r="84">
      <c s="3" r="A84" t="s">
        <v>526</v>
      </c>
    </row>
    <row spans="1:3" r="85">
      <c s="4" r="A85" t="s">
        <v>821</v>
      </c>
      <c s="6" r="B85" t="n">
        <v>312705</v>
      </c>
    </row>
    <row spans="1:3" r="86">
      <c s="4" r="A86" t="s">
        <v>746</v>
      </c>
    </row>
    <row spans="1:3" r="87">
      <c s="3" r="A87" t="s">
        <v>526</v>
      </c>
    </row>
    <row spans="1:3" r="88">
      <c s="4" r="A88" t="s">
        <v>858</v>
      </c>
      <c s="6" r="B88" t="n">
        <v>1131</v>
      </c>
      <c s="6" r="C88" t="n">
        <v>4444</v>
      </c>
    </row>
    <row spans="1:3" r="89">
      <c s="4" r="A89" t="s">
        <v>859</v>
      </c>
      <c s="6" r="B89" t="n">
        <v>151471</v>
      </c>
      <c s="6" r="C89" t="n">
        <v>111629</v>
      </c>
    </row>
    <row spans="1:3" r="90">
      <c s="4" r="A90" t="s">
        <v>821</v>
      </c>
      <c s="6" r="B90" t="n">
        <v>152602</v>
      </c>
      <c s="6" r="C90" t="n">
        <v>116073</v>
      </c>
    </row>
    <row spans="1:3" r="91">
      <c s="4" r="A91" t="s">
        <v>856</v>
      </c>
      <c s="6" r="B91" t="n">
        <v>0</v>
      </c>
      <c s="6" r="C91" t="n">
        <v>0</v>
      </c>
    </row>
    <row spans="1:3" r="92">
      <c s="4" r="A92" t="s">
        <v>747</v>
      </c>
    </row>
    <row spans="1:3" r="93">
      <c s="3" r="A93" t="s">
        <v>526</v>
      </c>
    </row>
    <row spans="1:3" r="94">
      <c s="4" r="A94" t="s">
        <v>858</v>
      </c>
      <c s="6" r="B94" t="n">
        <v>450</v>
      </c>
      <c s="6" r="C94" t="n">
        <v>227</v>
      </c>
    </row>
    <row spans="1:3" r="95">
      <c s="4" r="A95" t="s">
        <v>859</v>
      </c>
      <c s="6" r="B95" t="n">
        <v>127774</v>
      </c>
      <c s="6" r="C95" t="n">
        <v>93633</v>
      </c>
    </row>
    <row spans="1:3" r="96">
      <c s="4" r="A96" t="s">
        <v>821</v>
      </c>
      <c s="6" r="B96" t="n">
        <v>128224</v>
      </c>
      <c s="6" r="C96" t="n">
        <v>93860</v>
      </c>
    </row>
    <row spans="1:3" r="97">
      <c s="4" r="A97" t="s">
        <v>856</v>
      </c>
      <c s="6" r="B97" t="n">
        <v>0</v>
      </c>
      <c s="6" r="C97" t="n">
        <v>0</v>
      </c>
    </row>
    <row spans="1:3" r="98">
      <c s="4" r="A98" t="s">
        <v>748</v>
      </c>
    </row>
    <row spans="1:3" r="99">
      <c s="3" r="A99" t="s">
        <v>526</v>
      </c>
    </row>
    <row spans="1:3" r="100">
      <c s="4" r="A100" t="s">
        <v>858</v>
      </c>
      <c s="6" r="B100" t="n">
        <v>497</v>
      </c>
      <c s="6" r="C100" t="n">
        <v>200</v>
      </c>
    </row>
    <row spans="1:3" r="101">
      <c s="4" r="A101" t="s">
        <v>859</v>
      </c>
      <c s="6" r="B101" t="n">
        <v>31382</v>
      </c>
      <c s="6" r="C101" t="n">
        <v>38729</v>
      </c>
    </row>
    <row spans="1:3" r="102">
      <c s="4" r="A102" t="s">
        <v>821</v>
      </c>
      <c s="6" r="B102" t="n">
        <v>31879</v>
      </c>
      <c s="6" r="C102" t="n">
        <v>38929</v>
      </c>
    </row>
    <row spans="1:3" r="103">
      <c s="4" r="A103" t="s">
        <v>856</v>
      </c>
      <c s="6" r="B103" t="n">
        <v>0</v>
      </c>
      <c s="6" r="C103" t="n">
        <v>0</v>
      </c>
    </row>
    <row spans="1:3" r="104">
      <c s="4" r="A104" t="s">
        <v>749</v>
      </c>
    </row>
    <row spans="1:3" r="105">
      <c s="3" r="A105" t="s">
        <v>526</v>
      </c>
    </row>
    <row spans="1:3" r="106">
      <c s="4" r="A106" t="s">
        <v>858</v>
      </c>
      <c s="6" r="B106" t="n">
        <v>255</v>
      </c>
      <c s="6" r="C106" t="n">
        <v>1086</v>
      </c>
    </row>
    <row spans="1:3" r="107">
      <c s="4" r="A107" t="s">
        <v>859</v>
      </c>
      <c s="6" r="B107" t="n">
        <v>24624</v>
      </c>
      <c s="6" r="C107" t="n">
        <v>26426</v>
      </c>
    </row>
    <row spans="1:3" r="108">
      <c s="4" r="A108" t="s">
        <v>821</v>
      </c>
      <c s="6" r="B108" t="n">
        <v>24879</v>
      </c>
      <c s="6" r="C108" t="n">
        <v>27512</v>
      </c>
    </row>
    <row spans="1:3" r="109">
      <c s="4" r="A109" t="s">
        <v>856</v>
      </c>
      <c s="6" r="B109" t="n">
        <v>0</v>
      </c>
      <c s="6" r="C109" t="n">
        <v>0</v>
      </c>
    </row>
    <row spans="1:3" r="110">
      <c s="4" r="A110" t="s">
        <v>860</v>
      </c>
    </row>
    <row spans="1:3" r="111">
      <c s="3" r="A111" t="s">
        <v>526</v>
      </c>
    </row>
    <row spans="1:3" r="112">
      <c s="4" r="A112" t="s">
        <v>858</v>
      </c>
      <c s="6" r="B112" t="n">
        <v>4522</v>
      </c>
      <c s="6" r="C112" t="n">
        <v>9713</v>
      </c>
    </row>
    <row spans="1:3" r="113">
      <c s="4" r="A113" t="s">
        <v>861</v>
      </c>
    </row>
    <row spans="1:3" r="114">
      <c s="3" r="A114" t="s">
        <v>526</v>
      </c>
    </row>
    <row spans="1:3" r="115">
      <c s="4" r="A115" t="s">
        <v>858</v>
      </c>
      <c s="6" r="B115" t="n">
        <v>441</v>
      </c>
      <c s="6" r="C115" t="n">
        <v>1554</v>
      </c>
    </row>
    <row spans="1:3" r="116">
      <c s="4" r="A116" t="s">
        <v>862</v>
      </c>
    </row>
    <row spans="1:3" r="117">
      <c s="3" r="A117" t="s">
        <v>526</v>
      </c>
    </row>
    <row spans="1:3" r="118">
      <c s="4" r="A118" t="s">
        <v>858</v>
      </c>
      <c s="6" r="B118" t="n">
        <v>1250</v>
      </c>
      <c s="6" r="C118" t="n">
        <v>1531</v>
      </c>
    </row>
    <row spans="1:3" r="119">
      <c s="4" r="A119" t="s">
        <v>863</v>
      </c>
    </row>
    <row spans="1:3" r="120">
      <c s="3" r="A120" t="s">
        <v>526</v>
      </c>
    </row>
    <row spans="1:3" r="121">
      <c s="4" r="A121" t="s">
        <v>858</v>
      </c>
      <c s="6" r="B121" t="n">
        <v>959</v>
      </c>
      <c s="6" r="C121" t="n">
        <v>2991</v>
      </c>
    </row>
    <row spans="1:3" r="122">
      <c s="4" r="A122" t="s">
        <v>864</v>
      </c>
    </row>
    <row spans="1:3" r="123">
      <c s="3" r="A123" t="s">
        <v>526</v>
      </c>
    </row>
    <row spans="1:3" r="124">
      <c s="4" r="A124" t="s">
        <v>858</v>
      </c>
      <c s="6" r="B124" t="n">
        <v>1144</v>
      </c>
      <c s="6" r="C124" t="n">
        <v>1674</v>
      </c>
    </row>
    <row spans="1:3" r="125">
      <c s="4" r="A125" t="s">
        <v>865</v>
      </c>
    </row>
    <row spans="1:3" r="126">
      <c s="3" r="A126" t="s">
        <v>526</v>
      </c>
    </row>
    <row spans="1:3" r="127">
      <c s="4" r="A127" t="s">
        <v>858</v>
      </c>
      <c s="6" r="B127" t="n">
        <v>0</v>
      </c>
      <c s="6" r="C127" t="n">
        <v>0</v>
      </c>
    </row>
    <row spans="1:3" r="128">
      <c s="4" r="A128" t="s">
        <v>866</v>
      </c>
    </row>
    <row spans="1:3" r="129">
      <c s="3" r="A129" t="s">
        <v>526</v>
      </c>
    </row>
    <row spans="1:3" r="130">
      <c s="4" r="A130" t="s">
        <v>858</v>
      </c>
      <c s="6" r="B130" t="n">
        <v>0</v>
      </c>
      <c s="6" r="C130" t="n">
        <v>167</v>
      </c>
    </row>
    <row spans="1:3" r="131">
      <c s="4" r="A131" t="s">
        <v>867</v>
      </c>
    </row>
    <row spans="1:3" r="132">
      <c s="3" r="A132" t="s">
        <v>526</v>
      </c>
    </row>
    <row spans="1:3" r="133">
      <c s="4" r="A133" t="s">
        <v>858</v>
      </c>
      <c s="6" r="B133" t="n">
        <v>420</v>
      </c>
      <c s="6" r="C133" t="n">
        <v>1107</v>
      </c>
    </row>
    <row spans="1:3" r="134">
      <c s="4" r="A134" t="s">
        <v>868</v>
      </c>
    </row>
    <row spans="1:3" r="135">
      <c s="3" r="A135" t="s">
        <v>526</v>
      </c>
    </row>
    <row spans="1:3" r="136">
      <c s="4" r="A136" t="s">
        <v>858</v>
      </c>
      <c s="6" r="B136" t="n">
        <v>58</v>
      </c>
      <c s="6" r="C136" t="n">
        <v>0</v>
      </c>
    </row>
    <row spans="1:3" r="137">
      <c s="4" r="A137" t="s">
        <v>869</v>
      </c>
    </row>
    <row spans="1:3" r="138">
      <c s="3" r="A138" t="s">
        <v>526</v>
      </c>
    </row>
    <row spans="1:3" r="139">
      <c s="4" r="A139" t="s">
        <v>858</v>
      </c>
      <c s="6" r="C139" t="n">
        <v>200</v>
      </c>
    </row>
    <row spans="1:3" r="140">
      <c s="4" r="A140" t="s">
        <v>870</v>
      </c>
    </row>
    <row spans="1:3" r="141">
      <c s="3" r="A141" t="s">
        <v>526</v>
      </c>
    </row>
    <row spans="1:3" r="142">
      <c s="4" r="A142" t="s">
        <v>858</v>
      </c>
      <c s="6" r="B142" t="n">
        <v>250</v>
      </c>
      <c s="6" r="C142" t="n">
        <v>489</v>
      </c>
    </row>
    <row spans="1:3" r="143">
      <c s="4" r="A143" t="s">
        <v>871</v>
      </c>
    </row>
    <row spans="1:3" r="144">
      <c s="3" r="A144" t="s">
        <v>526</v>
      </c>
    </row>
    <row spans="1:3" r="145">
      <c s="4" r="A145" t="s">
        <v>858</v>
      </c>
      <c s="6" r="B145" t="n">
        <v>2214</v>
      </c>
      <c s="6" r="C145" t="n">
        <v>6729</v>
      </c>
    </row>
    <row spans="1:3" r="146">
      <c s="4" r="A146" t="s">
        <v>872</v>
      </c>
    </row>
    <row spans="1:3" r="147">
      <c s="3" r="A147" t="s">
        <v>526</v>
      </c>
    </row>
    <row spans="1:3" r="148">
      <c s="4" r="A148" t="s">
        <v>858</v>
      </c>
      <c s="6" r="B148" t="n">
        <v>343</v>
      </c>
      <c s="6" r="C148" t="n">
        <v>281</v>
      </c>
    </row>
    <row spans="1:3" r="149">
      <c s="4" r="A149" t="s">
        <v>873</v>
      </c>
    </row>
    <row spans="1:3" r="150">
      <c s="3" r="A150" t="s">
        <v>526</v>
      </c>
    </row>
    <row spans="1:3" r="151">
      <c s="4" r="A151" t="s">
        <v>858</v>
      </c>
      <c s="6" r="B151" t="n">
        <v>49</v>
      </c>
      <c s="6" r="C151" t="n">
        <v>2340</v>
      </c>
    </row>
    <row spans="1:3" r="152">
      <c s="4" r="A152" t="s">
        <v>874</v>
      </c>
    </row>
    <row spans="1:3" r="153">
      <c s="3" r="A153" t="s">
        <v>526</v>
      </c>
    </row>
    <row spans="1:3" r="154">
      <c s="4" r="A154" t="s">
        <v>858</v>
      </c>
      <c s="6" r="B154" t="n">
        <v>406</v>
      </c>
      <c s="6" r="C154" t="n">
        <v>1113</v>
      </c>
    </row>
    <row spans="1:3" r="155">
      <c s="4" r="A155" t="s">
        <v>875</v>
      </c>
    </row>
    <row spans="1:3" r="156">
      <c s="3" r="A156" t="s">
        <v>526</v>
      </c>
    </row>
    <row spans="1:3" r="157">
      <c s="4" r="A157" t="s">
        <v>858</v>
      </c>
      <c s="6" r="B157" t="n">
        <v>661</v>
      </c>
      <c s="6" r="C157" t="n">
        <v>2156</v>
      </c>
    </row>
    <row spans="1:3" r="158">
      <c s="4" r="A158" t="s">
        <v>876</v>
      </c>
    </row>
    <row spans="1:3" r="159">
      <c s="3" r="A159" t="s">
        <v>526</v>
      </c>
    </row>
    <row spans="1:3" r="160">
      <c s="4" r="A160" t="s">
        <v>858</v>
      </c>
      <c s="6" r="B160" t="n">
        <v>0</v>
      </c>
      <c s="6" r="C160" t="n">
        <v>0</v>
      </c>
    </row>
    <row spans="1:3" r="161">
      <c s="4" r="A161" t="s">
        <v>877</v>
      </c>
    </row>
    <row spans="1:3" r="162">
      <c s="3" r="A162" t="s">
        <v>526</v>
      </c>
    </row>
    <row spans="1:3" r="163">
      <c s="4" r="A163" t="s">
        <v>858</v>
      </c>
      <c s="6" r="B163" t="n">
        <v>0</v>
      </c>
      <c s="6" r="C163" t="n">
        <v>0</v>
      </c>
    </row>
    <row spans="1:3" r="164">
      <c s="4" r="A164" t="s">
        <v>878</v>
      </c>
    </row>
    <row spans="1:3" r="165">
      <c s="3" r="A165" t="s">
        <v>526</v>
      </c>
    </row>
    <row spans="1:3" r="166">
      <c s="4" r="A166" t="s">
        <v>858</v>
      </c>
      <c s="6" r="B166" t="n">
        <v>253</v>
      </c>
      <c s="6" r="C166" t="n">
        <v>490</v>
      </c>
    </row>
    <row spans="1:3" r="167">
      <c s="4" r="A167" t="s">
        <v>879</v>
      </c>
    </row>
    <row spans="1:3" r="168">
      <c s="3" r="A168" t="s">
        <v>526</v>
      </c>
    </row>
    <row spans="1:3" r="169">
      <c s="4" r="A169" t="s">
        <v>858</v>
      </c>
      <c s="6" r="B169" t="n">
        <v>0</v>
      </c>
      <c s="6" r="C169" t="n">
        <v>0</v>
      </c>
    </row>
    <row spans="1:3" r="170">
      <c s="4" r="A170" t="s">
        <v>880</v>
      </c>
    </row>
    <row spans="1:3" r="171">
      <c s="3" r="A171" t="s">
        <v>526</v>
      </c>
    </row>
    <row spans="1:3" r="172">
      <c s="4" r="A172" t="s">
        <v>858</v>
      </c>
      <c s="6" r="B172" t="n">
        <v>497</v>
      </c>
      <c s="6" r="C172" t="n">
        <v>0</v>
      </c>
    </row>
    <row spans="1:3" r="173">
      <c s="4" r="A173" t="s">
        <v>881</v>
      </c>
    </row>
    <row spans="1:3" r="174">
      <c s="3" r="A174" t="s">
        <v>526</v>
      </c>
    </row>
    <row spans="1:3" r="175">
      <c s="4" r="A175" t="s">
        <v>858</v>
      </c>
      <c s="6" r="B175" t="n">
        <v>5</v>
      </c>
      <c s="6" r="C175" t="n">
        <v>349</v>
      </c>
    </row>
    <row spans="1:3" r="176">
      <c s="4" r="A176" t="s">
        <v>882</v>
      </c>
    </row>
    <row spans="1:3" r="177">
      <c s="3" r="A177" t="s">
        <v>526</v>
      </c>
    </row>
    <row spans="1:3" r="178">
      <c s="4" r="A178" t="s">
        <v>858</v>
      </c>
      <c s="6" r="B178" t="n">
        <v>8638</v>
      </c>
      <c s="6" r="C178" t="n">
        <v>7857</v>
      </c>
    </row>
    <row spans="1:3" r="179">
      <c s="4" r="A179" t="s">
        <v>883</v>
      </c>
    </row>
    <row spans="1:3" r="180">
      <c s="3" r="A180" t="s">
        <v>526</v>
      </c>
    </row>
    <row spans="1:3" r="181">
      <c s="4" r="A181" t="s">
        <v>858</v>
      </c>
      <c s="6" r="B181" t="n">
        <v>399</v>
      </c>
      <c s="6" r="C181" t="n">
        <v>1920</v>
      </c>
    </row>
    <row spans="1:3" r="182">
      <c s="4" r="A182" t="s">
        <v>884</v>
      </c>
    </row>
    <row spans="1:3" r="183">
      <c s="3" r="A183" t="s">
        <v>526</v>
      </c>
    </row>
    <row spans="1:3" r="184">
      <c s="4" r="A184" t="s">
        <v>858</v>
      </c>
      <c s="6" r="B184" t="n">
        <v>3840</v>
      </c>
      <c s="6" r="C184" t="n">
        <v>433</v>
      </c>
    </row>
    <row spans="1:3" r="185">
      <c s="4" r="A185" t="s">
        <v>885</v>
      </c>
    </row>
    <row spans="1:3" r="186">
      <c s="3" r="A186" t="s">
        <v>526</v>
      </c>
    </row>
    <row spans="1:3" r="187">
      <c s="4" r="A187" t="s">
        <v>858</v>
      </c>
      <c s="6" r="B187" t="n">
        <v>1517</v>
      </c>
      <c s="6" r="C187" t="n">
        <v>353</v>
      </c>
    </row>
    <row spans="1:3" r="188">
      <c s="4" r="A188" t="s">
        <v>886</v>
      </c>
    </row>
    <row spans="1:3" r="189">
      <c s="3" r="A189" t="s">
        <v>526</v>
      </c>
    </row>
    <row spans="1:3" r="190">
      <c s="4" r="A190" t="s">
        <v>858</v>
      </c>
      <c s="6" r="B190" t="n">
        <v>1636</v>
      </c>
      <c s="6" r="C190" t="n">
        <v>1142</v>
      </c>
    </row>
    <row spans="1:3" r="191">
      <c s="4" r="A191" t="s">
        <v>887</v>
      </c>
    </row>
    <row spans="1:3" r="192">
      <c s="3" r="A192" t="s">
        <v>526</v>
      </c>
    </row>
    <row spans="1:3" r="193">
      <c s="4" r="A193" t="s">
        <v>858</v>
      </c>
      <c s="6" r="B193" t="n">
        <v>0</v>
      </c>
      <c s="6" r="C193" t="n">
        <v>0</v>
      </c>
    </row>
    <row spans="1:3" r="194">
      <c s="4" r="A194" t="s">
        <v>888</v>
      </c>
    </row>
    <row spans="1:3" r="195">
      <c s="3" r="A195" t="s">
        <v>526</v>
      </c>
    </row>
    <row spans="1:3" r="196">
      <c s="4" r="A196" t="s">
        <v>858</v>
      </c>
      <c s="6" r="B196" t="n">
        <v>396</v>
      </c>
      <c s="6" r="C196" t="n">
        <v>687</v>
      </c>
    </row>
    <row spans="1:3" r="197">
      <c s="4" r="A197" t="s">
        <v>889</v>
      </c>
    </row>
    <row spans="1:3" r="198">
      <c s="3" r="A198" t="s">
        <v>526</v>
      </c>
    </row>
    <row spans="1:3" r="199">
      <c s="4" r="A199" t="s">
        <v>858</v>
      </c>
      <c s="6" r="B199" t="n">
        <v>458</v>
      </c>
      <c s="6" r="C199" t="n">
        <v>2847</v>
      </c>
    </row>
    <row spans="1:3" r="200">
      <c s="4" r="A200" t="s">
        <v>890</v>
      </c>
    </row>
    <row spans="1:3" r="201">
      <c s="3" r="A201" t="s">
        <v>526</v>
      </c>
    </row>
    <row spans="1:3" r="202">
      <c s="4" r="A202" t="s">
        <v>858</v>
      </c>
      <c s="6" r="B202" t="n">
        <v>392</v>
      </c>
      <c s="6" r="C202" t="n">
        <v>227</v>
      </c>
    </row>
    <row spans="1:3" r="203">
      <c s="4" r="A203" t="s">
        <v>891</v>
      </c>
    </row>
    <row spans="1:3" r="204">
      <c s="3" r="A204" t="s">
        <v>526</v>
      </c>
    </row>
    <row spans="1:3" r="205">
      <c s="4" r="A205" t="s">
        <v>858</v>
      </c>
      <c s="6" r="B205" t="n">
        <v>0</v>
      </c>
      <c s="6" r="C205" t="n">
        <v>0</v>
      </c>
    </row>
    <row spans="1:3" r="206">
      <c s="4" r="A206" t="s">
        <v>892</v>
      </c>
    </row>
    <row spans="1:3" r="207">
      <c s="3" r="A207" t="s">
        <v>526</v>
      </c>
    </row>
    <row spans="1:3" r="208">
      <c s="4" r="A208" t="s">
        <v>858</v>
      </c>
      <c s="7" r="B208" t="n">
        <v>0</v>
      </c>
      <c s="7" r="C208" t="n">
        <v>2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3</v>
      </c>
      <c s="2" r="B1" t="s">
        <v>1</v>
      </c>
    </row>
    <row spans="1:4" r="2">
      <c s="2" r="B2" t="s">
        <v>2</v>
      </c>
      <c s="2" r="C2" t="s">
        <v>32</v>
      </c>
      <c s="2" r="D2" t="s">
        <v>83</v>
      </c>
    </row>
    <row spans="1:4" r="3">
      <c s="3" r="A3" t="s">
        <v>894</v>
      </c>
    </row>
    <row spans="1:4" r="4">
      <c s="4" r="A4" t="s">
        <v>895</v>
      </c>
      <c s="7" r="B4" t="n">
        <v>35859</v>
      </c>
      <c s="7" r="C4" t="n">
        <v>45865</v>
      </c>
      <c s="7" r="D4" t="n">
        <v>53066</v>
      </c>
    </row>
    <row spans="1:4" r="5">
      <c s="4" r="A5" t="s">
        <v>896</v>
      </c>
      <c s="6" r="B5" t="n">
        <v>39363</v>
      </c>
      <c s="6" r="C5" t="n">
        <v>49586</v>
      </c>
      <c s="6" r="D5" t="n">
        <v>56563</v>
      </c>
    </row>
    <row spans="1:4" r="6">
      <c s="4" r="A6" t="s">
        <v>897</v>
      </c>
      <c s="6" r="B6" t="n">
        <v>23985</v>
      </c>
      <c s="6" r="C6" t="n">
        <v>34897</v>
      </c>
      <c s="6" r="D6" t="n">
        <v>33292</v>
      </c>
    </row>
    <row spans="1:4" r="7">
      <c s="4" r="A7" t="s">
        <v>898</v>
      </c>
      <c s="6" r="B7" t="n">
        <v>11874</v>
      </c>
      <c s="6" r="C7" t="n">
        <v>10968</v>
      </c>
      <c s="6" r="D7" t="n">
        <v>19774</v>
      </c>
    </row>
    <row spans="1:4" r="8">
      <c s="4" r="A8" t="s">
        <v>899</v>
      </c>
      <c s="6" r="B8" t="n">
        <v>4445</v>
      </c>
      <c s="6" r="C8" t="n">
        <v>5246</v>
      </c>
      <c s="6" r="D8" t="n">
        <v>6468</v>
      </c>
    </row>
    <row spans="1:4" r="9">
      <c s="4" r="A9" t="s">
        <v>900</v>
      </c>
      <c s="6" r="B9" t="n">
        <v>41841</v>
      </c>
      <c s="6" r="C9" t="n">
        <v>48790</v>
      </c>
      <c s="6" r="D9" t="n">
        <v>48348</v>
      </c>
    </row>
    <row spans="1:4" r="10">
      <c s="4" r="A10" t="s">
        <v>901</v>
      </c>
      <c s="6" r="B10" t="n">
        <v>2683</v>
      </c>
      <c s="6" r="C10" t="n">
        <v>3160</v>
      </c>
      <c s="6" r="D10" t="n">
        <v>3709</v>
      </c>
    </row>
    <row spans="1:4" r="11">
      <c s="4" r="A11" t="s">
        <v>727</v>
      </c>
    </row>
    <row spans="1:4" r="12">
      <c s="3" r="A12" t="s">
        <v>894</v>
      </c>
    </row>
    <row spans="1:4" r="13">
      <c s="4" r="A13" t="s">
        <v>895</v>
      </c>
      <c s="6" r="B13" t="n">
        <v>2597</v>
      </c>
      <c s="6" r="C13" t="n">
        <v>4436</v>
      </c>
      <c s="6" r="D13" t="n">
        <v>6244</v>
      </c>
    </row>
    <row spans="1:4" r="14">
      <c s="4" r="A14" t="s">
        <v>896</v>
      </c>
      <c s="6" r="B14" t="n">
        <v>2892</v>
      </c>
      <c s="6" r="C14" t="n">
        <v>4546</v>
      </c>
      <c s="6" r="D14" t="n">
        <v>6332</v>
      </c>
    </row>
    <row spans="1:4" r="15">
      <c s="4" r="A15" t="s">
        <v>897</v>
      </c>
      <c s="6" r="B15" t="n">
        <v>2435</v>
      </c>
      <c s="6" r="C15" t="n">
        <v>1938</v>
      </c>
      <c s="6" r="D15" t="n">
        <v>3767</v>
      </c>
    </row>
    <row spans="1:4" r="16">
      <c s="4" r="A16" t="s">
        <v>898</v>
      </c>
      <c s="6" r="B16" t="n">
        <v>162</v>
      </c>
      <c s="6" r="C16" t="n">
        <v>2498</v>
      </c>
      <c s="6" r="D16" t="n">
        <v>2477</v>
      </c>
    </row>
    <row spans="1:4" r="17">
      <c s="4" r="A17" t="s">
        <v>899</v>
      </c>
      <c s="6" r="B17" t="n">
        <v>27</v>
      </c>
      <c s="6" r="C17" t="n">
        <v>220</v>
      </c>
      <c s="6" r="D17" t="n">
        <v>305</v>
      </c>
    </row>
    <row spans="1:4" r="18">
      <c s="4" r="A18" t="s">
        <v>900</v>
      </c>
      <c s="6" r="B18" t="n">
        <v>3878</v>
      </c>
      <c s="6" r="C18" t="n">
        <v>5373</v>
      </c>
      <c s="6" r="D18" t="n">
        <v>4342</v>
      </c>
    </row>
    <row spans="1:4" r="19">
      <c s="4" r="A19" t="s">
        <v>901</v>
      </c>
      <c s="6" r="B19" t="n">
        <v>277</v>
      </c>
      <c s="6" r="C19" t="n">
        <v>251</v>
      </c>
      <c s="6" r="D19" t="n">
        <v>166</v>
      </c>
    </row>
    <row spans="1:4" r="20">
      <c s="4" r="A20" t="s">
        <v>728</v>
      </c>
    </row>
    <row spans="1:4" r="21">
      <c s="3" r="A21" t="s">
        <v>894</v>
      </c>
    </row>
    <row spans="1:4" r="22">
      <c s="4" r="A22" t="s">
        <v>895</v>
      </c>
      <c s="6" r="B22" t="n">
        <v>7168</v>
      </c>
      <c s="6" r="C22" t="n">
        <v>5835</v>
      </c>
      <c s="6" r="D22" t="n">
        <v>6200</v>
      </c>
    </row>
    <row spans="1:4" r="23">
      <c s="4" r="A23" t="s">
        <v>896</v>
      </c>
      <c s="6" r="B23" t="n">
        <v>7538</v>
      </c>
      <c s="6" r="C23" t="n">
        <v>6426</v>
      </c>
      <c s="6" r="D23" t="n">
        <v>6940</v>
      </c>
    </row>
    <row spans="1:4" r="24">
      <c s="4" r="A24" t="s">
        <v>897</v>
      </c>
      <c s="6" r="B24" t="n">
        <v>2873</v>
      </c>
      <c s="6" r="C24" t="n">
        <v>4581</v>
      </c>
      <c s="6" r="D24" t="n">
        <v>4668</v>
      </c>
    </row>
    <row spans="1:4" r="25">
      <c s="4" r="A25" t="s">
        <v>898</v>
      </c>
      <c s="6" r="B25" t="n">
        <v>4295</v>
      </c>
      <c s="6" r="C25" t="n">
        <v>1254</v>
      </c>
      <c s="6" r="D25" t="n">
        <v>1532</v>
      </c>
    </row>
    <row spans="1:4" r="26">
      <c s="4" r="A26" t="s">
        <v>899</v>
      </c>
      <c s="6" r="B26" t="n">
        <v>3068</v>
      </c>
      <c s="6" r="C26" t="n">
        <v>1828</v>
      </c>
      <c s="6" r="D26" t="n">
        <v>1183</v>
      </c>
    </row>
    <row spans="1:4" r="27">
      <c s="4" r="A27" t="s">
        <v>900</v>
      </c>
      <c s="6" r="B27" t="n">
        <v>6628</v>
      </c>
      <c s="6" r="C27" t="n">
        <v>4583</v>
      </c>
      <c s="6" r="D27" t="n">
        <v>5125</v>
      </c>
    </row>
    <row spans="1:4" r="28">
      <c s="4" r="A28" t="s">
        <v>901</v>
      </c>
      <c s="6" r="B28" t="n">
        <v>572</v>
      </c>
      <c s="6" r="C28" t="n">
        <v>398</v>
      </c>
      <c s="6" r="D28" t="n">
        <v>530</v>
      </c>
    </row>
    <row spans="1:4" r="29">
      <c s="4" r="A29" t="s">
        <v>729</v>
      </c>
    </row>
    <row spans="1:4" r="30">
      <c s="3" r="A30" t="s">
        <v>894</v>
      </c>
    </row>
    <row spans="1:4" r="31">
      <c s="4" r="A31" t="s">
        <v>895</v>
      </c>
      <c s="6" r="B31" t="n">
        <v>5393</v>
      </c>
      <c s="6" r="C31" t="n">
        <v>8974</v>
      </c>
      <c s="6" r="D31" t="n">
        <v>9389</v>
      </c>
    </row>
    <row spans="1:4" r="32">
      <c s="4" r="A32" t="s">
        <v>896</v>
      </c>
      <c s="6" r="B32" t="n">
        <v>5815</v>
      </c>
      <c s="6" r="C32" t="n">
        <v>9594</v>
      </c>
      <c s="6" r="D32" t="n">
        <v>9884</v>
      </c>
    </row>
    <row spans="1:4" r="33">
      <c s="4" r="A33" t="s">
        <v>897</v>
      </c>
      <c s="6" r="B33" t="n">
        <v>4400</v>
      </c>
      <c s="6" r="C33" t="n">
        <v>8526</v>
      </c>
      <c s="6" r="D33" t="n">
        <v>8592</v>
      </c>
    </row>
    <row spans="1:4" r="34">
      <c s="4" r="A34" t="s">
        <v>898</v>
      </c>
      <c s="6" r="B34" t="n">
        <v>993</v>
      </c>
      <c s="6" r="C34" t="n">
        <v>448</v>
      </c>
      <c s="6" r="D34" t="n">
        <v>797</v>
      </c>
    </row>
    <row spans="1:4" r="35">
      <c s="4" r="A35" t="s">
        <v>899</v>
      </c>
      <c s="6" r="B35" t="n">
        <v>112</v>
      </c>
      <c s="6" r="C35" t="n">
        <v>150</v>
      </c>
      <c s="6" r="D35" t="n">
        <v>209</v>
      </c>
    </row>
    <row spans="1:4" r="36">
      <c s="4" r="A36" t="s">
        <v>900</v>
      </c>
      <c s="6" r="B36" t="n">
        <v>7116</v>
      </c>
      <c s="6" r="C36" t="n">
        <v>11281</v>
      </c>
      <c s="6" r="D36" t="n">
        <v>8939</v>
      </c>
    </row>
    <row spans="1:4" r="37">
      <c s="4" r="A37" t="s">
        <v>901</v>
      </c>
      <c s="6" r="B37" t="n">
        <v>436</v>
      </c>
      <c s="6" r="C37" t="n">
        <v>787</v>
      </c>
      <c s="6" r="D37" t="n">
        <v>756</v>
      </c>
    </row>
    <row spans="1:4" r="38">
      <c s="4" r="A38" t="s">
        <v>730</v>
      </c>
    </row>
    <row spans="1:4" r="39">
      <c s="3" r="A39" t="s">
        <v>894</v>
      </c>
    </row>
    <row spans="1:4" r="40">
      <c s="4" r="A40" t="s">
        <v>895</v>
      </c>
      <c s="6" r="B40" t="n">
        <v>9288</v>
      </c>
      <c s="6" r="C40" t="n">
        <v>10125</v>
      </c>
      <c s="6" r="D40" t="n">
        <v>11451</v>
      </c>
    </row>
    <row spans="1:4" r="41">
      <c s="4" r="A41" t="s">
        <v>896</v>
      </c>
      <c s="6" r="B41" t="n">
        <v>10810</v>
      </c>
      <c s="6" r="C41" t="n">
        <v>11591</v>
      </c>
      <c s="6" r="D41" t="n">
        <v>12882</v>
      </c>
    </row>
    <row spans="1:4" r="42">
      <c s="4" r="A42" t="s">
        <v>897</v>
      </c>
      <c s="6" r="B42" t="n">
        <v>7219</v>
      </c>
      <c s="6" r="C42" t="n">
        <v>8890</v>
      </c>
      <c s="6" r="D42" t="n">
        <v>9555</v>
      </c>
    </row>
    <row spans="1:4" r="43">
      <c s="4" r="A43" t="s">
        <v>898</v>
      </c>
      <c s="6" r="B43" t="n">
        <v>2069</v>
      </c>
      <c s="6" r="C43" t="n">
        <v>1235</v>
      </c>
      <c s="6" r="D43" t="n">
        <v>1896</v>
      </c>
    </row>
    <row spans="1:4" r="44">
      <c s="4" r="A44" t="s">
        <v>899</v>
      </c>
      <c s="6" r="B44" t="n">
        <v>647</v>
      </c>
      <c s="6" r="C44" t="n">
        <v>319</v>
      </c>
      <c s="6" r="D44" t="n">
        <v>351</v>
      </c>
    </row>
    <row spans="1:4" r="45">
      <c s="4" r="A45" t="s">
        <v>900</v>
      </c>
      <c s="6" r="B45" t="n">
        <v>10218</v>
      </c>
      <c s="6" r="C45" t="n">
        <v>10579</v>
      </c>
      <c s="6" r="D45" t="n">
        <v>10014</v>
      </c>
    </row>
    <row spans="1:4" r="46">
      <c s="4" r="A46" t="s">
        <v>901</v>
      </c>
      <c s="6" r="B46" t="n">
        <v>795</v>
      </c>
      <c s="6" r="C46" t="n">
        <v>885</v>
      </c>
      <c s="6" r="D46" t="n">
        <v>1047</v>
      </c>
    </row>
    <row spans="1:4" r="47">
      <c s="4" r="A47" t="s">
        <v>732</v>
      </c>
    </row>
    <row spans="1:4" r="48">
      <c s="3" r="A48" t="s">
        <v>894</v>
      </c>
    </row>
    <row spans="1:4" r="49">
      <c s="4" r="A49" t="s">
        <v>895</v>
      </c>
      <c s="6" r="B49" t="n">
        <v>2895</v>
      </c>
      <c s="6" r="C49" t="n">
        <v>3127</v>
      </c>
      <c s="6" r="D49" t="n">
        <v>2678</v>
      </c>
    </row>
    <row spans="1:4" r="50">
      <c s="4" r="A50" t="s">
        <v>896</v>
      </c>
      <c s="6" r="B50" t="n">
        <v>3081</v>
      </c>
      <c s="6" r="C50" t="n">
        <v>3268</v>
      </c>
      <c s="6" r="D50" t="n">
        <v>2773</v>
      </c>
    </row>
    <row spans="1:4" r="51">
      <c s="4" r="A51" t="s">
        <v>897</v>
      </c>
      <c s="6" r="B51" t="n">
        <v>2608</v>
      </c>
      <c s="6" r="C51" t="n">
        <v>3127</v>
      </c>
      <c s="6" r="D51" t="n">
        <v>2678</v>
      </c>
    </row>
    <row spans="1:4" r="52">
      <c s="4" r="A52" t="s">
        <v>898</v>
      </c>
      <c s="6" r="B52" t="n">
        <v>287</v>
      </c>
      <c s="6" r="C52" t="n">
        <v>0</v>
      </c>
      <c s="6" r="D52" t="n">
        <v>0</v>
      </c>
    </row>
    <row spans="1:4" r="53">
      <c s="4" r="A53" t="s">
        <v>899</v>
      </c>
      <c s="6" r="B53" t="n">
        <v>4</v>
      </c>
      <c s="6" r="C53" t="n">
        <v>0</v>
      </c>
      <c s="6" r="D53" t="n">
        <v>0</v>
      </c>
    </row>
    <row spans="1:4" r="54">
      <c s="4" r="A54" t="s">
        <v>900</v>
      </c>
      <c s="6" r="B54" t="n">
        <v>2839</v>
      </c>
      <c s="6" r="C54" t="n">
        <v>2924</v>
      </c>
      <c s="6" r="D54" t="n">
        <v>2941</v>
      </c>
    </row>
    <row spans="1:4" r="55">
      <c s="4" r="A55" t="s">
        <v>901</v>
      </c>
      <c s="6" r="B55" t="n">
        <v>120</v>
      </c>
      <c s="6" r="C55" t="n">
        <v>115</v>
      </c>
      <c s="6" r="D55" t="n">
        <v>117</v>
      </c>
    </row>
    <row spans="1:4" r="56">
      <c s="4" r="A56" t="s">
        <v>734</v>
      </c>
    </row>
    <row spans="1:4" r="57">
      <c s="3" r="A57" t="s">
        <v>894</v>
      </c>
    </row>
    <row spans="1:4" r="58">
      <c s="4" r="A58" t="s">
        <v>895</v>
      </c>
      <c s="6" r="B58" t="n">
        <v>5257</v>
      </c>
      <c s="6" r="C58" t="n">
        <v>7614</v>
      </c>
      <c s="6" r="D58" t="n">
        <v>13834</v>
      </c>
    </row>
    <row spans="1:4" r="59">
      <c s="4" r="A59" t="s">
        <v>896</v>
      </c>
      <c s="6" r="B59" t="n">
        <v>5621</v>
      </c>
      <c s="6" r="C59" t="n">
        <v>8133</v>
      </c>
      <c s="6" r="D59" t="n">
        <v>14308</v>
      </c>
    </row>
    <row spans="1:4" r="60">
      <c s="4" r="A60" t="s">
        <v>897</v>
      </c>
      <c s="6" r="B60" t="n">
        <v>1858</v>
      </c>
      <c s="6" r="C60" t="n">
        <v>2999</v>
      </c>
      <c s="6" r="D60" t="n">
        <v>2929</v>
      </c>
    </row>
    <row spans="1:4" r="61">
      <c s="4" r="A61" t="s">
        <v>898</v>
      </c>
      <c s="6" r="B61" t="n">
        <v>3399</v>
      </c>
      <c s="6" r="C61" t="n">
        <v>4615</v>
      </c>
      <c s="6" r="D61" t="n">
        <v>10905</v>
      </c>
    </row>
    <row spans="1:4" r="62">
      <c s="4" r="A62" t="s">
        <v>899</v>
      </c>
      <c s="6" r="B62" t="n">
        <v>457</v>
      </c>
      <c s="6" r="C62" t="n">
        <v>2443</v>
      </c>
      <c s="6" r="D62" t="n">
        <v>3806</v>
      </c>
    </row>
    <row spans="1:4" r="63">
      <c s="4" r="A63" t="s">
        <v>900</v>
      </c>
      <c s="6" r="B63" t="n">
        <v>6637</v>
      </c>
      <c s="6" r="C63" t="n">
        <v>9458</v>
      </c>
      <c s="6" r="D63" t="n">
        <v>13083</v>
      </c>
    </row>
    <row spans="1:4" r="64">
      <c s="4" r="A64" t="s">
        <v>901</v>
      </c>
      <c s="6" r="B64" t="n">
        <v>368</v>
      </c>
      <c s="6" r="C64" t="n">
        <v>566</v>
      </c>
      <c s="6" r="D64" t="n">
        <v>968</v>
      </c>
    </row>
    <row spans="1:4" r="65">
      <c s="4" r="A65" t="s">
        <v>735</v>
      </c>
    </row>
    <row spans="1:4" r="66">
      <c s="3" r="A66" t="s">
        <v>894</v>
      </c>
    </row>
    <row spans="1:4" r="67">
      <c s="4" r="A67" t="s">
        <v>895</v>
      </c>
      <c s="6" r="B67" t="n">
        <v>381</v>
      </c>
      <c s="6" r="C67" t="n">
        <v>466</v>
      </c>
      <c s="6" r="D67" t="n">
        <v>614</v>
      </c>
    </row>
    <row spans="1:4" r="68">
      <c s="4" r="A68" t="s">
        <v>896</v>
      </c>
      <c s="6" r="B68" t="n">
        <v>493</v>
      </c>
      <c s="6" r="C68" t="n">
        <v>575</v>
      </c>
      <c s="6" r="D68" t="n">
        <v>686</v>
      </c>
    </row>
    <row spans="1:4" r="69">
      <c s="4" r="A69" t="s">
        <v>897</v>
      </c>
      <c s="6" r="B69" t="n">
        <v>280</v>
      </c>
      <c s="6" r="C69" t="n">
        <v>466</v>
      </c>
      <c s="6" r="D69" t="n">
        <v>173</v>
      </c>
    </row>
    <row spans="1:4" r="70">
      <c s="4" r="A70" t="s">
        <v>898</v>
      </c>
      <c s="6" r="B70" t="n">
        <v>101</v>
      </c>
      <c s="6" r="C70" t="n">
        <v>0</v>
      </c>
      <c s="6" r="D70" t="n">
        <v>441</v>
      </c>
    </row>
    <row spans="1:4" r="71">
      <c s="4" r="A71" t="s">
        <v>899</v>
      </c>
      <c s="6" r="B71" t="n">
        <v>100</v>
      </c>
      <c s="6" r="C71" t="n">
        <v>0</v>
      </c>
      <c s="6" r="D71" t="n">
        <v>252</v>
      </c>
    </row>
    <row spans="1:4" r="72">
      <c s="4" r="A72" t="s">
        <v>900</v>
      </c>
      <c s="6" r="B72" t="n">
        <v>1515</v>
      </c>
      <c s="6" r="C72" t="n">
        <v>1205</v>
      </c>
      <c s="6" r="D72" t="n">
        <v>1008</v>
      </c>
    </row>
    <row spans="1:4" r="73">
      <c s="4" r="A73" t="s">
        <v>901</v>
      </c>
      <c s="6" r="B73" t="n">
        <v>42</v>
      </c>
      <c s="6" r="C73" t="n">
        <v>66</v>
      </c>
      <c s="6" r="D73" t="n">
        <v>54</v>
      </c>
    </row>
    <row spans="1:4" r="74">
      <c s="4" r="A74" t="s">
        <v>736</v>
      </c>
    </row>
    <row spans="1:4" r="75">
      <c s="3" r="A75" t="s">
        <v>894</v>
      </c>
    </row>
    <row spans="1:4" r="76">
      <c s="4" r="A76" t="s">
        <v>895</v>
      </c>
      <c s="6" r="B76" t="n">
        <v>1215</v>
      </c>
      <c s="6" r="C76" t="n">
        <v>3546</v>
      </c>
      <c s="6" r="D76" t="n">
        <v>1087</v>
      </c>
    </row>
    <row spans="1:4" r="77">
      <c s="4" r="A77" t="s">
        <v>896</v>
      </c>
      <c s="6" r="B77" t="n">
        <v>1215</v>
      </c>
      <c s="6" r="C77" t="n">
        <v>3546</v>
      </c>
      <c s="6" r="D77" t="n">
        <v>1087</v>
      </c>
    </row>
    <row spans="1:4" r="78">
      <c s="4" r="A78" t="s">
        <v>897</v>
      </c>
      <c s="6" r="B78" t="n">
        <v>647</v>
      </c>
      <c s="6" r="C78" t="n">
        <v>2628</v>
      </c>
      <c s="6" r="D78" t="n">
        <v>286</v>
      </c>
    </row>
    <row spans="1:4" r="79">
      <c s="4" r="A79" t="s">
        <v>898</v>
      </c>
      <c s="6" r="B79" t="n">
        <v>568</v>
      </c>
      <c s="6" r="C79" t="n">
        <v>918</v>
      </c>
      <c s="6" r="D79" t="n">
        <v>801</v>
      </c>
    </row>
    <row spans="1:4" r="80">
      <c s="4" r="A80" t="s">
        <v>899</v>
      </c>
      <c s="6" r="B80" t="n">
        <v>30</v>
      </c>
      <c s="6" r="C80" t="n">
        <v>286</v>
      </c>
      <c s="6" r="D80" t="n">
        <v>78</v>
      </c>
    </row>
    <row spans="1:4" r="81">
      <c s="4" r="A81" t="s">
        <v>900</v>
      </c>
      <c s="6" r="B81" t="n">
        <v>1257</v>
      </c>
      <c s="6" r="C81" t="n">
        <v>1736</v>
      </c>
      <c s="6" r="D81" t="n">
        <v>1284</v>
      </c>
    </row>
    <row spans="1:4" r="82">
      <c s="4" r="A82" t="s">
        <v>901</v>
      </c>
      <c s="6" r="B82" t="n">
        <v>0</v>
      </c>
      <c s="6" r="C82" t="n">
        <v>33</v>
      </c>
      <c s="6" r="D82" t="n">
        <v>0</v>
      </c>
    </row>
    <row spans="1:4" r="83">
      <c s="4" r="A83" t="s">
        <v>737</v>
      </c>
    </row>
    <row spans="1:4" r="84">
      <c s="3" r="A84" t="s">
        <v>894</v>
      </c>
    </row>
    <row spans="1:4" r="85">
      <c s="4" r="A85" t="s">
        <v>895</v>
      </c>
      <c s="6" r="B85" t="n">
        <v>1665</v>
      </c>
      <c s="6" r="C85" t="n">
        <v>1742</v>
      </c>
      <c s="6" r="D85" t="n">
        <v>1569</v>
      </c>
    </row>
    <row spans="1:4" r="86">
      <c s="4" r="A86" t="s">
        <v>896</v>
      </c>
      <c s="6" r="B86" t="n">
        <v>1898</v>
      </c>
      <c s="6" r="C86" t="n">
        <v>1907</v>
      </c>
      <c s="6" r="D86" t="n">
        <v>1671</v>
      </c>
    </row>
    <row spans="1:4" r="87">
      <c s="4" r="A87" t="s">
        <v>897</v>
      </c>
      <c s="6" r="B87" t="n">
        <v>1665</v>
      </c>
      <c s="6" r="C87" t="n">
        <v>1742</v>
      </c>
      <c s="6" r="D87" t="n">
        <v>644</v>
      </c>
    </row>
    <row spans="1:4" r="88">
      <c s="4" r="A88" t="s">
        <v>898</v>
      </c>
      <c s="6" r="B88" t="n">
        <v>0</v>
      </c>
      <c s="6" r="C88" t="n">
        <v>0</v>
      </c>
      <c s="6" r="D88" t="n">
        <v>925</v>
      </c>
    </row>
    <row spans="1:4" r="89">
      <c s="4" r="A89" t="s">
        <v>899</v>
      </c>
      <c s="6" r="B89" t="n">
        <v>0</v>
      </c>
      <c s="6" r="C89" t="n">
        <v>0</v>
      </c>
      <c s="6" r="D89" t="n">
        <v>284</v>
      </c>
    </row>
    <row spans="1:4" r="90">
      <c s="4" r="A90" t="s">
        <v>900</v>
      </c>
      <c s="6" r="B90" t="n">
        <v>1753</v>
      </c>
      <c s="6" r="C90" t="n">
        <v>1651</v>
      </c>
      <c s="6" r="D90" t="n">
        <v>1612</v>
      </c>
    </row>
    <row spans="1:4" r="91">
      <c s="4" r="A91" t="s">
        <v>901</v>
      </c>
      <c s="7" r="B91" t="n">
        <v>73</v>
      </c>
      <c s="7" r="C91" t="n">
        <v>59</v>
      </c>
      <c s="7" r="D91" t="n">
        <v>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2</v>
      </c>
      <c s="2" r="D2" t="s">
        <v>83</v>
      </c>
    </row>
    <row spans="1:4" r="3">
      <c s="3" r="A3" t="s">
        <v>268</v>
      </c>
    </row>
    <row spans="1:4" r="4">
      <c s="4" r="A4" t="s">
        <v>903</v>
      </c>
      <c s="7" r="B4" t="n">
        <v>4168</v>
      </c>
      <c s="7" r="C4" t="n">
        <v>4468</v>
      </c>
      <c s="7" r="D4" t="n">
        <v>4451</v>
      </c>
    </row>
    <row spans="1:4" r="5">
      <c s="4" r="A5" t="s">
        <v>904</v>
      </c>
      <c s="6" r="B5" t="n">
        <v>-2683</v>
      </c>
      <c s="6" r="C5" t="n">
        <v>-3160</v>
      </c>
      <c s="6" r="D5" t="n">
        <v>-3708</v>
      </c>
    </row>
    <row spans="1:4" r="6">
      <c s="4" r="A6" t="s">
        <v>905</v>
      </c>
      <c s="7" r="B6" t="n">
        <v>1485</v>
      </c>
      <c s="7" r="C6" t="n">
        <v>1308</v>
      </c>
      <c s="7" r="D6" t="n">
        <v>7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6</v>
      </c>
      <c s="2" r="B1" t="s">
        <v>2</v>
      </c>
      <c s="2" r="C1" t="s">
        <v>32</v>
      </c>
    </row>
    <row spans="1:3" r="2">
      <c s="3" r="A2" t="s">
        <v>526</v>
      </c>
    </row>
    <row spans="1:3" r="3">
      <c s="4" r="A3" t="s">
        <v>907</v>
      </c>
      <c s="7" r="B3" t="n">
        <v>19118</v>
      </c>
      <c s="7" r="C3" t="n">
        <v>25282</v>
      </c>
    </row>
    <row spans="1:3" r="4">
      <c s="4" r="A4" t="s">
        <v>727</v>
      </c>
    </row>
    <row spans="1:3" r="5">
      <c s="3" r="A5" t="s">
        <v>526</v>
      </c>
    </row>
    <row spans="1:3" r="6">
      <c s="4" r="A6" t="s">
        <v>907</v>
      </c>
      <c s="6" r="B6" t="n">
        <v>946</v>
      </c>
      <c s="6" r="C6" t="n">
        <v>2160</v>
      </c>
    </row>
    <row spans="1:3" r="7">
      <c s="4" r="A7" t="s">
        <v>728</v>
      </c>
    </row>
    <row spans="1:3" r="8">
      <c s="3" r="A8" t="s">
        <v>526</v>
      </c>
    </row>
    <row spans="1:3" r="9">
      <c s="4" r="A9" t="s">
        <v>907</v>
      </c>
      <c s="6" r="B9" t="n">
        <v>5790</v>
      </c>
      <c s="6" r="C9" t="n">
        <v>3835</v>
      </c>
    </row>
    <row spans="1:3" r="10">
      <c s="4" r="A10" t="s">
        <v>729</v>
      </c>
    </row>
    <row spans="1:3" r="11">
      <c s="3" r="A11" t="s">
        <v>526</v>
      </c>
    </row>
    <row spans="1:3" r="12">
      <c s="4" r="A12" t="s">
        <v>907</v>
      </c>
      <c s="6" r="B12" t="n">
        <v>2774</v>
      </c>
      <c s="6" r="C12" t="n">
        <v>3478</v>
      </c>
    </row>
    <row spans="1:3" r="13">
      <c s="4" r="A13" t="s">
        <v>730</v>
      </c>
    </row>
    <row spans="1:3" r="14">
      <c s="3" r="A14" t="s">
        <v>526</v>
      </c>
    </row>
    <row spans="1:3" r="15">
      <c s="4" r="A15" t="s">
        <v>907</v>
      </c>
      <c s="6" r="B15" t="n">
        <v>4068</v>
      </c>
      <c s="6" r="C15" t="n">
        <v>4961</v>
      </c>
    </row>
    <row spans="1:3" r="16">
      <c s="4" r="A16" t="s">
        <v>732</v>
      </c>
    </row>
    <row spans="1:3" r="17">
      <c s="3" r="A17" t="s">
        <v>526</v>
      </c>
    </row>
    <row spans="1:3" r="18">
      <c s="4" r="A18" t="s">
        <v>907</v>
      </c>
      <c s="6" r="B18" t="n">
        <v>1386</v>
      </c>
      <c s="6" r="C18" t="n">
        <v>1588</v>
      </c>
    </row>
    <row spans="1:3" r="19">
      <c s="4" r="A19" t="s">
        <v>734</v>
      </c>
    </row>
    <row spans="1:3" r="20">
      <c s="3" r="A20" t="s">
        <v>526</v>
      </c>
    </row>
    <row spans="1:3" r="21">
      <c s="4" r="A21" t="s">
        <v>907</v>
      </c>
      <c s="6" r="B21" t="n">
        <v>2193</v>
      </c>
      <c s="6" r="C21" t="n">
        <v>7052</v>
      </c>
    </row>
    <row spans="1:3" r="22">
      <c s="4" r="A22" t="s">
        <v>735</v>
      </c>
    </row>
    <row spans="1:3" r="23">
      <c s="3" r="A23" t="s">
        <v>526</v>
      </c>
    </row>
    <row spans="1:3" r="24">
      <c s="4" r="A24" t="s">
        <v>907</v>
      </c>
      <c s="6" r="B24" t="n">
        <v>450</v>
      </c>
      <c s="6" r="C24" t="n">
        <v>466</v>
      </c>
    </row>
    <row spans="1:3" r="25">
      <c s="4" r="A25" t="s">
        <v>737</v>
      </c>
    </row>
    <row spans="1:3" r="26">
      <c s="3" r="A26" t="s">
        <v>526</v>
      </c>
    </row>
    <row spans="1:3" r="27">
      <c s="4" r="A27" t="s">
        <v>907</v>
      </c>
      <c s="7" r="B27" t="n">
        <v>1511</v>
      </c>
      <c s="7" r="C27" t="n">
        <v>17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6</v>
      </c>
      <c s="2" r="B1" t="s">
        <v>1</v>
      </c>
    </row>
    <row spans="1:4" r="2">
      <c s="2" r="B2" t="s">
        <v>2</v>
      </c>
      <c s="2" r="C2" t="s">
        <v>32</v>
      </c>
      <c s="2" r="D2" t="s">
        <v>83</v>
      </c>
    </row>
    <row spans="1:4" r="3">
      <c s="3" r="A3" t="s">
        <v>187</v>
      </c>
    </row>
    <row spans="1:4" r="4">
      <c s="4" r="A4" t="s">
        <v>145</v>
      </c>
      <c s="7" r="B4" t="n">
        <v>53823</v>
      </c>
      <c s="7" r="C4" t="n">
        <v>49761</v>
      </c>
      <c s="7" r="D4" t="n">
        <v>39857</v>
      </c>
    </row>
    <row spans="1:4" r="5">
      <c s="3" r="A5" t="s">
        <v>188</v>
      </c>
    </row>
    <row spans="1:4" r="6">
      <c s="4" r="A6" t="s">
        <v>189</v>
      </c>
      <c s="6" r="B6" t="n">
        <v>17846</v>
      </c>
      <c s="6" r="C6" t="n">
        <v>8701</v>
      </c>
      <c s="6" r="D6" t="n">
        <v>6669</v>
      </c>
    </row>
    <row spans="1:4" r="7">
      <c s="4" r="A7" t="s">
        <v>171</v>
      </c>
      <c s="6" r="B7" t="n">
        <v>2241</v>
      </c>
      <c s="6" r="C7" t="n">
        <v>2165</v>
      </c>
      <c s="6" r="D7" t="n">
        <v>705</v>
      </c>
    </row>
    <row spans="1:4" r="8">
      <c s="4" r="A8" t="s">
        <v>98</v>
      </c>
      <c s="6" r="B8" t="n">
        <v>-11614</v>
      </c>
      <c s="6" r="C8" t="n">
        <v>-6258</v>
      </c>
      <c s="6" r="D8" t="n">
        <v>576</v>
      </c>
    </row>
    <row spans="1:4" r="9">
      <c s="4" r="A9" t="s">
        <v>190</v>
      </c>
      <c s="6" r="B9" t="n">
        <v>-6611</v>
      </c>
      <c s="6" r="C9" t="n">
        <v>-2011</v>
      </c>
      <c s="6" r="D9" t="n">
        <v>-1039</v>
      </c>
    </row>
    <row spans="1:4" r="10">
      <c s="4" r="A10" t="s">
        <v>191</v>
      </c>
      <c s="6" r="B10" t="n">
        <v>-137</v>
      </c>
      <c s="6" r="C10" t="n">
        <v>0</v>
      </c>
      <c s="6" r="D10" t="n">
        <v>-13</v>
      </c>
    </row>
    <row spans="1:4" r="11">
      <c s="4" r="A11" t="s">
        <v>192</v>
      </c>
      <c s="6" r="B11" t="n">
        <v>-8749</v>
      </c>
      <c s="6" r="C11" t="n">
        <v>-3494</v>
      </c>
      <c s="6" r="D11" t="n">
        <v>-7443</v>
      </c>
    </row>
    <row spans="1:4" r="12">
      <c s="4" r="A12" t="s">
        <v>193</v>
      </c>
      <c s="6" r="B12" t="n">
        <v>-10167</v>
      </c>
      <c s="6" r="C12" t="n">
        <v>-1432</v>
      </c>
      <c s="6" r="D12" t="n">
        <v>0</v>
      </c>
    </row>
    <row spans="1:4" r="13">
      <c s="4" r="A13" t="s">
        <v>194</v>
      </c>
      <c s="6" r="B13" t="n">
        <v>0</v>
      </c>
      <c s="6" r="C13" t="n">
        <v>-14577</v>
      </c>
      <c s="6" r="D13" t="n">
        <v>0</v>
      </c>
    </row>
    <row spans="1:4" r="14">
      <c s="4" r="A14" t="s">
        <v>195</v>
      </c>
      <c s="6" r="B14" t="n">
        <v>0</v>
      </c>
      <c s="6" r="C14" t="n">
        <v>2</v>
      </c>
      <c s="6" r="D14" t="n">
        <v>-71</v>
      </c>
    </row>
    <row spans="1:4" r="15">
      <c s="4" r="A15" t="s">
        <v>196</v>
      </c>
      <c s="6" r="B15" t="n">
        <v>0</v>
      </c>
      <c s="6" r="C15" t="n">
        <v>444</v>
      </c>
      <c s="6" r="D15" t="n">
        <v>0</v>
      </c>
    </row>
    <row spans="1:4" r="16">
      <c s="4" r="A16" t="s">
        <v>197</v>
      </c>
      <c s="6" r="B16" t="n">
        <v>-27</v>
      </c>
      <c s="6" r="C16" t="n">
        <v>0</v>
      </c>
      <c s="6" r="D16" t="n">
        <v>10</v>
      </c>
    </row>
    <row spans="1:4" r="17">
      <c s="4" r="A17" t="s">
        <v>198</v>
      </c>
      <c s="6" r="B17" t="n">
        <v>-86657</v>
      </c>
      <c s="6" r="C17" t="n">
        <v>-47985</v>
      </c>
      <c s="6" r="D17" t="n">
        <v>-83027</v>
      </c>
    </row>
    <row spans="1:4" r="18">
      <c s="4" r="A18" t="s">
        <v>199</v>
      </c>
      <c s="6" r="B18" t="n">
        <v>98083</v>
      </c>
      <c s="6" r="C18" t="n">
        <v>46829</v>
      </c>
      <c s="6" r="D18" t="n">
        <v>105006</v>
      </c>
    </row>
    <row spans="1:4" r="19">
      <c s="4" r="A19" t="s">
        <v>200</v>
      </c>
      <c s="6" r="B19" t="n">
        <v>0</v>
      </c>
      <c s="6" r="C19" t="n">
        <v>0</v>
      </c>
      <c s="6" r="D19" t="n">
        <v>5350</v>
      </c>
    </row>
    <row spans="1:4" r="20">
      <c s="4" r="A20" t="s">
        <v>201</v>
      </c>
      <c s="6" r="B20" t="n">
        <v>248</v>
      </c>
      <c s="6" r="C20" t="n">
        <v>740</v>
      </c>
      <c s="6" r="D20" t="n">
        <v>526</v>
      </c>
    </row>
    <row spans="1:4" r="21">
      <c s="4" r="A21" t="s">
        <v>202</v>
      </c>
      <c s="6" r="B21" t="n">
        <v>-785</v>
      </c>
      <c s="6" r="C21" t="n">
        <v>13487</v>
      </c>
      <c s="6" r="D21" t="n">
        <v>0</v>
      </c>
    </row>
    <row spans="1:4" r="22">
      <c s="4" r="A22" t="s">
        <v>203</v>
      </c>
      <c s="6" r="B22" t="n">
        <v>-797</v>
      </c>
      <c s="6" r="C22" t="n">
        <v>-879</v>
      </c>
      <c s="6" r="D22" t="n">
        <v>-1171</v>
      </c>
    </row>
    <row spans="1:4" r="23">
      <c s="4" r="A23" t="s">
        <v>204</v>
      </c>
      <c s="6" r="B23" t="n">
        <v>3145</v>
      </c>
      <c s="6" r="C23" t="n">
        <v>-1257</v>
      </c>
      <c s="6" r="D23" t="n">
        <v>669</v>
      </c>
    </row>
    <row spans="1:4" r="24">
      <c s="4" r="A24" t="s">
        <v>205</v>
      </c>
      <c s="6" r="B24" t="n">
        <v>575</v>
      </c>
      <c s="6" r="C24" t="n">
        <v>-7456</v>
      </c>
      <c s="6" r="D24" t="n">
        <v>-4854</v>
      </c>
    </row>
    <row spans="1:4" r="25">
      <c s="4" r="A25" t="s">
        <v>206</v>
      </c>
      <c s="6" r="B25" t="n">
        <v>18055</v>
      </c>
      <c s="6" r="C25" t="n">
        <v>-13676</v>
      </c>
      <c s="6" r="D25" t="n">
        <v>8418</v>
      </c>
    </row>
    <row spans="1:4" r="26">
      <c s="4" r="A26" t="s">
        <v>207</v>
      </c>
      <c s="6" r="B26" t="n">
        <v>9142</v>
      </c>
      <c s="6" r="C26" t="n">
        <v>-2268</v>
      </c>
      <c s="6" r="D26" t="n">
        <v>-2923</v>
      </c>
    </row>
    <row spans="1:4" r="27">
      <c s="4" r="A27" t="s">
        <v>208</v>
      </c>
      <c s="6" r="B27" t="n">
        <v>-273</v>
      </c>
      <c s="6" r="C27" t="n">
        <v>-401</v>
      </c>
      <c s="6" r="D27" t="n">
        <v>-8409</v>
      </c>
    </row>
    <row spans="1:4" r="28">
      <c s="4" r="A28" t="s">
        <v>209</v>
      </c>
      <c s="6" r="B28" t="n">
        <v>0</v>
      </c>
      <c s="6" r="C28" t="n">
        <v>0</v>
      </c>
      <c s="6" r="D28" t="n">
        <v>83</v>
      </c>
    </row>
    <row spans="1:4" r="29">
      <c s="4" r="A29" t="s">
        <v>210</v>
      </c>
      <c s="6" r="B29" t="n">
        <v>-13047</v>
      </c>
      <c s="6" r="C29" t="n">
        <v>5032</v>
      </c>
      <c s="6" r="D29" t="n">
        <v>1799</v>
      </c>
    </row>
    <row spans="1:4" r="30">
      <c s="4" r="A30" t="s">
        <v>211</v>
      </c>
      <c s="6" r="B30" t="n">
        <v>64294</v>
      </c>
      <c s="6" r="C30" t="n">
        <v>25467</v>
      </c>
      <c s="6" r="D30" t="n">
        <v>60718</v>
      </c>
    </row>
    <row spans="1:4" r="31">
      <c s="3" r="A31" t="s">
        <v>212</v>
      </c>
    </row>
    <row spans="1:4" r="32">
      <c s="4" r="A32" t="s">
        <v>213</v>
      </c>
      <c s="6" r="B32" t="n">
        <v>1195</v>
      </c>
      <c s="6" r="C32" t="n">
        <v>0</v>
      </c>
      <c s="6" r="D32" t="n">
        <v>5743</v>
      </c>
    </row>
    <row spans="1:4" r="33">
      <c s="4" r="A33" t="s">
        <v>214</v>
      </c>
      <c s="6" r="B33" t="n">
        <v>135413</v>
      </c>
      <c s="6" r="C33" t="n">
        <v>101713</v>
      </c>
      <c s="6" r="D33" t="n">
        <v>65574</v>
      </c>
    </row>
    <row spans="1:4" r="34">
      <c s="4" r="A34" t="s">
        <v>215</v>
      </c>
      <c s="6" r="B34" t="n">
        <v>454201</v>
      </c>
      <c s="6" r="C34" t="n">
        <v>169533</v>
      </c>
      <c s="6" r="D34" t="n">
        <v>78473</v>
      </c>
    </row>
    <row spans="1:4" r="35">
      <c s="4" r="A35" t="s">
        <v>216</v>
      </c>
      <c s="6" r="B35" t="n">
        <v>7532</v>
      </c>
      <c s="6" r="C35" t="n">
        <v>20200</v>
      </c>
      <c s="6" r="D35" t="n">
        <v>784</v>
      </c>
    </row>
    <row spans="1:4" r="36">
      <c s="4" r="A36" t="s">
        <v>217</v>
      </c>
      <c s="6" r="B36" t="n">
        <v>360</v>
      </c>
      <c s="6" r="C36" t="n">
        <v>0</v>
      </c>
      <c s="6" r="D36" t="n">
        <v>5380</v>
      </c>
    </row>
    <row spans="1:4" r="37">
      <c s="4" r="A37" t="s">
        <v>218</v>
      </c>
      <c s="6" r="B37" t="n">
        <v>1323</v>
      </c>
      <c s="6" r="C37" t="n">
        <v>0</v>
      </c>
      <c s="6" r="D37" t="n">
        <v>526</v>
      </c>
    </row>
    <row spans="1:4" r="38">
      <c s="4" r="A38" t="s">
        <v>219</v>
      </c>
      <c s="6" r="B38" t="n">
        <v>0</v>
      </c>
      <c s="6" r="C38" t="n">
        <v>118533</v>
      </c>
      <c s="6" r="D38" t="n">
        <v>0</v>
      </c>
    </row>
    <row spans="1:4" r="39">
      <c s="4" r="A39" t="s">
        <v>220</v>
      </c>
      <c s="6" r="B39" t="n">
        <v>0</v>
      </c>
      <c s="6" r="C39" t="n">
        <v>398</v>
      </c>
      <c s="6" r="D39" t="n">
        <v>0</v>
      </c>
    </row>
    <row spans="1:4" r="40">
      <c s="4" r="A40" t="s">
        <v>221</v>
      </c>
      <c s="6" r="B40" t="n">
        <v>-169816</v>
      </c>
      <c s="6" r="C40" t="n">
        <v>-153138</v>
      </c>
      <c s="6" r="D40" t="n">
        <v>-207999</v>
      </c>
    </row>
    <row spans="1:4" r="41">
      <c s="4" r="A41" t="s">
        <v>222</v>
      </c>
      <c s="6" r="B41" t="n">
        <v>0</v>
      </c>
      <c s="6" r="C41" t="n">
        <v>0</v>
      </c>
      <c s="6" r="D41" t="n">
        <v>0</v>
      </c>
    </row>
    <row spans="1:4" r="42">
      <c s="4" r="A42" t="s">
        <v>223</v>
      </c>
      <c s="6" r="B42" t="n">
        <v>-232035</v>
      </c>
      <c s="6" r="C42" t="n">
        <v>-124442</v>
      </c>
      <c s="6" r="D42" t="n">
        <v>-250852</v>
      </c>
    </row>
    <row spans="1:4" r="43">
      <c s="4" r="A43" t="s">
        <v>224</v>
      </c>
      <c s="6" r="B43" t="n">
        <v>-1146</v>
      </c>
      <c s="6" r="C43" t="n">
        <v>-1150</v>
      </c>
      <c s="6" r="D43" t="n">
        <v>-1018</v>
      </c>
    </row>
    <row spans="1:4" r="44">
      <c s="4" r="A44" t="s">
        <v>225</v>
      </c>
      <c s="6" r="B44" t="n">
        <v>-215469</v>
      </c>
      <c s="6" r="C44" t="n">
        <v>-111846</v>
      </c>
      <c s="6" r="D44" t="n">
        <v>0</v>
      </c>
    </row>
    <row spans="1:4" r="45">
      <c s="4" r="A45" t="s">
        <v>226</v>
      </c>
      <c s="6" r="B45" t="n">
        <v>-1825</v>
      </c>
      <c s="6" r="C45" t="n">
        <v>-3404</v>
      </c>
      <c s="6" r="D45" t="n">
        <v>-977</v>
      </c>
    </row>
    <row spans="1:4" r="46">
      <c s="4" r="A46" t="s">
        <v>227</v>
      </c>
      <c s="6" r="B46" t="n">
        <v>-20267</v>
      </c>
      <c s="6" r="C46" t="n">
        <v>16397</v>
      </c>
      <c s="6" r="D46" t="n">
        <v>-304366</v>
      </c>
    </row>
    <row spans="1:4" r="47">
      <c s="3" r="A47" t="s">
        <v>228</v>
      </c>
    </row>
    <row spans="1:4" r="48">
      <c s="4" r="A48" t="s">
        <v>229</v>
      </c>
      <c s="6" r="B48" t="n">
        <v>-46770</v>
      </c>
      <c s="6" r="C48" t="n">
        <v>-54576</v>
      </c>
      <c s="6" r="D48" t="n">
        <v>116362</v>
      </c>
    </row>
    <row spans="1:4" r="49">
      <c s="4" r="A49" t="s">
        <v>230</v>
      </c>
      <c s="6" r="B49" t="n">
        <v>20000</v>
      </c>
      <c s="6" r="C49" t="n">
        <v>14865</v>
      </c>
      <c s="6" r="D49" t="n">
        <v>125000</v>
      </c>
    </row>
    <row spans="1:4" r="50">
      <c s="4" r="A50" t="s">
        <v>231</v>
      </c>
      <c s="6" r="B50" t="n">
        <v>0</v>
      </c>
      <c s="6" r="C50" t="n">
        <v>-2411</v>
      </c>
      <c s="6" r="D50" t="n">
        <v>-389</v>
      </c>
    </row>
    <row spans="1:4" r="51">
      <c s="4" r="A51" t="s">
        <v>232</v>
      </c>
      <c s="6" r="B51" t="n">
        <v>0</v>
      </c>
      <c s="6" r="C51" t="n">
        <v>0</v>
      </c>
      <c s="6" r="D51" t="n">
        <v>-82406</v>
      </c>
    </row>
    <row spans="1:4" r="52">
      <c s="4" r="A52" t="s">
        <v>233</v>
      </c>
      <c s="6" r="B52" t="n">
        <v>-933</v>
      </c>
      <c s="6" r="C52" t="n">
        <v>-14552</v>
      </c>
      <c s="6" r="D52" t="n">
        <v>0</v>
      </c>
    </row>
    <row spans="1:4" r="53">
      <c s="4" r="A53" t="s">
        <v>234</v>
      </c>
      <c s="6" r="B53" t="n">
        <v>616</v>
      </c>
      <c s="6" r="C53" t="n">
        <v>467</v>
      </c>
      <c s="6" r="D53" t="n">
        <v>525</v>
      </c>
    </row>
    <row spans="1:4" r="54">
      <c s="4" r="A54" t="s">
        <v>235</v>
      </c>
      <c s="6" r="B54" t="n">
        <v>-349</v>
      </c>
      <c s="6" r="C54" t="n">
        <v>0</v>
      </c>
      <c s="6" r="D54" t="n">
        <v>305</v>
      </c>
    </row>
    <row spans="1:4" r="55">
      <c s="4" r="A55" t="s">
        <v>236</v>
      </c>
      <c s="6" r="B55" t="n">
        <v>-10547</v>
      </c>
      <c s="6" r="C55" t="n">
        <v>-6694</v>
      </c>
      <c s="6" r="D55" t="n">
        <v>-4439</v>
      </c>
    </row>
    <row spans="1:4" r="56">
      <c s="4" r="A56" t="s">
        <v>237</v>
      </c>
      <c s="6" r="B56" t="n">
        <v>-37983</v>
      </c>
      <c s="6" r="C56" t="n">
        <v>-62901</v>
      </c>
      <c s="6" r="D56" t="n">
        <v>154958</v>
      </c>
    </row>
    <row spans="1:4" r="57">
      <c s="4" r="A57" t="s">
        <v>238</v>
      </c>
      <c s="6" r="B57" t="n">
        <v>6044</v>
      </c>
      <c s="6" r="C57" t="n">
        <v>-21037</v>
      </c>
      <c s="6" r="D57" t="n">
        <v>-88690</v>
      </c>
    </row>
    <row spans="1:4" r="58">
      <c s="4" r="A58" t="s">
        <v>239</v>
      </c>
      <c s="6" r="B58" t="n">
        <v>158320</v>
      </c>
      <c s="6" r="C58" t="n">
        <v>179357</v>
      </c>
      <c s="6" r="D58" t="n">
        <v>268047</v>
      </c>
    </row>
    <row spans="1:4" r="59">
      <c s="4" r="A59" t="s">
        <v>240</v>
      </c>
      <c s="6" r="B59" t="n">
        <v>164364</v>
      </c>
      <c s="6" r="C59" t="n">
        <v>158320</v>
      </c>
      <c s="6" r="D59" t="n">
        <v>179357</v>
      </c>
    </row>
    <row spans="1:4" r="60">
      <c s="3" r="A60" t="s">
        <v>241</v>
      </c>
    </row>
    <row spans="1:4" r="61">
      <c s="4" r="A61" t="s">
        <v>242</v>
      </c>
      <c s="6" r="B61" t="n">
        <v>16382</v>
      </c>
      <c s="6" r="C61" t="n">
        <v>14434</v>
      </c>
      <c s="6" r="D61" t="n">
        <v>21916</v>
      </c>
    </row>
    <row spans="1:4" r="62">
      <c s="4" r="A62" t="s">
        <v>243</v>
      </c>
      <c s="6" r="B62" t="n">
        <v>7928</v>
      </c>
      <c s="6" r="C62" t="n">
        <v>37015</v>
      </c>
      <c s="6" r="D62" t="n">
        <v>15110</v>
      </c>
    </row>
    <row spans="1:4" r="63">
      <c s="3" r="A63" t="s">
        <v>244</v>
      </c>
    </row>
    <row spans="1:4" r="64">
      <c s="4" r="A64" t="s">
        <v>245</v>
      </c>
      <c s="6" r="B64" t="n">
        <v>318</v>
      </c>
      <c s="6" r="C64" t="n">
        <v>9480</v>
      </c>
      <c s="6" r="D64" t="n">
        <v>1612</v>
      </c>
    </row>
    <row spans="1:4" r="65">
      <c s="4" r="A65" t="s">
        <v>246</v>
      </c>
      <c s="6" r="B65" t="n">
        <v>360</v>
      </c>
      <c s="6" r="C65" t="n">
        <v>0</v>
      </c>
      <c s="6" r="D65" t="n">
        <v>8010</v>
      </c>
    </row>
    <row spans="1:4" r="66">
      <c s="4" r="A66" t="s">
        <v>247</v>
      </c>
      <c s="6" r="B66" t="n">
        <v>0</v>
      </c>
      <c s="6" r="C66" t="n">
        <v>0</v>
      </c>
      <c s="6" r="D66" t="n">
        <v>2534</v>
      </c>
    </row>
    <row spans="1:4" r="67">
      <c s="4" r="A67" t="s">
        <v>248</v>
      </c>
      <c s="6" r="B67" t="n">
        <v>0</v>
      </c>
      <c s="6" r="C67" t="n">
        <v>1394</v>
      </c>
      <c s="6" r="D67" t="n">
        <v>0</v>
      </c>
    </row>
    <row spans="1:4" r="68">
      <c s="4" r="A68" t="s">
        <v>249</v>
      </c>
      <c s="6" r="B68" t="n">
        <v>0</v>
      </c>
      <c s="6" r="C68" t="n">
        <v>2</v>
      </c>
      <c s="6" r="D68" t="n">
        <v>987</v>
      </c>
    </row>
    <row spans="1:4" r="69">
      <c s="4" r="A69" t="s">
        <v>150</v>
      </c>
      <c s="6" r="B69" t="n">
        <v>575</v>
      </c>
      <c s="6" r="C69" t="n">
        <v>-7359</v>
      </c>
      <c s="6" r="D69" t="n">
        <v>10737</v>
      </c>
    </row>
    <row spans="1:4" r="70">
      <c s="4" r="A70" t="s">
        <v>250</v>
      </c>
      <c s="6" r="B70" t="n">
        <v>-5258</v>
      </c>
      <c s="6" r="C70" t="n">
        <v>-19213</v>
      </c>
      <c s="6" r="D70" t="n">
        <v>24496</v>
      </c>
    </row>
    <row spans="1:4" r="71">
      <c s="4" r="A71" t="s">
        <v>251</v>
      </c>
      <c s="7" r="B71" t="n">
        <v>-4476</v>
      </c>
      <c s="7" r="C71" t="n">
        <v>-2234</v>
      </c>
      <c s="7" r="D71"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908</v>
      </c>
      <c s="2" r="B1" t="s">
        <v>2</v>
      </c>
      <c s="2" r="C1" t="s">
        <v>32</v>
      </c>
    </row>
    <row spans="1:3" r="2">
      <c s="3" r="A2" t="s">
        <v>268</v>
      </c>
    </row>
    <row spans="1:3" r="3">
      <c s="4" r="A3" t="s">
        <v>909</v>
      </c>
      <c s="7" r="B3" t="n">
        <v>19118</v>
      </c>
      <c s="7" r="C3" t="n">
        <v>25282</v>
      </c>
    </row>
    <row spans="1:3" r="4">
      <c s="4" r="A4" t="s">
        <v>910</v>
      </c>
      <c s="6" r="B4" t="n">
        <v>0</v>
      </c>
      <c s="6" r="C4" t="n">
        <v>0</v>
      </c>
    </row>
    <row spans="1:3" r="5">
      <c s="4" r="A5" t="s">
        <v>911</v>
      </c>
      <c s="6" r="B5" t="n">
        <v>19118</v>
      </c>
      <c s="6" r="C5" t="n">
        <v>25282</v>
      </c>
    </row>
    <row spans="1:3" r="6">
      <c s="4" r="A6" t="s">
        <v>616</v>
      </c>
      <c s="6" r="B6" t="n">
        <v>8511</v>
      </c>
      <c s="6" r="C6" t="n">
        <v>15790</v>
      </c>
    </row>
    <row spans="1:3" r="7">
      <c s="4" r="A7" t="s">
        <v>912</v>
      </c>
      <c s="7" r="B7" t="n">
        <v>27629</v>
      </c>
      <c s="7" r="C7" t="n">
        <v>410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3</v>
      </c>
      <c s="2" r="B1" t="s">
        <v>2</v>
      </c>
      <c s="2" r="C1" t="s">
        <v>32</v>
      </c>
      <c s="2" r="D1" t="s">
        <v>83</v>
      </c>
    </row>
    <row spans="1:4" r="2">
      <c s="3" r="A2" t="s">
        <v>914</v>
      </c>
    </row>
    <row spans="1:4" r="3">
      <c s="4" r="A3" t="s">
        <v>915</v>
      </c>
      <c s="7" r="B3" t="n">
        <v>3131</v>
      </c>
      <c s="7" r="C3" t="n">
        <v>4116</v>
      </c>
      <c s="7" r="D3" t="n">
        <v>3786</v>
      </c>
    </row>
    <row spans="1:4" r="4">
      <c s="4" r="A4" t="s">
        <v>916</v>
      </c>
      <c s="6" r="B4" t="n">
        <v>1329</v>
      </c>
      <c s="6" r="C4" t="n">
        <v>1444</v>
      </c>
      <c s="6" r="D4" t="n">
        <v>2243</v>
      </c>
    </row>
    <row spans="1:4" r="5">
      <c s="4" r="A5" t="s">
        <v>917</v>
      </c>
      <c s="6" r="B5" t="n">
        <v>1329</v>
      </c>
      <c s="6" r="C5" t="n">
        <v>3246</v>
      </c>
      <c s="6" r="D5" t="n">
        <v>2733</v>
      </c>
    </row>
    <row spans="1:4" r="6">
      <c s="4" r="A6" t="s">
        <v>918</v>
      </c>
      <c s="6" r="B6" t="n">
        <v>1089</v>
      </c>
      <c s="6" r="C6" t="n">
        <v>3650</v>
      </c>
      <c s="6" r="D6" t="n">
        <v>1774</v>
      </c>
    </row>
    <row spans="1:4" r="7">
      <c s="4" r="A7" t="s">
        <v>919</v>
      </c>
      <c s="6" r="B7" t="n">
        <v>6878</v>
      </c>
      <c s="6" r="C7" t="n">
        <v>12456</v>
      </c>
      <c s="6" r="D7" t="n">
        <v>10536</v>
      </c>
    </row>
    <row spans="1:4" r="8">
      <c s="4" r="A8" t="s">
        <v>920</v>
      </c>
      <c s="6" r="B8" t="n">
        <v>4241</v>
      </c>
      <c s="6" r="C8" t="n">
        <v>9004</v>
      </c>
      <c s="6" r="D8" t="n">
        <v>5524</v>
      </c>
    </row>
    <row spans="1:4" r="9">
      <c s="4" r="A9" t="s">
        <v>921</v>
      </c>
      <c s="6" r="B9" t="n">
        <v>214</v>
      </c>
      <c s="6" r="C9" t="n">
        <v>226</v>
      </c>
      <c s="6" r="D9" t="n">
        <v>0</v>
      </c>
    </row>
    <row spans="1:4" r="10">
      <c s="4" r="A10" t="s">
        <v>922</v>
      </c>
      <c s="6" r="B10" t="n">
        <v>3222</v>
      </c>
      <c s="6" r="C10" t="n">
        <v>1549</v>
      </c>
      <c s="6" r="D10" t="n">
        <v>4966</v>
      </c>
    </row>
    <row spans="1:4" r="11">
      <c s="4" r="A11" t="s">
        <v>923</v>
      </c>
      <c s="6" r="B11" t="n">
        <v>2622</v>
      </c>
      <c s="6" r="C11" t="n">
        <v>3038</v>
      </c>
      <c s="6" r="D11" t="n">
        <v>8927</v>
      </c>
    </row>
    <row spans="1:4" r="12">
      <c s="4" r="A12" t="s">
        <v>924</v>
      </c>
      <c s="6" r="B12" t="n">
        <v>10299</v>
      </c>
      <c s="6" r="C12" t="n">
        <v>13817</v>
      </c>
      <c s="6" r="D12" t="n">
        <v>19417</v>
      </c>
    </row>
    <row spans="1:4" r="13">
      <c s="4" r="A13" t="s">
        <v>727</v>
      </c>
    </row>
    <row spans="1:4" r="14">
      <c s="3" r="A14" t="s">
        <v>914</v>
      </c>
    </row>
    <row spans="1:4" r="15">
      <c s="4" r="A15" t="s">
        <v>915</v>
      </c>
      <c s="6" r="B15" t="n">
        <v>0</v>
      </c>
      <c s="6" r="C15" t="n">
        <v>0</v>
      </c>
      <c s="6" r="D15" t="n">
        <v>0</v>
      </c>
    </row>
    <row spans="1:4" r="16">
      <c s="4" r="A16" t="s">
        <v>916</v>
      </c>
      <c s="6" r="B16" t="n">
        <v>0</v>
      </c>
      <c s="6" r="C16" t="n">
        <v>0</v>
      </c>
      <c s="6" r="D16" t="n">
        <v>0</v>
      </c>
    </row>
    <row spans="1:4" r="17">
      <c s="4" r="A17" t="s">
        <v>917</v>
      </c>
      <c s="6" r="B17" t="n">
        <v>0</v>
      </c>
      <c s="6" r="C17" t="n">
        <v>0</v>
      </c>
      <c s="6" r="D17" t="n">
        <v>0</v>
      </c>
    </row>
    <row spans="1:4" r="18">
      <c s="4" r="A18" t="s">
        <v>918</v>
      </c>
      <c s="6" r="B18" t="n">
        <v>344</v>
      </c>
      <c s="6" r="C18" t="n">
        <v>2032</v>
      </c>
      <c s="6" r="D18" t="n">
        <v>750</v>
      </c>
    </row>
    <row spans="1:4" r="19">
      <c s="4" r="A19" t="s">
        <v>919</v>
      </c>
      <c s="6" r="B19" t="n">
        <v>344</v>
      </c>
      <c s="6" r="C19" t="n">
        <v>2032</v>
      </c>
      <c s="6" r="D19" t="n">
        <v>750</v>
      </c>
    </row>
    <row spans="1:4" r="20">
      <c s="4" r="A20" t="s">
        <v>920</v>
      </c>
      <c s="6" r="B20" t="n">
        <v>0</v>
      </c>
      <c s="6" r="C20" t="n">
        <v>306</v>
      </c>
      <c s="6" r="D20" t="n">
        <v>0</v>
      </c>
    </row>
    <row spans="1:4" r="21">
      <c s="4" r="A21" t="s">
        <v>921</v>
      </c>
      <c s="6" r="B21" t="n">
        <v>0</v>
      </c>
      <c s="6" r="C21" t="n">
        <v>0</v>
      </c>
      <c s="6" r="D21" t="n">
        <v>0</v>
      </c>
    </row>
    <row spans="1:4" r="22">
      <c s="4" r="A22" t="s">
        <v>922</v>
      </c>
      <c s="6" r="B22" t="n">
        <v>1227</v>
      </c>
      <c s="6" r="C22" t="n">
        <v>0</v>
      </c>
      <c s="6" r="D22" t="n">
        <v>0</v>
      </c>
    </row>
    <row spans="1:4" r="23">
      <c s="4" r="A23" t="s">
        <v>923</v>
      </c>
      <c s="6" r="B23" t="n">
        <v>0</v>
      </c>
      <c s="6" r="C23" t="n">
        <v>0</v>
      </c>
      <c s="6" r="D23" t="n">
        <v>474</v>
      </c>
    </row>
    <row spans="1:4" r="24">
      <c s="4" r="A24" t="s">
        <v>924</v>
      </c>
      <c s="6" r="B24" t="n">
        <v>1227</v>
      </c>
      <c s="6" r="C24" t="n">
        <v>306</v>
      </c>
      <c s="6" r="D24" t="n">
        <v>474</v>
      </c>
    </row>
    <row spans="1:4" r="25">
      <c s="4" r="A25" t="s">
        <v>728</v>
      </c>
    </row>
    <row spans="1:4" r="26">
      <c s="3" r="A26" t="s">
        <v>914</v>
      </c>
    </row>
    <row spans="1:4" r="27">
      <c s="4" r="A27" t="s">
        <v>915</v>
      </c>
      <c s="6" r="B27" t="n">
        <v>1216</v>
      </c>
      <c s="6" r="C27" t="n">
        <v>1115</v>
      </c>
      <c s="6" r="D27" t="n">
        <v>1272</v>
      </c>
    </row>
    <row spans="1:4" r="28">
      <c s="4" r="A28" t="s">
        <v>916</v>
      </c>
      <c s="6" r="B28" t="n">
        <v>28</v>
      </c>
      <c s="6" r="C28" t="n">
        <v>-53</v>
      </c>
      <c s="6" r="D28" t="n">
        <v>758</v>
      </c>
    </row>
    <row spans="1:4" r="29">
      <c s="4" r="A29" t="s">
        <v>917</v>
      </c>
      <c s="6" r="B29" t="n">
        <v>0</v>
      </c>
      <c s="6" r="C29" t="n">
        <v>0</v>
      </c>
      <c s="6" r="D29" t="n">
        <v>0</v>
      </c>
    </row>
    <row spans="1:4" r="30">
      <c s="4" r="A30" t="s">
        <v>918</v>
      </c>
      <c s="6" r="B30" t="n">
        <v>0</v>
      </c>
      <c s="6" r="C30" t="n">
        <v>0</v>
      </c>
      <c s="6" r="D30" t="n">
        <v>0</v>
      </c>
    </row>
    <row spans="1:4" r="31">
      <c s="4" r="A31" t="s">
        <v>919</v>
      </c>
      <c s="6" r="B31" t="n">
        <v>1244</v>
      </c>
      <c s="6" r="C31" t="n">
        <v>1062</v>
      </c>
      <c s="6" r="D31" t="n">
        <v>2030</v>
      </c>
    </row>
    <row spans="1:4" r="32">
      <c s="4" r="A32" t="s">
        <v>920</v>
      </c>
      <c s="6" r="B32" t="n">
        <v>414</v>
      </c>
      <c s="6" r="C32" t="n">
        <v>1807</v>
      </c>
      <c s="6" r="D32" t="n">
        <v>1000</v>
      </c>
    </row>
    <row spans="1:4" r="33">
      <c s="4" r="A33" t="s">
        <v>921</v>
      </c>
      <c s="6" r="B33" t="n">
        <v>0</v>
      </c>
      <c s="6" r="C33" t="n">
        <v>0</v>
      </c>
      <c s="6" r="D33" t="n">
        <v>0</v>
      </c>
    </row>
    <row spans="1:4" r="34">
      <c s="4" r="A34" t="s">
        <v>922</v>
      </c>
      <c s="6" r="B34" t="n">
        <v>0</v>
      </c>
      <c s="6" r="C34" t="n">
        <v>0</v>
      </c>
      <c s="6" r="D34" t="n">
        <v>0</v>
      </c>
    </row>
    <row spans="1:4" r="35">
      <c s="4" r="A35" t="s">
        <v>923</v>
      </c>
      <c s="6" r="B35" t="n">
        <v>0</v>
      </c>
      <c s="6" r="C35" t="n">
        <v>0</v>
      </c>
      <c s="6" r="D35" t="n">
        <v>0</v>
      </c>
    </row>
    <row spans="1:4" r="36">
      <c s="4" r="A36" t="s">
        <v>924</v>
      </c>
      <c s="6" r="B36" t="n">
        <v>414</v>
      </c>
      <c s="6" r="C36" t="n">
        <v>1807</v>
      </c>
      <c s="6" r="D36" t="n">
        <v>1000</v>
      </c>
    </row>
    <row spans="1:4" r="37">
      <c s="4" r="A37" t="s">
        <v>729</v>
      </c>
    </row>
    <row spans="1:4" r="38">
      <c s="3" r="A38" t="s">
        <v>914</v>
      </c>
    </row>
    <row spans="1:4" r="39">
      <c s="4" r="A39" t="s">
        <v>915</v>
      </c>
      <c s="6" r="B39" t="n">
        <v>959</v>
      </c>
      <c s="6" r="C39" t="n">
        <v>1075</v>
      </c>
      <c s="6" r="D39" t="n">
        <v>1291</v>
      </c>
    </row>
    <row spans="1:4" r="40">
      <c s="4" r="A40" t="s">
        <v>916</v>
      </c>
      <c s="6" r="B40" t="n">
        <v>0</v>
      </c>
      <c s="6" r="C40" t="n">
        <v>0</v>
      </c>
      <c s="6" r="D40" t="n">
        <v>0</v>
      </c>
    </row>
    <row spans="1:4" r="41">
      <c s="4" r="A41" t="s">
        <v>917</v>
      </c>
      <c s="6" r="B41" t="n">
        <v>0</v>
      </c>
      <c s="6" r="C41" t="n">
        <v>0</v>
      </c>
      <c s="6" r="D41" t="n">
        <v>729</v>
      </c>
    </row>
    <row spans="1:4" r="42">
      <c s="4" r="A42" t="s">
        <v>918</v>
      </c>
      <c s="6" r="B42" t="n">
        <v>0</v>
      </c>
      <c s="6" r="C42" t="n">
        <v>0</v>
      </c>
      <c s="6" r="D42" t="n">
        <v>0</v>
      </c>
    </row>
    <row spans="1:4" r="43">
      <c s="4" r="A43" t="s">
        <v>919</v>
      </c>
      <c s="6" r="B43" t="n">
        <v>959</v>
      </c>
      <c s="6" r="C43" t="n">
        <v>1075</v>
      </c>
      <c s="6" r="D43" t="n">
        <v>2020</v>
      </c>
    </row>
    <row spans="1:4" r="44">
      <c s="4" r="A44" t="s">
        <v>920</v>
      </c>
      <c s="6" r="B44" t="n">
        <v>0</v>
      </c>
      <c s="6" r="C44" t="n">
        <v>2335</v>
      </c>
      <c s="6" r="D44" t="n">
        <v>365</v>
      </c>
    </row>
    <row spans="1:4" r="45">
      <c s="4" r="A45" t="s">
        <v>921</v>
      </c>
      <c s="6" r="B45" t="n">
        <v>0</v>
      </c>
      <c s="6" r="C45" t="n">
        <v>0</v>
      </c>
      <c s="6" r="D45" t="n">
        <v>0</v>
      </c>
    </row>
    <row spans="1:4" r="46">
      <c s="4" r="A46" t="s">
        <v>922</v>
      </c>
      <c s="6" r="B46" t="n">
        <v>0</v>
      </c>
      <c s="6" r="C46" t="n">
        <v>0</v>
      </c>
      <c s="6" r="D46" t="n">
        <v>0</v>
      </c>
    </row>
    <row spans="1:4" r="47">
      <c s="4" r="A47" t="s">
        <v>923</v>
      </c>
      <c s="6" r="B47" t="n">
        <v>0</v>
      </c>
      <c s="6" r="C47" t="n">
        <v>0</v>
      </c>
      <c s="6" r="D47" t="n">
        <v>2609</v>
      </c>
    </row>
    <row spans="1:4" r="48">
      <c s="4" r="A48" t="s">
        <v>924</v>
      </c>
      <c s="6" r="B48" t="n">
        <v>0</v>
      </c>
      <c s="6" r="C48" t="n">
        <v>2335</v>
      </c>
      <c s="6" r="D48" t="n">
        <v>2974</v>
      </c>
    </row>
    <row spans="1:4" r="49">
      <c s="4" r="A49" t="s">
        <v>730</v>
      </c>
    </row>
    <row spans="1:4" r="50">
      <c s="3" r="A50" t="s">
        <v>914</v>
      </c>
    </row>
    <row spans="1:4" r="51">
      <c s="4" r="A51" t="s">
        <v>915</v>
      </c>
      <c s="6" r="B51" t="n">
        <v>0</v>
      </c>
      <c s="6" r="C51" t="n">
        <v>943</v>
      </c>
      <c s="6" r="D51" t="n">
        <v>403</v>
      </c>
    </row>
    <row spans="1:4" r="52">
      <c s="4" r="A52" t="s">
        <v>916</v>
      </c>
      <c s="6" r="B52" t="n">
        <v>1301</v>
      </c>
      <c s="6" r="C52" t="n">
        <v>1498</v>
      </c>
      <c s="6" r="D52" t="n">
        <v>1279</v>
      </c>
    </row>
    <row spans="1:4" r="53">
      <c s="4" r="A53" t="s">
        <v>917</v>
      </c>
      <c s="6" r="B53" t="n">
        <v>216</v>
      </c>
      <c s="6" r="C53" t="n">
        <v>433</v>
      </c>
      <c s="6" r="D53" t="n">
        <v>555</v>
      </c>
    </row>
    <row spans="1:4" r="54">
      <c s="4" r="A54" t="s">
        <v>918</v>
      </c>
      <c s="6" r="B54" t="n">
        <v>8</v>
      </c>
      <c s="6" r="C54" t="n">
        <v>24</v>
      </c>
      <c s="6" r="D54" t="n">
        <v>0</v>
      </c>
    </row>
    <row spans="1:4" r="55">
      <c s="4" r="A55" t="s">
        <v>919</v>
      </c>
      <c s="6" r="B55" t="n">
        <v>1525</v>
      </c>
      <c s="6" r="C55" t="n">
        <v>2898</v>
      </c>
      <c s="6" r="D55" t="n">
        <v>2237</v>
      </c>
    </row>
    <row spans="1:4" r="56">
      <c s="4" r="A56" t="s">
        <v>920</v>
      </c>
      <c s="6" r="B56" t="n">
        <v>3537</v>
      </c>
      <c s="6" r="C56" t="n">
        <v>2343</v>
      </c>
      <c s="6" r="D56" t="n">
        <v>2956</v>
      </c>
    </row>
    <row spans="1:4" r="57">
      <c s="4" r="A57" t="s">
        <v>921</v>
      </c>
      <c s="6" r="B57" t="n">
        <v>0</v>
      </c>
      <c s="6" r="C57" t="n">
        <v>0</v>
      </c>
      <c s="6" r="D57" t="n">
        <v>0</v>
      </c>
    </row>
    <row spans="1:4" r="58">
      <c s="4" r="A58" t="s">
        <v>922</v>
      </c>
      <c s="6" r="B58" t="n">
        <v>322</v>
      </c>
      <c s="6" r="C58" t="n">
        <v>782</v>
      </c>
      <c s="6" r="D58" t="n">
        <v>1253</v>
      </c>
    </row>
    <row spans="1:4" r="59">
      <c s="4" r="A59" t="s">
        <v>923</v>
      </c>
      <c s="6" r="B59" t="n">
        <v>1378</v>
      </c>
      <c s="6" r="C59" t="n">
        <v>1372</v>
      </c>
      <c s="6" r="D59" t="n">
        <v>2027</v>
      </c>
    </row>
    <row spans="1:4" r="60">
      <c s="4" r="A60" t="s">
        <v>924</v>
      </c>
      <c s="6" r="B60" t="n">
        <v>5237</v>
      </c>
      <c s="6" r="C60" t="n">
        <v>4497</v>
      </c>
      <c s="6" r="D60" t="n">
        <v>6236</v>
      </c>
    </row>
    <row spans="1:4" r="61">
      <c s="4" r="A61" t="s">
        <v>732</v>
      </c>
    </row>
    <row spans="1:4" r="62">
      <c s="3" r="A62" t="s">
        <v>914</v>
      </c>
    </row>
    <row spans="1:4" r="63">
      <c s="4" r="A63" t="s">
        <v>915</v>
      </c>
      <c s="6" r="B63" t="n">
        <v>689</v>
      </c>
      <c s="6" r="C63" t="n">
        <v>742</v>
      </c>
      <c s="6" r="D63" t="n">
        <v>795</v>
      </c>
    </row>
    <row spans="1:4" r="64">
      <c s="4" r="A64" t="s">
        <v>916</v>
      </c>
      <c s="6" r="B64" t="n">
        <v>0</v>
      </c>
      <c s="6" r="C64" t="n">
        <v>0</v>
      </c>
      <c s="6" r="D64" t="n">
        <v>0</v>
      </c>
    </row>
    <row spans="1:4" r="65">
      <c s="4" r="A65" t="s">
        <v>917</v>
      </c>
      <c s="6" r="B65" t="n">
        <v>0</v>
      </c>
      <c s="6" r="C65" t="n">
        <v>0</v>
      </c>
      <c s="6" r="D65" t="n">
        <v>0</v>
      </c>
    </row>
    <row spans="1:4" r="66">
      <c s="4" r="A66" t="s">
        <v>918</v>
      </c>
      <c s="6" r="B66" t="n">
        <v>0</v>
      </c>
      <c s="6" r="C66" t="n">
        <v>0</v>
      </c>
      <c s="6" r="D66" t="n">
        <v>0</v>
      </c>
    </row>
    <row spans="1:4" r="67">
      <c s="4" r="A67" t="s">
        <v>919</v>
      </c>
      <c s="6" r="B67" t="n">
        <v>689</v>
      </c>
      <c s="6" r="C67" t="n">
        <v>742</v>
      </c>
      <c s="6" r="D67" t="n">
        <v>795</v>
      </c>
    </row>
    <row spans="1:4" r="68">
      <c s="4" r="A68" t="s">
        <v>920</v>
      </c>
      <c s="6" r="B68" t="n">
        <v>0</v>
      </c>
      <c s="6" r="C68" t="n">
        <v>0</v>
      </c>
      <c s="6" r="D68" t="n">
        <v>0</v>
      </c>
    </row>
    <row spans="1:4" r="69">
      <c s="4" r="A69" t="s">
        <v>921</v>
      </c>
      <c s="6" r="B69" t="n">
        <v>0</v>
      </c>
      <c s="6" r="C69" t="n">
        <v>0</v>
      </c>
      <c s="6" r="D69" t="n">
        <v>0</v>
      </c>
    </row>
    <row spans="1:4" r="70">
      <c s="4" r="A70" t="s">
        <v>922</v>
      </c>
      <c s="6" r="B70" t="n">
        <v>0</v>
      </c>
      <c s="6" r="C70" t="n">
        <v>0</v>
      </c>
      <c s="6" r="D70" t="n">
        <v>0</v>
      </c>
    </row>
    <row spans="1:4" r="71">
      <c s="4" r="A71" t="s">
        <v>923</v>
      </c>
      <c s="6" r="B71" t="n">
        <v>299</v>
      </c>
      <c s="6" r="C71" t="n">
        <v>308</v>
      </c>
      <c s="6" r="D71" t="n">
        <v>0</v>
      </c>
    </row>
    <row spans="1:4" r="72">
      <c s="4" r="A72" t="s">
        <v>924</v>
      </c>
      <c s="6" r="B72" t="n">
        <v>299</v>
      </c>
      <c s="6" r="C72" t="n">
        <v>308</v>
      </c>
      <c s="6" r="D72" t="n">
        <v>0</v>
      </c>
    </row>
    <row spans="1:4" r="73">
      <c s="4" r="A73" t="s">
        <v>734</v>
      </c>
    </row>
    <row spans="1:4" r="74">
      <c s="3" r="A74" t="s">
        <v>914</v>
      </c>
    </row>
    <row spans="1:4" r="75">
      <c s="4" r="A75" t="s">
        <v>915</v>
      </c>
      <c s="6" r="B75" t="n">
        <v>45</v>
      </c>
      <c s="6" r="C75" t="n">
        <v>14</v>
      </c>
      <c s="6" r="D75" t="n">
        <v>25</v>
      </c>
    </row>
    <row spans="1:4" r="76">
      <c s="4" r="A76" t="s">
        <v>916</v>
      </c>
      <c s="6" r="B76" t="n">
        <v>0</v>
      </c>
      <c s="6" r="C76" t="n">
        <v>-1</v>
      </c>
      <c s="6" r="D76" t="n">
        <v>206</v>
      </c>
    </row>
    <row spans="1:4" r="77">
      <c s="4" r="A77" t="s">
        <v>917</v>
      </c>
      <c s="6" r="B77" t="n">
        <v>997</v>
      </c>
      <c s="6" r="C77" t="n">
        <v>2556</v>
      </c>
      <c s="6" r="D77" t="n">
        <v>1449</v>
      </c>
    </row>
    <row spans="1:4" r="78">
      <c s="4" r="A78" t="s">
        <v>918</v>
      </c>
      <c s="6" r="B78" t="n">
        <v>679</v>
      </c>
      <c s="6" r="C78" t="n">
        <v>1481</v>
      </c>
      <c s="6" r="D78" t="n">
        <v>851</v>
      </c>
    </row>
    <row spans="1:4" r="79">
      <c s="4" r="A79" t="s">
        <v>919</v>
      </c>
      <c s="6" r="B79" t="n">
        <v>1721</v>
      </c>
      <c s="6" r="C79" t="n">
        <v>4050</v>
      </c>
      <c s="6" r="D79" t="n">
        <v>2531</v>
      </c>
    </row>
    <row spans="1:4" r="80">
      <c s="4" r="A80" t="s">
        <v>920</v>
      </c>
      <c s="6" r="B80" t="n">
        <v>40</v>
      </c>
      <c s="6" r="C80" t="n">
        <v>57</v>
      </c>
      <c s="6" r="D80" t="n">
        <v>1203</v>
      </c>
    </row>
    <row spans="1:4" r="81">
      <c s="4" r="A81" t="s">
        <v>921</v>
      </c>
      <c s="6" r="B81" t="n">
        <v>214</v>
      </c>
      <c s="6" r="C81" t="n">
        <v>226</v>
      </c>
      <c s="6" r="D81" t="n">
        <v>0</v>
      </c>
    </row>
    <row spans="1:4" r="82">
      <c s="4" r="A82" t="s">
        <v>922</v>
      </c>
      <c s="6" r="B82" t="n">
        <v>1673</v>
      </c>
      <c s="6" r="C82" t="n">
        <v>567</v>
      </c>
      <c s="6" r="D82" t="n">
        <v>2286</v>
      </c>
    </row>
    <row spans="1:4" r="83">
      <c s="4" r="A83" t="s">
        <v>923</v>
      </c>
      <c s="6" r="B83" t="n">
        <v>945</v>
      </c>
      <c s="6" r="C83" t="n">
        <v>1358</v>
      </c>
      <c s="6" r="D83" t="n">
        <v>3817</v>
      </c>
    </row>
    <row spans="1:4" r="84">
      <c s="4" r="A84" t="s">
        <v>924</v>
      </c>
      <c s="6" r="B84" t="n">
        <v>2872</v>
      </c>
      <c s="6" r="C84" t="n">
        <v>2208</v>
      </c>
      <c s="6" r="D84" t="n">
        <v>7306</v>
      </c>
    </row>
    <row spans="1:4" r="85">
      <c s="4" r="A85" t="s">
        <v>735</v>
      </c>
    </row>
    <row spans="1:4" r="86">
      <c s="3" r="A86" t="s">
        <v>914</v>
      </c>
    </row>
    <row spans="1:4" r="87">
      <c s="4" r="A87" t="s">
        <v>915</v>
      </c>
      <c s="6" r="B87" t="n">
        <v>222</v>
      </c>
      <c s="6" r="C87" t="n">
        <v>227</v>
      </c>
      <c s="6" r="D87" t="n">
        <v>0</v>
      </c>
    </row>
    <row spans="1:4" r="88">
      <c s="4" r="A88" t="s">
        <v>916</v>
      </c>
      <c s="6" r="B88" t="n">
        <v>0</v>
      </c>
      <c s="6" r="C88" t="n">
        <v>0</v>
      </c>
      <c s="6" r="D88" t="n">
        <v>0</v>
      </c>
    </row>
    <row spans="1:4" r="89">
      <c s="4" r="A89" t="s">
        <v>917</v>
      </c>
      <c s="6" r="B89" t="n">
        <v>0</v>
      </c>
      <c s="6" r="C89" t="n">
        <v>126</v>
      </c>
      <c s="6" r="D89" t="n">
        <v>0</v>
      </c>
    </row>
    <row spans="1:4" r="90">
      <c s="4" r="A90" t="s">
        <v>918</v>
      </c>
      <c s="6" r="B90" t="n">
        <v>58</v>
      </c>
      <c s="6" r="C90" t="n">
        <v>113</v>
      </c>
      <c s="6" r="D90" t="n">
        <v>173</v>
      </c>
    </row>
    <row spans="1:4" r="91">
      <c s="4" r="A91" t="s">
        <v>919</v>
      </c>
      <c s="6" r="B91" t="n">
        <v>280</v>
      </c>
      <c s="6" r="C91" t="n">
        <v>466</v>
      </c>
      <c s="6" r="D91" t="n">
        <v>173</v>
      </c>
    </row>
    <row spans="1:4" r="92">
      <c s="4" r="A92" t="s">
        <v>920</v>
      </c>
      <c s="6" r="B92" t="n">
        <v>0</v>
      </c>
      <c s="6" r="C92" t="n">
        <v>2156</v>
      </c>
      <c s="6" r="D92" t="n">
        <v>0</v>
      </c>
    </row>
    <row spans="1:4" r="93">
      <c s="4" r="A93" t="s">
        <v>921</v>
      </c>
      <c s="6" r="B93" t="n">
        <v>0</v>
      </c>
      <c s="6" r="C93" t="n">
        <v>0</v>
      </c>
      <c s="6" r="D93" t="n">
        <v>0</v>
      </c>
    </row>
    <row spans="1:4" r="94">
      <c s="4" r="A94" t="s">
        <v>922</v>
      </c>
      <c s="6" r="B94" t="n">
        <v>0</v>
      </c>
      <c s="6" r="C94" t="n">
        <v>0</v>
      </c>
      <c s="6" r="D94" t="n">
        <v>191</v>
      </c>
    </row>
    <row spans="1:4" r="95">
      <c s="4" r="A95" t="s">
        <v>923</v>
      </c>
      <c s="6" r="B95" t="n">
        <v>0</v>
      </c>
      <c s="6" r="C95" t="n">
        <v>0</v>
      </c>
      <c s="6" r="D95" t="n">
        <v>0</v>
      </c>
    </row>
    <row spans="1:4" r="96">
      <c s="4" r="A96" t="s">
        <v>924</v>
      </c>
      <c s="6" r="B96" t="n">
        <v>0</v>
      </c>
      <c s="6" r="C96" t="n">
        <v>2156</v>
      </c>
      <c s="6" r="D96" t="n">
        <v>191</v>
      </c>
    </row>
    <row spans="1:4" r="97">
      <c s="4" r="A97" t="s">
        <v>736</v>
      </c>
    </row>
    <row spans="1:4" r="98">
      <c s="3" r="A98" t="s">
        <v>914</v>
      </c>
    </row>
    <row spans="1:4" r="99">
      <c s="4" r="A99" t="s">
        <v>915</v>
      </c>
      <c s="6" r="B99" t="n">
        <v>0</v>
      </c>
      <c s="6" r="C99" t="n">
        <v>0</v>
      </c>
      <c s="6" r="D99" t="n">
        <v>0</v>
      </c>
    </row>
    <row spans="1:4" r="100">
      <c s="4" r="A100" t="s">
        <v>916</v>
      </c>
      <c s="6" r="B100" t="n">
        <v>0</v>
      </c>
      <c s="6" r="C100" t="n">
        <v>0</v>
      </c>
      <c s="6" r="D100" t="n">
        <v>0</v>
      </c>
    </row>
    <row spans="1:4" r="101">
      <c s="4" r="A101" t="s">
        <v>917</v>
      </c>
      <c s="6" r="B101" t="n">
        <v>0</v>
      </c>
      <c s="6" r="C101" t="n">
        <v>0</v>
      </c>
      <c s="6" r="D101" t="n">
        <v>0</v>
      </c>
    </row>
    <row spans="1:4" r="102">
      <c s="4" r="A102" t="s">
        <v>918</v>
      </c>
      <c s="6" r="B102" t="n">
        <v>0</v>
      </c>
      <c s="6" r="C102" t="n">
        <v>0</v>
      </c>
      <c s="6" r="D102" t="n">
        <v>0</v>
      </c>
    </row>
    <row spans="1:4" r="103">
      <c s="4" r="A103" t="s">
        <v>919</v>
      </c>
      <c s="6" r="B103" t="n">
        <v>0</v>
      </c>
      <c s="6" r="C103" t="n">
        <v>0</v>
      </c>
      <c s="6" r="D103" t="n">
        <v>0</v>
      </c>
    </row>
    <row spans="1:4" r="104">
      <c s="4" r="A104" t="s">
        <v>920</v>
      </c>
      <c s="6" r="B104" t="n">
        <v>0</v>
      </c>
      <c s="6" r="C104" t="n">
        <v>0</v>
      </c>
      <c s="6" r="D104" t="n">
        <v>0</v>
      </c>
    </row>
    <row spans="1:4" r="105">
      <c s="4" r="A105" t="s">
        <v>921</v>
      </c>
      <c s="6" r="B105" t="n">
        <v>0</v>
      </c>
      <c s="6" r="C105" t="n">
        <v>0</v>
      </c>
      <c s="6" r="D105" t="n">
        <v>0</v>
      </c>
    </row>
    <row spans="1:4" r="106">
      <c s="4" r="A106" t="s">
        <v>922</v>
      </c>
      <c s="6" r="B106" t="n">
        <v>0</v>
      </c>
      <c s="6" r="C106" t="n">
        <v>200</v>
      </c>
      <c s="6" r="D106" t="n">
        <v>1087</v>
      </c>
    </row>
    <row spans="1:4" r="107">
      <c s="4" r="A107" t="s">
        <v>923</v>
      </c>
      <c s="6" r="B107" t="n">
        <v>0</v>
      </c>
      <c s="6" r="C107" t="n">
        <v>0</v>
      </c>
      <c s="6" r="D107" t="n">
        <v>0</v>
      </c>
    </row>
    <row spans="1:4" r="108">
      <c s="4" r="A108" t="s">
        <v>924</v>
      </c>
      <c s="6" r="B108" t="n">
        <v>0</v>
      </c>
      <c s="6" r="C108" t="n">
        <v>200</v>
      </c>
      <c s="6" r="D108" t="n">
        <v>1087</v>
      </c>
    </row>
    <row spans="1:4" r="109">
      <c s="4" r="A109" t="s">
        <v>737</v>
      </c>
    </row>
    <row spans="1:4" r="110">
      <c s="3" r="A110" t="s">
        <v>914</v>
      </c>
    </row>
    <row spans="1:4" r="111">
      <c s="4" r="A111" t="s">
        <v>915</v>
      </c>
      <c s="6" r="B111" t="n">
        <v>0</v>
      </c>
      <c s="6" r="C111" t="n">
        <v>0</v>
      </c>
      <c s="6" r="D111" t="n">
        <v>0</v>
      </c>
    </row>
    <row spans="1:4" r="112">
      <c s="4" r="A112" t="s">
        <v>916</v>
      </c>
      <c s="6" r="B112" t="n">
        <v>0</v>
      </c>
      <c s="6" r="C112" t="n">
        <v>0</v>
      </c>
      <c s="6" r="D112" t="n">
        <v>0</v>
      </c>
    </row>
    <row spans="1:4" r="113">
      <c s="4" r="A113" t="s">
        <v>917</v>
      </c>
      <c s="6" r="B113" t="n">
        <v>116</v>
      </c>
      <c s="6" r="C113" t="n">
        <v>131</v>
      </c>
      <c s="6" r="D113" t="n">
        <v>0</v>
      </c>
    </row>
    <row spans="1:4" r="114">
      <c s="4" r="A114" t="s">
        <v>918</v>
      </c>
      <c s="6" r="B114" t="n">
        <v>0</v>
      </c>
      <c s="6" r="C114" t="n">
        <v>0</v>
      </c>
      <c s="6" r="D114" t="n">
        <v>0</v>
      </c>
    </row>
    <row spans="1:4" r="115">
      <c s="4" r="A115" t="s">
        <v>919</v>
      </c>
      <c s="6" r="B115" t="n">
        <v>116</v>
      </c>
      <c s="6" r="C115" t="n">
        <v>131</v>
      </c>
      <c s="6" r="D115" t="n">
        <v>0</v>
      </c>
    </row>
    <row spans="1:4" r="116">
      <c s="4" r="A116" t="s">
        <v>920</v>
      </c>
      <c s="6" r="B116" t="n">
        <v>250</v>
      </c>
      <c s="6" r="C116" t="n">
        <v>0</v>
      </c>
      <c s="6" r="D116" t="n">
        <v>0</v>
      </c>
    </row>
    <row spans="1:4" r="117">
      <c s="4" r="A117" t="s">
        <v>921</v>
      </c>
      <c s="6" r="B117" t="n">
        <v>0</v>
      </c>
      <c s="6" r="C117" t="n">
        <v>0</v>
      </c>
      <c s="6" r="D117" t="n">
        <v>0</v>
      </c>
    </row>
    <row spans="1:4" r="118">
      <c s="4" r="A118" t="s">
        <v>922</v>
      </c>
      <c s="6" r="B118" t="n">
        <v>0</v>
      </c>
      <c s="6" r="C118" t="n">
        <v>0</v>
      </c>
      <c s="6" r="D118" t="n">
        <v>149</v>
      </c>
    </row>
    <row spans="1:4" r="119">
      <c s="4" r="A119" t="s">
        <v>923</v>
      </c>
      <c s="6" r="B119" t="n">
        <v>0</v>
      </c>
      <c s="6" r="C119" t="n">
        <v>0</v>
      </c>
      <c s="6" r="D119" t="n">
        <v>0</v>
      </c>
    </row>
    <row spans="1:4" r="120">
      <c s="4" r="A120" t="s">
        <v>924</v>
      </c>
      <c s="7" r="B120" t="n">
        <v>250</v>
      </c>
      <c s="7" r="C120" t="n">
        <v>0</v>
      </c>
      <c s="7" r="D120" t="n">
        <v>14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s="1" r="A1" t="s">
        <v>925</v>
      </c>
      <c s="2" r="B1" t="s">
        <v>1</v>
      </c>
    </row>
    <row spans="1:4" r="2">
      <c s="2" r="B2" t="s">
        <v>926</v>
      </c>
      <c s="2" r="C2" t="s">
        <v>927</v>
      </c>
      <c s="2" r="D2" t="s">
        <v>928</v>
      </c>
    </row>
    <row spans="1:4" r="3">
      <c s="3" r="A3" t="s">
        <v>914</v>
      </c>
    </row>
    <row spans="1:4" r="4">
      <c s="4" r="A4" t="s">
        <v>929</v>
      </c>
      <c s="6" r="B4" t="n">
        <v>14</v>
      </c>
      <c s="6" r="C4" t="n">
        <v>17</v>
      </c>
      <c s="6" r="D4" t="n">
        <v>33</v>
      </c>
    </row>
    <row spans="1:4" r="5">
      <c s="4" r="A5" t="s">
        <v>930</v>
      </c>
      <c s="7" r="B5" t="n">
        <v>3178000</v>
      </c>
      <c s="7" r="C5" t="n">
        <v>10383000</v>
      </c>
      <c s="7" r="D5" t="n">
        <v>9777000</v>
      </c>
    </row>
    <row spans="1:4" r="6">
      <c s="4" r="A6" t="s">
        <v>931</v>
      </c>
      <c s="7" r="B6" t="n">
        <v>3002000</v>
      </c>
      <c s="7" r="C6" t="n">
        <v>9830000</v>
      </c>
      <c s="7" r="D6" t="n">
        <v>8576000</v>
      </c>
    </row>
    <row spans="1:4" r="7">
      <c s="4" r="A7" t="s">
        <v>727</v>
      </c>
    </row>
    <row spans="1:4" r="8">
      <c s="3" r="A8" t="s">
        <v>914</v>
      </c>
    </row>
    <row spans="1:4" r="9">
      <c s="4" r="A9" t="s">
        <v>929</v>
      </c>
      <c s="6" r="B9" t="n">
        <v>1</v>
      </c>
      <c s="6" r="C9" t="n">
        <v>2</v>
      </c>
      <c s="6" r="D9" t="n">
        <v>0</v>
      </c>
    </row>
    <row spans="1:4" r="10">
      <c s="4" r="A10" t="s">
        <v>930</v>
      </c>
      <c s="7" r="B10" t="n">
        <v>1230000</v>
      </c>
      <c s="7" r="C10" t="n">
        <v>2205000</v>
      </c>
      <c s="7" r="D10" t="n">
        <v>0</v>
      </c>
    </row>
    <row spans="1:4" r="11">
      <c s="4" r="A11" t="s">
        <v>931</v>
      </c>
      <c s="6" r="B11" t="n">
        <v>1227000</v>
      </c>
      <c s="6" r="C11" t="n">
        <v>2032000</v>
      </c>
      <c s="7" r="D11" t="n">
        <v>0</v>
      </c>
    </row>
    <row spans="1:4" r="12">
      <c s="4" r="A12" t="s">
        <v>932</v>
      </c>
      <c s="7" r="B12" t="n">
        <v>1200000</v>
      </c>
    </row>
    <row spans="1:4" r="13">
      <c s="4" r="A13" t="s">
        <v>933</v>
      </c>
      <c s="7" r="C13" t="n">
        <v>2000000</v>
      </c>
    </row>
    <row spans="1:4" r="14">
      <c s="4" r="A14" t="s">
        <v>728</v>
      </c>
    </row>
    <row spans="1:4" r="15">
      <c s="3" r="A15" t="s">
        <v>914</v>
      </c>
    </row>
    <row spans="1:4" r="16">
      <c s="4" r="A16" t="s">
        <v>929</v>
      </c>
      <c s="6" r="B16" t="n">
        <v>0</v>
      </c>
      <c s="6" r="C16" t="n">
        <v>1</v>
      </c>
      <c s="6" r="D16" t="n">
        <v>1</v>
      </c>
    </row>
    <row spans="1:4" r="17">
      <c s="4" r="A17" t="s">
        <v>930</v>
      </c>
      <c s="7" r="B17" t="n">
        <v>0</v>
      </c>
      <c s="7" r="C17" t="n">
        <v>832000</v>
      </c>
      <c s="7" r="D17" t="n">
        <v>1000000</v>
      </c>
    </row>
    <row spans="1:4" r="18">
      <c s="4" r="A18" t="s">
        <v>931</v>
      </c>
      <c s="7" r="B18" t="n">
        <v>0</v>
      </c>
      <c s="6" r="C18" t="n">
        <v>821000</v>
      </c>
      <c s="6" r="D18" t="n">
        <v>1000000</v>
      </c>
    </row>
    <row spans="1:4" r="19">
      <c s="4" r="A19" t="s">
        <v>933</v>
      </c>
      <c s="7" r="C19" t="n">
        <v>821000</v>
      </c>
      <c s="7" r="D19" t="n">
        <v>1000000</v>
      </c>
    </row>
    <row spans="1:4" r="20">
      <c s="4" r="A20" t="s">
        <v>729</v>
      </c>
    </row>
    <row spans="1:4" r="21">
      <c s="3" r="A21" t="s">
        <v>914</v>
      </c>
    </row>
    <row spans="1:4" r="22">
      <c s="4" r="A22" t="s">
        <v>929</v>
      </c>
      <c s="6" r="B22" t="n">
        <v>0</v>
      </c>
      <c s="6" r="C22" t="n">
        <v>1</v>
      </c>
      <c s="6" r="D22" t="n">
        <v>3</v>
      </c>
    </row>
    <row spans="1:4" r="23">
      <c s="4" r="A23" t="s">
        <v>930</v>
      </c>
      <c s="7" r="B23" t="n">
        <v>0</v>
      </c>
      <c s="7" r="C23" t="n">
        <v>2040000</v>
      </c>
      <c s="7" r="D23" t="n">
        <v>903000</v>
      </c>
    </row>
    <row spans="1:4" r="24">
      <c s="4" r="A24" t="s">
        <v>931</v>
      </c>
      <c s="7" r="B24" t="n">
        <v>0</v>
      </c>
      <c s="6" r="C24" t="n">
        <v>1979000</v>
      </c>
      <c s="6" r="D24" t="n">
        <v>819000</v>
      </c>
    </row>
    <row spans="1:4" r="25">
      <c s="4" r="A25" t="s">
        <v>932</v>
      </c>
      <c s="6" r="D25" t="n">
        <v>729000</v>
      </c>
    </row>
    <row spans="1:4" r="26">
      <c s="4" r="A26" t="s">
        <v>933</v>
      </c>
      <c s="7" r="C26" t="n">
        <v>2000000</v>
      </c>
      <c s="7" r="D26" t="n">
        <v>90000</v>
      </c>
    </row>
    <row spans="1:4" r="27">
      <c s="4" r="A27" t="s">
        <v>730</v>
      </c>
    </row>
    <row spans="1:4" r="28">
      <c s="3" r="A28" t="s">
        <v>914</v>
      </c>
    </row>
    <row spans="1:4" r="29">
      <c s="4" r="A29" t="s">
        <v>929</v>
      </c>
      <c s="6" r="B29" t="n">
        <v>2</v>
      </c>
      <c s="6" r="C29" t="n">
        <v>3</v>
      </c>
      <c s="6" r="D29" t="n">
        <v>4</v>
      </c>
    </row>
    <row spans="1:4" r="30">
      <c s="4" r="A30" t="s">
        <v>930</v>
      </c>
      <c s="7" r="B30" t="n">
        <v>725000</v>
      </c>
      <c s="7" r="C30" t="n">
        <v>1422000</v>
      </c>
      <c s="7" r="D30" t="n">
        <v>1853000</v>
      </c>
    </row>
    <row spans="1:4" r="31">
      <c s="4" r="A31" t="s">
        <v>931</v>
      </c>
      <c s="6" r="B31" t="n">
        <v>724000</v>
      </c>
      <c s="6" r="C31" t="n">
        <v>1352000</v>
      </c>
      <c s="6" r="D31" t="n">
        <v>1796000</v>
      </c>
    </row>
    <row spans="1:4" r="32">
      <c s="4" r="A32" t="s">
        <v>932</v>
      </c>
      <c s="6" r="C32" t="n">
        <v>385000</v>
      </c>
      <c s="6" r="D32" t="n">
        <v>785000</v>
      </c>
    </row>
    <row spans="1:4" r="33">
      <c s="4" r="A33" t="s">
        <v>933</v>
      </c>
      <c s="7" r="B33" t="n">
        <v>725000</v>
      </c>
      <c s="6" r="C33" t="n">
        <v>943000</v>
      </c>
      <c s="6" r="D33" t="n">
        <v>365000</v>
      </c>
    </row>
    <row spans="1:4" r="34">
      <c s="4" r="A34" t="s">
        <v>934</v>
      </c>
      <c s="7" r="C34" t="n">
        <v>24000</v>
      </c>
      <c s="7" r="D34" t="n">
        <v>645000</v>
      </c>
    </row>
    <row spans="1:4" r="35">
      <c s="4" r="A35" t="s">
        <v>732</v>
      </c>
    </row>
    <row spans="1:4" r="36">
      <c s="3" r="A36" t="s">
        <v>914</v>
      </c>
    </row>
    <row spans="1:4" r="37">
      <c s="4" r="A37" t="s">
        <v>929</v>
      </c>
      <c s="6" r="B37" t="n">
        <v>0</v>
      </c>
      <c s="6" r="C37" t="n">
        <v>1</v>
      </c>
      <c s="6" r="D37" t="n">
        <v>0</v>
      </c>
    </row>
    <row spans="1:4" r="38">
      <c s="4" r="A38" t="s">
        <v>930</v>
      </c>
      <c s="7" r="B38" t="n">
        <v>0</v>
      </c>
      <c s="7" r="C38" t="n">
        <v>317000</v>
      </c>
      <c s="7" r="D38" t="n">
        <v>0</v>
      </c>
    </row>
    <row spans="1:4" r="39">
      <c s="4" r="A39" t="s">
        <v>931</v>
      </c>
      <c s="7" r="B39" t="n">
        <v>0</v>
      </c>
      <c s="6" r="C39" t="n">
        <v>308000</v>
      </c>
      <c s="7" r="D39" t="n">
        <v>0</v>
      </c>
    </row>
    <row spans="1:4" r="40">
      <c s="4" r="A40" t="s">
        <v>934</v>
      </c>
      <c s="7" r="C40" t="n">
        <v>308000</v>
      </c>
    </row>
    <row spans="1:4" r="41">
      <c s="4" r="A41" t="s">
        <v>734</v>
      </c>
    </row>
    <row spans="1:4" r="42">
      <c s="3" r="A42" t="s">
        <v>914</v>
      </c>
    </row>
    <row spans="1:4" r="43">
      <c s="4" r="A43" t="s">
        <v>929</v>
      </c>
      <c s="6" r="B43" t="n">
        <v>10</v>
      </c>
      <c s="6" r="C43" t="n">
        <v>5</v>
      </c>
      <c s="6" r="D43" t="n">
        <v>20</v>
      </c>
    </row>
    <row spans="1:4" r="44">
      <c s="4" r="A44" t="s">
        <v>930</v>
      </c>
      <c s="7" r="B44" t="n">
        <v>973000</v>
      </c>
      <c s="7" r="C44" t="n">
        <v>721000</v>
      </c>
      <c s="7" r="D44" t="n">
        <v>4068000</v>
      </c>
    </row>
    <row spans="1:4" r="45">
      <c s="4" r="A45" t="s">
        <v>931</v>
      </c>
      <c s="6" r="B45" t="n">
        <v>801000</v>
      </c>
      <c s="6" r="C45" t="n">
        <v>629000</v>
      </c>
      <c s="6" r="D45" t="n">
        <v>3534000</v>
      </c>
    </row>
    <row spans="1:4" r="46">
      <c s="4" r="A46" t="s">
        <v>932</v>
      </c>
      <c s="6" r="B46" t="n">
        <v>60000</v>
      </c>
      <c s="6" r="C46" t="n">
        <v>184000</v>
      </c>
      <c s="6" r="D46" t="n">
        <v>733000</v>
      </c>
    </row>
    <row spans="1:4" r="47">
      <c s="4" r="A47" t="s">
        <v>933</v>
      </c>
      <c s="6" r="B47" t="n">
        <v>34000</v>
      </c>
      <c s="6" r="D47" t="n">
        <v>386000</v>
      </c>
    </row>
    <row spans="1:4" r="48">
      <c s="4" r="A48" t="s">
        <v>934</v>
      </c>
      <c s="7" r="B48" t="n">
        <v>707000</v>
      </c>
      <c s="7" r="C48" t="n">
        <v>445000</v>
      </c>
      <c s="7" r="D48" t="n">
        <v>2500000</v>
      </c>
    </row>
    <row spans="1:4" r="49">
      <c s="4" r="A49" t="s">
        <v>735</v>
      </c>
    </row>
    <row spans="1:4" r="50">
      <c s="3" r="A50" t="s">
        <v>914</v>
      </c>
    </row>
    <row spans="1:4" r="51">
      <c s="4" r="A51" t="s">
        <v>929</v>
      </c>
      <c s="6" r="B51" t="n">
        <v>0</v>
      </c>
      <c s="6" r="C51" t="n">
        <v>3</v>
      </c>
      <c s="6" r="D51" t="n">
        <v>2</v>
      </c>
    </row>
    <row spans="1:4" r="52">
      <c s="4" r="A52" t="s">
        <v>930</v>
      </c>
      <c s="7" r="B52" t="n">
        <v>0</v>
      </c>
      <c s="7" r="C52" t="n">
        <v>2366000</v>
      </c>
      <c s="7" r="D52" t="n">
        <v>220000</v>
      </c>
    </row>
    <row spans="1:4" r="53">
      <c s="4" r="A53" t="s">
        <v>931</v>
      </c>
      <c s="6" r="B53" t="n">
        <v>0</v>
      </c>
      <c s="6" r="C53" t="n">
        <v>2509000</v>
      </c>
      <c s="7" r="D53" t="n">
        <v>191000</v>
      </c>
    </row>
    <row spans="1:4" r="54">
      <c s="4" r="A54" t="s">
        <v>932</v>
      </c>
      <c s="7" r="B54" t="n">
        <v>191000</v>
      </c>
      <c s="6" r="C54" t="n">
        <v>126000</v>
      </c>
    </row>
    <row spans="1:4" r="55">
      <c s="4" r="A55" t="s">
        <v>933</v>
      </c>
      <c s="7" r="C55" t="n">
        <v>2400000</v>
      </c>
    </row>
    <row spans="1:4" r="56">
      <c s="4" r="A56" t="s">
        <v>736</v>
      </c>
    </row>
    <row spans="1:4" r="57">
      <c s="3" r="A57" t="s">
        <v>914</v>
      </c>
    </row>
    <row spans="1:4" r="58">
      <c s="4" r="A58" t="s">
        <v>929</v>
      </c>
      <c s="6" r="B58" t="n">
        <v>0</v>
      </c>
      <c s="6" r="C58" t="n">
        <v>1</v>
      </c>
      <c s="6" r="D58" t="n">
        <v>2</v>
      </c>
    </row>
    <row spans="1:4" r="59">
      <c s="4" r="A59" t="s">
        <v>930</v>
      </c>
      <c s="7" r="B59" t="n">
        <v>0</v>
      </c>
      <c s="7" r="C59" t="n">
        <v>480000</v>
      </c>
      <c s="7" r="D59" t="n">
        <v>1584000</v>
      </c>
    </row>
    <row spans="1:4" r="60">
      <c s="4" r="A60" t="s">
        <v>931</v>
      </c>
      <c s="7" r="B60" t="n">
        <v>0</v>
      </c>
      <c s="6" r="C60" t="n">
        <v>200000</v>
      </c>
      <c s="6" r="D60" t="n">
        <v>1087000</v>
      </c>
    </row>
    <row spans="1:4" r="61">
      <c s="4" r="A61" t="s">
        <v>932</v>
      </c>
      <c s="7" r="C61" t="n">
        <v>200000</v>
      </c>
      <c s="7" r="D61" t="n">
        <v>1100000</v>
      </c>
    </row>
    <row spans="1:4" r="62">
      <c s="4" r="A62" t="s">
        <v>737</v>
      </c>
    </row>
    <row spans="1:4" r="63">
      <c s="3" r="A63" t="s">
        <v>914</v>
      </c>
    </row>
    <row spans="1:4" r="64">
      <c s="4" r="A64" t="s">
        <v>929</v>
      </c>
      <c s="6" r="B64" t="n">
        <v>1</v>
      </c>
      <c s="6" r="C64" t="n">
        <v>0</v>
      </c>
      <c s="6" r="D64" t="n">
        <v>1</v>
      </c>
    </row>
    <row spans="1:4" r="65">
      <c s="4" r="A65" t="s">
        <v>930</v>
      </c>
      <c s="7" r="B65" t="n">
        <v>250000</v>
      </c>
      <c s="7" r="C65" t="n">
        <v>0</v>
      </c>
      <c s="7" r="D65" t="n">
        <v>149000</v>
      </c>
    </row>
    <row spans="1:4" r="66">
      <c s="4" r="A66" t="s">
        <v>931</v>
      </c>
      <c s="6" r="B66" t="n">
        <v>250000</v>
      </c>
      <c s="7" r="C66" t="n">
        <v>0</v>
      </c>
      <c s="6" r="D66" t="n">
        <v>149000</v>
      </c>
    </row>
    <row spans="1:4" r="67">
      <c s="4" r="A67" t="s">
        <v>932</v>
      </c>
      <c s="7" r="D67" t="n">
        <v>149000</v>
      </c>
    </row>
    <row spans="1:4" r="68">
      <c s="4" r="A68" t="s">
        <v>933</v>
      </c>
      <c s="7" r="B68" t="n">
        <v>25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s="1" r="A1" t="s">
        <v>935</v>
      </c>
      <c s="2" r="B1" t="s">
        <v>1</v>
      </c>
    </row>
    <row spans="1:4" r="2">
      <c s="2" r="B2" t="s">
        <v>926</v>
      </c>
      <c s="2" r="C2" t="s">
        <v>927</v>
      </c>
      <c s="2" r="D2" t="s">
        <v>928</v>
      </c>
    </row>
    <row spans="1:4" r="3">
      <c s="3" r="A3" t="s">
        <v>914</v>
      </c>
    </row>
    <row spans="1:4" r="4">
      <c s="4" r="A4" t="s">
        <v>929</v>
      </c>
      <c s="6" r="B4" t="n">
        <v>2</v>
      </c>
      <c s="6" r="C4" t="n">
        <v>6</v>
      </c>
      <c s="6" r="D4" t="n">
        <v>4</v>
      </c>
    </row>
    <row spans="1:4" r="5">
      <c s="4" r="A5" t="s">
        <v>936</v>
      </c>
      <c s="7" r="B5" t="n">
        <v>590</v>
      </c>
      <c s="7" r="C5" t="n">
        <v>3561</v>
      </c>
      <c s="7" r="D5" t="n">
        <v>338</v>
      </c>
    </row>
    <row spans="1:4" r="6">
      <c s="4" r="A6" t="s">
        <v>727</v>
      </c>
    </row>
    <row spans="1:4" r="7">
      <c s="3" r="A7" t="s">
        <v>914</v>
      </c>
    </row>
    <row spans="1:4" r="8">
      <c s="4" r="A8" t="s">
        <v>929</v>
      </c>
      <c s="6" r="B8" t="n">
        <v>0</v>
      </c>
      <c s="6" r="C8" t="n">
        <v>1</v>
      </c>
      <c s="6" r="D8" t="n">
        <v>0</v>
      </c>
    </row>
    <row spans="1:4" r="9">
      <c s="4" r="A9" t="s">
        <v>936</v>
      </c>
      <c s="7" r="B9" t="n">
        <v>0</v>
      </c>
      <c s="7" r="C9" t="n">
        <v>1856</v>
      </c>
      <c s="7" r="D9" t="n">
        <v>0</v>
      </c>
    </row>
    <row spans="1:4" r="10">
      <c s="4" r="A10" t="s">
        <v>729</v>
      </c>
    </row>
    <row spans="1:4" r="11">
      <c s="3" r="A11" t="s">
        <v>914</v>
      </c>
    </row>
    <row spans="1:4" r="12">
      <c s="4" r="A12" t="s">
        <v>929</v>
      </c>
      <c s="6" r="B12" t="n">
        <v>0</v>
      </c>
      <c s="6" r="C12" t="n">
        <v>0</v>
      </c>
      <c s="6" r="D12" t="n">
        <v>1</v>
      </c>
    </row>
    <row spans="1:4" r="13">
      <c s="4" r="A13" t="s">
        <v>936</v>
      </c>
      <c s="7" r="B13" t="n">
        <v>0</v>
      </c>
      <c s="7" r="C13" t="n">
        <v>0</v>
      </c>
      <c s="7" r="D13" t="n">
        <v>90</v>
      </c>
    </row>
    <row spans="1:4" r="14">
      <c s="4" r="A14" t="s">
        <v>730</v>
      </c>
    </row>
    <row spans="1:4" r="15">
      <c s="3" r="A15" t="s">
        <v>914</v>
      </c>
    </row>
    <row spans="1:4" r="16">
      <c s="4" r="A16" t="s">
        <v>929</v>
      </c>
      <c s="6" r="B16" t="n">
        <v>1</v>
      </c>
      <c s="6" r="C16" t="n">
        <v>3</v>
      </c>
      <c s="6" r="D16" t="n">
        <v>1</v>
      </c>
    </row>
    <row spans="1:4" r="17">
      <c s="4" r="A17" t="s">
        <v>936</v>
      </c>
      <c s="7" r="B17" t="n">
        <v>412</v>
      </c>
      <c s="7" r="C17" t="n">
        <v>1352</v>
      </c>
      <c s="7" r="D17" t="n">
        <v>125</v>
      </c>
    </row>
    <row spans="1:4" r="18">
      <c s="4" r="A18" t="s">
        <v>734</v>
      </c>
    </row>
    <row spans="1:4" r="19">
      <c s="3" r="A19" t="s">
        <v>914</v>
      </c>
    </row>
    <row spans="1:4" r="20">
      <c s="4" r="A20" t="s">
        <v>929</v>
      </c>
      <c s="6" r="B20" t="n">
        <v>1</v>
      </c>
      <c s="6" r="C20" t="n">
        <v>0</v>
      </c>
      <c s="6" r="D20" t="n">
        <v>2</v>
      </c>
    </row>
    <row spans="1:4" r="21">
      <c s="4" r="A21" t="s">
        <v>936</v>
      </c>
      <c s="7" r="B21" t="n">
        <v>178</v>
      </c>
      <c s="7" r="C21" t="n">
        <v>0</v>
      </c>
      <c s="7" r="D21" t="n">
        <v>123</v>
      </c>
    </row>
    <row spans="1:4" r="22">
      <c s="4" r="A22" t="s">
        <v>735</v>
      </c>
    </row>
    <row spans="1:4" r="23">
      <c s="3" r="A23" t="s">
        <v>914</v>
      </c>
    </row>
    <row spans="1:4" r="24">
      <c s="4" r="A24" t="s">
        <v>929</v>
      </c>
      <c s="6" r="B24" t="n">
        <v>0</v>
      </c>
      <c s="6" r="C24" t="n">
        <v>2</v>
      </c>
      <c s="6" r="D24" t="n">
        <v>0</v>
      </c>
    </row>
    <row spans="1:4" r="25">
      <c s="4" r="A25" t="s">
        <v>936</v>
      </c>
      <c s="7" r="B25" t="n">
        <v>0</v>
      </c>
      <c s="7" r="C25" t="n">
        <v>353</v>
      </c>
      <c s="7" r="D2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7</v>
      </c>
      <c s="2" r="B1" t="s">
        <v>1</v>
      </c>
    </row>
    <row spans="1:3" r="2">
      <c s="2" r="B2" t="s">
        <v>2</v>
      </c>
      <c s="2" r="C2" t="s">
        <v>32</v>
      </c>
    </row>
    <row spans="1:3" r="3">
      <c s="3" r="A3" t="s">
        <v>938</v>
      </c>
    </row>
    <row spans="1:3" r="4">
      <c s="4" r="A4" t="s">
        <v>794</v>
      </c>
      <c s="7" r="B4" t="n">
        <v>2735832</v>
      </c>
    </row>
    <row spans="1:3" r="5">
      <c s="4" r="A5" t="s">
        <v>797</v>
      </c>
      <c s="6" r="B5" t="n">
        <v>3140381</v>
      </c>
      <c s="7" r="C5" t="n">
        <v>2735832</v>
      </c>
    </row>
    <row spans="1:3" r="6">
      <c s="4" r="A6" t="s">
        <v>435</v>
      </c>
    </row>
    <row spans="1:3" r="7">
      <c s="3" r="A7" t="s">
        <v>938</v>
      </c>
    </row>
    <row spans="1:3" r="8">
      <c s="4" r="A8" t="s">
        <v>794</v>
      </c>
      <c s="6" r="B8" t="n">
        <v>43475</v>
      </c>
      <c s="6" r="C8" t="n">
        <v>0</v>
      </c>
    </row>
    <row spans="1:3" r="9">
      <c s="4" r="A9" t="s">
        <v>939</v>
      </c>
      <c s="6" r="B9" t="n">
        <v>0</v>
      </c>
      <c s="6" r="C9" t="n">
        <v>65346</v>
      </c>
    </row>
    <row spans="1:3" r="10">
      <c s="4" r="A10" t="s">
        <v>940</v>
      </c>
      <c s="6" r="B10" t="n">
        <v>2956</v>
      </c>
      <c s="6" r="C10" t="n">
        <v>1448</v>
      </c>
    </row>
    <row spans="1:3" r="11">
      <c s="4" r="A11" t="s">
        <v>941</v>
      </c>
      <c s="6" r="B11" t="n">
        <v>-31215</v>
      </c>
      <c s="6" r="C11" t="n">
        <v>-17803</v>
      </c>
    </row>
    <row spans="1:3" r="12">
      <c s="4" r="A12" t="s">
        <v>942</v>
      </c>
      <c s="6" r="B12" t="n">
        <v>-3772</v>
      </c>
      <c s="6" r="C12" t="n">
        <v>4490</v>
      </c>
    </row>
    <row spans="1:3" r="13">
      <c s="4" r="A13" t="s">
        <v>943</v>
      </c>
      <c s="6" r="B13" t="n">
        <v>0</v>
      </c>
      <c s="6" r="C13" t="n">
        <v>0</v>
      </c>
    </row>
    <row spans="1:3" r="14">
      <c s="4" r="A14" t="s">
        <v>944</v>
      </c>
      <c s="6" r="B14" t="n">
        <v>-4415</v>
      </c>
      <c s="6" r="C14" t="n">
        <v>-1026</v>
      </c>
    </row>
    <row spans="1:3" r="15">
      <c s="4" r="A15" t="s">
        <v>797</v>
      </c>
      <c s="6" r="B15" t="n">
        <v>14573</v>
      </c>
      <c s="6" r="C15" t="n">
        <v>43475</v>
      </c>
    </row>
    <row spans="1:3" r="16">
      <c s="3" r="A16" t="s">
        <v>945</v>
      </c>
    </row>
    <row spans="1:3" r="17">
      <c s="4" r="A17" t="s">
        <v>794</v>
      </c>
      <c s="6" r="B17" t="n">
        <v>-11025</v>
      </c>
      <c s="6" r="C17" t="n">
        <v>0</v>
      </c>
    </row>
    <row spans="1:3" r="18">
      <c s="4" r="A18" t="s">
        <v>939</v>
      </c>
      <c s="6" r="B18" t="n">
        <v>0</v>
      </c>
      <c s="6" r="C18" t="n">
        <v>-10856</v>
      </c>
    </row>
    <row spans="1:3" r="19">
      <c s="4" r="A19" t="s">
        <v>940</v>
      </c>
      <c s="6" r="B19" t="n">
        <v>2956</v>
      </c>
      <c s="6" r="C19" t="n">
        <v>1448</v>
      </c>
    </row>
    <row spans="1:3" r="20">
      <c s="4" r="A20" t="s">
        <v>941</v>
      </c>
      <c s="6" r="B20" t="n">
        <v>0</v>
      </c>
      <c s="6" r="C20" t="n">
        <v>0</v>
      </c>
    </row>
    <row spans="1:3" r="21">
      <c s="4" r="A21" t="s">
        <v>942</v>
      </c>
      <c s="6" r="B21" t="n">
        <v>0</v>
      </c>
      <c s="6" r="C21" t="n">
        <v>0</v>
      </c>
    </row>
    <row spans="1:3" r="22">
      <c s="4" r="A22" t="s">
        <v>943</v>
      </c>
      <c s="6" r="B22" t="n">
        <v>2125</v>
      </c>
      <c s="6" r="C22" t="n">
        <v>-1617</v>
      </c>
    </row>
    <row spans="1:3" r="23">
      <c s="4" r="A23" t="s">
        <v>944</v>
      </c>
      <c s="6" r="B23" t="n">
        <v>0</v>
      </c>
      <c s="6" r="C23" t="n">
        <v>0</v>
      </c>
    </row>
    <row spans="1:3" r="24">
      <c s="4" r="A24" t="s">
        <v>797</v>
      </c>
      <c s="7" r="B24" t="n">
        <v>-5944</v>
      </c>
      <c s="7" r="C24" t="n">
        <v>-110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6</v>
      </c>
      <c s="2" r="B1" t="s">
        <v>2</v>
      </c>
      <c s="2" r="C1" t="s">
        <v>32</v>
      </c>
      <c s="2" r="D1" t="s">
        <v>604</v>
      </c>
      <c s="2" r="E1" t="s">
        <v>83</v>
      </c>
    </row>
    <row spans="1:5" r="2">
      <c s="3" r="A2" t="s">
        <v>820</v>
      </c>
    </row>
    <row spans="1:5" r="3">
      <c s="4" r="A3" t="s">
        <v>154</v>
      </c>
      <c s="7" r="B3" t="n">
        <v>3183316</v>
      </c>
      <c s="7" r="C3" t="n">
        <v>2788498</v>
      </c>
    </row>
    <row spans="1:5" r="4">
      <c s="4" r="A4" t="s">
        <v>947</v>
      </c>
      <c s="6" r="B4" t="n">
        <v>42935</v>
      </c>
      <c s="6" r="C4" t="n">
        <v>52666</v>
      </c>
    </row>
    <row spans="1:5" r="5">
      <c s="4" r="A5" t="s">
        <v>725</v>
      </c>
      <c s="6" r="B5" t="n">
        <v>3140381</v>
      </c>
      <c s="6" r="C5" t="n">
        <v>2735832</v>
      </c>
    </row>
    <row spans="1:5" r="6">
      <c s="4" r="A6" t="s">
        <v>726</v>
      </c>
    </row>
    <row spans="1:5" r="7">
      <c s="3" r="A7" t="s">
        <v>820</v>
      </c>
    </row>
    <row spans="1:5" r="8">
      <c s="4" r="A8" t="s">
        <v>154</v>
      </c>
      <c s="6" r="B8" t="n">
        <v>2845514</v>
      </c>
      <c s="6" r="C8" t="n">
        <v>2511429</v>
      </c>
    </row>
    <row spans="1:5" r="9">
      <c s="4" r="A9" t="s">
        <v>727</v>
      </c>
    </row>
    <row spans="1:5" r="10">
      <c s="3" r="A10" t="s">
        <v>820</v>
      </c>
    </row>
    <row spans="1:5" r="11">
      <c s="4" r="A11" t="s">
        <v>154</v>
      </c>
      <c s="6" r="B11" t="n">
        <v>740350</v>
      </c>
      <c s="6" r="C11" t="n">
        <v>684400</v>
      </c>
    </row>
    <row spans="1:5" r="12">
      <c s="4" r="A12" t="s">
        <v>728</v>
      </c>
    </row>
    <row spans="1:5" r="13">
      <c s="3" r="A13" t="s">
        <v>820</v>
      </c>
    </row>
    <row spans="1:5" r="14">
      <c s="4" r="A14" t="s">
        <v>154</v>
      </c>
      <c s="6" r="B14" t="n">
        <v>543425</v>
      </c>
      <c s="6" r="C14" t="n">
        <v>462718</v>
      </c>
    </row>
    <row spans="1:5" r="15">
      <c s="4" r="A15" t="s">
        <v>729</v>
      </c>
    </row>
    <row spans="1:5" r="16">
      <c s="3" r="A16" t="s">
        <v>820</v>
      </c>
    </row>
    <row spans="1:5" r="17">
      <c s="4" r="A17" t="s">
        <v>154</v>
      </c>
      <c s="6" r="B17" t="n">
        <v>323655</v>
      </c>
      <c s="6" r="C17" t="n">
        <v>370416</v>
      </c>
    </row>
    <row spans="1:5" r="18">
      <c s="4" r="A18" t="s">
        <v>732</v>
      </c>
    </row>
    <row spans="1:5" r="19">
      <c s="3" r="A19" t="s">
        <v>820</v>
      </c>
    </row>
    <row spans="1:5" r="20">
      <c s="4" r="A20" t="s">
        <v>154</v>
      </c>
      <c s="6" r="B20" t="n">
        <v>236036</v>
      </c>
      <c s="6" r="C20" t="n">
        <v>135462</v>
      </c>
    </row>
    <row spans="1:5" r="21">
      <c s="4" r="A21" t="s">
        <v>733</v>
      </c>
    </row>
    <row spans="1:5" r="22">
      <c s="3" r="A22" t="s">
        <v>820</v>
      </c>
    </row>
    <row spans="1:5" r="23">
      <c s="4" r="A23" t="s">
        <v>154</v>
      </c>
      <c s="6" r="B23" t="n">
        <v>312876</v>
      </c>
      <c s="6" r="C23" t="n">
        <v>249480</v>
      </c>
    </row>
    <row spans="1:5" r="24">
      <c s="4" r="A24" t="s">
        <v>734</v>
      </c>
    </row>
    <row spans="1:5" r="25">
      <c s="3" r="A25" t="s">
        <v>820</v>
      </c>
    </row>
    <row spans="1:5" r="26">
      <c s="4" r="A26" t="s">
        <v>154</v>
      </c>
      <c s="6" r="B26" t="n">
        <v>152773</v>
      </c>
      <c s="6" r="C26" t="n">
        <v>116536</v>
      </c>
    </row>
    <row spans="1:5" r="27">
      <c s="4" r="A27" t="s">
        <v>737</v>
      </c>
    </row>
    <row spans="1:5" r="28">
      <c s="3" r="A28" t="s">
        <v>820</v>
      </c>
    </row>
    <row spans="1:5" r="29">
      <c s="4" r="A29" t="s">
        <v>154</v>
      </c>
      <c s="6" r="B29" t="n">
        <v>24926</v>
      </c>
      <c s="6" r="C29" t="n">
        <v>27589</v>
      </c>
    </row>
    <row spans="1:5" r="30">
      <c s="4" r="A30" t="s">
        <v>435</v>
      </c>
    </row>
    <row spans="1:5" r="31">
      <c s="3" r="A31" t="s">
        <v>820</v>
      </c>
    </row>
    <row spans="1:5" r="32">
      <c s="4" r="A32" t="s">
        <v>154</v>
      </c>
      <c s="6" r="B32" t="n">
        <v>20014</v>
      </c>
      <c s="6" r="C32" t="n">
        <v>44501</v>
      </c>
      <c s="7" r="D32" t="n">
        <v>65346</v>
      </c>
    </row>
    <row spans="1:5" r="33">
      <c s="4" r="A33" t="s">
        <v>947</v>
      </c>
      <c s="6" r="B33" t="n">
        <v>5441</v>
      </c>
      <c s="6" r="C33" t="n">
        <v>1026</v>
      </c>
    </row>
    <row spans="1:5" r="34">
      <c s="4" r="A34" t="s">
        <v>725</v>
      </c>
      <c s="6" r="B34" t="n">
        <v>14573</v>
      </c>
      <c s="6" r="C34" t="n">
        <v>43475</v>
      </c>
      <c s="7" r="E34" t="n">
        <v>0</v>
      </c>
    </row>
    <row spans="1:5" r="35">
      <c s="4" r="A35" t="s">
        <v>948</v>
      </c>
    </row>
    <row spans="1:5" r="36">
      <c s="3" r="A36" t="s">
        <v>820</v>
      </c>
    </row>
    <row spans="1:5" r="37">
      <c s="4" r="A37" t="s">
        <v>154</v>
      </c>
      <c s="6" r="B37" t="n">
        <v>1185</v>
      </c>
      <c s="6" r="C37" t="n">
        <v>1207</v>
      </c>
    </row>
    <row spans="1:5" r="38">
      <c s="4" r="A38" t="s">
        <v>949</v>
      </c>
    </row>
    <row spans="1:5" r="39">
      <c s="3" r="A39" t="s">
        <v>820</v>
      </c>
    </row>
    <row spans="1:5" r="40">
      <c s="4" r="A40" t="s">
        <v>154</v>
      </c>
      <c s="6" r="B40" t="n">
        <v>176</v>
      </c>
      <c s="6" r="C40" t="n">
        <v>1461</v>
      </c>
    </row>
    <row spans="1:5" r="41">
      <c s="4" r="A41" t="s">
        <v>950</v>
      </c>
    </row>
    <row spans="1:5" r="42">
      <c s="3" r="A42" t="s">
        <v>820</v>
      </c>
    </row>
    <row spans="1:5" r="43">
      <c s="4" r="A43" t="s">
        <v>154</v>
      </c>
      <c s="6" r="B43" t="n">
        <v>18653</v>
      </c>
      <c s="6" r="C43" t="n">
        <v>41833</v>
      </c>
    </row>
    <row spans="1:5" r="44">
      <c s="4" r="A44" t="s">
        <v>750</v>
      </c>
    </row>
    <row spans="1:5" r="45">
      <c s="3" r="A45" t="s">
        <v>820</v>
      </c>
    </row>
    <row spans="1:5" r="46">
      <c s="4" r="A46" t="s">
        <v>154</v>
      </c>
      <c s="6" r="B46" t="n">
        <v>19796</v>
      </c>
      <c s="6" r="D46" t="n">
        <v>64823</v>
      </c>
    </row>
    <row spans="1:5" r="47">
      <c s="4" r="A47" t="s">
        <v>751</v>
      </c>
    </row>
    <row spans="1:5" r="48">
      <c s="3" r="A48" t="s">
        <v>820</v>
      </c>
    </row>
    <row spans="1:5" r="49">
      <c s="4" r="A49" t="s">
        <v>154</v>
      </c>
      <c s="6" r="B49" t="n">
        <v>4849</v>
      </c>
      <c s="6" r="C49" t="n">
        <v>8535</v>
      </c>
    </row>
    <row spans="1:5" r="50">
      <c s="4" r="A50" t="s">
        <v>947</v>
      </c>
      <c s="6" r="B50" t="n">
        <v>269</v>
      </c>
      <c s="6" r="C50" t="n">
        <v>401</v>
      </c>
    </row>
    <row spans="1:5" r="51">
      <c s="4" r="A51" t="s">
        <v>725</v>
      </c>
      <c s="6" r="B51" t="n">
        <v>4580</v>
      </c>
      <c s="6" r="C51" t="n">
        <v>8134</v>
      </c>
    </row>
    <row spans="1:5" r="52">
      <c s="4" r="A52" t="s">
        <v>752</v>
      </c>
    </row>
    <row spans="1:5" r="53">
      <c s="3" r="A53" t="s">
        <v>820</v>
      </c>
    </row>
    <row spans="1:5" r="54">
      <c s="4" r="A54" t="s">
        <v>154</v>
      </c>
      <c s="6" r="B54" t="n">
        <v>4080</v>
      </c>
      <c s="6" r="C54" t="n">
        <v>7682</v>
      </c>
    </row>
    <row spans="1:5" r="55">
      <c s="4" r="A55" t="s">
        <v>947</v>
      </c>
      <c s="6" r="B55" t="n">
        <v>88</v>
      </c>
      <c s="6" r="C55" t="n">
        <v>99</v>
      </c>
    </row>
    <row spans="1:5" r="56">
      <c s="4" r="A56" t="s">
        <v>725</v>
      </c>
      <c s="6" r="B56" t="n">
        <v>3992</v>
      </c>
      <c s="6" r="C56" t="n">
        <v>7583</v>
      </c>
    </row>
    <row spans="1:5" r="57">
      <c s="4" r="A57" t="s">
        <v>753</v>
      </c>
    </row>
    <row spans="1:5" r="58">
      <c s="3" r="A58" t="s">
        <v>820</v>
      </c>
    </row>
    <row spans="1:5" r="59">
      <c s="4" r="A59" t="s">
        <v>154</v>
      </c>
      <c s="6" r="B59" t="n">
        <v>4292</v>
      </c>
      <c s="6" r="C59" t="n">
        <v>7745</v>
      </c>
    </row>
    <row spans="1:5" r="60">
      <c s="4" r="A60" t="s">
        <v>947</v>
      </c>
      <c s="6" r="B60" t="n">
        <v>477</v>
      </c>
      <c s="6" r="C60" t="n">
        <v>302</v>
      </c>
    </row>
    <row spans="1:5" r="61">
      <c s="4" r="A61" t="s">
        <v>725</v>
      </c>
      <c s="6" r="B61" t="n">
        <v>3815</v>
      </c>
      <c s="6" r="C61" t="n">
        <v>7443</v>
      </c>
    </row>
    <row spans="1:5" r="62">
      <c s="4" r="A62" t="s">
        <v>754</v>
      </c>
    </row>
    <row spans="1:5" r="63">
      <c s="3" r="A63" t="s">
        <v>820</v>
      </c>
    </row>
    <row spans="1:5" r="64">
      <c s="4" r="A64" t="s">
        <v>154</v>
      </c>
      <c s="6" r="B64" t="n">
        <v>5418</v>
      </c>
      <c s="6" r="C64" t="n">
        <v>5796</v>
      </c>
    </row>
    <row spans="1:5" r="65">
      <c s="4" r="A65" t="s">
        <v>947</v>
      </c>
      <c s="6" r="B65" t="n">
        <v>4412</v>
      </c>
      <c s="6" r="C65" t="n">
        <v>65</v>
      </c>
    </row>
    <row spans="1:5" r="66">
      <c s="4" r="A66" t="s">
        <v>725</v>
      </c>
      <c s="6" r="B66" t="n">
        <v>1006</v>
      </c>
      <c s="6" r="C66" t="n">
        <v>5731</v>
      </c>
    </row>
    <row spans="1:5" r="67">
      <c s="4" r="A67" t="s">
        <v>756</v>
      </c>
    </row>
    <row spans="1:5" r="68">
      <c s="3" r="A68" t="s">
        <v>820</v>
      </c>
    </row>
    <row spans="1:5" r="69">
      <c s="4" r="A69" t="s">
        <v>154</v>
      </c>
      <c s="6" r="B69" t="n">
        <v>1157</v>
      </c>
      <c s="6" r="C69" t="n">
        <v>14371</v>
      </c>
      <c s="6" r="D69" t="n">
        <v>4472</v>
      </c>
    </row>
    <row spans="1:5" r="70">
      <c s="4" r="A70" t="s">
        <v>947</v>
      </c>
      <c s="6" r="B70" t="n">
        <v>151</v>
      </c>
      <c s="6" r="C70" t="n">
        <v>28</v>
      </c>
    </row>
    <row spans="1:5" r="71">
      <c s="4" r="A71" t="s">
        <v>725</v>
      </c>
      <c s="6" r="B71" t="n">
        <v>1006</v>
      </c>
      <c s="6" r="C71" t="n">
        <v>14343</v>
      </c>
    </row>
    <row spans="1:5" r="72">
      <c s="4" r="A72" t="s">
        <v>951</v>
      </c>
    </row>
    <row spans="1:5" r="73">
      <c s="3" r="A73" t="s">
        <v>820</v>
      </c>
    </row>
    <row spans="1:5" r="74">
      <c s="4" r="A74" t="s">
        <v>154</v>
      </c>
      <c s="6" r="B74" t="n">
        <v>0</v>
      </c>
      <c s="6" r="C74" t="n">
        <v>1207</v>
      </c>
    </row>
    <row spans="1:5" r="75">
      <c s="4" r="A75" t="s">
        <v>952</v>
      </c>
    </row>
    <row spans="1:5" r="76">
      <c s="3" r="A76" t="s">
        <v>820</v>
      </c>
    </row>
    <row spans="1:5" r="77">
      <c s="4" r="A77" t="s">
        <v>154</v>
      </c>
      <c s="6" r="B77" t="n">
        <v>186</v>
      </c>
      <c s="6" r="C77" t="n">
        <v>0</v>
      </c>
    </row>
    <row spans="1:5" r="78">
      <c s="4" r="A78" t="s">
        <v>953</v>
      </c>
    </row>
    <row spans="1:5" r="79">
      <c s="3" r="A79" t="s">
        <v>820</v>
      </c>
    </row>
    <row spans="1:5" r="80">
      <c s="4" r="A80" t="s">
        <v>154</v>
      </c>
      <c s="6" r="B80" t="n">
        <v>0</v>
      </c>
      <c s="6" r="C80" t="n">
        <v>0</v>
      </c>
    </row>
    <row spans="1:5" r="81">
      <c s="4" r="A81" t="s">
        <v>954</v>
      </c>
    </row>
    <row spans="1:5" r="82">
      <c s="3" r="A82" t="s">
        <v>820</v>
      </c>
    </row>
    <row spans="1:5" r="83">
      <c s="4" r="A83" t="s">
        <v>154</v>
      </c>
      <c s="6" r="B83" t="n">
        <v>0</v>
      </c>
      <c s="6" r="C83" t="n">
        <v>0</v>
      </c>
    </row>
    <row spans="1:5" r="84">
      <c s="4" r="A84" t="s">
        <v>955</v>
      </c>
    </row>
    <row spans="1:5" r="85">
      <c s="3" r="A85" t="s">
        <v>820</v>
      </c>
    </row>
    <row spans="1:5" r="86">
      <c s="4" r="A86" t="s">
        <v>154</v>
      </c>
      <c s="6" r="B86" t="n">
        <v>999</v>
      </c>
      <c s="6" r="C86" t="n">
        <v>0</v>
      </c>
    </row>
    <row spans="1:5" r="87">
      <c s="4" r="A87" t="s">
        <v>956</v>
      </c>
    </row>
    <row spans="1:5" r="88">
      <c s="3" r="A88" t="s">
        <v>820</v>
      </c>
    </row>
    <row spans="1:5" r="89">
      <c s="4" r="A89" t="s">
        <v>154</v>
      </c>
      <c s="6" r="B89" t="n">
        <v>0</v>
      </c>
      <c s="6" r="C89" t="n">
        <v>219</v>
      </c>
    </row>
    <row spans="1:5" r="90">
      <c s="4" r="A90" t="s">
        <v>957</v>
      </c>
    </row>
    <row spans="1:5" r="91">
      <c s="3" r="A91" t="s">
        <v>820</v>
      </c>
    </row>
    <row spans="1:5" r="92">
      <c s="4" r="A92" t="s">
        <v>154</v>
      </c>
      <c s="6" r="B92" t="n">
        <v>0</v>
      </c>
      <c s="6" r="C92" t="n">
        <v>0</v>
      </c>
    </row>
    <row spans="1:5" r="93">
      <c s="4" r="A93" t="s">
        <v>958</v>
      </c>
    </row>
    <row spans="1:5" r="94">
      <c s="3" r="A94" t="s">
        <v>820</v>
      </c>
    </row>
    <row spans="1:5" r="95">
      <c s="4" r="A95" t="s">
        <v>154</v>
      </c>
      <c s="6" r="B95" t="n">
        <v>176</v>
      </c>
      <c s="6" r="C95" t="n">
        <v>1242</v>
      </c>
    </row>
    <row spans="1:5" r="96">
      <c s="4" r="A96" t="s">
        <v>959</v>
      </c>
    </row>
    <row spans="1:5" r="97">
      <c s="3" r="A97" t="s">
        <v>820</v>
      </c>
    </row>
    <row spans="1:5" r="98">
      <c s="4" r="A98" t="s">
        <v>154</v>
      </c>
      <c s="6" r="B98" t="n">
        <v>0</v>
      </c>
      <c s="6" r="C98" t="n">
        <v>0</v>
      </c>
    </row>
    <row spans="1:5" r="99">
      <c s="4" r="A99" t="s">
        <v>960</v>
      </c>
    </row>
    <row spans="1:5" r="100">
      <c s="3" r="A100" t="s">
        <v>820</v>
      </c>
    </row>
    <row spans="1:5" r="101">
      <c s="4" r="A101" t="s">
        <v>154</v>
      </c>
      <c s="6" r="B101" t="n">
        <v>0</v>
      </c>
      <c s="6" r="C101" t="n">
        <v>0</v>
      </c>
    </row>
    <row spans="1:5" r="102">
      <c s="4" r="A102" t="s">
        <v>961</v>
      </c>
    </row>
    <row spans="1:5" r="103">
      <c s="3" r="A103" t="s">
        <v>820</v>
      </c>
    </row>
    <row spans="1:5" r="104">
      <c s="4" r="A104" t="s">
        <v>154</v>
      </c>
      <c s="6" r="B104" t="n">
        <v>4849</v>
      </c>
      <c s="6" r="C104" t="n">
        <v>7109</v>
      </c>
    </row>
    <row spans="1:5" r="105">
      <c s="4" r="A105" t="s">
        <v>962</v>
      </c>
    </row>
    <row spans="1:5" r="106">
      <c s="3" r="A106" t="s">
        <v>820</v>
      </c>
    </row>
    <row spans="1:5" r="107">
      <c s="4" r="A107" t="s">
        <v>154</v>
      </c>
      <c s="6" r="B107" t="n">
        <v>3894</v>
      </c>
      <c s="6" r="C107" t="n">
        <v>7682</v>
      </c>
    </row>
    <row spans="1:5" r="108">
      <c s="4" r="A108" t="s">
        <v>963</v>
      </c>
    </row>
    <row spans="1:5" r="109">
      <c s="3" r="A109" t="s">
        <v>820</v>
      </c>
    </row>
    <row spans="1:5" r="110">
      <c s="4" r="A110" t="s">
        <v>154</v>
      </c>
      <c s="6" r="B110" t="n">
        <v>4116</v>
      </c>
      <c s="6" r="C110" t="n">
        <v>6503</v>
      </c>
    </row>
    <row spans="1:5" r="111">
      <c s="4" r="A111" t="s">
        <v>964</v>
      </c>
    </row>
    <row spans="1:5" r="112">
      <c s="3" r="A112" t="s">
        <v>820</v>
      </c>
    </row>
    <row spans="1:5" r="113">
      <c s="4" r="A113" t="s">
        <v>154</v>
      </c>
      <c s="6" r="B113" t="n">
        <v>5418</v>
      </c>
      <c s="6" r="C113" t="n">
        <v>5796</v>
      </c>
    </row>
    <row spans="1:5" r="114">
      <c s="4" r="A114" t="s">
        <v>965</v>
      </c>
    </row>
    <row spans="1:5" r="115">
      <c s="3" r="A115" t="s">
        <v>820</v>
      </c>
    </row>
    <row spans="1:5" r="116">
      <c s="4" r="A116" t="s">
        <v>154</v>
      </c>
      <c s="6" r="B116" t="n">
        <v>158</v>
      </c>
      <c s="6" r="C116" t="n">
        <v>14371</v>
      </c>
    </row>
    <row spans="1:5" r="117">
      <c s="4" r="A117" t="s">
        <v>758</v>
      </c>
    </row>
    <row spans="1:5" r="118">
      <c s="3" r="A118" t="s">
        <v>820</v>
      </c>
    </row>
    <row spans="1:5" r="119">
      <c s="4" r="A119" t="s">
        <v>154</v>
      </c>
      <c s="6" r="B119" t="n">
        <v>171</v>
      </c>
      <c s="6" r="D119" t="n">
        <v>506</v>
      </c>
    </row>
    <row spans="1:5" r="120">
      <c s="4" r="A120" t="s">
        <v>759</v>
      </c>
    </row>
    <row spans="1:5" r="121">
      <c s="3" r="A121" t="s">
        <v>820</v>
      </c>
    </row>
    <row spans="1:5" r="122">
      <c s="4" r="A122" t="s">
        <v>154</v>
      </c>
      <c s="6" r="B122" t="n">
        <v>171</v>
      </c>
      <c s="6" r="C122" t="n">
        <v>327</v>
      </c>
    </row>
    <row spans="1:5" r="123">
      <c s="4" r="A123" t="s">
        <v>947</v>
      </c>
      <c s="6" r="B123" t="n">
        <v>42</v>
      </c>
      <c s="6" r="C123" t="n">
        <v>131</v>
      </c>
    </row>
    <row spans="1:5" r="124">
      <c s="4" r="A124" t="s">
        <v>725</v>
      </c>
      <c s="6" r="B124" t="n">
        <v>129</v>
      </c>
      <c s="6" r="C124" t="n">
        <v>196</v>
      </c>
    </row>
    <row spans="1:5" r="125">
      <c s="4" r="A125" t="s">
        <v>966</v>
      </c>
    </row>
    <row spans="1:5" r="126">
      <c s="3" r="A126" t="s">
        <v>820</v>
      </c>
    </row>
    <row spans="1:5" r="127">
      <c s="4" r="A127" t="s">
        <v>154</v>
      </c>
      <c s="6" r="B127" t="n">
        <v>0</v>
      </c>
      <c s="6" r="C127" t="n">
        <v>0</v>
      </c>
    </row>
    <row spans="1:5" r="128">
      <c s="4" r="A128" t="s">
        <v>967</v>
      </c>
    </row>
    <row spans="1:5" r="129">
      <c s="3" r="A129" t="s">
        <v>820</v>
      </c>
    </row>
    <row spans="1:5" r="130">
      <c s="4" r="A130" t="s">
        <v>154</v>
      </c>
      <c s="6" r="B130" t="n">
        <v>0</v>
      </c>
      <c s="6" r="C130" t="n">
        <v>0</v>
      </c>
    </row>
    <row spans="1:5" r="131">
      <c s="4" r="A131" t="s">
        <v>968</v>
      </c>
    </row>
    <row spans="1:5" r="132">
      <c s="3" r="A132" t="s">
        <v>820</v>
      </c>
    </row>
    <row spans="1:5" r="133">
      <c s="4" r="A133" t="s">
        <v>154</v>
      </c>
      <c s="6" r="B133" t="n">
        <v>171</v>
      </c>
      <c s="6" r="C133" t="n">
        <v>327</v>
      </c>
    </row>
    <row spans="1:5" r="134">
      <c s="4" r="A134" t="s">
        <v>762</v>
      </c>
    </row>
    <row spans="1:5" r="135">
      <c s="3" r="A135" t="s">
        <v>820</v>
      </c>
    </row>
    <row spans="1:5" r="136">
      <c s="4" r="A136" t="s">
        <v>154</v>
      </c>
      <c s="6" r="B136" t="n">
        <v>47</v>
      </c>
      <c s="6" r="C136" t="n">
        <v>45</v>
      </c>
      <c s="7" r="D136" t="n">
        <v>17</v>
      </c>
    </row>
    <row spans="1:5" r="137">
      <c s="4" r="A137" t="s">
        <v>947</v>
      </c>
      <c s="6" r="B137" t="n">
        <v>2</v>
      </c>
      <c s="6" r="C137" t="n">
        <v>0</v>
      </c>
    </row>
    <row spans="1:5" r="138">
      <c s="4" r="A138" t="s">
        <v>725</v>
      </c>
      <c s="6" r="B138" t="n">
        <v>45</v>
      </c>
      <c s="6" r="C138" t="n">
        <v>45</v>
      </c>
    </row>
    <row spans="1:5" r="139">
      <c s="4" r="A139" t="s">
        <v>969</v>
      </c>
    </row>
    <row spans="1:5" r="140">
      <c s="3" r="A140" t="s">
        <v>820</v>
      </c>
    </row>
    <row spans="1:5" r="141">
      <c s="4" r="A141" t="s">
        <v>154</v>
      </c>
      <c s="6" r="B141" t="n">
        <v>0</v>
      </c>
      <c s="6" r="C141" t="n">
        <v>0</v>
      </c>
    </row>
    <row spans="1:5" r="142">
      <c s="4" r="A142" t="s">
        <v>970</v>
      </c>
    </row>
    <row spans="1:5" r="143">
      <c s="3" r="A143" t="s">
        <v>820</v>
      </c>
    </row>
    <row spans="1:5" r="144">
      <c s="4" r="A144" t="s">
        <v>154</v>
      </c>
      <c s="6" r="B144" t="n">
        <v>0</v>
      </c>
      <c s="6" r="C144" t="n">
        <v>0</v>
      </c>
    </row>
    <row spans="1:5" r="145">
      <c s="4" r="A145" t="s">
        <v>971</v>
      </c>
    </row>
    <row spans="1:5" r="146">
      <c s="3" r="A146" t="s">
        <v>820</v>
      </c>
    </row>
    <row spans="1:5" r="147">
      <c s="4" r="A147" t="s">
        <v>154</v>
      </c>
      <c s="7" r="B147" t="n">
        <v>47</v>
      </c>
      <c s="7" r="C147" t="n">
        <v>4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1"/>
  </cols>
  <sheetData>
    <row spans="1:5" r="1">
      <c s="1" r="A1" t="s">
        <v>972</v>
      </c>
      <c s="2" r="B1" t="s">
        <v>973</v>
      </c>
      <c s="2" r="C1" t="s">
        <v>525</v>
      </c>
      <c s="2" r="D1" t="s">
        <v>974</v>
      </c>
      <c s="2" r="E1" t="s">
        <v>584</v>
      </c>
    </row>
    <row spans="1:5" r="2">
      <c s="3" r="A2" t="s">
        <v>820</v>
      </c>
    </row>
    <row spans="1:5" r="3">
      <c s="4" r="A3" t="s">
        <v>723</v>
      </c>
      <c s="7" r="B3" t="n">
        <v>3183316</v>
      </c>
      <c s="7" r="C3" t="n">
        <v>2788498</v>
      </c>
    </row>
    <row spans="1:5" r="4">
      <c s="4" r="A4" t="s">
        <v>724</v>
      </c>
      <c s="6" r="B4" t="n">
        <v>-42935</v>
      </c>
      <c s="6" r="C4" t="n">
        <v>-52666</v>
      </c>
    </row>
    <row spans="1:5" r="5">
      <c s="4" r="A5" t="s">
        <v>725</v>
      </c>
      <c s="6" r="B5" t="n">
        <v>3140381</v>
      </c>
      <c s="6" r="C5" t="n">
        <v>2735832</v>
      </c>
    </row>
    <row spans="1:5" r="6">
      <c s="4" r="A6" t="s">
        <v>726</v>
      </c>
    </row>
    <row spans="1:5" r="7">
      <c s="3" r="A7" t="s">
        <v>820</v>
      </c>
    </row>
    <row spans="1:5" r="8">
      <c s="4" r="A8" t="s">
        <v>723</v>
      </c>
      <c s="6" r="B8" t="n">
        <v>2845514</v>
      </c>
      <c s="6" r="C8" t="n">
        <v>2511429</v>
      </c>
    </row>
    <row spans="1:5" r="9">
      <c s="4" r="A9" t="s">
        <v>731</v>
      </c>
    </row>
    <row spans="1:5" r="10">
      <c s="3" r="A10" t="s">
        <v>820</v>
      </c>
    </row>
    <row spans="1:5" r="11">
      <c s="4" r="A11" t="s">
        <v>723</v>
      </c>
      <c s="6" r="B11" t="n">
        <v>23387</v>
      </c>
      <c s="6" r="C11" t="n">
        <v>9527</v>
      </c>
    </row>
    <row spans="1:5" r="12">
      <c s="4" r="A12" t="s">
        <v>732</v>
      </c>
    </row>
    <row spans="1:5" r="13">
      <c s="3" r="A13" t="s">
        <v>820</v>
      </c>
    </row>
    <row spans="1:5" r="14">
      <c s="4" r="A14" t="s">
        <v>723</v>
      </c>
      <c s="6" r="B14" t="n">
        <v>236036</v>
      </c>
      <c s="6" r="C14" t="n">
        <v>135462</v>
      </c>
    </row>
    <row spans="1:5" r="15">
      <c s="4" r="A15" t="s">
        <v>733</v>
      </c>
    </row>
    <row spans="1:5" r="16">
      <c s="3" r="A16" t="s">
        <v>820</v>
      </c>
    </row>
    <row spans="1:5" r="17">
      <c s="4" r="A17" t="s">
        <v>723</v>
      </c>
      <c s="6" r="B17" t="n">
        <v>312876</v>
      </c>
      <c s="6" r="C17" t="n">
        <v>249480</v>
      </c>
    </row>
    <row spans="1:5" r="18">
      <c s="4" r="A18" t="s">
        <v>737</v>
      </c>
    </row>
    <row spans="1:5" r="19">
      <c s="3" r="A19" t="s">
        <v>820</v>
      </c>
    </row>
    <row spans="1:5" r="20">
      <c s="4" r="A20" t="s">
        <v>723</v>
      </c>
      <c s="6" r="B20" t="n">
        <v>24926</v>
      </c>
      <c s="6" r="C20" t="n">
        <v>27589</v>
      </c>
    </row>
    <row spans="1:5" r="21">
      <c s="4" r="A21" t="s">
        <v>435</v>
      </c>
    </row>
    <row spans="1:5" r="22">
      <c s="3" r="A22" t="s">
        <v>820</v>
      </c>
    </row>
    <row spans="1:5" r="23">
      <c s="4" r="A23" t="s">
        <v>723</v>
      </c>
      <c s="6" r="B23" t="n">
        <v>20014</v>
      </c>
      <c s="6" r="C23" t="n">
        <v>44501</v>
      </c>
      <c s="7" r="D23" t="n">
        <v>65346</v>
      </c>
    </row>
    <row spans="1:5" r="24">
      <c s="4" r="A24" t="s">
        <v>724</v>
      </c>
      <c s="6" r="B24" t="n">
        <v>-5441</v>
      </c>
      <c s="6" r="C24" t="n">
        <v>-1026</v>
      </c>
    </row>
    <row spans="1:5" r="25">
      <c s="4" r="A25" t="s">
        <v>725</v>
      </c>
      <c s="6" r="B25" t="n">
        <v>14573</v>
      </c>
      <c s="6" r="C25" t="n">
        <v>43475</v>
      </c>
      <c s="7" r="E25" t="n">
        <v>0</v>
      </c>
    </row>
    <row spans="1:5" r="26">
      <c s="4" r="A26" t="s">
        <v>750</v>
      </c>
    </row>
    <row spans="1:5" r="27">
      <c s="3" r="A27" t="s">
        <v>820</v>
      </c>
    </row>
    <row spans="1:5" r="28">
      <c s="4" r="A28" t="s">
        <v>723</v>
      </c>
      <c s="6" r="B28" t="n">
        <v>19796</v>
      </c>
      <c s="6" r="D28" t="n">
        <v>64823</v>
      </c>
    </row>
    <row spans="1:5" r="29">
      <c s="4" r="A29" t="s">
        <v>757</v>
      </c>
    </row>
    <row spans="1:5" r="30">
      <c s="3" r="A30" t="s">
        <v>820</v>
      </c>
    </row>
    <row spans="1:5" r="31">
      <c s="4" r="A31" t="s">
        <v>723</v>
      </c>
      <c s="6" r="B31" t="n">
        <v>18639</v>
      </c>
      <c s="6" r="D31" t="n">
        <v>60168</v>
      </c>
    </row>
    <row spans="1:5" r="32">
      <c s="4" r="A32" t="s">
        <v>755</v>
      </c>
    </row>
    <row spans="1:5" r="33">
      <c s="3" r="A33" t="s">
        <v>820</v>
      </c>
    </row>
    <row spans="1:5" r="34">
      <c s="4" r="A34" t="s">
        <v>723</v>
      </c>
      <c s="6" r="B34" t="n">
        <v>0</v>
      </c>
      <c s="6" r="D34" t="n">
        <v>183</v>
      </c>
    </row>
    <row spans="1:5" r="35">
      <c s="4" r="A35" t="s">
        <v>756</v>
      </c>
    </row>
    <row spans="1:5" r="36">
      <c s="3" r="A36" t="s">
        <v>820</v>
      </c>
    </row>
    <row spans="1:5" r="37">
      <c s="4" r="A37" t="s">
        <v>723</v>
      </c>
      <c s="6" r="B37" t="n">
        <v>1157</v>
      </c>
      <c s="6" r="C37" t="n">
        <v>14371</v>
      </c>
      <c s="6" r="D37" t="n">
        <v>4472</v>
      </c>
    </row>
    <row spans="1:5" r="38">
      <c s="4" r="A38" t="s">
        <v>724</v>
      </c>
      <c s="6" r="B38" t="n">
        <v>-151</v>
      </c>
      <c s="6" r="C38" t="n">
        <v>-28</v>
      </c>
    </row>
    <row spans="1:5" r="39">
      <c s="4" r="A39" t="s">
        <v>725</v>
      </c>
      <c s="6" r="B39" t="n">
        <v>1006</v>
      </c>
      <c s="6" r="C39" t="n">
        <v>14343</v>
      </c>
    </row>
    <row spans="1:5" r="40">
      <c s="4" r="A40" t="s">
        <v>758</v>
      </c>
    </row>
    <row spans="1:5" r="41">
      <c s="3" r="A41" t="s">
        <v>820</v>
      </c>
    </row>
    <row spans="1:5" r="42">
      <c s="4" r="A42" t="s">
        <v>723</v>
      </c>
      <c s="6" r="B42" t="n">
        <v>171</v>
      </c>
      <c s="6" r="D42" t="n">
        <v>506</v>
      </c>
    </row>
    <row spans="1:5" r="43">
      <c s="4" r="A43" t="s">
        <v>762</v>
      </c>
    </row>
    <row spans="1:5" r="44">
      <c s="3" r="A44" t="s">
        <v>820</v>
      </c>
    </row>
    <row spans="1:5" r="45">
      <c s="4" r="A45" t="s">
        <v>723</v>
      </c>
      <c s="6" r="B45" t="n">
        <v>47</v>
      </c>
      <c s="6" r="C45" t="n">
        <v>45</v>
      </c>
      <c s="7" r="D45" t="n">
        <v>17</v>
      </c>
    </row>
    <row spans="1:5" r="46">
      <c s="4" r="A46" t="s">
        <v>724</v>
      </c>
      <c s="6" r="B46" t="n">
        <v>-2</v>
      </c>
      <c s="6" r="C46" t="n">
        <v>0</v>
      </c>
    </row>
    <row spans="1:5" r="47">
      <c s="4" r="A47" t="s">
        <v>725</v>
      </c>
      <c s="7" r="B47" t="n">
        <v>45</v>
      </c>
      <c s="7" r="C47" t="n">
        <v>45</v>
      </c>
    </row>
    <row spans="1:5" r="48">
      <c s="4" r="A48" t="s">
        <v>975</v>
      </c>
    </row>
    <row spans="1:5" r="49">
      <c s="3" r="A49" t="s">
        <v>820</v>
      </c>
    </row>
    <row spans="1:5" r="50">
      <c s="4" r="A50" t="s">
        <v>976</v>
      </c>
      <c s="6" r="B50" t="n">
        <v>85000</v>
      </c>
      <c s="6" r="D50" t="n">
        <v>201000</v>
      </c>
    </row>
    <row spans="1:5" r="51">
      <c s="4" r="A51" t="s">
        <v>977</v>
      </c>
      <c s="6" r="B51" t="n">
        <v>15000</v>
      </c>
      <c s="6" r="D51" t="n">
        <v>20000</v>
      </c>
    </row>
    <row spans="1:5" r="52">
      <c s="4" r="A52" t="s">
        <v>723</v>
      </c>
      <c s="7" r="B52" t="n">
        <v>17981</v>
      </c>
      <c s="7" r="D52" t="n">
        <v>61118</v>
      </c>
    </row>
    <row spans="1:5" r="53">
      <c s="4" r="A53" t="s">
        <v>978</v>
      </c>
      <c s="4" r="B53" t="s">
        <v>979</v>
      </c>
      <c s="4" r="D53" t="s">
        <v>980</v>
      </c>
    </row>
    <row spans="1:5" r="54">
      <c s="4" r="A54" t="s">
        <v>724</v>
      </c>
      <c s="7" r="B54" t="n">
        <v>-5136</v>
      </c>
    </row>
    <row spans="1:5" r="55">
      <c s="4" r="A55" t="s">
        <v>725</v>
      </c>
      <c s="7" r="B55" t="n">
        <v>12845</v>
      </c>
    </row>
    <row spans="1:5" r="56">
      <c s="4" r="A56" t="s">
        <v>981</v>
      </c>
    </row>
    <row spans="1:5" r="57">
      <c s="3" r="A57" t="s">
        <v>820</v>
      </c>
    </row>
    <row spans="1:5" r="58">
      <c s="4" r="A58" t="s">
        <v>976</v>
      </c>
      <c s="6" r="B58" t="n">
        <v>73000</v>
      </c>
      <c s="6" r="D58" t="n">
        <v>165000</v>
      </c>
    </row>
    <row spans="1:5" r="59">
      <c s="4" r="A59" t="s">
        <v>977</v>
      </c>
      <c s="6" r="B59" t="n">
        <v>11000</v>
      </c>
      <c s="6" r="D59" t="n">
        <v>15000</v>
      </c>
    </row>
    <row spans="1:5" r="60">
      <c s="4" r="A60" t="s">
        <v>723</v>
      </c>
      <c s="7" r="B60" t="n">
        <v>17763</v>
      </c>
      <c s="7" r="D60" t="n">
        <v>60595</v>
      </c>
    </row>
    <row spans="1:5" r="61">
      <c s="4" r="A61" t="s">
        <v>978</v>
      </c>
      <c s="4" r="B61" t="s">
        <v>979</v>
      </c>
      <c s="4" r="D61" t="s">
        <v>982</v>
      </c>
    </row>
    <row spans="1:5" r="62">
      <c s="4" r="A62" t="s">
        <v>983</v>
      </c>
    </row>
    <row spans="1:5" r="63">
      <c s="3" r="A63" t="s">
        <v>820</v>
      </c>
    </row>
    <row spans="1:5" r="64">
      <c s="4" r="A64" t="s">
        <v>976</v>
      </c>
      <c s="6" r="B64" t="n">
        <v>71000</v>
      </c>
      <c s="6" r="D64" t="n">
        <v>152000</v>
      </c>
    </row>
    <row spans="1:5" r="65">
      <c s="4" r="A65" t="s">
        <v>977</v>
      </c>
      <c s="6" r="B65" t="n">
        <v>9000</v>
      </c>
      <c s="6" r="D65" t="n">
        <v>11000</v>
      </c>
    </row>
    <row spans="1:5" r="66">
      <c s="4" r="A66" t="s">
        <v>723</v>
      </c>
      <c s="7" r="B66" t="n">
        <v>17644</v>
      </c>
      <c s="7" r="D66" t="n">
        <v>57894</v>
      </c>
    </row>
    <row spans="1:5" r="67">
      <c s="4" r="A67" t="s">
        <v>978</v>
      </c>
      <c s="4" r="B67" t="s">
        <v>781</v>
      </c>
      <c s="4" r="D67" t="s">
        <v>984</v>
      </c>
    </row>
    <row spans="1:5" r="68">
      <c s="4" r="A68" t="s">
        <v>985</v>
      </c>
    </row>
    <row spans="1:5" r="69">
      <c s="3" r="A69" t="s">
        <v>820</v>
      </c>
    </row>
    <row spans="1:5" r="70">
      <c s="4" r="A70" t="s">
        <v>976</v>
      </c>
      <c s="6" r="B70" t="n">
        <v>0</v>
      </c>
      <c s="6" r="D70" t="n">
        <v>0</v>
      </c>
    </row>
    <row spans="1:5" r="71">
      <c s="4" r="A71" t="s">
        <v>977</v>
      </c>
      <c s="6" r="B71" t="n">
        <v>0</v>
      </c>
      <c s="6" r="D71" t="n">
        <v>0</v>
      </c>
    </row>
    <row spans="1:5" r="72">
      <c s="4" r="A72" t="s">
        <v>723</v>
      </c>
      <c s="7" r="B72" t="n">
        <v>0</v>
      </c>
      <c s="7" r="D72" t="n">
        <v>0</v>
      </c>
    </row>
    <row spans="1:5" r="73">
      <c s="4" r="A73" t="s">
        <v>978</v>
      </c>
      <c s="4" r="B73" t="s">
        <v>986</v>
      </c>
      <c s="4" r="D73" t="s">
        <v>986</v>
      </c>
    </row>
    <row spans="1:5" r="74">
      <c s="4" r="A74" t="s">
        <v>987</v>
      </c>
    </row>
    <row spans="1:5" r="75">
      <c s="3" r="A75" t="s">
        <v>820</v>
      </c>
    </row>
    <row spans="1:5" r="76">
      <c s="4" r="A76" t="s">
        <v>976</v>
      </c>
      <c s="6" r="B76" t="n">
        <v>2000</v>
      </c>
      <c s="6" r="D76" t="n">
        <v>13000</v>
      </c>
    </row>
    <row spans="1:5" r="77">
      <c s="4" r="A77" t="s">
        <v>977</v>
      </c>
      <c s="6" r="B77" t="n">
        <v>2000</v>
      </c>
      <c s="6" r="D77" t="n">
        <v>4000</v>
      </c>
    </row>
    <row spans="1:5" r="78">
      <c s="4" r="A78" t="s">
        <v>723</v>
      </c>
      <c s="7" r="B78" t="n">
        <v>119</v>
      </c>
      <c s="7" r="D78" t="n">
        <v>2701</v>
      </c>
    </row>
    <row spans="1:5" r="79">
      <c s="4" r="A79" t="s">
        <v>978</v>
      </c>
      <c s="4" r="B79" t="s">
        <v>988</v>
      </c>
      <c s="4" r="D79" t="s">
        <v>557</v>
      </c>
    </row>
    <row spans="1:5" r="80">
      <c s="4" r="A80" t="s">
        <v>989</v>
      </c>
    </row>
    <row spans="1:5" r="81">
      <c s="3" r="A81" t="s">
        <v>820</v>
      </c>
    </row>
    <row spans="1:5" r="82">
      <c s="4" r="A82" t="s">
        <v>976</v>
      </c>
      <c s="6" r="B82" t="n">
        <v>11000</v>
      </c>
      <c s="6" r="D82" t="n">
        <v>34000</v>
      </c>
    </row>
    <row spans="1:5" r="83">
      <c s="4" r="A83" t="s">
        <v>977</v>
      </c>
      <c s="6" r="B83" t="n">
        <v>3000</v>
      </c>
      <c s="6" r="D83" t="n">
        <v>4000</v>
      </c>
    </row>
    <row spans="1:5" r="84">
      <c s="4" r="A84" t="s">
        <v>723</v>
      </c>
      <c s="7" r="B84" t="n">
        <v>171</v>
      </c>
      <c s="7" r="D84" t="n">
        <v>506</v>
      </c>
    </row>
    <row spans="1:5" r="85">
      <c s="4" r="A85" t="s">
        <v>978</v>
      </c>
      <c s="4" r="B85" t="s">
        <v>990</v>
      </c>
      <c s="4" r="D85" t="s">
        <v>990</v>
      </c>
    </row>
    <row spans="1:5" r="86">
      <c s="4" r="A86" t="s">
        <v>991</v>
      </c>
    </row>
    <row spans="1:5" r="87">
      <c s="3" r="A87" t="s">
        <v>820</v>
      </c>
    </row>
    <row spans="1:5" r="88">
      <c s="4" r="A88" t="s">
        <v>976</v>
      </c>
      <c s="6" r="B88" t="n">
        <v>1000</v>
      </c>
      <c s="6" r="D88" t="n">
        <v>2000</v>
      </c>
    </row>
    <row spans="1:5" r="89">
      <c s="4" r="A89" t="s">
        <v>977</v>
      </c>
      <c s="6" r="B89" t="n">
        <v>1000</v>
      </c>
      <c s="6" r="D89" t="n">
        <v>1000</v>
      </c>
    </row>
    <row spans="1:5" r="90">
      <c s="4" r="A90" t="s">
        <v>723</v>
      </c>
      <c s="7" r="B90" t="n">
        <v>47</v>
      </c>
      <c s="7" r="D90" t="n">
        <v>17</v>
      </c>
    </row>
    <row spans="1:5" r="91">
      <c s="4" r="A91" t="s">
        <v>978</v>
      </c>
      <c s="4" r="B91" t="s">
        <v>990</v>
      </c>
      <c s="4" r="D91" t="s">
        <v>990</v>
      </c>
    </row>
    <row spans="1:5" r="92">
      <c s="4" r="A92" t="s">
        <v>992</v>
      </c>
    </row>
    <row spans="1:5" r="93">
      <c s="3" r="A93" t="s">
        <v>820</v>
      </c>
    </row>
    <row spans="1:5" r="94">
      <c s="4" r="A94" t="s">
        <v>976</v>
      </c>
      <c s="6" r="B94" t="n">
        <v>4000</v>
      </c>
      <c s="6" r="D94" t="n">
        <v>8000</v>
      </c>
    </row>
    <row spans="1:5" r="95">
      <c s="4" r="A95" t="s">
        <v>723</v>
      </c>
      <c s="7" r="B95" t="n">
        <v>2033</v>
      </c>
      <c s="7" r="D95" t="n">
        <v>4228</v>
      </c>
    </row>
    <row spans="1:5" r="96">
      <c s="4" r="A96" t="s">
        <v>978</v>
      </c>
      <c s="4" r="B96" t="s">
        <v>988</v>
      </c>
      <c s="4" r="D96" t="s">
        <v>993</v>
      </c>
    </row>
    <row spans="1:5" r="97">
      <c s="4" r="A97" t="s">
        <v>724</v>
      </c>
      <c s="7" r="B97" t="n">
        <v>-305</v>
      </c>
    </row>
    <row spans="1:5" r="98">
      <c s="4" r="A98" t="s">
        <v>725</v>
      </c>
      <c s="7" r="B98" t="n">
        <v>1728</v>
      </c>
    </row>
    <row spans="1:5" r="99">
      <c s="4" r="A99" t="s">
        <v>994</v>
      </c>
    </row>
    <row spans="1:5" r="100">
      <c s="3" r="A100" t="s">
        <v>820</v>
      </c>
    </row>
    <row spans="1:5" r="101">
      <c s="4" r="A101" t="s">
        <v>976</v>
      </c>
      <c s="6" r="B101" t="n">
        <v>4000</v>
      </c>
      <c s="6" r="D101" t="n">
        <v>8000</v>
      </c>
    </row>
    <row spans="1:5" r="102">
      <c s="4" r="A102" t="s">
        <v>723</v>
      </c>
      <c s="7" r="B102" t="n">
        <v>2033</v>
      </c>
      <c s="7" r="D102" t="n">
        <v>4228</v>
      </c>
    </row>
    <row spans="1:5" r="103">
      <c s="4" r="A103" t="s">
        <v>978</v>
      </c>
      <c s="4" r="B103" t="s">
        <v>988</v>
      </c>
      <c s="4" r="D103" t="s">
        <v>995</v>
      </c>
    </row>
    <row spans="1:5" r="104">
      <c s="4" r="A104" t="s">
        <v>996</v>
      </c>
    </row>
    <row spans="1:5" r="105">
      <c s="3" r="A105" t="s">
        <v>820</v>
      </c>
    </row>
    <row spans="1:5" r="106">
      <c s="4" r="A106" t="s">
        <v>976</v>
      </c>
      <c s="6" r="B106" t="n">
        <v>2000</v>
      </c>
      <c s="6" r="D106" t="n">
        <v>2000</v>
      </c>
    </row>
    <row spans="1:5" r="107">
      <c s="4" r="A107" t="s">
        <v>723</v>
      </c>
      <c s="7" r="B107" t="n">
        <v>995</v>
      </c>
      <c s="7" r="D107" t="n">
        <v>2274</v>
      </c>
    </row>
    <row spans="1:5" r="108">
      <c s="4" r="A108" t="s">
        <v>978</v>
      </c>
      <c s="4" r="B108" t="s">
        <v>997</v>
      </c>
      <c s="4" r="D108" t="s">
        <v>998</v>
      </c>
    </row>
    <row spans="1:5" r="109">
      <c s="4" r="A109" t="s">
        <v>999</v>
      </c>
    </row>
    <row spans="1:5" r="110">
      <c s="3" r="A110" t="s">
        <v>820</v>
      </c>
    </row>
    <row spans="1:5" r="111">
      <c s="4" r="A111" t="s">
        <v>976</v>
      </c>
      <c s="6" r="B111" t="n">
        <v>0</v>
      </c>
      <c s="6" r="D111" t="n">
        <v>1000</v>
      </c>
    </row>
    <row spans="1:5" r="112">
      <c s="4" r="A112" t="s">
        <v>723</v>
      </c>
      <c s="7" r="B112" t="n">
        <v>0</v>
      </c>
      <c s="7" r="D112" t="n">
        <v>183</v>
      </c>
    </row>
    <row spans="1:5" r="113">
      <c s="4" r="A113" t="s">
        <v>978</v>
      </c>
      <c s="4" r="B113" t="s">
        <v>986</v>
      </c>
      <c s="4" r="D113" t="s">
        <v>990</v>
      </c>
    </row>
    <row spans="1:5" r="114">
      <c s="4" r="A114" t="s">
        <v>1000</v>
      </c>
    </row>
    <row spans="1:5" r="115">
      <c s="3" r="A115" t="s">
        <v>820</v>
      </c>
    </row>
    <row spans="1:5" r="116">
      <c s="4" r="A116" t="s">
        <v>976</v>
      </c>
      <c s="6" r="B116" t="n">
        <v>2000</v>
      </c>
      <c s="6" r="D116" t="n">
        <v>5000</v>
      </c>
    </row>
    <row spans="1:5" r="117">
      <c s="4" r="A117" t="s">
        <v>723</v>
      </c>
      <c s="7" r="B117" t="n">
        <v>1038</v>
      </c>
      <c s="7" r="D117" t="n">
        <v>1771</v>
      </c>
    </row>
    <row spans="1:5" r="118">
      <c s="4" r="A118" t="s">
        <v>978</v>
      </c>
      <c s="4" r="B118" t="s">
        <v>979</v>
      </c>
      <c s="4" r="D118" t="s">
        <v>548</v>
      </c>
    </row>
    <row spans="1:5" r="119">
      <c s="4" r="A119" t="s">
        <v>1001</v>
      </c>
    </row>
    <row spans="1:5" r="120">
      <c s="3" r="A120" t="s">
        <v>820</v>
      </c>
    </row>
    <row spans="1:5" r="121">
      <c s="4" r="A121" t="s">
        <v>976</v>
      </c>
      <c s="6" r="B121" t="n">
        <v>0</v>
      </c>
      <c s="6" r="D121" t="n">
        <v>0</v>
      </c>
    </row>
    <row spans="1:5" r="122">
      <c s="4" r="A122" t="s">
        <v>723</v>
      </c>
      <c s="7" r="B122" t="n">
        <v>0</v>
      </c>
      <c s="7" r="D122" t="n">
        <v>0</v>
      </c>
    </row>
    <row spans="1:5" r="123">
      <c s="4" r="A123" t="s">
        <v>978</v>
      </c>
      <c s="4" r="B123" t="s">
        <v>986</v>
      </c>
      <c s="4" r="D123" t="s">
        <v>986</v>
      </c>
    </row>
    <row spans="1:5" r="124">
      <c s="4" r="A124" t="s">
        <v>1002</v>
      </c>
    </row>
    <row spans="1:5" r="125">
      <c s="3" r="A125" t="s">
        <v>820</v>
      </c>
    </row>
    <row spans="1:5" r="126">
      <c s="4" r="A126" t="s">
        <v>976</v>
      </c>
      <c s="6" r="B126" t="n">
        <v>0</v>
      </c>
      <c s="6" r="D126" t="n">
        <v>0</v>
      </c>
    </row>
    <row spans="1:5" r="127">
      <c s="4" r="A127" t="s">
        <v>723</v>
      </c>
      <c s="7" r="B127" t="n">
        <v>0</v>
      </c>
      <c s="7" r="D127" t="n">
        <v>0</v>
      </c>
    </row>
    <row spans="1:5" r="128">
      <c s="4" r="A128" t="s">
        <v>978</v>
      </c>
      <c s="4" r="B128" t="s">
        <v>986</v>
      </c>
      <c s="4" r="D128" t="s">
        <v>9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03</v>
      </c>
      <c s="2" r="B1" t="s">
        <v>2</v>
      </c>
      <c s="2" r="C1" t="s">
        <v>32</v>
      </c>
      <c s="2" r="D1" t="s">
        <v>604</v>
      </c>
      <c s="2" r="E1" t="s">
        <v>83</v>
      </c>
    </row>
    <row spans="1:5" r="2">
      <c s="3" r="A2" t="s">
        <v>526</v>
      </c>
    </row>
    <row spans="1:5" r="3">
      <c s="4" r="A3" t="s">
        <v>821</v>
      </c>
      <c s="7" r="B3" t="n">
        <v>3183316</v>
      </c>
      <c s="7" r="C3" t="n">
        <v>2788498</v>
      </c>
    </row>
    <row spans="1:5" r="4">
      <c s="4" r="A4" t="s">
        <v>947</v>
      </c>
      <c s="6" r="B4" t="n">
        <v>42935</v>
      </c>
      <c s="6" r="C4" t="n">
        <v>52666</v>
      </c>
    </row>
    <row spans="1:5" r="5">
      <c s="4" r="A5" t="s">
        <v>725</v>
      </c>
      <c s="6" r="B5" t="n">
        <v>3140381</v>
      </c>
      <c s="6" r="C5" t="n">
        <v>2735832</v>
      </c>
    </row>
    <row spans="1:5" r="6">
      <c s="4" r="A6" t="s">
        <v>726</v>
      </c>
    </row>
    <row spans="1:5" r="7">
      <c s="3" r="A7" t="s">
        <v>526</v>
      </c>
    </row>
    <row spans="1:5" r="8">
      <c s="4" r="A8" t="s">
        <v>821</v>
      </c>
      <c s="6" r="B8" t="n">
        <v>2845514</v>
      </c>
      <c s="6" r="C8" t="n">
        <v>2511429</v>
      </c>
    </row>
    <row spans="1:5" r="9">
      <c s="4" r="A9" t="s">
        <v>728</v>
      </c>
    </row>
    <row spans="1:5" r="10">
      <c s="3" r="A10" t="s">
        <v>526</v>
      </c>
    </row>
    <row spans="1:5" r="11">
      <c s="4" r="A11" t="s">
        <v>821</v>
      </c>
      <c s="6" r="B11" t="n">
        <v>543425</v>
      </c>
      <c s="6" r="C11" t="n">
        <v>462718</v>
      </c>
    </row>
    <row spans="1:5" r="12">
      <c s="4" r="A12" t="s">
        <v>729</v>
      </c>
    </row>
    <row spans="1:5" r="13">
      <c s="3" r="A13" t="s">
        <v>526</v>
      </c>
    </row>
    <row spans="1:5" r="14">
      <c s="4" r="A14" t="s">
        <v>821</v>
      </c>
      <c s="6" r="B14" t="n">
        <v>323655</v>
      </c>
      <c s="6" r="C14" t="n">
        <v>370416</v>
      </c>
    </row>
    <row spans="1:5" r="15">
      <c s="4" r="A15" t="s">
        <v>732</v>
      </c>
    </row>
    <row spans="1:5" r="16">
      <c s="3" r="A16" t="s">
        <v>526</v>
      </c>
    </row>
    <row spans="1:5" r="17">
      <c s="4" r="A17" t="s">
        <v>821</v>
      </c>
      <c s="6" r="B17" t="n">
        <v>236036</v>
      </c>
      <c s="6" r="C17" t="n">
        <v>135462</v>
      </c>
    </row>
    <row spans="1:5" r="18">
      <c s="4" r="A18" t="s">
        <v>733</v>
      </c>
    </row>
    <row spans="1:5" r="19">
      <c s="3" r="A19" t="s">
        <v>526</v>
      </c>
    </row>
    <row spans="1:5" r="20">
      <c s="4" r="A20" t="s">
        <v>821</v>
      </c>
      <c s="6" r="B20" t="n">
        <v>312876</v>
      </c>
      <c s="6" r="C20" t="n">
        <v>249480</v>
      </c>
    </row>
    <row spans="1:5" r="21">
      <c s="4" r="A21" t="s">
        <v>734</v>
      </c>
    </row>
    <row spans="1:5" r="22">
      <c s="3" r="A22" t="s">
        <v>526</v>
      </c>
    </row>
    <row spans="1:5" r="23">
      <c s="4" r="A23" t="s">
        <v>821</v>
      </c>
      <c s="6" r="B23" t="n">
        <v>152773</v>
      </c>
      <c s="6" r="C23" t="n">
        <v>116536</v>
      </c>
    </row>
    <row spans="1:5" r="24">
      <c s="4" r="A24" t="s">
        <v>737</v>
      </c>
    </row>
    <row spans="1:5" r="25">
      <c s="3" r="A25" t="s">
        <v>526</v>
      </c>
    </row>
    <row spans="1:5" r="26">
      <c s="4" r="A26" t="s">
        <v>821</v>
      </c>
      <c s="6" r="B26" t="n">
        <v>24926</v>
      </c>
      <c s="6" r="C26" t="n">
        <v>27589</v>
      </c>
    </row>
    <row spans="1:5" r="27">
      <c s="4" r="A27" t="s">
        <v>435</v>
      </c>
    </row>
    <row spans="1:5" r="28">
      <c s="3" r="A28" t="s">
        <v>526</v>
      </c>
    </row>
    <row spans="1:5" r="29">
      <c s="4" r="A29" t="s">
        <v>858</v>
      </c>
      <c s="6" r="B29" t="n">
        <v>7205</v>
      </c>
    </row>
    <row spans="1:5" r="30">
      <c s="4" r="A30" t="s">
        <v>859</v>
      </c>
      <c s="6" r="B30" t="n">
        <v>12809</v>
      </c>
    </row>
    <row spans="1:5" r="31">
      <c s="4" r="A31" t="s">
        <v>821</v>
      </c>
      <c s="6" r="B31" t="n">
        <v>20014</v>
      </c>
      <c s="6" r="C31" t="n">
        <v>44501</v>
      </c>
      <c s="7" r="D31" t="n">
        <v>65346</v>
      </c>
    </row>
    <row spans="1:5" r="32">
      <c s="4" r="A32" t="s">
        <v>947</v>
      </c>
      <c s="6" r="B32" t="n">
        <v>5441</v>
      </c>
      <c s="6" r="C32" t="n">
        <v>1026</v>
      </c>
    </row>
    <row spans="1:5" r="33">
      <c s="4" r="A33" t="s">
        <v>725</v>
      </c>
      <c s="6" r="B33" t="n">
        <v>14573</v>
      </c>
      <c s="6" r="C33" t="n">
        <v>43475</v>
      </c>
      <c s="7" r="E33" t="n">
        <v>0</v>
      </c>
    </row>
    <row spans="1:5" r="34">
      <c s="4" r="A34" t="s">
        <v>750</v>
      </c>
    </row>
    <row spans="1:5" r="35">
      <c s="3" r="A35" t="s">
        <v>526</v>
      </c>
    </row>
    <row spans="1:5" r="36">
      <c s="4" r="A36" t="s">
        <v>821</v>
      </c>
      <c s="6" r="B36" t="n">
        <v>19796</v>
      </c>
      <c s="6" r="D36" t="n">
        <v>64823</v>
      </c>
    </row>
    <row spans="1:5" r="37">
      <c s="4" r="A37" t="s">
        <v>751</v>
      </c>
    </row>
    <row spans="1:5" r="38">
      <c s="3" r="A38" t="s">
        <v>526</v>
      </c>
    </row>
    <row spans="1:5" r="39">
      <c s="4" r="A39" t="s">
        <v>858</v>
      </c>
      <c s="6" r="B39" t="n">
        <v>1376</v>
      </c>
    </row>
    <row spans="1:5" r="40">
      <c s="4" r="A40" t="s">
        <v>859</v>
      </c>
      <c s="6" r="B40" t="n">
        <v>3473</v>
      </c>
    </row>
    <row spans="1:5" r="41">
      <c s="4" r="A41" t="s">
        <v>821</v>
      </c>
      <c s="6" r="B41" t="n">
        <v>4849</v>
      </c>
    </row>
    <row spans="1:5" r="42">
      <c s="4" r="A42" t="s">
        <v>947</v>
      </c>
      <c s="6" r="B42" t="n">
        <v>269</v>
      </c>
    </row>
    <row spans="1:5" r="43">
      <c s="4" r="A43" t="s">
        <v>725</v>
      </c>
      <c s="6" r="B43" t="n">
        <v>4580</v>
      </c>
    </row>
    <row spans="1:5" r="44">
      <c s="4" r="A44" t="s">
        <v>752</v>
      </c>
    </row>
    <row spans="1:5" r="45">
      <c s="3" r="A45" t="s">
        <v>526</v>
      </c>
    </row>
    <row spans="1:5" r="46">
      <c s="4" r="A46" t="s">
        <v>858</v>
      </c>
      <c s="6" r="B46" t="n">
        <v>163</v>
      </c>
    </row>
    <row spans="1:5" r="47">
      <c s="4" r="A47" t="s">
        <v>859</v>
      </c>
      <c s="6" r="B47" t="n">
        <v>3917</v>
      </c>
    </row>
    <row spans="1:5" r="48">
      <c s="4" r="A48" t="s">
        <v>821</v>
      </c>
      <c s="6" r="B48" t="n">
        <v>4080</v>
      </c>
      <c s="6" r="C48" t="n">
        <v>7682</v>
      </c>
    </row>
    <row spans="1:5" r="49">
      <c s="4" r="A49" t="s">
        <v>947</v>
      </c>
      <c s="6" r="B49" t="n">
        <v>88</v>
      </c>
      <c s="6" r="C49" t="n">
        <v>99</v>
      </c>
    </row>
    <row spans="1:5" r="50">
      <c s="4" r="A50" t="s">
        <v>725</v>
      </c>
      <c s="6" r="B50" t="n">
        <v>3992</v>
      </c>
      <c s="6" r="C50" t="n">
        <v>7583</v>
      </c>
    </row>
    <row spans="1:5" r="51">
      <c s="4" r="A51" t="s">
        <v>753</v>
      </c>
    </row>
    <row spans="1:5" r="52">
      <c s="3" r="A52" t="s">
        <v>526</v>
      </c>
    </row>
    <row spans="1:5" r="53">
      <c s="4" r="A53" t="s">
        <v>858</v>
      </c>
      <c s="6" r="B53" t="n">
        <v>457</v>
      </c>
    </row>
    <row spans="1:5" r="54">
      <c s="4" r="A54" t="s">
        <v>859</v>
      </c>
      <c s="6" r="B54" t="n">
        <v>3835</v>
      </c>
    </row>
    <row spans="1:5" r="55">
      <c s="4" r="A55" t="s">
        <v>821</v>
      </c>
      <c s="6" r="B55" t="n">
        <v>4292</v>
      </c>
      <c s="6" r="C55" t="n">
        <v>7745</v>
      </c>
    </row>
    <row spans="1:5" r="56">
      <c s="4" r="A56" t="s">
        <v>947</v>
      </c>
      <c s="6" r="B56" t="n">
        <v>477</v>
      </c>
      <c s="6" r="C56" t="n">
        <v>302</v>
      </c>
    </row>
    <row spans="1:5" r="57">
      <c s="4" r="A57" t="s">
        <v>725</v>
      </c>
      <c s="6" r="B57" t="n">
        <v>3815</v>
      </c>
      <c s="6" r="C57" t="n">
        <v>7443</v>
      </c>
    </row>
    <row spans="1:5" r="58">
      <c s="4" r="A58" t="s">
        <v>754</v>
      </c>
    </row>
    <row spans="1:5" r="59">
      <c s="3" r="A59" t="s">
        <v>526</v>
      </c>
    </row>
    <row spans="1:5" r="60">
      <c s="4" r="A60" t="s">
        <v>858</v>
      </c>
      <c s="6" r="B60" t="n">
        <v>5000</v>
      </c>
    </row>
    <row spans="1:5" r="61">
      <c s="4" r="A61" t="s">
        <v>859</v>
      </c>
      <c s="6" r="B61" t="n">
        <v>418</v>
      </c>
    </row>
    <row spans="1:5" r="62">
      <c s="4" r="A62" t="s">
        <v>821</v>
      </c>
      <c s="6" r="B62" t="n">
        <v>5418</v>
      </c>
      <c s="6" r="C62" t="n">
        <v>5796</v>
      </c>
    </row>
    <row spans="1:5" r="63">
      <c s="4" r="A63" t="s">
        <v>947</v>
      </c>
      <c s="6" r="B63" t="n">
        <v>4412</v>
      </c>
      <c s="6" r="C63" t="n">
        <v>65</v>
      </c>
    </row>
    <row spans="1:5" r="64">
      <c s="4" r="A64" t="s">
        <v>725</v>
      </c>
      <c s="6" r="B64" t="n">
        <v>1006</v>
      </c>
      <c s="6" r="C64" t="n">
        <v>5731</v>
      </c>
    </row>
    <row spans="1:5" r="65">
      <c s="4" r="A65" t="s">
        <v>756</v>
      </c>
    </row>
    <row spans="1:5" r="66">
      <c s="3" r="A66" t="s">
        <v>526</v>
      </c>
    </row>
    <row spans="1:5" r="67">
      <c s="4" r="A67" t="s">
        <v>858</v>
      </c>
      <c s="6" r="B67" t="n">
        <v>158</v>
      </c>
    </row>
    <row spans="1:5" r="68">
      <c s="4" r="A68" t="s">
        <v>859</v>
      </c>
      <c s="6" r="B68" t="n">
        <v>999</v>
      </c>
    </row>
    <row spans="1:5" r="69">
      <c s="4" r="A69" t="s">
        <v>821</v>
      </c>
      <c s="6" r="B69" t="n">
        <v>1157</v>
      </c>
      <c s="6" r="C69" t="n">
        <v>14371</v>
      </c>
      <c s="6" r="D69" t="n">
        <v>4472</v>
      </c>
    </row>
    <row spans="1:5" r="70">
      <c s="4" r="A70" t="s">
        <v>947</v>
      </c>
      <c s="6" r="B70" t="n">
        <v>151</v>
      </c>
      <c s="6" r="C70" t="n">
        <v>28</v>
      </c>
    </row>
    <row spans="1:5" r="71">
      <c s="4" r="A71" t="s">
        <v>725</v>
      </c>
      <c s="6" r="B71" t="n">
        <v>1006</v>
      </c>
      <c s="6" r="C71" t="n">
        <v>14343</v>
      </c>
    </row>
    <row spans="1:5" r="72">
      <c s="4" r="A72" t="s">
        <v>758</v>
      </c>
    </row>
    <row spans="1:5" r="73">
      <c s="3" r="A73" t="s">
        <v>526</v>
      </c>
    </row>
    <row spans="1:5" r="74">
      <c s="4" r="A74" t="s">
        <v>821</v>
      </c>
      <c s="6" r="B74" t="n">
        <v>171</v>
      </c>
      <c s="6" r="D74" t="n">
        <v>506</v>
      </c>
    </row>
    <row spans="1:5" r="75">
      <c s="4" r="A75" t="s">
        <v>759</v>
      </c>
    </row>
    <row spans="1:5" r="76">
      <c s="3" r="A76" t="s">
        <v>526</v>
      </c>
    </row>
    <row spans="1:5" r="77">
      <c s="4" r="A77" t="s">
        <v>858</v>
      </c>
      <c s="6" r="B77" t="n">
        <v>4</v>
      </c>
    </row>
    <row spans="1:5" r="78">
      <c s="4" r="A78" t="s">
        <v>859</v>
      </c>
      <c s="6" r="B78" t="n">
        <v>167</v>
      </c>
    </row>
    <row spans="1:5" r="79">
      <c s="4" r="A79" t="s">
        <v>821</v>
      </c>
      <c s="6" r="B79" t="n">
        <v>171</v>
      </c>
      <c s="6" r="C79" t="n">
        <v>327</v>
      </c>
    </row>
    <row spans="1:5" r="80">
      <c s="4" r="A80" t="s">
        <v>947</v>
      </c>
      <c s="6" r="B80" t="n">
        <v>42</v>
      </c>
      <c s="6" r="C80" t="n">
        <v>131</v>
      </c>
    </row>
    <row spans="1:5" r="81">
      <c s="4" r="A81" t="s">
        <v>725</v>
      </c>
      <c s="6" r="B81" t="n">
        <v>129</v>
      </c>
      <c s="6" r="C81" t="n">
        <v>196</v>
      </c>
    </row>
    <row spans="1:5" r="82">
      <c s="4" r="A82" t="s">
        <v>762</v>
      </c>
    </row>
    <row spans="1:5" r="83">
      <c s="3" r="A83" t="s">
        <v>526</v>
      </c>
    </row>
    <row spans="1:5" r="84">
      <c s="4" r="A84" t="s">
        <v>858</v>
      </c>
      <c s="6" r="B84" t="n">
        <v>47</v>
      </c>
    </row>
    <row spans="1:5" r="85">
      <c s="4" r="A85" t="s">
        <v>859</v>
      </c>
      <c s="6" r="B85" t="n">
        <v>0</v>
      </c>
    </row>
    <row spans="1:5" r="86">
      <c s="4" r="A86" t="s">
        <v>821</v>
      </c>
      <c s="6" r="B86" t="n">
        <v>47</v>
      </c>
      <c s="6" r="C86" t="n">
        <v>45</v>
      </c>
      <c s="7" r="D86" t="n">
        <v>17</v>
      </c>
    </row>
    <row spans="1:5" r="87">
      <c s="4" r="A87" t="s">
        <v>947</v>
      </c>
      <c s="6" r="B87" t="n">
        <v>2</v>
      </c>
      <c s="6" r="C87" t="n">
        <v>0</v>
      </c>
    </row>
    <row spans="1:5" r="88">
      <c s="4" r="A88" t="s">
        <v>725</v>
      </c>
      <c s="6" r="B88" t="n">
        <v>45</v>
      </c>
      <c s="7" r="C88" t="n">
        <v>45</v>
      </c>
    </row>
    <row spans="1:5" r="89">
      <c s="4" r="A89" t="s">
        <v>1004</v>
      </c>
    </row>
    <row spans="1:5" r="90">
      <c s="3" r="A90" t="s">
        <v>526</v>
      </c>
    </row>
    <row spans="1:5" r="91">
      <c s="4" r="A91" t="s">
        <v>858</v>
      </c>
      <c s="6" r="B91" t="n">
        <v>4</v>
      </c>
    </row>
    <row spans="1:5" r="92">
      <c s="4" r="A92" t="s">
        <v>1005</v>
      </c>
    </row>
    <row spans="1:5" r="93">
      <c s="3" r="A93" t="s">
        <v>526</v>
      </c>
    </row>
    <row spans="1:5" r="94">
      <c s="4" r="A94" t="s">
        <v>858</v>
      </c>
      <c s="6" r="B94" t="n">
        <v>0</v>
      </c>
    </row>
    <row spans="1:5" r="95">
      <c s="4" r="A95" t="s">
        <v>1006</v>
      </c>
    </row>
    <row spans="1:5" r="96">
      <c s="3" r="A96" t="s">
        <v>526</v>
      </c>
    </row>
    <row spans="1:5" r="97">
      <c s="4" r="A97" t="s">
        <v>858</v>
      </c>
      <c s="6" r="B97" t="n">
        <v>0</v>
      </c>
    </row>
    <row spans="1:5" r="98">
      <c s="4" r="A98" t="s">
        <v>1007</v>
      </c>
    </row>
    <row spans="1:5" r="99">
      <c s="3" r="A99" t="s">
        <v>526</v>
      </c>
    </row>
    <row spans="1:5" r="100">
      <c s="4" r="A100" t="s">
        <v>858</v>
      </c>
      <c s="6" r="B100" t="n">
        <v>0</v>
      </c>
    </row>
    <row spans="1:5" r="101">
      <c s="4" r="A101" t="s">
        <v>1008</v>
      </c>
    </row>
    <row spans="1:5" r="102">
      <c s="3" r="A102" t="s">
        <v>526</v>
      </c>
    </row>
    <row spans="1:5" r="103">
      <c s="4" r="A103" t="s">
        <v>858</v>
      </c>
      <c s="6" r="B103" t="n">
        <v>4</v>
      </c>
    </row>
    <row spans="1:5" r="104">
      <c s="4" r="A104" t="s">
        <v>1009</v>
      </c>
    </row>
    <row spans="1:5" r="105">
      <c s="3" r="A105" t="s">
        <v>526</v>
      </c>
    </row>
    <row spans="1:5" r="106">
      <c s="4" r="A106" t="s">
        <v>858</v>
      </c>
      <c s="6" r="B106" t="n">
        <v>0</v>
      </c>
    </row>
    <row spans="1:5" r="107">
      <c s="4" r="A107" t="s">
        <v>1010</v>
      </c>
    </row>
    <row spans="1:5" r="108">
      <c s="3" r="A108" t="s">
        <v>526</v>
      </c>
    </row>
    <row spans="1:5" r="109">
      <c s="4" r="A109" t="s">
        <v>858</v>
      </c>
      <c s="6" r="B109" t="n">
        <v>0</v>
      </c>
    </row>
    <row spans="1:5" r="110">
      <c s="4" r="A110" t="s">
        <v>1011</v>
      </c>
    </row>
    <row spans="1:5" r="111">
      <c s="3" r="A111" t="s">
        <v>526</v>
      </c>
    </row>
    <row spans="1:5" r="112">
      <c s="4" r="A112" t="s">
        <v>858</v>
      </c>
      <c s="6" r="B112" t="n">
        <v>0</v>
      </c>
    </row>
    <row spans="1:5" r="113">
      <c s="4" r="A113" t="s">
        <v>1012</v>
      </c>
    </row>
    <row spans="1:5" r="114">
      <c s="3" r="A114" t="s">
        <v>526</v>
      </c>
    </row>
    <row spans="1:5" r="115">
      <c s="4" r="A115" t="s">
        <v>858</v>
      </c>
      <c s="6" r="B115" t="n">
        <v>276</v>
      </c>
    </row>
    <row spans="1:5" r="116">
      <c s="4" r="A116" t="s">
        <v>1013</v>
      </c>
    </row>
    <row spans="1:5" r="117">
      <c s="3" r="A117" t="s">
        <v>526</v>
      </c>
    </row>
    <row spans="1:5" r="118">
      <c s="4" r="A118" t="s">
        <v>858</v>
      </c>
      <c s="6" r="B118" t="n">
        <v>267</v>
      </c>
    </row>
    <row spans="1:5" r="119">
      <c s="4" r="A119" t="s">
        <v>1014</v>
      </c>
    </row>
    <row spans="1:5" r="120">
      <c s="3" r="A120" t="s">
        <v>526</v>
      </c>
    </row>
    <row spans="1:5" r="121">
      <c s="4" r="A121" t="s">
        <v>858</v>
      </c>
      <c s="6" r="B121" t="n">
        <v>9</v>
      </c>
    </row>
    <row spans="1:5" r="122">
      <c s="4" r="A122" t="s">
        <v>1015</v>
      </c>
    </row>
    <row spans="1:5" r="123">
      <c s="3" r="A123" t="s">
        <v>526</v>
      </c>
    </row>
    <row spans="1:5" r="124">
      <c s="4" r="A124" t="s">
        <v>858</v>
      </c>
      <c s="6" r="B124" t="n">
        <v>0</v>
      </c>
    </row>
    <row spans="1:5" r="125">
      <c s="4" r="A125" t="s">
        <v>1016</v>
      </c>
    </row>
    <row spans="1:5" r="126">
      <c s="3" r="A126" t="s">
        <v>526</v>
      </c>
    </row>
    <row spans="1:5" r="127">
      <c s="4" r="A127" t="s">
        <v>858</v>
      </c>
      <c s="6" r="B127" t="n">
        <v>0</v>
      </c>
    </row>
    <row spans="1:5" r="128">
      <c s="4" r="A128" t="s">
        <v>1017</v>
      </c>
    </row>
    <row spans="1:5" r="129">
      <c s="3" r="A129" t="s">
        <v>526</v>
      </c>
    </row>
    <row spans="1:5" r="130">
      <c s="4" r="A130" t="s">
        <v>858</v>
      </c>
      <c s="6" r="B130" t="n">
        <v>0</v>
      </c>
    </row>
    <row spans="1:5" r="131">
      <c s="4" r="A131" t="s">
        <v>1018</v>
      </c>
    </row>
    <row spans="1:5" r="132">
      <c s="3" r="A132" t="s">
        <v>526</v>
      </c>
    </row>
    <row spans="1:5" r="133">
      <c s="4" r="A133" t="s">
        <v>858</v>
      </c>
      <c s="6" r="B133" t="n">
        <v>0</v>
      </c>
    </row>
    <row spans="1:5" r="134">
      <c s="4" r="A134" t="s">
        <v>1019</v>
      </c>
    </row>
    <row spans="1:5" r="135">
      <c s="3" r="A135" t="s">
        <v>526</v>
      </c>
    </row>
    <row spans="1:5" r="136">
      <c s="4" r="A136" t="s">
        <v>858</v>
      </c>
      <c s="6" r="B136" t="n">
        <v>0</v>
      </c>
    </row>
    <row spans="1:5" r="137">
      <c s="4" r="A137" t="s">
        <v>1020</v>
      </c>
    </row>
    <row spans="1:5" r="138">
      <c s="3" r="A138" t="s">
        <v>526</v>
      </c>
    </row>
    <row spans="1:5" r="139">
      <c s="4" r="A139" t="s">
        <v>858</v>
      </c>
      <c s="6" r="B139" t="n">
        <v>6925</v>
      </c>
    </row>
    <row spans="1:5" r="140">
      <c s="4" r="A140" t="s">
        <v>1021</v>
      </c>
    </row>
    <row spans="1:5" r="141">
      <c s="3" r="A141" t="s">
        <v>526</v>
      </c>
    </row>
    <row spans="1:5" r="142">
      <c s="4" r="A142" t="s">
        <v>858</v>
      </c>
      <c s="6" r="B142" t="n">
        <v>1109</v>
      </c>
    </row>
    <row spans="1:5" r="143">
      <c s="4" r="A143" t="s">
        <v>1022</v>
      </c>
    </row>
    <row spans="1:5" r="144">
      <c s="3" r="A144" t="s">
        <v>526</v>
      </c>
    </row>
    <row spans="1:5" r="145">
      <c s="4" r="A145" t="s">
        <v>858</v>
      </c>
      <c s="6" r="B145" t="n">
        <v>154</v>
      </c>
    </row>
    <row spans="1:5" r="146">
      <c s="4" r="A146" t="s">
        <v>1023</v>
      </c>
    </row>
    <row spans="1:5" r="147">
      <c s="3" r="A147" t="s">
        <v>526</v>
      </c>
    </row>
    <row spans="1:5" r="148">
      <c s="4" r="A148" t="s">
        <v>858</v>
      </c>
      <c s="6" r="B148" t="n">
        <v>457</v>
      </c>
    </row>
    <row spans="1:5" r="149">
      <c s="4" r="A149" t="s">
        <v>1024</v>
      </c>
    </row>
    <row spans="1:5" r="150">
      <c s="3" r="A150" t="s">
        <v>526</v>
      </c>
    </row>
    <row spans="1:5" r="151">
      <c s="4" r="A151" t="s">
        <v>858</v>
      </c>
      <c s="6" r="B151" t="n">
        <v>4996</v>
      </c>
    </row>
    <row spans="1:5" r="152">
      <c s="4" r="A152" t="s">
        <v>1025</v>
      </c>
    </row>
    <row spans="1:5" r="153">
      <c s="3" r="A153" t="s">
        <v>526</v>
      </c>
    </row>
    <row spans="1:5" r="154">
      <c s="4" r="A154" t="s">
        <v>858</v>
      </c>
      <c s="6" r="B154" t="n">
        <v>158</v>
      </c>
    </row>
    <row spans="1:5" r="155">
      <c s="4" r="A155" t="s">
        <v>1026</v>
      </c>
    </row>
    <row spans="1:5" r="156">
      <c s="3" r="A156" t="s">
        <v>526</v>
      </c>
    </row>
    <row spans="1:5" r="157">
      <c s="4" r="A157" t="s">
        <v>858</v>
      </c>
      <c s="6" r="B157" t="n">
        <v>4</v>
      </c>
    </row>
    <row spans="1:5" r="158">
      <c s="4" r="A158" t="s">
        <v>1027</v>
      </c>
    </row>
    <row spans="1:5" r="159">
      <c s="3" r="A159" t="s">
        <v>526</v>
      </c>
    </row>
    <row spans="1:5" r="160">
      <c s="4" r="A160" t="s">
        <v>858</v>
      </c>
      <c s="7" r="B160" t="n">
        <v>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8</v>
      </c>
      <c s="2" r="B1" t="s">
        <v>1</v>
      </c>
    </row>
    <row spans="1:3" r="2">
      <c s="2" r="B2" t="s">
        <v>2</v>
      </c>
      <c s="2" r="C2" t="s">
        <v>32</v>
      </c>
    </row>
    <row spans="1:3" r="3">
      <c s="3" r="A3" t="s">
        <v>1029</v>
      </c>
    </row>
    <row spans="1:3" r="4">
      <c s="4" r="A4" t="s">
        <v>794</v>
      </c>
      <c s="7" r="B4" t="n">
        <v>13773</v>
      </c>
      <c s="7" r="C4" t="n">
        <v>6833</v>
      </c>
    </row>
    <row spans="1:3" r="5">
      <c s="4" r="A5" t="s">
        <v>1030</v>
      </c>
      <c s="6" r="B5" t="n">
        <v>0</v>
      </c>
      <c s="6" r="C5" t="n">
        <v>7497</v>
      </c>
    </row>
    <row spans="1:3" r="6">
      <c s="4" r="A6" t="s">
        <v>1031</v>
      </c>
      <c s="6" r="B6" t="n">
        <v>2573</v>
      </c>
      <c s="6" r="C6" t="n">
        <v>1332</v>
      </c>
    </row>
    <row spans="1:3" r="7">
      <c s="4" r="A7" t="s">
        <v>1032</v>
      </c>
      <c s="6" r="B7" t="n">
        <v>-330</v>
      </c>
    </row>
    <row spans="1:3" r="8">
      <c s="4" r="A8" t="s">
        <v>1033</v>
      </c>
      <c s="6" r="B8" t="n">
        <v>-4272</v>
      </c>
      <c s="6" r="C8" t="n">
        <v>-1889</v>
      </c>
    </row>
    <row spans="1:3" r="9">
      <c s="4" r="A9" t="s">
        <v>797</v>
      </c>
      <c s="6" r="B9" t="n">
        <v>11744</v>
      </c>
      <c s="6" r="C9" t="n">
        <v>13773</v>
      </c>
    </row>
    <row spans="1:3" r="10">
      <c s="3" r="A10" t="s">
        <v>1034</v>
      </c>
    </row>
    <row spans="1:3" r="11">
      <c s="4" r="A11" t="s">
        <v>794</v>
      </c>
      <c s="6" r="B11" t="n">
        <v>5971</v>
      </c>
      <c s="6" r="C11" t="n">
        <v>106</v>
      </c>
    </row>
    <row spans="1:3" r="12">
      <c s="4" r="A12" t="s">
        <v>1030</v>
      </c>
      <c s="6" r="B12" t="n">
        <v>0</v>
      </c>
      <c s="6" r="C12" t="n">
        <v>6039</v>
      </c>
    </row>
    <row spans="1:3" r="13">
      <c s="4" r="A13" t="s">
        <v>1033</v>
      </c>
      <c s="6" r="B13" t="n">
        <v>-1187</v>
      </c>
      <c s="6" r="C13" t="n">
        <v>-174</v>
      </c>
    </row>
    <row spans="1:3" r="14">
      <c s="4" r="A14" t="s">
        <v>797</v>
      </c>
      <c s="7" r="B14" t="n">
        <v>4784</v>
      </c>
      <c s="7" r="C14" t="n">
        <v>59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5</v>
      </c>
      <c s="2" r="B1" t="s">
        <v>1</v>
      </c>
    </row>
    <row spans="1:4" r="2">
      <c s="2" r="B2" t="s">
        <v>2</v>
      </c>
      <c s="2" r="C2" t="s">
        <v>32</v>
      </c>
      <c s="2" r="D2" t="s">
        <v>83</v>
      </c>
    </row>
    <row spans="1:4" r="3">
      <c s="3" r="A3" t="s">
        <v>570</v>
      </c>
    </row>
    <row spans="1:4" r="4">
      <c s="4" r="A4" t="s">
        <v>1036</v>
      </c>
      <c s="7" r="B4" t="n">
        <v>60272</v>
      </c>
      <c s="7" r="C4" t="n">
        <v>59625</v>
      </c>
    </row>
    <row spans="1:4" r="5">
      <c s="4" r="A5" t="s">
        <v>1037</v>
      </c>
      <c s="6" r="B5" t="n">
        <v>-30075</v>
      </c>
      <c s="6" r="C5" t="n">
        <v>-28713</v>
      </c>
    </row>
    <row spans="1:4" r="6">
      <c s="4" r="A6" t="s">
        <v>1038</v>
      </c>
      <c s="6" r="B6" t="n">
        <v>-363</v>
      </c>
      <c s="6" r="C6" t="n">
        <v>0</v>
      </c>
    </row>
    <row spans="1:4" r="7">
      <c s="4" r="A7" t="s">
        <v>1039</v>
      </c>
      <c s="6" r="B7" t="n">
        <v>29834</v>
      </c>
      <c s="6" r="C7" t="n">
        <v>30912</v>
      </c>
    </row>
    <row spans="1:4" r="8">
      <c s="4" r="A8" t="s">
        <v>1040</v>
      </c>
      <c s="6" r="B8" t="n">
        <v>3100</v>
      </c>
      <c s="6" r="C8" t="n">
        <v>2200</v>
      </c>
      <c s="7" r="D8" t="n">
        <v>1900</v>
      </c>
    </row>
    <row spans="1:4" r="9">
      <c s="4" r="A9" t="s">
        <v>573</v>
      </c>
    </row>
    <row spans="1:4" r="10">
      <c s="3" r="A10" t="s">
        <v>570</v>
      </c>
    </row>
    <row spans="1:4" r="11">
      <c s="4" r="A11" t="s">
        <v>1036</v>
      </c>
      <c s="6" r="B11" t="n">
        <v>0</v>
      </c>
      <c s="6" r="C11" t="n">
        <v>862</v>
      </c>
    </row>
    <row spans="1:4" r="12">
      <c s="4" r="A12" t="s">
        <v>1041</v>
      </c>
    </row>
    <row spans="1:4" r="13">
      <c s="3" r="A13" t="s">
        <v>570</v>
      </c>
    </row>
    <row spans="1:4" r="14">
      <c s="4" r="A14" t="s">
        <v>1036</v>
      </c>
      <c s="6" r="B14" t="n">
        <v>9810</v>
      </c>
      <c s="6" r="C14" t="n">
        <v>9860</v>
      </c>
    </row>
    <row spans="1:4" r="15">
      <c s="4" r="A15" t="s">
        <v>1042</v>
      </c>
    </row>
    <row spans="1:4" r="16">
      <c s="3" r="A16" t="s">
        <v>570</v>
      </c>
    </row>
    <row spans="1:4" r="17">
      <c s="4" r="A17" t="s">
        <v>1036</v>
      </c>
      <c s="6" r="B17" t="n">
        <v>19455</v>
      </c>
      <c s="6" r="C17" t="n">
        <v>19598</v>
      </c>
    </row>
    <row spans="1:4" r="18">
      <c s="4" r="A18" t="s">
        <v>1043</v>
      </c>
    </row>
    <row spans="1:4" r="19">
      <c s="3" r="A19" t="s">
        <v>570</v>
      </c>
    </row>
    <row spans="1:4" r="20">
      <c s="4" r="A20" t="s">
        <v>1036</v>
      </c>
      <c s="6" r="B20" t="n">
        <v>19711</v>
      </c>
      <c s="6" r="C20" t="n">
        <v>17902</v>
      </c>
    </row>
    <row spans="1:4" r="21">
      <c s="4" r="A21" t="s">
        <v>569</v>
      </c>
    </row>
    <row spans="1:4" r="22">
      <c s="3" r="A22" t="s">
        <v>570</v>
      </c>
    </row>
    <row spans="1:4" r="23">
      <c s="4" r="A23" t="s">
        <v>1036</v>
      </c>
      <c s="7" r="B23" t="n">
        <v>11296</v>
      </c>
      <c s="7" r="C23" t="n">
        <v>114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4</v>
      </c>
      <c s="2" r="B1" t="s">
        <v>1</v>
      </c>
    </row>
    <row spans="1:3" r="2">
      <c s="2" r="B2" t="s">
        <v>2</v>
      </c>
      <c s="2" r="C2" t="s">
        <v>32</v>
      </c>
    </row>
    <row spans="1:3" r="3">
      <c s="3" r="A3" t="s">
        <v>1045</v>
      </c>
    </row>
    <row spans="1:3" r="4">
      <c s="4" r="A4" t="s">
        <v>1046</v>
      </c>
      <c s="7" r="B4" t="n">
        <v>2213000</v>
      </c>
      <c s="7" r="C4" t="n">
        <v>2213000</v>
      </c>
    </row>
    <row spans="1:3" r="5">
      <c s="4" r="A5" t="s">
        <v>1047</v>
      </c>
      <c s="6" r="B5" t="n">
        <v>379000</v>
      </c>
    </row>
    <row spans="1:3" r="6">
      <c s="4" r="A6" t="s">
        <v>1048</v>
      </c>
      <c s="6" r="B6" t="n">
        <v>0</v>
      </c>
      <c s="6" r="C6" t="n">
        <v>0</v>
      </c>
    </row>
    <row spans="1:3" r="7">
      <c s="4" r="A7" t="s">
        <v>1049</v>
      </c>
    </row>
    <row spans="1:3" r="8">
      <c s="3" r="A8" t="s">
        <v>1045</v>
      </c>
    </row>
    <row spans="1:3" r="9">
      <c s="4" r="A9" t="s">
        <v>1046</v>
      </c>
      <c s="7" r="B9" t="n">
        <v>2213000</v>
      </c>
      <c s="7" r="C9" t="n">
        <v>2213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0</v>
      </c>
      <c s="2" r="B1" t="s">
        <v>1</v>
      </c>
    </row>
    <row spans="1:3" r="2">
      <c s="2" r="B2" t="s">
        <v>2</v>
      </c>
      <c s="2" r="C2" t="s">
        <v>32</v>
      </c>
    </row>
    <row spans="1:3" r="3">
      <c s="3" r="A3" t="s">
        <v>1051</v>
      </c>
    </row>
    <row spans="1:3" r="4">
      <c s="4" r="A4" t="s">
        <v>1052</v>
      </c>
      <c s="7" r="B4" t="n">
        <v>2213</v>
      </c>
      <c s="7" r="C4" t="n">
        <v>2213</v>
      </c>
    </row>
    <row spans="1:3" r="5">
      <c s="4" r="A5" t="s">
        <v>1053</v>
      </c>
      <c s="6" r="B5" t="n">
        <v>-512</v>
      </c>
      <c s="6" r="C5" t="n">
        <v>-133</v>
      </c>
    </row>
    <row spans="1:3" r="6">
      <c s="4" r="A6" t="s">
        <v>1054</v>
      </c>
      <c s="7" r="B6" t="n">
        <v>1701</v>
      </c>
      <c s="6" r="C6" t="n">
        <v>2080</v>
      </c>
    </row>
    <row spans="1:3" r="7">
      <c s="4" r="A7" t="s">
        <v>1049</v>
      </c>
    </row>
    <row spans="1:3" r="8">
      <c s="3" r="A8" t="s">
        <v>1051</v>
      </c>
    </row>
    <row spans="1:3" r="9">
      <c s="4" r="A9" t="s">
        <v>1055</v>
      </c>
      <c s="4" r="B9" t="s">
        <v>576</v>
      </c>
    </row>
    <row spans="1:3" r="10">
      <c s="4" r="A10" t="s">
        <v>1052</v>
      </c>
      <c s="7" r="B10" t="n">
        <v>2213</v>
      </c>
      <c s="6" r="C10" t="n">
        <v>2213</v>
      </c>
    </row>
    <row spans="1:3" r="11">
      <c s="4" r="A11" t="s">
        <v>1053</v>
      </c>
      <c s="6" r="B11" t="n">
        <v>-512</v>
      </c>
      <c s="6" r="C11" t="n">
        <v>-133</v>
      </c>
    </row>
    <row spans="1:3" r="12">
      <c s="4" r="A12" t="s">
        <v>1054</v>
      </c>
      <c s="7" r="B12" t="n">
        <v>1701</v>
      </c>
      <c s="7" r="C12" t="n">
        <v>20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6</v>
      </c>
      <c s="2" r="B1" t="s">
        <v>2</v>
      </c>
      <c s="2" r="C1" t="s">
        <v>32</v>
      </c>
    </row>
    <row spans="1:3" r="2">
      <c s="3" r="A2" t="s">
        <v>274</v>
      </c>
    </row>
    <row spans="1:3" r="3">
      <c s="6" r="A3" t="n">
        <v>2016</v>
      </c>
      <c s="7" r="B3" t="n">
        <v>326</v>
      </c>
    </row>
    <row spans="1:3" r="4">
      <c s="6" r="A4" t="n">
        <v>2017</v>
      </c>
      <c s="6" r="B4" t="n">
        <v>281</v>
      </c>
    </row>
    <row spans="1:3" r="5">
      <c s="6" r="A5" t="n">
        <v>2018</v>
      </c>
      <c s="6" r="B5" t="n">
        <v>241</v>
      </c>
    </row>
    <row spans="1:3" r="6">
      <c s="6" r="A6" t="n">
        <v>2019</v>
      </c>
      <c s="6" r="B6" t="n">
        <v>208</v>
      </c>
    </row>
    <row spans="1:3" r="7">
      <c s="6" r="A7" t="n">
        <v>2020</v>
      </c>
      <c s="6" r="B7" t="n">
        <v>178</v>
      </c>
    </row>
    <row spans="1:3" r="8">
      <c s="4" r="A8" t="s">
        <v>1057</v>
      </c>
      <c s="6" r="B8" t="n">
        <v>467</v>
      </c>
    </row>
    <row spans="1:3" r="9">
      <c s="4" r="A9" t="s">
        <v>154</v>
      </c>
      <c s="7" r="B9" t="n">
        <v>1701</v>
      </c>
      <c s="7" r="C9" t="n">
        <v>20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s="1" r="A1" t="s">
        <v>1058</v>
      </c>
      <c s="2" r="B1" t="s">
        <v>645</v>
      </c>
    </row>
    <row spans="1:2" r="2">
      <c s="3" r="A2" t="s">
        <v>1059</v>
      </c>
    </row>
    <row spans="1:2" r="3">
      <c s="6" r="A3" t="n">
        <v>2016</v>
      </c>
      <c s="7" r="B3" t="n">
        <v>1158441</v>
      </c>
    </row>
    <row spans="1:2" r="4">
      <c s="6" r="A4" t="n">
        <v>2017</v>
      </c>
      <c s="6" r="B4" t="n">
        <v>139427</v>
      </c>
    </row>
    <row spans="1:2" r="5">
      <c s="6" r="A5" t="n">
        <v>2018</v>
      </c>
      <c s="6" r="B5" t="n">
        <v>58033</v>
      </c>
    </row>
    <row spans="1:2" r="6">
      <c s="6" r="A6" t="n">
        <v>2019</v>
      </c>
      <c s="6" r="B6" t="n">
        <v>12225</v>
      </c>
    </row>
    <row spans="1:2" r="7">
      <c s="6" r="A7" t="n">
        <v>2020</v>
      </c>
      <c s="6" r="B7" t="n">
        <v>18104</v>
      </c>
    </row>
    <row spans="1:2" r="8">
      <c s="4" r="A8" t="s">
        <v>1057</v>
      </c>
      <c s="6" r="B8" t="n">
        <v>1783</v>
      </c>
    </row>
    <row spans="1:2" r="9">
      <c s="4" r="A9" t="s">
        <v>154</v>
      </c>
      <c s="6" r="B9" t="n">
        <v>1388013</v>
      </c>
    </row>
    <row spans="1:2" r="10">
      <c s="4" r="A10" t="s">
        <v>1060</v>
      </c>
    </row>
    <row spans="1:2" r="11">
      <c s="3" r="A11" t="s">
        <v>1059</v>
      </c>
    </row>
    <row spans="1:2" r="12">
      <c s="6" r="A12" t="n">
        <v>2016</v>
      </c>
      <c s="6" r="B12" t="n">
        <v>336282</v>
      </c>
    </row>
    <row spans="1:2" r="13">
      <c s="6" r="A13" t="n">
        <v>2017</v>
      </c>
      <c s="6" r="B13" t="n">
        <v>37701</v>
      </c>
    </row>
    <row spans="1:2" r="14">
      <c s="6" r="A14" t="n">
        <v>2018</v>
      </c>
      <c s="6" r="B14" t="n">
        <v>10924</v>
      </c>
    </row>
    <row spans="1:2" r="15">
      <c s="6" r="A15" t="n">
        <v>2019</v>
      </c>
      <c s="6" r="B15" t="n">
        <v>2812</v>
      </c>
    </row>
    <row spans="1:2" r="16">
      <c s="6" r="A16" t="n">
        <v>2020</v>
      </c>
      <c s="6" r="B16" t="n">
        <v>788</v>
      </c>
    </row>
    <row spans="1:2" r="17">
      <c s="4" r="A17" t="s">
        <v>1057</v>
      </c>
      <c s="6" r="B17" t="n">
        <v>280</v>
      </c>
    </row>
    <row spans="1:2" r="18">
      <c s="4" r="A18" t="s">
        <v>154</v>
      </c>
      <c s="6" r="B18" t="n">
        <v>388787</v>
      </c>
    </row>
    <row spans="1:2" r="19">
      <c s="4" r="A19" t="s">
        <v>1061</v>
      </c>
    </row>
    <row spans="1:2" r="20">
      <c s="3" r="A20" t="s">
        <v>1059</v>
      </c>
    </row>
    <row spans="1:2" r="21">
      <c s="6" r="A21" t="n">
        <v>2016</v>
      </c>
      <c s="6" r="B21" t="n">
        <v>822159</v>
      </c>
    </row>
    <row spans="1:2" r="22">
      <c s="6" r="A22" t="n">
        <v>2017</v>
      </c>
      <c s="6" r="B22" t="n">
        <v>101726</v>
      </c>
    </row>
    <row spans="1:2" r="23">
      <c s="6" r="A23" t="n">
        <v>2018</v>
      </c>
      <c s="6" r="B23" t="n">
        <v>47109</v>
      </c>
    </row>
    <row spans="1:2" r="24">
      <c s="6" r="A24" t="n">
        <v>2019</v>
      </c>
      <c s="6" r="B24" t="n">
        <v>9413</v>
      </c>
    </row>
    <row spans="1:2" r="25">
      <c s="6" r="A25" t="n">
        <v>2020</v>
      </c>
      <c s="6" r="B25" t="n">
        <v>17316</v>
      </c>
    </row>
    <row spans="1:2" r="26">
      <c s="4" r="A26" t="s">
        <v>1057</v>
      </c>
      <c s="6" r="B26" t="n">
        <v>1503</v>
      </c>
    </row>
    <row spans="1:2" r="27">
      <c s="4" r="A27" t="s">
        <v>154</v>
      </c>
      <c s="7" r="B27" t="n">
        <v>9992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2</v>
      </c>
      <c s="2" r="B1" t="s">
        <v>1</v>
      </c>
    </row>
    <row spans="1:4" r="2">
      <c s="2" r="B2" t="s">
        <v>2</v>
      </c>
      <c s="2" r="C2" t="s">
        <v>32</v>
      </c>
      <c s="2" r="D2" t="s">
        <v>83</v>
      </c>
    </row>
    <row spans="1:4" r="3">
      <c s="3" r="A3" t="s">
        <v>277</v>
      </c>
    </row>
    <row spans="1:4" r="4">
      <c s="4" r="A4" t="s">
        <v>1063</v>
      </c>
      <c s="7" r="B4" t="n">
        <v>419</v>
      </c>
      <c s="7" r="C4" t="n">
        <v>1646</v>
      </c>
      <c s="7" r="D4" t="n">
        <v>1812</v>
      </c>
    </row>
    <row spans="1:4" r="5">
      <c s="4" r="A5" t="s">
        <v>1064</v>
      </c>
      <c s="6" r="B5" t="n">
        <v>3890</v>
      </c>
      <c s="6" r="C5" t="n">
        <v>3213</v>
      </c>
      <c s="6" r="D5" t="n">
        <v>2912</v>
      </c>
    </row>
    <row spans="1:4" r="6">
      <c s="4" r="A6" t="s">
        <v>1065</v>
      </c>
      <c s="6" r="B6" t="n">
        <v>6639</v>
      </c>
      <c s="6" r="C6" t="n">
        <v>4321</v>
      </c>
      <c s="6" r="D6" t="n">
        <v>4094</v>
      </c>
    </row>
    <row spans="1:4" r="7">
      <c s="4" r="A7" t="s">
        <v>1066</v>
      </c>
      <c s="6" r="B7" t="n">
        <v>4462</v>
      </c>
      <c s="6" r="C7" t="n">
        <v>4380</v>
      </c>
      <c s="6" r="D7" t="n">
        <v>3860</v>
      </c>
    </row>
    <row spans="1:4" r="8">
      <c s="4" r="A8" t="s">
        <v>1067</v>
      </c>
      <c s="7" r="B8" t="n">
        <v>15410</v>
      </c>
      <c s="7" r="C8" t="n">
        <v>13560</v>
      </c>
      <c s="7" r="D8" t="n">
        <v>126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68</v>
      </c>
      <c s="2" r="B1" t="s">
        <v>2</v>
      </c>
      <c s="2" r="C1" t="s">
        <v>32</v>
      </c>
    </row>
    <row spans="1:3" r="2">
      <c s="3" r="A2" t="s">
        <v>277</v>
      </c>
    </row>
    <row spans="1:3" r="3">
      <c s="4" r="A3" t="s">
        <v>1069</v>
      </c>
      <c s="11" r="B3" t="n">
        <v>3.2</v>
      </c>
      <c s="11" r="C3" t="n">
        <v>3.5</v>
      </c>
    </row>
    <row spans="1:3" r="4">
      <c s="4" r="A4" t="s">
        <v>1070</v>
      </c>
      <c s="11" r="B4" t="n">
        <v>1.8</v>
      </c>
      <c s="7" r="C4" t="n">
        <v>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1</v>
      </c>
      <c s="2" r="B1" t="s">
        <v>2</v>
      </c>
      <c s="2" r="C1" t="s">
        <v>32</v>
      </c>
    </row>
    <row spans="1:3" r="2">
      <c s="3" r="A2" t="s">
        <v>280</v>
      </c>
    </row>
    <row spans="1:3" r="3">
      <c s="4" r="A3" t="s">
        <v>57</v>
      </c>
      <c s="7" r="B3" t="n">
        <v>170000</v>
      </c>
      <c s="7" r="C3" t="n">
        <v>150000</v>
      </c>
    </row>
    <row spans="1:3" r="4">
      <c s="4" r="A4" t="s">
        <v>1072</v>
      </c>
      <c s="7" r="B4" t="n">
        <v>170000</v>
      </c>
      <c s="7" r="C4" t="n">
        <v>15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3</v>
      </c>
      <c s="2" r="B1" t="s">
        <v>2</v>
      </c>
      <c s="2" r="C1" t="s">
        <v>32</v>
      </c>
    </row>
    <row spans="1:3" r="2">
      <c s="3" r="A2" t="s">
        <v>280</v>
      </c>
    </row>
    <row spans="1:3" r="3">
      <c s="4" r="A3" t="s">
        <v>1074</v>
      </c>
      <c s="7" r="B3" t="n">
        <v>170000</v>
      </c>
      <c s="7" r="C3" t="n">
        <v>150000</v>
      </c>
    </row>
    <row spans="1:3" r="4">
      <c s="4" r="A4" t="s">
        <v>1072</v>
      </c>
      <c s="7" r="B4" t="n">
        <v>170000</v>
      </c>
      <c s="7" r="C4" t="n">
        <v>150000</v>
      </c>
    </row>
    <row spans="1:3" r="5">
      <c s="4" r="A5" t="s">
        <v>1075</v>
      </c>
      <c s="4" r="B5" t="s">
        <v>1076</v>
      </c>
    </row>
    <row spans="1:3" r="6">
      <c s="4" r="A6" t="s">
        <v>1077</v>
      </c>
      <c s="4" r="B6" t="s">
        <v>107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8</v>
      </c>
      <c s="2" r="B1" t="s">
        <v>1</v>
      </c>
    </row>
    <row spans="1:4" r="2">
      <c s="2" r="B2" t="s">
        <v>2</v>
      </c>
      <c s="2" r="C2" t="s">
        <v>32</v>
      </c>
      <c s="2" r="D2" t="s">
        <v>83</v>
      </c>
    </row>
    <row spans="1:4" r="3">
      <c s="3" r="A3" t="s">
        <v>280</v>
      </c>
    </row>
    <row spans="1:4" r="4">
      <c s="4" r="A4" t="s">
        <v>1079</v>
      </c>
      <c s="4" r="B4" t="s">
        <v>1076</v>
      </c>
      <c s="4" r="C4" t="s">
        <v>1076</v>
      </c>
      <c s="4" r="D4" t="s">
        <v>1080</v>
      </c>
    </row>
    <row spans="1:4" r="5">
      <c s="4" r="A5" t="s">
        <v>1081</v>
      </c>
      <c s="4" r="B5" t="s">
        <v>1082</v>
      </c>
      <c s="4" r="C5" t="s">
        <v>1083</v>
      </c>
      <c s="4" r="D5" t="s">
        <v>1084</v>
      </c>
    </row>
    <row spans="1:4" r="6">
      <c s="4" r="A6" t="s">
        <v>1085</v>
      </c>
      <c s="7" r="B6" t="n">
        <v>38110</v>
      </c>
      <c s="7" r="C6" t="n">
        <v>69781</v>
      </c>
      <c s="7" r="D6" t="n">
        <v>6573</v>
      </c>
    </row>
    <row spans="1:4" r="7">
      <c s="4" r="A7" t="s">
        <v>1086</v>
      </c>
      <c s="7" r="B7" t="n">
        <v>180000</v>
      </c>
      <c s="7" r="C7" t="n">
        <v>150000</v>
      </c>
      <c s="7" r="D7" t="n">
        <v>1275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087</v>
      </c>
      <c s="2" r="B1" t="s">
        <v>1</v>
      </c>
    </row>
    <row spans="1:4" r="2">
      <c s="2" r="B2" t="s">
        <v>2</v>
      </c>
      <c s="2" r="C2" t="s">
        <v>32</v>
      </c>
      <c s="2" r="D2" t="s">
        <v>83</v>
      </c>
    </row>
    <row spans="1:4" r="3">
      <c s="3" r="A3" t="s">
        <v>280</v>
      </c>
    </row>
    <row spans="1:4" r="4">
      <c s="4" r="A4" t="s">
        <v>1088</v>
      </c>
      <c s="7" r="B4" t="n">
        <v>518800000</v>
      </c>
    </row>
    <row spans="1:4" r="5">
      <c s="4" r="A5" t="s">
        <v>1089</v>
      </c>
      <c s="6" r="B5" t="n">
        <v>457200000</v>
      </c>
    </row>
    <row spans="1:4" r="6">
      <c s="4" r="A6" t="s">
        <v>1090</v>
      </c>
      <c s="6" r="B6" t="n">
        <v>287200000</v>
      </c>
    </row>
    <row spans="1:4" r="7">
      <c s="4" r="A7" t="s">
        <v>1091</v>
      </c>
      <c s="6" r="B7" t="n">
        <v>31800000</v>
      </c>
    </row>
    <row spans="1:4" r="8">
      <c s="4" r="A8" t="s">
        <v>1092</v>
      </c>
      <c s="6" r="B8" t="n">
        <v>47400000</v>
      </c>
    </row>
    <row spans="1:4" r="9">
      <c s="4" r="A9" t="s">
        <v>1093</v>
      </c>
      <c s="6" r="B9" t="n">
        <v>0</v>
      </c>
    </row>
    <row spans="1:4" r="10">
      <c s="4" r="A10" t="s">
        <v>1094</v>
      </c>
      <c s="6" r="B10" t="n">
        <v>170000000</v>
      </c>
      <c s="7" r="C10" t="n">
        <v>150000000</v>
      </c>
    </row>
    <row spans="1:4" r="11">
      <c s="4" r="A11" t="s">
        <v>1095</v>
      </c>
      <c s="6" r="B11" t="n">
        <v>20000000</v>
      </c>
    </row>
    <row spans="1:4" r="12">
      <c s="4" r="A12" t="s">
        <v>94</v>
      </c>
      <c s="7" r="B12" t="n">
        <v>76000</v>
      </c>
      <c s="7" r="C12" t="n">
        <v>151000</v>
      </c>
      <c s="7" r="D12" t="n">
        <v>151000</v>
      </c>
    </row>
    <row spans="1:4" r="13">
      <c s="4" r="A13" t="s">
        <v>1096</v>
      </c>
      <c s="4" r="B13" t="s">
        <v>1082</v>
      </c>
      <c s="4" r="C13" t="s">
        <v>1083</v>
      </c>
      <c s="4" r="D13" t="s">
        <v>10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Summary of Significant Accounti</vt:lpstr>
      <vt:lpstr>Acquisition</vt:lpstr>
      <vt:lpstr>Accounting for Investments in Q</vt:lpstr>
      <vt:lpstr>Sale of Insurance Subsidiaries </vt:lpstr>
      <vt:lpstr>Securities</vt:lpstr>
      <vt:lpstr>Loans</vt:lpstr>
      <vt:lpstr>Premises and Equipment</vt:lpstr>
      <vt:lpstr>Intangible Assets</vt:lpstr>
      <vt:lpstr>Deposits</vt:lpstr>
      <vt:lpstr>FHLB Advances and Other Borrowi</vt:lpstr>
      <vt:lpstr>Subordinated Debentures and Res</vt:lpstr>
      <vt:lpstr>Income Taxes</vt:lpstr>
      <vt:lpstr>Stockholders' Equity</vt:lpstr>
      <vt:lpstr>Accumulated Other Comprehensive</vt:lpstr>
      <vt:lpstr>Regulatory Matters</vt:lpstr>
      <vt:lpstr>Fair Value Measurements</vt:lpstr>
      <vt:lpstr>Share-based Compensation</vt:lpstr>
      <vt:lpstr>Earnings per Share</vt:lpstr>
      <vt:lpstr>Employee Benefits</vt:lpstr>
      <vt:lpstr>Commitments and Contingencies</vt:lpstr>
      <vt:lpstr>Off-Balance Sheet Commitments</vt:lpstr>
      <vt:lpstr>Liquidity</vt:lpstr>
      <vt:lpstr>Segment Reporting</vt:lpstr>
      <vt:lpstr>Condensed Financial Information</vt:lpstr>
      <vt:lpstr>Quarterly Financial Data (Unaud</vt:lpstr>
      <vt:lpstr>Subsequent Events</vt:lpstr>
      <vt:lpstr>Summary of Significant Accoun35</vt:lpstr>
      <vt:lpstr>Summary of Significant Accoun36</vt:lpstr>
      <vt:lpstr>Acquisition (Tables)</vt:lpstr>
      <vt:lpstr>Sale of Insurance Subsidiarie38</vt:lpstr>
      <vt:lpstr>Securities (Tables)</vt:lpstr>
      <vt:lpstr>Loans (Tables)</vt:lpstr>
      <vt:lpstr>Premises and Equipment (Tables)</vt:lpstr>
      <vt:lpstr>Intangible Assets (Tables)</vt:lpstr>
      <vt:lpstr>Deposits (Tables)</vt:lpstr>
      <vt:lpstr>FHLB Advances and Other Borro44</vt:lpstr>
      <vt:lpstr>Income Taxes (Tables)</vt:lpstr>
      <vt:lpstr>Accumulated Other Comprehensi46</vt:lpstr>
      <vt:lpstr>Regulatory Matters (Tables)</vt:lpstr>
      <vt:lpstr>Fair Value Measurements (Tables</vt:lpstr>
      <vt:lpstr>Share-based Compensation (Table</vt:lpstr>
      <vt:lpstr>Earnings per Share (Tables)</vt:lpstr>
      <vt:lpstr>Commitments and Contingencies (</vt:lpstr>
      <vt:lpstr>Off-Balance Sheet Commitments (</vt:lpstr>
      <vt:lpstr>Condensed Financial Informati53</vt:lpstr>
      <vt:lpstr>Quarterly Financial Data (Una54</vt:lpstr>
      <vt:lpstr>Summary of Significant Accoun55</vt:lpstr>
      <vt:lpstr>Summary of Significant Accoun56</vt:lpstr>
      <vt:lpstr>Acquisition - Additional Inform</vt:lpstr>
      <vt:lpstr>Acquisition - Summary of Purcha</vt:lpstr>
      <vt:lpstr>Acquisition - Summary of Accret</vt:lpstr>
      <vt:lpstr>Acquisition - Business Acquisit</vt:lpstr>
      <vt:lpstr>Accounting for Investments in61</vt:lpstr>
      <vt:lpstr>Sale of Insurance Subsidiarie62</vt:lpstr>
      <vt:lpstr>Sale of Insurance Subsidiarie63</vt:lpstr>
      <vt:lpstr>Sale of Insurance Subsidiarie64</vt:lpstr>
      <vt:lpstr>Securities - Summary of Investm</vt:lpstr>
      <vt:lpstr>Securities - Schedule of Amorti</vt:lpstr>
      <vt:lpstr>Securities - Available for Sale</vt:lpstr>
      <vt:lpstr>Securities - Additional Informa</vt:lpstr>
      <vt:lpstr>Securities - Realized Gains and</vt:lpstr>
      <vt:lpstr>Loans - Loans Receivable (Detai</vt:lpstr>
      <vt:lpstr>Loans - Additional Information </vt:lpstr>
      <vt:lpstr>Loans - Loans Receivable to Loa</vt:lpstr>
      <vt:lpstr>Loans - Allowance for Loan Loss</vt:lpstr>
      <vt:lpstr>Loans - Allowance for Loan Lo74</vt:lpstr>
      <vt:lpstr>Loans - Credit Quality of Loan </vt:lpstr>
      <vt:lpstr>Loans - Analysis of Gross Loans</vt:lpstr>
      <vt:lpstr>Loans - Information on Impaired</vt:lpstr>
      <vt:lpstr>Loans - Summary of Interest For</vt:lpstr>
      <vt:lpstr>Loans - Non-Accrual Loans, Disa</vt:lpstr>
      <vt:lpstr>Loans - Non-Performing Assets (</vt:lpstr>
      <vt:lpstr>Loans - Troubled Debt Restructu</vt:lpstr>
      <vt:lpstr>Loans - Troubled Debt Restruc82</vt:lpstr>
      <vt:lpstr>Loans - Troubled Debt Restruc83</vt:lpstr>
      <vt:lpstr>Loans - Schedule of Changes in </vt:lpstr>
      <vt:lpstr>Loans - Credit Quality of PCI L</vt:lpstr>
      <vt:lpstr>Loans - Summary of PCI Loans (D</vt:lpstr>
      <vt:lpstr>Loans - Analysis of Gross Loa87</vt:lpstr>
      <vt:lpstr>Loans - Changes in Servicing As</vt:lpstr>
      <vt:lpstr>Premises and Equipment - Summar</vt:lpstr>
      <vt:lpstr>Intangible Assets - Additional </vt:lpstr>
      <vt:lpstr>Intangible Assets - Summary of </vt:lpstr>
      <vt:lpstr>Intangible Assets - Estimated F</vt:lpstr>
      <vt:lpstr>Deposits - Scheduled Maturities</vt:lpstr>
      <vt:lpstr>Deposits - Summary of Interest </vt:lpstr>
      <vt:lpstr>Deposits - Additional Informati</vt:lpstr>
      <vt:lpstr>FHLB Advances and Other Borro96</vt:lpstr>
      <vt:lpstr>FHLB Advances and Other Borro97</vt:lpstr>
      <vt:lpstr>FHLB Advances and Other Borro98</vt:lpstr>
      <vt:lpstr>FHLB Advances and Other Borro99</vt:lpstr>
      <vt:lpstr>Subordinated Debentures and 100</vt:lpstr>
      <vt:lpstr>Income Taxes - Reconciliation o</vt:lpstr>
      <vt:lpstr>Income Taxes - Additional Infor</vt:lpstr>
      <vt:lpstr>Income Taxes - Summary of Provi</vt:lpstr>
      <vt:lpstr>Income Taxes - Summary of Defer</vt:lpstr>
      <vt:lpstr>Income Taxes - Reconciliation b</vt:lpstr>
      <vt:lpstr>Stockholders' Equity - Addition</vt:lpstr>
      <vt:lpstr>Accumulated Other Comprehens107</vt:lpstr>
      <vt:lpstr>Accumulated Other Comprehens108</vt:lpstr>
      <vt:lpstr>Regulatory Matters - Additional</vt:lpstr>
      <vt:lpstr>Regulatory Matters - Capital Ra</vt:lpstr>
      <vt:lpstr>Fair Value Measurements - Addit</vt:lpstr>
      <vt:lpstr>Fair Value Measurements - Asset</vt:lpstr>
      <vt:lpstr>Fair Value Measurements - Recon</vt:lpstr>
      <vt:lpstr>Fair Value Measurements - As114</vt:lpstr>
      <vt:lpstr>Fair Value Measurements - Estim</vt:lpstr>
      <vt:lpstr>Share-based Compensation - Addi</vt:lpstr>
      <vt:lpstr>Share-based Compensation - Shar</vt:lpstr>
      <vt:lpstr>Share-based Compensation - Unre</vt:lpstr>
      <vt:lpstr>Share-based Compensation - Weig</vt:lpstr>
      <vt:lpstr>Share-based Compensation - Summ</vt:lpstr>
      <vt:lpstr>Share-based Compensation - S121</vt:lpstr>
      <vt:lpstr>Share-based Compensation - S122</vt:lpstr>
      <vt:lpstr>Share-based Compensation - S123</vt:lpstr>
      <vt:lpstr>Share-based Compensation - Sche</vt:lpstr>
      <vt:lpstr>Earnings per Share - Reconcilia</vt:lpstr>
      <vt:lpstr>Earnings per Share - Additional</vt:lpstr>
      <vt:lpstr>Employee Benefits - Additional </vt:lpstr>
      <vt:lpstr>Commitments and Contingencies -</vt:lpstr>
      <vt:lpstr>Commitments and Contingencie129</vt:lpstr>
      <vt:lpstr>Off-Balance Sheet Commitments -</vt:lpstr>
      <vt:lpstr>Liquidity - Additional Informat</vt:lpstr>
      <vt:lpstr>Segment Reporting - Additional </vt:lpstr>
      <vt:lpstr>Condensed Financial Informat133</vt:lpstr>
      <vt:lpstr>Condensed Financial Informat134</vt:lpstr>
      <vt:lpstr>Condensed Financial Informat135</vt:lpstr>
      <vt:lpstr>Quarterly Financial Data (Un136</vt:lpstr>
      <vt:lpstr>Quarterly Financial Data (Un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9:19Z</dcterms:created>
  <dcterms:modified xmlns:dcterms="http://purl.org/dc/terms/" xmlns:xsi="http://www.w3.org/2001/XMLSchema-instance" xsi:type="dcterms:W3CDTF">2016-02-29T16:09:19Z</dcterms:modified>
  <dc:title xmlns:dc="http://purl.org/dc/elements/1.1/">Untitled</dc:title>
  <dc:description xmlns:dc="http://purl.org/dc/elements/1.1/"/>
  <dc:subject xmlns:dc="http://purl.org/dc/elements/1.1/"/>
  <cp:keywords/>
  <cp:category/>
</cp:coreProperties>
</file>